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Investments" sheetId="9" r:id="rId9"/>
    <s:sheet name="Fair Value Measurements" sheetId="10" r:id="rId10"/>
    <s:sheet name="Earnings Per Share (Notes)" sheetId="11" r:id="rId11"/>
    <s:sheet name="Receivables" sheetId="12" r:id="rId12"/>
    <s:sheet name="Inventories" sheetId="13" r:id="rId13"/>
    <s:sheet name="Notes Receivable from Asset Sal" sheetId="14" r:id="rId14"/>
    <s:sheet name="Other Intangible Assets" sheetId="15" r:id="rId15"/>
    <s:sheet name="Investments in and Advances to " sheetId="16" r:id="rId16"/>
    <s:sheet name="Accounts Payable and Accrued Li" sheetId="17" r:id="rId17"/>
    <s:sheet name="Income Taxes" sheetId="18" r:id="rId18"/>
    <s:sheet name="Non-operating Income (Expense) " sheetId="19" r:id="rId19"/>
    <s:sheet name="Long-term Debt" sheetId="20" r:id="rId20"/>
    <s:sheet name="Retirement Plans and Post Retir" sheetId="21" r:id="rId21"/>
    <s:sheet name="Stock-Based Compensation" sheetId="22" r:id="rId22"/>
    <s:sheet name="Asset Retirement Obligation" sheetId="23" r:id="rId23"/>
    <s:sheet name="Other Operating Credits and Cha" sheetId="24" r:id="rId24"/>
    <s:sheet name="Gain (loss) on sales or impairm" sheetId="25" r:id="rId25"/>
    <s:sheet name="Contingencies" sheetId="26" r:id="rId26"/>
    <s:sheet name="Committments and Contingent Lia" sheetId="27" r:id="rId27"/>
    <s:sheet name="Guarantees and Indemnifications" sheetId="28" r:id="rId28"/>
    <s:sheet name="Discontinued Operations" sheetId="29" r:id="rId29"/>
    <s:sheet name="Accumulated Comprehensive Loss" sheetId="30" r:id="rId30"/>
    <s:sheet name="Acquisition of Peace Valley OSB" sheetId="31" r:id="rId31"/>
    <s:sheet name="Summary of Significant Accoun32" sheetId="32" r:id="rId32"/>
    <s:sheet name="Summary of Significant Accoun33" sheetId="33" r:id="rId33"/>
    <s:sheet name="Investments (Tables)" sheetId="34" r:id="rId34"/>
    <s:sheet name="Fair Value Measurements (Tables" sheetId="35" r:id="rId35"/>
    <s:sheet name="Earnings Per Share (Tables)" sheetId="36" r:id="rId36"/>
    <s:sheet name="Receivables (Tables)" sheetId="37" r:id="rId37"/>
    <s:sheet name="Inventories (Tables)" sheetId="38" r:id="rId38"/>
    <s:sheet name="Notes Receivable from Asset S39" sheetId="39" r:id="rId39"/>
    <s:sheet name="Other Intangible Assets (Tables" sheetId="40" r:id="rId40"/>
    <s:sheet name="Accounts Payable and Accrued 41" sheetId="41" r:id="rId41"/>
    <s:sheet name="Income Taxes (Tables)" sheetId="42" r:id="rId42"/>
    <s:sheet name="Non-operating Income (Expense43" sheetId="43" r:id="rId43"/>
    <s:sheet name="Long-term Debt (Tables)" sheetId="44" r:id="rId44"/>
    <s:sheet name="Retirement Plans and Post Ret45" sheetId="45" r:id="rId45"/>
    <s:sheet name="Stock-Based Compensation (Table" sheetId="46" r:id="rId46"/>
    <s:sheet name="Asset Retirement Obligation (Ta" sheetId="47" r:id="rId47"/>
    <s:sheet name="Other Operating Credits and C48" sheetId="48" r:id="rId48"/>
    <s:sheet name="Gain (loss) on sales or impai49" sheetId="49" r:id="rId49"/>
    <s:sheet name="Contingencies (Tables)" sheetId="50" r:id="rId50"/>
    <s:sheet name="Committments and Contingent L51" sheetId="51" r:id="rId51"/>
    <s:sheet name="Guarantees and Indemnificatio52" sheetId="52" r:id="rId52"/>
    <s:sheet name="Discontinued Operations Sales a" sheetId="53" r:id="rId53"/>
    <s:sheet name="Accumulated Comprehensive Loss " sheetId="54" r:id="rId54"/>
    <s:sheet name="Segment Information (Tables)" sheetId="55" r:id="rId55"/>
    <s:sheet name="Summary of Significant Accoun56" sheetId="56" r:id="rId56"/>
    <s:sheet name="Summary of Significant Accoun57" sheetId="57" r:id="rId57"/>
    <s:sheet name="Investments (Details)" sheetId="58" r:id="rId58"/>
    <s:sheet name="Investments Contractual maturie" sheetId="59" r:id="rId59"/>
    <s:sheet name="Fair Value Measurements (Detail" sheetId="60" r:id="rId60"/>
    <s:sheet name="Fair Value Measurements Unobser" sheetId="61" r:id="rId61"/>
    <s:sheet name="Earnings Per Share (Details)" sheetId="62" r:id="rId62"/>
    <s:sheet name="Receivables (Details)" sheetId="63" r:id="rId63"/>
    <s:sheet name="Inventories (Details)" sheetId="64" r:id="rId64"/>
    <s:sheet name="Notes Receivable from Asset S65" sheetId="65" r:id="rId65"/>
    <s:sheet name="Other Intangible Assets (Detail" sheetId="66" r:id="rId66"/>
    <s:sheet name="Investments in and Advances t67" sheetId="67" r:id="rId67"/>
    <s:sheet name="Investments in and Advances t68" sheetId="68" r:id="rId68"/>
    <s:sheet name="Investments in and Advances t69" sheetId="69" r:id="rId69"/>
    <s:sheet name="Accounts Payable and Accrued 70" sheetId="70" r:id="rId70"/>
    <s:sheet name="Income Taxes Income Statement t" sheetId="71" r:id="rId71"/>
    <s:sheet name="Income Taxes Income tax rate br" sheetId="72" r:id="rId72"/>
    <s:sheet name="Income Taxes Reconciliation of " sheetId="73" r:id="rId73"/>
    <s:sheet name="Income Taxes NOL and credit car" sheetId="74" r:id="rId74"/>
    <s:sheet name="Income Taxes (Details)" sheetId="75" r:id="rId75"/>
    <s:sheet name="Income Taxes Uncertain tax posi" sheetId="76" r:id="rId76"/>
    <s:sheet name="Non-operating Income (Expense77" sheetId="77" r:id="rId77"/>
    <s:sheet name="Long-term Debt (Details)" sheetId="78" r:id="rId78"/>
    <s:sheet name="Long-term Debt Narrative (Detai" sheetId="79" r:id="rId79"/>
    <s:sheet name="Long-term Debt Long-term Debt R" sheetId="80" r:id="rId80"/>
    <s:sheet name="Retirement Plans and Post Ret81" sheetId="81" r:id="rId81"/>
    <s:sheet name="Retirement Plans and Post Ret82" sheetId="82" r:id="rId82"/>
    <s:sheet name="Retirement Plans and Post Ret83" sheetId="83" r:id="rId83"/>
    <s:sheet name="Retirement Plans and Post Ret84" sheetId="84" r:id="rId84"/>
    <s:sheet name="Retirement Plans and Post Ret85" sheetId="85" r:id="rId85"/>
    <s:sheet name="Stockholders' Equity Preferred " sheetId="86" r:id="rId86"/>
    <s:sheet name="Stockholders' Equity Rights pla" sheetId="87" r:id="rId87"/>
    <s:sheet name="Stockholders' Equity Detail on " sheetId="88" r:id="rId88"/>
    <s:sheet name="Stock-Based Compensation Valuat" sheetId="89" r:id="rId89"/>
    <s:sheet name="Stock-Based Compensation Outsta" sheetId="90" r:id="rId90"/>
    <s:sheet name="Stock-Based Compensation (Detai" sheetId="91" r:id="rId91"/>
    <s:sheet name="Stock-Based Compensation Restri" sheetId="92" r:id="rId92"/>
    <s:sheet name="Stock-Based Compensation Rest93" sheetId="93" r:id="rId93"/>
    <s:sheet name="Stockholders' Equity Stock issu" sheetId="94" r:id="rId94"/>
    <s:sheet name="Asset Retirement Obligation (De" sheetId="95" r:id="rId95"/>
    <s:sheet name="Other Operating Credits and C96" sheetId="96" r:id="rId96"/>
    <s:sheet name="Gain (loss) on sales or impai97" sheetId="97" r:id="rId97"/>
    <s:sheet name="Contingencies (Details)" sheetId="98" r:id="rId98"/>
    <s:sheet name="Contingencies Enviromental liab" sheetId="99" r:id="rId99"/>
    <s:sheet name="Contingencies Hardboard Conting" sheetId="100" r:id="rId100"/>
    <s:sheet name="Noncontrolling Interest (Detail" sheetId="101" r:id="rId101"/>
    <s:sheet name="Committments and Contingent 102" sheetId="102" r:id="rId102"/>
    <s:sheet name="Guarantees and Indemnificati103" sheetId="103" r:id="rId103"/>
    <s:sheet name="Discontinued Operations (Detail" sheetId="104" r:id="rId104"/>
    <s:sheet name="Accumulated Comprehensive Lo105" sheetId="105" r:id="rId105"/>
    <s:sheet name="Acquisition of Peace Valley 106" sheetId="106" r:id="rId106"/>
    <s:sheet name="Selected Segment Data (Details)" sheetId="107" r:id="rId107"/>
    <s:sheet name="Segment Information Identifiabl" sheetId="108" r:id="rId108"/>
    <s:sheet name="Segment Information (Details)" sheetId="109" r:id="rId109"/>
    <s:sheet name="Uncategorized Items - lpx-20151" sheetId="110" r:id="rId110"/>
  </s:sheets>
  <s:definedNames/>
  <s:calcPr calcId="124519" calcMode="auto" fullCalcOnLoad="1"/>
</s:workbook>
</file>

<file path=xl/sharedStrings.xml><?xml version="1.0" encoding="utf-8"?>
<sst xmlns="http://schemas.openxmlformats.org/spreadsheetml/2006/main" uniqueCount="1183">
  <si>
    <t>Document and Entity Information - USD ($)</t>
  </si>
  <si>
    <t>12 Months Ended</t>
  </si>
  <si>
    <t>Dec. 31, 2015</t>
  </si>
  <si>
    <t>Jun. 30, 2015</t>
  </si>
  <si>
    <t>Entity Information [Line Items]</t>
  </si>
  <si>
    <t>Entity Registrant Name</t>
  </si>
  <si>
    <t>LOUISIANA-PACIFIC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cash equivalents</t>
  </si>
  <si>
    <t>Receivables, net of allowance for doubtful accounts of $1.1 million at December 31, 2015 and 2014</t>
  </si>
  <si>
    <t>Inventories</t>
  </si>
  <si>
    <t>Prepaid expenses and other current assets</t>
  </si>
  <si>
    <t>Deferred income taxes</t>
  </si>
  <si>
    <t>Assets Held For Sale Property Plant and Equipment Net</t>
  </si>
  <si>
    <t>Total current assets</t>
  </si>
  <si>
    <t>Timber and timberlands</t>
  </si>
  <si>
    <t>Land, land improvements and logging roads, net of road amortization</t>
  </si>
  <si>
    <t>Buildings</t>
  </si>
  <si>
    <t>Machinery and equipment</t>
  </si>
  <si>
    <t>Construction in progress</t>
  </si>
  <si>
    <t>Property, plant and equipment, at cost</t>
  </si>
  <si>
    <t>Accumulated depreciation</t>
  </si>
  <si>
    <t>Net property, plant and equipment</t>
  </si>
  <si>
    <t>Goodwill</t>
  </si>
  <si>
    <t>Notes receivable from asset sales</t>
  </si>
  <si>
    <t>Investments in and advances to affiliates</t>
  </si>
  <si>
    <t>Restricted cash</t>
  </si>
  <si>
    <t>Other assets</t>
  </si>
  <si>
    <t>Long-term deferred tax asset</t>
  </si>
  <si>
    <t>Total assets</t>
  </si>
  <si>
    <t>LIABILITIES AND EQUITY</t>
  </si>
  <si>
    <t>Current portion of long-term debt</t>
  </si>
  <si>
    <t>Accounts payable and accrued liabilities</t>
  </si>
  <si>
    <t>Current portion of contingency reserves</t>
  </si>
  <si>
    <t>Total current liabilities</t>
  </si>
  <si>
    <t>Long-term debt, excluding current portion</t>
  </si>
  <si>
    <t>Contingency reserves, excluding current portion</t>
  </si>
  <si>
    <t>Other long-term liabilities</t>
  </si>
  <si>
    <t>Stockholders' equity:</t>
  </si>
  <si>
    <t>Preferred stock, $1 par value, 15,000,000 shares authorized, no shares issued</t>
  </si>
  <si>
    <t>Common stock, $1 par value, 200,000,000 shares authorized, 152,844,802 and 152,045,461 shares issued</t>
  </si>
  <si>
    <t>Additional paid-in capital</t>
  </si>
  <si>
    <t>Retained earnings</t>
  </si>
  <si>
    <t>Treasury stock, 10,618,647 shares and 10,920,546 shares, at cost</t>
  </si>
  <si>
    <t>Accumulated comprehensive loss</t>
  </si>
  <si>
    <t>Total stockholders' equity</t>
  </si>
  <si>
    <t>Total liabilities and stockholders' equity</t>
  </si>
  <si>
    <t>Consolidated Balance Sheets (Parenthetical) - USD ($) $ in Millions</t>
  </si>
  <si>
    <t>Statement of Financial Position [Abstract]</t>
  </si>
  <si>
    <t>Allowance for doubtful accounts receivable</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Income - USD ($) shares in Millions, $ in Millions</t>
  </si>
  <si>
    <t>Dec. 31, 2013</t>
  </si>
  <si>
    <t>Net sales</t>
  </si>
  <si>
    <t>Operating costs and expenses:</t>
  </si>
  <si>
    <t>Cost of sales</t>
  </si>
  <si>
    <t>Depreciation and amortization</t>
  </si>
  <si>
    <t>Selling and administrative</t>
  </si>
  <si>
    <t>Loss on sale or impairment of long lived assets</t>
  </si>
  <si>
    <t>Other operating credits and charges, net</t>
  </si>
  <si>
    <t>Total operating costs and expenses</t>
  </si>
  <si>
    <t>Income (loss) from operations</t>
  </si>
  <si>
    <t>Non-operating income (expense):</t>
  </si>
  <si>
    <t>Interest expense, net of capitalized interest</t>
  </si>
  <si>
    <t>Investment income</t>
  </si>
  <si>
    <t>Other Nonoperating Income (Expense)</t>
  </si>
  <si>
    <t>Total non-operating income (expense)</t>
  </si>
  <si>
    <t>Income (loss) before income taxes and equity in (income) loss of unconsolidated affiliates</t>
  </si>
  <si>
    <t>Provision (benefit) for income taxes</t>
  </si>
  <si>
    <t>Equity in (income) loss of unconsolidated affiliates</t>
  </si>
  <si>
    <t>Income (loss) from continuing operations</t>
  </si>
  <si>
    <t>Loss from discontinued operations before taxes</t>
  </si>
  <si>
    <t>Benefit for income taxes</t>
  </si>
  <si>
    <t>Loss from discontinued operations</t>
  </si>
  <si>
    <t>Net income (loss)</t>
  </si>
  <si>
    <t>Basic net income (loss) per share:</t>
  </si>
  <si>
    <t>Income (loss) per share from continuing operations</t>
  </si>
  <si>
    <t>Loss per share from discontinued operations</t>
  </si>
  <si>
    <t>Net income (loss) per share</t>
  </si>
  <si>
    <t>Diluted net earnings (loss) per share:</t>
  </si>
  <si>
    <t>Weighted average number of shares outstanding - basic</t>
  </si>
  <si>
    <t>Weighted Average Number of Shares Outstanding, Diluted</t>
  </si>
  <si>
    <t>Consolidated Statements of Comprehensive Income - USD ($) $ in Millions</t>
  </si>
  <si>
    <t>Other comprehensive income (loss), net of tax</t>
  </si>
  <si>
    <t>Foreign currency translation adjustment</t>
  </si>
  <si>
    <t>Unrealized gain (losses) on derivative financial instruments</t>
  </si>
  <si>
    <t>Unrealized gain (losses) on securities, net of reversals</t>
  </si>
  <si>
    <t>Defined benefit pension and post retirement plans:</t>
  </si>
  <si>
    <t>Amortization of prior service cost</t>
  </si>
  <si>
    <t>Other Comprehensive (Income) Loss, Pension and Other Postretirement Benefit Plans, Net Prior Service Cost (Credit) Arising During Period, Net of Tax</t>
  </si>
  <si>
    <t>Net gain (loss)</t>
  </si>
  <si>
    <t>Amortization of net loss</t>
  </si>
  <si>
    <t>Exchange gain (loss) on remeasurement</t>
  </si>
  <si>
    <t>Comprehensive income (loss)</t>
  </si>
  <si>
    <t>Consolidated Statements of Cash Flows - USD ($) $ in Millions</t>
  </si>
  <si>
    <t>CASH FLOWS FROM OPERATING ACTIVITIES:</t>
  </si>
  <si>
    <t>Adjustments to reconcile net income (loss) to net cash provided by (used in) operating activities:</t>
  </si>
  <si>
    <t>Income (Loss) from Equity Method Investments, including dividends</t>
  </si>
  <si>
    <t>Loss on sale or impairment of long-lived assets</t>
  </si>
  <si>
    <t>Gain from acquisition</t>
  </si>
  <si>
    <t>Gain on sale of discontinued operations</t>
  </si>
  <si>
    <t>Gain on sale of joint venture</t>
  </si>
  <si>
    <t>Loss on early debt extinguishment</t>
  </si>
  <si>
    <t>Payment of long-term deposit</t>
  </si>
  <si>
    <t>Stock-based compensation related to stock plans</t>
  </si>
  <si>
    <t>Exchange loss on remeasurement</t>
  </si>
  <si>
    <t>Cash settlement of contingencies</t>
  </si>
  <si>
    <t>Product Warranty Payments, Net of Accruals</t>
  </si>
  <si>
    <t>Pension (payments) expense, net</t>
  </si>
  <si>
    <t>Non-cash interest expense, net</t>
  </si>
  <si>
    <t>Other adjustments, net</t>
  </si>
  <si>
    <t>(Increase) decrease in receivables</t>
  </si>
  <si>
    <t>Increase in inventories</t>
  </si>
  <si>
    <t>(Increase) decrease in prepaid expenses</t>
  </si>
  <si>
    <t>Increase (decrease) in accounts payable and accrued liabilities</t>
  </si>
  <si>
    <t>Increase (decrease) in deferred income taxes</t>
  </si>
  <si>
    <t>Net cash provided by (used in) operating activities</t>
  </si>
  <si>
    <t>CASH FLOWS FROM INVESTING ACTIVITIES:</t>
  </si>
  <si>
    <t>Property, plant, and equipment additions</t>
  </si>
  <si>
    <t>Proceeds from asset sales</t>
  </si>
  <si>
    <t>Acquisitions, net of cash</t>
  </si>
  <si>
    <t>Investment in and advances to joint ventures</t>
  </si>
  <si>
    <t>Proceeds from sale of joint venture</t>
  </si>
  <si>
    <t>Receipt of proceeds from notes receivable</t>
  </si>
  <si>
    <t>Decrease (increase) in restricted cash under letters of credit/credit facility</t>
  </si>
  <si>
    <t>Payments for (Proceeds from) Other Investing Activities</t>
  </si>
  <si>
    <t>Net cash provided by (used in) investing activities</t>
  </si>
  <si>
    <t>CASH FLOWS FROM FINANCING ACTIVITIES:</t>
  </si>
  <si>
    <t>Repayment of long term debt</t>
  </si>
  <si>
    <t>Payment of debt issuance fees</t>
  </si>
  <si>
    <t>Taxes paid related to net share settlement of equity awards</t>
  </si>
  <si>
    <t>Other financing activities, net</t>
  </si>
  <si>
    <t>Proceeds from (Payments for) Other Financing Activities</t>
  </si>
  <si>
    <t>Net cash provided by (used in) financing activities</t>
  </si>
  <si>
    <t>Effect of exchange rate on cash and cash equivalents</t>
  </si>
  <si>
    <t>Net increase (decrease) in cash and cash equivalents</t>
  </si>
  <si>
    <t>Cash and cash equivalents at beginning of year</t>
  </si>
  <si>
    <t>Cash and cash equivalents at end of year</t>
  </si>
  <si>
    <t>Consolidated Statements of Stockholders' Equity - USD ($) shares in Millions, $ in Millions</t>
  </si>
  <si>
    <t>Total</t>
  </si>
  <si>
    <t>Common Stock</t>
  </si>
  <si>
    <t>Treasury Stock</t>
  </si>
  <si>
    <t>Additional Paid-in Capital</t>
  </si>
  <si>
    <t>Retained Earnings</t>
  </si>
  <si>
    <t>Accumulated Comprehensive Loss</t>
  </si>
  <si>
    <t>Balance, Beginning at Dec. 31, 2012</t>
  </si>
  <si>
    <t>Balance, Beginning, Shares at Dec. 31, 2012</t>
  </si>
  <si>
    <t>Issuance for employee stock plans and stock-based compensation</t>
  </si>
  <si>
    <t>Issuance of shares for employee stock plans and stock-based compensation</t>
  </si>
  <si>
    <t>Stock Issued During Period, Value, Stock Options Exercised</t>
  </si>
  <si>
    <t>Amortization of restricted stock grants</t>
  </si>
  <si>
    <t>Exercise of stock warrants</t>
  </si>
  <si>
    <t>Exercise of stock warrants, shares</t>
  </si>
  <si>
    <t>Payments Related to Tax Withholding for Share-based Compensation</t>
  </si>
  <si>
    <t>Other comprehensive loss</t>
  </si>
  <si>
    <t>Balance, Ending, Shares at Dec. 31, 2013</t>
  </si>
  <si>
    <t>Balance, Ending at Dec. 31, 2013</t>
  </si>
  <si>
    <t>Adjustments to Additional Paid in Capital, Share-based Compensation, Restricted Stock Unit or Restricted Stock Award, Requisite Service Period Recognition</t>
  </si>
  <si>
    <t>Shares Paid for Tax Withholding for Share Based Compensation</t>
  </si>
  <si>
    <t xml:space="preserve"> </t>
  </si>
  <si>
    <t>Tax cost of employee stock plan transactions</t>
  </si>
  <si>
    <t>Balance, Ending, Shares at Dec. 31, 2014</t>
  </si>
  <si>
    <t>Balance, Ending at Dec. 31, 2014</t>
  </si>
  <si>
    <t>Balance, Ending, Shares at Dec. 31, 2015</t>
  </si>
  <si>
    <t>Balance, Ending at Dec. 31, 2015</t>
  </si>
  <si>
    <t>Summary of Significant Accounting Policies</t>
  </si>
  <si>
    <t>SUMMARY OF SIGNIFICANT ACCOUNTING POLICIES [Abstract]</t>
  </si>
  <si>
    <t>Significant Accounting Policies [Text Block]</t>
  </si>
  <si>
    <t>1. SUMMARY OF SIGNIFICANT ACCOUNTING POLICIES Nature of Operations Louisiana-Pacific Corporation and its subsidiaries (collectively LP or the Company) are principally engaged in the manufacture of building products. In addition to its U.S. operations, the Company also maintains manufacturing facilities in Canada, Chile and Brazil through foreign subsidiaries and a joint venture. The principal customers for the Company’s building products are retail home centers, manufactured housing producers, distributors and wholesalers in North America and South America, with limited sales to Asia, Australia and Europe. See Note 25 below for further information regarding LP’s products and segments. Use of Estimates in the Preparation of Financial Statement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consolidated financial statements include the accounts of LP and its majority-owned subsidiaries after elimination of intercompany transactions. The equity method of accounting is used for joint ventures and investments in associated companies over which LP has significant influence but does not have control. Significant influence is deemed to exist generally when the Company has an ownership interest in the voting stock of an investee of between 20 percent and 50 percent . LP’s equity in the income and losses of these investments is recorded in “Equity in loss of unconsolidated affiliates” on the Consolidated Statements of Income. See Note 9 for further discussion of these investments and advances. LP consolidates a variable interest entity (VIE) when it has a controlling financial interest in the VIE and is thus determined to be the VIE's primary beneficiary. LP currently consolidates its interest in LP Pinewood which was established in 2003 in connection with the sale of LP's southern timberlands. LP has notes receivable of $410.0 million (see Note 7) and notes payable of $368.7 million (see Note 13) recorded in the balance sheet related to LP's interest in the VIE. For further information regarding the details of the relationship of the assets and liabilities and the recourse provisions of the consolidated VIE see Note 13. LP also has a variable interest in its Abitibi-LP equity method investee but is not considered to be the primary beneficiary. See Note 9 for further information on this investment. Cash and Cash Equivalents Cash and cash equivalents includes cash on hand and short term investments of 3 months or less when purchased. These investments are stated at cost, which approximates market value. Investments LP’s long-term investments are classified as available-for-sale and are reported at estimated fair value. LP may invest in securities including U.S. treasury notes, bank obligations, corporate obligations, auction rate securities and commercial paper. Under LP’s investment criteria at purchase, bank and corporate obligations carry a rating of at least A-1 and commercial paper must have the highest rating obtainable from one or more rating agencies. Unrealized gains and losses, net of tax, on these investments are reported as a separate component of “Accumulated comprehensive loss” in Stockholders’ Equity until realized. Impairment losses are charged to income for other-than-temporary declines in fair value. Realized gains and losses (including impairments) are recorded in “Investment income” in the Consolidated Statements of Income. For purposes of computing realized gains and losses, cost is identified on a specific identification basis. See Note 2 for further discussion. Fair Value of Financial Instruments LP has,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Inventory Inventories are valued at the lower of cost or market. Inventory costs include materials, labor and operating overhead. The LIFO (last-in, first-out) method is used for a minor portion of the Company’s log inventories with the remaining inventories valued at FIFO (first-in, first-out) or average cost. See Note 6 for further discussion. Assets Held for Sale Over the last several years, LP has adopted and implemented plans to sell selected assets in order to improve its operating results. LP is required to classify assets held for sale which are not part of a discontinued business separately on the face of the financial statements outside of “Property, plant and equipment”. During 2014, LP sold the assets of one of its non-operating locations for $ 11.9 million . As of December 31, 2015 and 2014 , LP included two OSB mills and various non-operating sites in its held for sale category. See Note 3 for discussion of impairments recorded on these assets to reduce carrying value to estimated sales prices less estimated selling costs. The current book values of assets held for sale by category is as follows: Dollar amounts in millions December 31, 2015 2014 Property, plant and equipment, at cost: Land, land improvements and logging roads, net of road amortization $ 1.8 $ 1.3 Buildings 0.5 0.3 Machinery and equipment 6.7 7.7 Net property, plant and equipment $ 9.0 $ 9.3 LP believes that the net realizable sales value of the aforementioned assets exceeds their carrying values. Timber and Timberlands Timber and timberlands is comprised of timber deeds and allocations of purchase price to Canadian timber harvesting licenses. Timber deeds are transactions in which LP purchases timber, but not the underlying land. The cost of timber deeds are capitalized in timber and timberlands and charged to cost of timber harvested as the volume is removed. Timber that has been severed but has not yet been delivered to a facility is included in timber and timberlands. The values associated with timber licenses were allocated in the purchase price allocations for Le Groupe Forex (Forex), Peace Valley OSB and the assets of Evans Forest Products. These licenses have a life of twenty to twenty-five years. These licenses are amortized on a straight-line basis over the life of the facilities. Cost of timber harvested also includes the amortization of the timber licenses. See Note 8 for further discussion. Property, Plant and Equipment Property, plant and equipment, including capitalized interest, are recorded at cost. Depreciation for financial statement purposes is provided principally using the units of production method for machinery and equipment which amortizes the cost of equipment over the estimated units that will be produced during its useful life. Provisions for depreciation of buildings, land improvements and the remaining machinery and equipment have been computed using straight-line rates based on the estimated service lives. The effective straight-line lives for the principal classes of property range from three to twenty years. Logging road construction costs are capitalized and included in land and land improvements. These costs are amortized as the timber volume adjacent to the road system is harvested. LP capitalizes interest on borrowed funds during construction periods. Capitalized interest is charged to machinery and equipment accounts and amortized over the lives of the related assets. Capitalized interest totaled $1.9 million in 2015 and $1.3 million in 2014 . Potential Impairments Long-lived assets to be held and used by LP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3 for impairment charges recorded in the periods presented. See Note 18 for a discussion of charges in 2015 , 2014 and 2013 related to impairments of property, plant and equipment. Long-lived assets that are held for sale are written down to the estimated sales proceeds less cost to sell unless the estimated net proceeds exceed the carrying value. 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As of December 31, 2015 , the fair values of LP's facilities were substantially in excess of their carrying value, which supported the conclusion that no impairment is necessary for those facilities. However, if demand and pricing for the relevant products continues at levels significantly below cycle average demand and pricing, or should LP decide to invest capital in alternative projects, or should changes occur related to LP's wood supply for these locations, it is possible that impairment charges will be required. Income Taxes LP accounts for income taxes under an asset and liability approach that requires the recognition of deferred tax assets and liabilities for the expected future tax consequences of events that have been recognized in LP’s financial statements or tax returns. In estimating future tax consequences, LP generally considers all expected future events other than the enactment of changes in tax laws or rates and future income.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LP recognizes liabilities for uncertain tax positions through a two step process. The first step is to the evaluate the tax position for recognition by determining if the weight of the available evidence indicates that it is more likely than not that the position will be sustained on audit, including resolution of related appeals or litigation process, if any. The second step requires LP to estimate and measure the tax benefit as the largest amount that is more than 50% likely to be realized upon ultimate settlement. It is inherently difficult and subjective to estimate such amounts, as LP must determine the probability for various outcomes. LP evaluates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the recognition of a tax benefit or an increase to the related provision. LP classifies interest related to income taxes liabilities or uncertain tax positions as interest expense or interest income and, if applicable, penalties are recognized as a component of income tax expense. See Note 11 for further discussion of deferred income taxes. Stock-Based Compensation LP recognizes the cost of employee services received in exchange for awards of equity instruments, such as stock options, performance shares, restricted stock or restricted stock units and stock settled stock appreciation rights (SSAR), based upon the fair value of those awards at the date of grant over the requisite service period. LP generally uses the Black-Scholes-Merton (Black-Scholes) option pricing model to determine the fair value of the SSAR awards. Stock-based compensation plans, related expenses and assumptions used in the Black-Scholes option pricing model are more fully described in Note 15. The fair market value of performance share awards are determined based on the fair value as of the date of grant times the number of shares adjusted for the weighted probability of the attainment of the relevant performance goals. Foreign Currency Translation The functional currency for the Company’s Canadian subsidiaries is the U.S. dollar; however the books and records for these subsidiaries are maintained in the Canadian dollar. The financial statements of these foreign subsidiaries are remeasured into U.S. dollars using the historical exchange rate for property, plant and equipment, timber and timberlands, goodwill, and certain other non-monetary assets and related depreciation and amortization on these assets and liabilities. LP uses the exchange rate at the balance sheet date for the remaining assets and liabilities, including deferred taxes. A weighted-average exchange rate is used for each period for revenues and expenses. These transaction gains or losses are recorded in “Other non-operating income (expense)” on the Consolidated Statements of Income. The functional currencies of LP’s Chilean and Brazilian subsidiaries are the Chilean peso and Brazilian real and their books and records are maintained in the local currency. Translation adjustments, which are based upon the exchange rate at the balance sheet date for assets and liabilities and the weighted-average rate for the income statement, are recorded in “Accumulated comprehensive loss” in Stockholders’ equity. Goodwill and Intangible assets Goodwill is tested for impairment on an annual basis, and when indicators of impairment are determined to exist. Impairment is evaluated by applying a fair value based test. Impairment losses would be recognized whenever the implied fair value of goodwill is less than its carrying value. Intangible assets with finite useful lives are amortized generally on a straight-line basis over the periods benefited. Impairment of the intangible asset is evaluated when factors indicate impairment may exist. Restricted Cash LP's restricted cash accounts generally secure outstanding letters of credit. Revenue Recognition Revenue is recognized when title has passed. The following criteria are used to determine that title has passed: (1) persuasive evidence of an arrangement exists; (2) delivery has occurred or services have been rendered; (3) the price to the buyer is fixed or determinable; and (4) the collection is reasonably assured. During 2015 , 2014 and 2013 , LP's top ten customers accounted for approximately 45% , 41% and 44% of its sales. No customers exceeded 10% of LP's sales in 2015, 2014, or 2013. LP records estimated reductions to revenue for customer programs and incentive offerings, including pricing arrangements, promotions and other volume-based incentives, at the date revenue is recognized. Some of these incentives are negotiated up front with the customer and are redeemable only if the customer achieves a specified cumulative level of sales (measured in dollars or units) or sales increase. Under these incentive programs, at the time of sale, LP estimates the anticipated rebate to be paid based upon forecasted sales levels. These forecasts are updated on a regular basis. If the forecasted sales for a customer change significantly, the accrual for rebates is adjusted to reflect the revised estimate. Asset Retirement Obligations LP records the fair value of the legal obligations and the conditional obligations to retire and remove long-lived assets in the period which the obligation is incurred. These obligations primarily consist of monitoring costs on closed landfills, timber reforestation obligations associated with LP’s timber licenses in Canada and site restoration costs. When the related liability is initially recorded, LP capitalizes the cost by increasing the carrying amount of the related long-lived asset. Over time, the liability is accreted to its settlement value and the capitalized cost is depreciated over the useful life of the related asset. Upon settlement of the liability, LP recognizes a gain or loss for any difference between the settlement amount and the liability recorded. See Note 16 for further discussion. Other Operating Credits and Charges, Net LP classifies significant amounts that management considers unrelated to ongoing core operating activities as “Other operating credits and charges, net” in the Consolidated Statements of Income. Such items include, but are not limited to, amounts related to restructuring charges (including severance charges), charges to establish and maintain litigation or environmental reserves, product reserves, prior year inventory profit adjustments, retirement charges and gains or losses from settlements with governmental or other organizations. Due to the nature of these items, amounts in the income statement can fluctuate from year to year. The determination of which items are considered significant and unrelated to core operations is based upon management’s judgment. See Note 17 for a discussion of specific amounts in 2015 , 2014 and 2013 . Retirement Benefits LP is required to use actuarial methods and assumptions in the valuation of defined benefit obligations and the determination of expense. Difference between actual and expected results or changes in the values of the obligations and plan assets are not recognized in earnings as they occur but, rather, systematically and gradually over subsequent periods. See Note 14 for further information. Comprehensive Income Comprehensive income consists of net income (loss) and other gains and losses affecting shareholders’ equity that are excluded from net income (loss), including foreign currency translation adjustments, prior service costs and credits, transition assets or obligations associated with pension or other post retirement benefits that have not been recognized as components of net periodic benefit costs, net unrealized gains or losses on securities, and unrealized gains and losses on financial instruments qualifying for cash flow hedge accounting, and is presented in the accompanying Consolidated Statements of Comprehensive Income. See Note 23 for further discussion. Present and Prospective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e ASU 2014-09 will replace most existing revenue recognition guidance in U.S. GAAP when it becomes effective. The new standard is effective on January 1, 2018. LP is currently evaluating the effect that adopting this new accounting guidance will have on its consolidated results of operations and financial position.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ASU 2015-03 is effective for annual reporting periods beginning after December 15, 2015, including interim periods within the reporting periods and it applied retrospectively. Early adoption is permitted for financial statements that have not been previously issued. LP early adopted this standard as of June 30, 2015. Prior to ASU 2015-03, deferred debt costs were reported on the balance sheet as assets and amortized as interest expense. The Consolidated Balance Sheet as of December 31, 2014 has been adjusted to apply the change in accounting principle retrospectively. There is no effect on the income statement as a result of the change in accounting principle. Debt issuance costs of $4.7 million previously reported as assets on the Consolidated Balance Sheet as of December 31, 2014 have been reclassified as a direct deduction from the carrying amount of the related debt liability. Debt issuance costs associated with current line of credit remain an asset. In July 2015, the FASB issued ASU 2015-11, which requires entities to measure most inventory "at the lower of cost and net realizable value," thereby simplifying the current guidance under which an entity must measure inventory at the lower of cost of market. LP currently values all inventory at the lower of cost of market. The ASU will not apply to inventories that are measured by using the last -in, first out (LIFO), which is the method that LP currently uses for a minor portion of its log inventories. The remaining inventories are valued using first-in, first out or average cost. This ASU is effective prospectively for annual periods beginning after December 15, 2016 and interim periods therein. LP is currently evaluating the effect that adopting this new accounting guidance will have on its consolidated results of operations and financial position. In September 2015, the FASB issued ASU 2015-16, Simplifying the Accounting for Measurement-Period Adjustments, as part of its simplification initiative. The new standard requires an acquirer to recognize adjustments to provisional amounts that are identified during the measurement period in the reporting period in which the adjustment amounts are determined. The ASU also requires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SU is effective prospectively for annual periods beginning after December 15, 2015 and interim periods therein. In November 2015, the FASB issued ASU 2015-17, “Balance Sheet Classification of Deferred Taxes”, which simplifies the presentation of deferred income taxes. This ASU requires that deferred tax assets and liabilities be classified as non-current in a statement of financial position. LP early adopted ASU 2015-17 effective December 31, 2015 on a prospective basis. Adoption of this ASU resulted in a reclassification of LP's net current deferred tax asset to the net non-current deferred tax asset in our Consolidated Balance Sheet as of December 31, 2015. No prior periods were retrospectively adjusted. The adoption of this guidance had no impact on LP's consolidated results of operations.</t>
  </si>
  <si>
    <t>Investments</t>
  </si>
  <si>
    <t>Investments [Abstract]</t>
  </si>
  <si>
    <t>Investments in Debt and Marketable Equity Securities (and Certain Trading Assets) Disclosure [Text Block]</t>
  </si>
  <si>
    <t>INVESTMENTS Long-term investments held by LP are debt securities designated as available for sale and are reported at fair market value using the specific identification method. The following table summarizes unrealized gains and losses related to these investments as of December 31, 2015 and December 31, 2014 : Dollar amounts in millions Amortized Cost Gross Unrealized Gains Gross Unrealized Losses Fair Value December 31, 2015 Auction rate securities $ 0.4 $ 5.4 $ — $ 5.8 Total marketable securities $ 0.4 $ 5.4 $ — $ 5.8 December 31, 2014 Auction rate securities $ 0.3 $ 4.3 $ — $ 4.6 Total marketable securities $ 0.3 $ 4.3 $ — $ 4.6 As of December 31, 2015 , LP had $5.8 million ( $23.4 million , par value) invested in auction rate securities (ARS). The ARS held by LP are securities with long-term nominal maturities for which the interest rates may be reset through a Dutch auction each month. LP’s investments in ARS represent interests in collateralized debt obligations supported by pools of residential and commercial mortgages and other securities. LP reviews its marketable securities routinely for other-than-temporary impairment. The primary factors LP used to determine if an impairment charge must be recorded, because a decline in value of the security is other than temporary, include (i) whether the fair value of the investment is significantly below its cost basis, (ii) the financial condition of the issuer of the security (including its credit rating) and the underlying collateral, (iii) the length of time that the cost of the security has exceeded its fair value and (iv) LP’s intent and ability to retain the investment for a period of time sufficient to allow for any anticipated recovery in market value. The contractual maturities of debt securities classified as available for sale at December 31, 2015 were as follows: Dollar amounts in millions 2015 Amortized Cost Fair Value Due in one year or less $ — $ — Due in more than one year 0.4 5.8 Total marketable securities $ 0.4 $ 5.8 There were no purchases of short-term and long-term investments for the years ended December 31, 2015 and 2014 . During 2015 and 2014 , LP did not own any short-term investmen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LP is required to classify these financial assets and liabilities into two groups: recurring—measured on a periodic basis and non-recurring—measured on an as 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Assets and liabilities measured at fair value on a recurring basis as of December 31, 2015 and 2014 is summarized in the following tables. Dollar amounts in millions December 31, 2015 Quoted Prices in Active Markets for Identical Assets (Level 1) Significant Other Observable Inputs (Level 2) Significant Unobservable Inputs (Level 3) Available for sale securities $ 5.8 $ — $ — $ 5.8 Trading securities 2.3 2.3 — — Dollar amounts in millions December 31, 2014 Quoted Prices in Active Markets for Identical Assets (Level 1) Significant Other Observable Inputs (Level 2) Significant Unobservable Inputs (Level 3) Available for sale securities $ 4.6 $ — $ — $ 4.6 Trading securities 2.3 2.3 — — Contingent consideration 0.2 — — 0.2 Due to the lack of observable market quotations on a portion of LP’s ARS portfolio, LP evaluates the structure of its ARS holdings and current market estimates of fair value, including fair value estimates from issuing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LP’s ARS investment portfolio is subject to uncertainties that are difficult to predict. Factors that may impact LP’s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 Trading securities consist of rabbi trust financial assets which are recorded in other assets in LP’s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 The following table summarizes changes in assets and liabilities measured at fair value on a recurring basis using significant unobservable inputs (Level 3) during the twelve months ended December 31, 2015 and 2014 . Dollar amounts in millions Available for sale securities Contingent consideration Balance at December 31, 2013 $ 3.7 $ 3.8 Sale of ARS — — Adjustment to contingent consideration fair value — (3.2 ) Foreign exchange rate changes (0.4 ) Total realized/unrealized gains (losses) Included in other comprehensive income 0.9 — Balance at December 31, 2014 $ 4.6 $ 0.2 Sale of ARS — — Contingent consideration pursuant to business combination $ — $ — Adjustment to contingent consideration fair value — (0.2 ) Total realized/unrealized gains (losses) Included in other comprehensive income 1.2 — Balance at December 31, 2015 $ 5.8 $ — LP estimated the Senior Notes maturing in 2020 to have a fair value of $366.2 million at December 31, 2015 and $371.0 million at December 31, 2014 based upon market quotations. Carrying amounts reported on the balance sheet for cash and cash equivalents, receivables and accounts payable approximate fair value due to the short-term maturity of these instruments. LP reviews the carrying values of long-lived assets to be held and used for impairment wherever events or changes in circumstances indicate possible impairment. An impairment loss is recognized when a long-lived asset's carrying value is not recoverable (given assumptions on housing starts and growth rates) and exceeds estimated fair value. During 2015, LP recognized a gain of $0.2 million as a fair value adjustment to the contingent consideration payable in connection with a business combination (see Note 24 for further discussion). The fair value of the contingent consideration was reduced during the year due to the decline in projected OSB prices as compared to the initial fair value which was established at the date of the acquisition. This reduction resulted in lowering the estimated payment obligation. The fair value adjustment is recorded in Other Operating Credits and Charges, Net (see Note 17 for further discussion). This fair value was determined based upon the income approach using significant non-observable inputs such as projected OSB pricing taking into consideration volatility of such projections. During 2014, LP recognized a gain of $3.2 million as a fair value adjustment to the contingent consideration payable in connection with a business combination (see Note 24 for further discussion). The fair value of the contingent consideration was reduced during the year due to the decline in projected OSB prices as compared to the initial fair value which was established at the date of the acquisition. This reduction resulted in lowering the estimated payment obligation. The fair value adjustment is recorded in Other Operating Credits and Charges, Net (see Note 17 for further discussion). This fair value was determined based upon the income approach using significant non-observable inputs such as projected OSB pricing taking into consideration volatility of such projections.</t>
  </si>
  <si>
    <t>Earnings Per Share (Notes)</t>
  </si>
  <si>
    <t>Antidilutive Securities Excluded from Computation of Earnings Per Share [Line Items]</t>
  </si>
  <si>
    <t>Earnings Per Share [Text Block]</t>
  </si>
  <si>
    <t>Earnings per Share 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employee stock options, stock settled stock appreciation rights, incentive shares, performance shares and warrants) be excluded from the calculation of diluted earnings per share for the periods in which losses from continuing operations are reported because the effect is anti-dilutive. The following table sets forth the computation of basic and diluted earnings per share: Year ended December 31, Dollar and share amounts in millions, except per share amounts 2015 2014 2013 Numerator: Net income (loss): Income (loss) from continuing operations $ (86.0 ) $ (73.4 ) $ 177.4 Loss from discontinued operations (2.1 ) (2.0 ) (0.3 ) Net income (loss) $ (88.1 ) $ (75.4 ) $ 177.1 Denominator: Denominator for basic earnings per share: Weighted average common shares outstanding 142.4 141.1 139.6 Effect of dilutive securities: Dilutive effect of employee stock plans — — 2.5 Dilutive effect of stock warrants — — 2.2 Dilutive potential common shares — — 4.7 Denominator for diluted earnings per share: Adjusted weighted average shares 142.4 141.1 144.3 Basic earnings per share: Income (loss) from continuing operations $ (0.60 ) $ (0.52 ) $ 1.27 Loss from discontinued operations (0.02 ) (0.01 ) — Net income (loss) per share $ (0.62 ) $ (0.53 ) $ 1.27 Diluted earnings per share: Income (loss) from continuing operations $ (0.60 ) $ (0.52 ) $ 1.23 Loss from discontinued operations (0.02 ) (0.01 ) — Net income (loss) per share $ (0.62 ) $ (0.53 ) $ 1.23 Stock options, warrants, SSARs and performance shares related to approximately 4.9 million and 5.8 million common shares for the years ended December 31, 2015 and December 31, 2014 were considered anti-dilutive for purposes of LP’s earnings per share calculation due to LP’s loss position from continuing operations. Stock options, warrants and SSARs related to approximately 2.5 million common shares were considered not in-the-money for purposes of LP's earnings per share calculation for the year ended December 31, 2013 . At December 31, 2015 , outstanding warrants were exercisable to purchase approximately 411,579 shares.</t>
  </si>
  <si>
    <t>Receivables</t>
  </si>
  <si>
    <t>Receivables [Abstract]</t>
  </si>
  <si>
    <t>RECEIVABLES Receivables consist of the following: December 31, Dollar amounts in millions 2015 2014 Trade receivables $ 82.6 $ 96.1 Interest receivables 0.2 0.2 Income tax receivable 2.0 1.4 Other receivables 12.6 11.7 Allowance for doubtful accounts (1.0 ) (1.0 ) $ 96.4 $ 108.4 Other receivables at December 31, 2015 and 2014 primarily consist of non-income tax receivables, vendor rebates and other miscellaneous receivables.</t>
  </si>
  <si>
    <t>Inventory Disclosure [Abstract]</t>
  </si>
  <si>
    <t>INVENTORIES Inventories consist of the following: December 31, Dollar amounts in millions 2015 2014 Logs $ 58.6 $ 39.6 Other raw materials 21.6 21.3 Semi finished inventory 18.5 19.3 Finished products 123.3 149.6 Total $ 222.0 $ 229.8</t>
  </si>
  <si>
    <t>Notes Receivable from Asset Sales</t>
  </si>
  <si>
    <t>Notes Receivable From Asset Sales [Abstract]</t>
  </si>
  <si>
    <t>Notes Receivables From Asset Sales [Text Block]</t>
  </si>
  <si>
    <t>. NOTES RECEIVABLE FROM ASSET SALES Notes receivable from asset sales are related to transactions that occurred during 1997, 1998 and 2003. The 1997 and 1998 notes receivable provide collateral for LP’s limited recourse notes payable and the 2003 notes receivable provide collateral for LP’s non-recourse notes payable (see Note 13). LP monitors the collectability of these notes on a regular basis. Dollar amounts in millions Interest Rate 2015 December 31, 2015 2014 Notes receivable (secured), maturing 2018, interest rates fixed 7.3 % $ 22.2 $ 22.2 Notes receivable (secured), maturing 2018, interest rate variable 410.0 410.0 Total 432.2 432.2 Current portion — — Long-term portion $ 432.2 $ 432.2 The weighted average interest rate for all notes receivable from asset sales at December 31, 2015 and 2014 was approximately 1.1% and 0.8% . LP estimates that the fair value of these notes at December 31, 2015 and 2014 was approximately $ 437 million and $438 million .</t>
  </si>
  <si>
    <t>Other Intangible Assets</t>
  </si>
  <si>
    <t>Other Intangible Assets [Abstract]</t>
  </si>
  <si>
    <t>Intangible Assets Disclosure [Text Block]</t>
  </si>
  <si>
    <t>GOODWILL AND OTHER INTANGIBLE ASSETS Changes in goodwill and other intangible assets for the year ended December 31, 2015 and 2014 are provided in the following table: Dollar amounts in millions 2015 2014 Timber and timberlands Goodwill Total Timber and timberlands Goodwill Total Beginning balance December 31, $ 64.9 $ 9.7 $ 74.6 $ 68.1 $ 9.7 $ 77.8 Amortization (2.9 ) — $ (2.9 ) (3.2 ) — $ (3.2 ) Impairments (11.6 ) — (11.6 ) — — — Total goodwill and other intangibles $ 50.4 $ 9.7 $ 60.1 $ 64.9 $ 9.7 $ 74.6 Included in the balance of timber and timberlands are values allocated to Canadian forest licenses in the purchase price allocations for Forex, Peace Valley OSB and the assets of Evans Forest Products. The initial value of these licenses was $91.3 million and are amortized over the estimated useful life of twenty to twenty-five years. See note 17 for discussion of the write-off of one of the Quebec timber licenses in 2015. Amortization of the above intangible assets over the next five years is as follows: Dollar amounts in millions Year ended December 31, 2016 $ 3.2 2017 3.2 2018 3.2 2019 3.2 2020 3.2</t>
  </si>
  <si>
    <t>Investments in and Advances to Affiliates</t>
  </si>
  <si>
    <t>Related Party Transactions [Abstract]</t>
  </si>
  <si>
    <t>Transactions with Affiliates</t>
  </si>
  <si>
    <t>INVESTMENTS IN AND ADVANCES TO AFFILIATES At December 31, 2015, LP has an investment in a joint venture with Resolute Forest Products to operate jointly owned I-Joist facilities in Quebec (Abitibi-LP). Each partner owns 50% of the venture. In 2013, LP acquired full ownership of the Peace Valley OSB joint venture (formerly referred to as Canfor-LP) in which LP previously maintained a 50% interest (see Note 24 for further information). Additionally, during 2013, LP sold its equity investment in U.S. GreenFiber, which resulted in a gain of $1.2 million . LP sells products and raw materials and purchases products for resale from Abitibi-LP and previously purchased OSB from Canfor-LP prior to the acquisition on May 31, 2013. LP eliminates profits on these sales and purchases, to the extent the inventory has not been sold through to third parties, on the basis of its 50% interests. For the years ended December 31, 2015 , 2014 and 2013 , LP sold $9.3 million , $9.8 million and $13.7 million of products to Abitibi-LP and purchased $54.1 million , $55.4 million and $52.0 million of I-joists from Abitibi-LP. LP purchased $98.2 million from Canfor-LP during the year ended December 31, 2013 . Included in LP’s Consolidated Balance Sheets at December 31, 2015 and 2014 are $0.4 million and $0.7 million in accounts receivable and $ 0.1 million and $ 0.4 million in accounts payable associated with Abitibi-LP. For the year ended December 31, 2015 , LP received $3.0 million in dividends from Abitibi-LP. LP classified the receipt of these cash dividends as cash flows from operations. LP's cumulative equity in earnings from Abitibi-LP exceeds the cumulative distributions received; therefore, the dividends were deemed to be a return on LP's investment and not a return of LP's investment.</t>
  </si>
  <si>
    <t>Accounts Payable and Accrued Liabilities</t>
  </si>
  <si>
    <t>Accounts Payable and Accrued Liabilities [Abstract]</t>
  </si>
  <si>
    <t>Accounts Payable and Accrued Liabilities Disclosure [Text Block]</t>
  </si>
  <si>
    <t>ACCOUNTS PAYABLE AND ACCRUED LIABILITIES Accounts payable and accrued liabilities were as follows: December 31, Dollar amounts in millions 2015 2014 Accounts payable $ 73.0 $ 80.3 Salaries and wages payable 34.3 32.4 Taxes other than income taxes 4.5 3.3 Current portion of warranty reserves 6.0 12.0 Accrued interest 2.5 6.4 Accrued rebates 13.7 15.9 Other accrued liabilities 5.6 18.0 Total Accounts payable and accrued liabilities $ 139.6 $ 168.3 Other accrued liabilities at December 31, 2015 and 2014 primarily consist of uncertain tax positions, accrued rent, current portion of worker compensation liabilities and other items. Additionally, included in accounts payable is $20.0 million and $5.2 million related to capital expenditures that had not yet been paid as of December 31, 2015 and as of December 31, 2014 .</t>
  </si>
  <si>
    <t>Income Taxes</t>
  </si>
  <si>
    <t>Income Tax Disclosure [Abstract]</t>
  </si>
  <si>
    <t>INCOME TAXES Income (loss) from continuing operations before income taxes consists of the following: Year ended December 31, Dollar amounts in millions 2015 2014 2013 Domestic $ (8.7 ) $ (66.4 ) $ 134.0 Foreign (80.0 ) (34.2 ) 84.5 Total $ (88.7 ) $ (100.6 ) $ 218.5 The following presents the components of LP’s income tax provision (benefit) from continuing operations. Year ended December 31, Dollar amounts in millions 2015 2014 2013 Current tax provision (benefit): U.S. federal $ (2.4 ) $ (5.0 ) $ 1.3 State and local (0.5 ) 0.3 1.2 Foreign 2.6 1.6 3.3 Net current tax provision (benefit) (0.3 ) (3.1 ) 5.8 Deferred tax provision (benefit): U.S. federal (1.1 ) (19.5 ) 44.6 State and local (1.8 ) (1.2 ) 2.5 Foreign (26.6 ) (13.3 ) 13.4 Net valuation allowance increase (decrease) 27.1 9.9 (25.2 ) Net deferred tax benefit (2.4 ) (24.1 ) 35.3 Total income tax provision (benefit) $ (2.7 ) $ (27.2 ) $ 41.1 LP received income tax refunds during 2015 , 2014 and 2013 of $0.1 million , $1.6 million and $0.9 million and paid cash taxes of $16.0 million , $3.7 million and $6.8 million . Included in the Consolidated Balance Sheet at December 31, 2015 and 2014 are income tax receivables of $2.0 million and $1.4 million . The income tax effects of LP’s share of the income or loss of U.S. GreenFiber and LP OSB Limited Partnership in 2013 is recorded in “Provision (benefit) for income taxes” on the Consolidated Statements of Income, while LP’s share of such pre-tax income is recorded in “Equity in (income) loss of unconsolidated affiliates”. D uring November 2015, the FASB issued ASU 2015-17, “Balance Sheet Classification of Deferred Taxes”, which simplifies the presentation of deferred income taxes. This ASU requires that deferred tax assets and liabilities be classified as non-current in a statement of financial position. LP early adopted ASU 2015-17 effective December 31, 2015 on a prospective basis. Adoption of this ASU resulted in a reclassification of LP's net current deferred tax asset to the net non-current deferred tax asset in LP's Consolidated Balance Sheet as of December 31, 2015. No prior periods were retrospectively adjusted. The tax effects of significant temporary differences creating deferred tax (assets) and liabilities at December 31 were as follows: December 31, Dollar amounts in millions 2015 2014 Property, plant and equipment $ 165.2 $ 172.1 Timber and timberlands 12.0 17.8 Inventories (7.7 ) (8.1 ) Accrued liabilities (79.7 ) (84.9 ) Benefit of capital loss and NOL carryovers (137.3 ) (134.0 ) Benefit of tax credit carryovers (21.0 ) (17.8 ) Installment sale gain deferral 128.5 129.2 Market value write down of ARS (8.8 ) (8.9 ) Other (12.6 ) (3.9 ) Valuation allowance 56.1 32.3 Net deferred tax liabilities $ 94.7 $ 93.8 Balance sheet classification Current deferred tax asset $ — $ (45.1 ) Long-term deferred tax asset (4.8 ) (0.6 ) Long-term deferred tax liability 99.5 139.5 $ 94.7 $ 93.8 The benefit relating to capital loss, net operating loss (NOL) and credit carryovers included in the above table at December 31, 2015 consists of: Dollar amounts in millions Expiration Beginning in Benefit Amount Valuation Allowance Federal NOL carryovers 2031 $ 32.8 $ — State NOL carryovers 2016 32.2 (13.1 ) State capital loss carryover 2016 0.6 (0.6 ) Federal credit carryovers 2027 18.1 — State credit carryovers 2016 0.8 (0.6 ) Canadian NOL carryovers 2029 63.8 (24.6 ) Canadian capital loss carryovers Indefinitely 6.9 (6.9 ) Canadian credit carryovers 2017 2.1 (2.1 ) Brazilian NOL carryovers Indefinitely 1.0 (0.7 ) $ 158.3 $ (48.6 ) LP periodically reviews the need for valuation allowances against deferred tax assets and recognizes these deferred tax assets to the extent that their realization is more likely than not. As part of our review, we consider all positive and negative evidence, including earnings history, the future reversal of deferred tax liabilities, and the relevant expirations of carry forwards. LP believes that the valuation allowances provided are appropriate. If future years’ earnings differ from the estimates used to establish these valuation allowances or other objective positive or negative evidence arises, LP may be required to record an adjustment resulting in an impact on tax expense (benefit) for that period. As a result of certain realization requirements of ASC 718 Compensation -- Stock Compensation, the table of deferred tax assets and liabilities shown above does not include $16.9 million and $13.9 million of deferred tax assets as of December 31, 2015 and December 31, 2014 that arose directly from tax deductions related to amounts of equity compensation that are greater than the compensation recognized for financial reporting. Equity will be increased if and when such deferred tax assets are ultimately realized. LP uses the "with and without" method for determining when excess tax benefits have been realized. U.S. taxes have not been provided on approximately $49.3 million of undistributed earnings of LP’s foreign subsidiaries, which under existing law are not subject to U.S. tax until distributed as dividends. These earnings have been, and are intended to be, indefinitely reinvested in LP’s foreign operations. Determination of the amount of any unrecognized income tax liability on this temporary difference is not practical because of the complexities of the hypothetical calculation. Furthermore, any taxes paid to the foreign governments on these earnings may be used, in whole or in part, as credits against the U.S. tax on any dividends distributed from such earnings. The following table summarizes the differences between the statutory U.S. federal and effective income tax rates on continuing operations: Year ended December 31, 2015 2014 2013 U.S. federal tax rate (35 )% (35 )% 35 % State and local income taxes (2 ) (2 ) 2 Uncertain tax positions (4 ) 1 — Effect of foreign tax rates 13 5 (3 ) Effect of foreign exchange on functional currencies (8 ) (6 ) (3 ) Valuation allowance 31 10 (12 ) Other, net 2 — — Effective tax rate (%) (3 )% (27 )% 19 % LP and its domestic subsidiaries are subject to U.S. federal income tax as well as income taxes of multiple state jurisdictions. Its foreign subsidiaries are subject to income tax in Canada, Chile, Peru and Brazil. In June 2015, LP finalized its settlement agreement with the U.S. Internal Revenue Service (IRS) regarding its examination of tax years 2007-2009. U.S. tax years are now closed through 2011, and no examinations are currently in progress. LP remains subject to U.S. federal examinations of tax years 2012 through 2014 as well as state and local tax examination for the tax years 2007-2014. Canadian federal income tax years are closed through 2010 and audits of 2012 and 2013 are currently in progress. Quebec provincial audits have been effectively settled through 2012. Chilean returns for the 2010 - 2012 tax years are under review by the Chilean Tax Office. Brazilian returns for years 2009 - 2014 are subject to audit but no examinations are currently in progress. In accordance with the accounting for uncertain tax positions, the following is a tabular reconciliation of the total amount of unrecognized tax benefits at the beginning and end of the years presented: December 31, Dollar amounts in millions 2015 2014 2013 Beginning balance $ 42.2 $ 48.9 $ 49.9 Increases: Tax positions taken in current year — 0.1 — Tax positions taken in prior years 0.9 1.3 0.4 Decreases: Tax positions taken in current year — — — Tax positions taken in prior years (0.5 ) (8.1 ) — Settlements during the year (34.7 ) — — Lapse of statute in current year (3.8 ) — (1.4 ) Ending balance $ 4.1 $ 42.2 $ 48.9 Included in the above balances at December 31, 2015 and 2014 is $3.7 million and $14.6 million of tax benefits that, if recognized, would affect LP’s effective tax rate. LP accrued interest of $0.2 million and paid interest of $4.8 million during 2015 and accrued interest of $1.0 million during 2014 . In total LP has recognized a liability of $0.1 million and $4.7 million for accrued interest related to its uncertain tax positions as of December 31, 2015 and 2014 . The $34.7 million settlement amount in the above table is the result of LP's 2015 agreement with the Internal Revenue Service regarding their examination of tax years 2007-2009. While outcomes and timing cannot be predicted, it is possible that unrecognized tax benefits of up to $1.7 million could change as a result of the lapse of statutes of limitation during the next twelve months.</t>
  </si>
  <si>
    <t>Non-operating Income (Expense) (Notes)</t>
  </si>
  <si>
    <t>Nonoperating Income (Expense) [Abstract]</t>
  </si>
  <si>
    <t>Other Income and Other Expense Disclosure [Text Block]</t>
  </si>
  <si>
    <t>NON-OPERATING INCOME (EXPENSE) Included in LP’s Consolidated Statements of Income is non-operating expense of $32.1 million , $27.4 million and income of $3.8 million for the years ended December 31, 2015 , 2014 and 2013 . This income (expense) is comprised of the following components: Year ended December 31, Dollar amounts in millions 2015 2014 2013 Interest expense $ (32.0 ) $ (29.9 ) $ (36.2 ) Amortization of debt charges (1.1 ) (1.2 ) (1.4 ) Capitalized interest 1.9 1.3 1.6 Interest expense, net of capitalized interest (31.2 ) (29.8 ) (36.0 ) Investment income 4.9 5.5 9.4 SERP market adjustments (0.5 ) — 0.9 Investment income 4.4 5.5 10.3 Foreign currency losses (5.3 ) (3.1 ) (5.3 ) Gain on acquisition — — 35.9 Gain on the sale of joint venture — — 1.2 Early debt extinguishment — — (2.3 ) Other non-operating income (expense) (5.3 ) (3.1 ) 29.5 Total non-operating income (expense) $ (32.1 ) $ (27.4 ) $ 3.8 For the year ended December 31, 2013, LP recognized a gain of $ 35.9 million from the acquisition of the remaining 50% ownership of the Peace Valley OSB joint venture and a gain of $ 1.2 million from the sale of the U.S. GreenFiber joint venture.</t>
  </si>
  <si>
    <t>Long-term Debt</t>
  </si>
  <si>
    <t>Debt Disclosure [Abstract]</t>
  </si>
  <si>
    <t>LONG-TERM DEBT December 31, Dollar amounts in millions Interest Rate 2015 2015 2014 Principal Unamortized Debt Costs Total Principal Unamortized Debt Costs Total Debentures: Senior unsecured notes, maturing 2020, interest rates fixed 7.5 % $ 350.0 $ (3.7 ) $ 346.3 $ 350.0 $ (4.4 ) $ 345.6 Bank credit facilities: Chilean term credit facility, maturing 2019, interest rates fixed UF+3.9% 12.8 12.8 14.4 14.4 Brazilian export financing facility, maturing 2017, interest rates fixed 6.65 % 4.0 4.0 6.0 6.0 Limited recourse notes payable: Senior notes, payable 2018, interest rates fixed 7.3 % 22.0 22.0 22.0 22.0 Other financing: Non-recourse notes payable 2018, interest rates variable 0.2 % 368.7 (0.2 ) 368.5 368.7 (0.3 ) 368.4 Other 0.3 0.3 0.8 0.8 Total 757.8 (3.9 ) 753.9 761.9 (4.7 ) 757.2 Less: current portion (2.1 ) (2.1 ) (2.4 ) (2.4 ) Net long-term portion $ 755.7 $ (3.9 ) $ 751.8 $ 759.5 $ (4.7 ) $ 754.8 Deferred debt costs are amortized over the life of the related debt using a straight line basis which approximates the effective interest method. These costs are a direct deduction from the carrying amount related to the debt liability. If the debt is retired early, the related unamortized deferred financing costs are written off in the period the debt is retired to other non-operating income (expense). During 2013, $1.4 million of deferred debt costs were written off in association with the early debt extinguishment. LP amortized deferred debt costs of $1.1 million , $1.2 million and $1.4 million for the years ended December 31, 2015 , 2014 and 2013 . Included in these amortized amounts are deferred debt costs associated with our current line of credit, which is recorded as an "Other Asset" LP's Consolidated Balance Sheet. LP believes the carrying amounts of its variable rate long-term debt approximates fair market value. LP estimated the limited recourse notes payable to have a fair value of approximately $23.1 million and $23.2 million at December 31, 2015 and 2014 . LP estimated the senior unsecured notes maturing in 2020 to have a fair value of $366.2 million at December 31, 2015 and $371.0 million at December 31, 2014 based upon market quotations. LP believes the carrying amounts of the Chilean term credit facility as well as the Brazil export facility approximates fair market value based upon current interest rates with similar remaining maturities. LP issued $348.6 million of senior notes in June 1998 in a private placement to institutional investors. The remaining $22.0 million of notes mature in 2018. The notes are secured by $22.2 million of notes receivable from Green Diamond Resource Company (Green Diamond). Pursuant to the terms of the notes payable, in the event of a default by Green Diamond, LP would be liable to pay only 10% of the indebtedness represented by the notes payable. LP issued $368.7 million of non-recourse notes in 2003 in a private placement to unrelated third parties. The notes mature in 2018. The notes are supported by a bank letter of credit. LP’s reimbursement obligations under the letter of credit are secured by $410.0 million in notes receivable from assets sales. In general, the creditors under this arrangement have no recourse to LP’s assets, other than the notes receivable. However, under certain circumstances, LP may be liable for certain liabilities (including liabilities associated with the marketing or remarketing of the notes payable and reimbursement obligations, which are fully cash collateralized, under the letter of credit supporting the notes payable) in an amount not to exceed 10% of the aggregate principle amount of the notes receivable. In December 2013, LP entered into a credit agreement with various lenders and American AgCredit, PCA, as administrative agent and CoBank, ACB, as letter of credit issuer. The credit agreement provides for a $ 200 million revolving credit facility, with a $ 60 million sublimit for letters of credit. The credit facility terminates and all loans made under the credit agreement become due in December 2018. As of December 31, 2015 and 2014 , no revolving borrowings had been made or were outstanding under the credit facility. Certain of LP’s existing and future wholly owned domestic subsidiaries guaranty LP’s obligations under the credit facility. Subject to certain limited exceptions, obligations under the credit facility are secured by a lien on substantially all of the personal property of LP and its subsidiaries that are guarantors under the credit facility. Revolving borrowings under the credit agreement accrue interest, at the Company’s option, at either a “base rate” plus a margin of 0.75% to 2.50% or LIBOR plus a margin of 1.75% to 3.50% . The credit agreement also includes an unused commitment fee, due quarterly, ranging from 0.30% to 0.625% . The applicable margins and fees within these ranges are based on the Company’s ratio of consolidated EBITDA to cash interest charges. The “base rate” is the highest of (i) the Federal funds rate plus 0.5% , (b) the U.S. prime rate, and (iii) one month LIBOR plus 1.0% . The credit agreement contains various restrictive covenants and customary events of default. The credit agreement also contains financial covenants that require the Company and its consolidated subsidiaries to have, as of the end of each quarter, (i) a capitalization ratio (i.e., funded debt to total capitalization) of no more than 40% and (ii) unrestricted cash and cash equivalents of at least $200 million thereafter, in each case calculated in the manner specified in the credit agreement. As of December 31, 2015 , we were in compliance with all financial covenants under the credit agreement. In December 2009, LP Chile entered into a term loan agreement with Banco de Credito e Inversiones for UF 943,543.7391 (equivalent to $39 million at the time of inception). The loan will be repaid in 16 semi-annual principal payments that began in June 2012 and end in December 2019. The loan bears interest at UF plus 3.90% per annum, and is partially secured by a first priority security interest in substantially all of the real property owned by LP Chile. The loan contains various restrictive covenants and requires the maintenance by LP Chile of a debt to equity ratio of less than or equal to 1 . If LP Chile is late in making payments, it will also be required to maintain a ratio of net debt to earnings before interest, taxes, depreciation and amortization (EBITDA) of less than or equal to 2.5 and a ratio of EBITDA to financial costs of at least 3 . The loan agreement also contains customary events of default, the occurrence of which could result in acceleration of LP’s obligations to repay the indebtedness outstanding. Any increases or decreases in the loan balance shown are related to the change in the underlying foreign currency exchange rates, the UF or principal payments. LP made no principal payments during 2015. The impact of foreign currency exchange rates in 2015 was $2.1 million which was offset by a UF change of $0.5 million . In August 2011, LP entered into an export financing loan agreement with a Brazilian bank. This loan is to be repaid in 10 equal semi-annual payments that began in January 2013 and end in July 2017. During 2015 , LP made principal payments of $ 2.0 million . In May 2012, LP issued $350.0 million of 7.5% Senior Notes due 2020. On or after June 1, 2016, LP may, at its option on one or more occasions, redeem all or any portion of the Notes at specified redemption rates. Obligations under the indenture governing LP's Senior Notes due 2020 are unsecured and not presently guaranteed by any of its subsidiaries. The indenture contains customary covenants applicable to LP and its subsidiaries, other than certain unrestricted subsidiaries, including restrictions on actions and activities that are restricted under the credit facility. The indenture also contains customary events of default, the occurrence of which could result in acceleration of LP's obligations to repay the indebtedness outstanding thereunder. The weighted average interest rate for all long-term debt at December 31, 2015 and 2014 was approximately 4.0 percent for both periods. Required repayment of principal for long-term debt is as follows: Dollar amounts in millions Year ended December 31, 2016 $ 2.1 2017 6.4 2018 395.0 2019 4.3 2020 350.0 2021 and after — Total $ 757.8 Cash paid during 2015 , 2014 and 2013 for interest (net of capitalized interest) was $36.9 million , $30.8 million and $35.0 million .</t>
  </si>
  <si>
    <t>Retirement Plans and Post Retirement Benefits</t>
  </si>
  <si>
    <t>Compensation and Retirement Disclosure [Abstract]</t>
  </si>
  <si>
    <t>Retirement Plans and Postretirement Benefits</t>
  </si>
  <si>
    <t>RETIREMENT PLANS AND POSTRETIREMENT BENEFITS LP sponsors various defined benefit and defined contribution retirement plans that provide retirement benefits to substantially all of its employees. Most regularly scheduled employees are eligible to participate in these plans except those covered by a collective bargaining agreement, unless the collective bargaining agreement specifically allows for participation in LP’s plans. LP contributes to a multiemployer plan for certain employees covered by collective bargaining agreements. LP also provides other post-retirement benefits consisting primarily of healthcare benefits to certain retirees who meet age and service requirements. Defined Benefit Plans Pension benefits are earned generally based upon years of service and compensation during active employment. Contributions to the qualified defined benefit pension plans are based on actuarial calculations of amounts to cover current service costs and amortization of prior service costs over periods ranging up to 20 years . LP contributes additional funds as necessary to maintain desired funding levels. Benefit accruals under our most significant plans, which account for approximately 80% of the assets and 85% of the benefit obligations in the tables below, had been credited at the rate of 4% of eligible compensation with an interest credit based upon the 30-year U.S. Treasury rate. The Company discontinued providing contribution credits effective January 1, 2010 to these plans. The remaining defined benefit pension plans (primarily in Canada) use a variety of benefit formulas. LP also maintains a Supplemental Executive Retirement Plan (SERP), an unfunded, non-qualified defined benefit plan intended to provide supplemental retirement benefits to key executives. Benefits are generally based on compensation in the years immediately preceding normal retirement. During the year ended December 31, 2015 , LP recorded a plan settlement charge of $0.8 million associated with the retirement of two of LP's executives during 2015. The components of LP’s net periodic pension costs and the assumptions related to those costs consisted of the following: Year ended December 31, Dollar amounts in millions 2015 2014 2013 Service cost $ 3.8 $ 3.5 $ 3.4 Interest cost 13.1 14.1 12.7 Expected return on plan assets (15.0 ) (16.9 ) (16.5 ) Amortization of prior service cost and net transition asset 0.5 — 0.3 Amortization of net actuarial loss 6.8 5.5 7.3 Net periodic pension cost $ 9.2 $ 6.2 $ 7.2 Loss (gain) due to settlement $ 0.8 $ — $ — Discount rate 3.8 % 4.6 % 3.8 % Weighted rate of compensation increase 0.7 % 0.8 % 0.7 % Weighted expected return on plan assets 6.0 % 6.7 % 6.6 % Other changes in plan assets and benefit obligations recognized in other comprehensive income (OCI): Year ended December 31, Dollar amounts in millions 2015 2014 2013 Net actuarial (gain) loss $ 0.8 $ 44.2 $ (35.9 ) Amortization of net actuarial loss (7.6 ) (5.5 ) (7.3 ) Amortization of prior service cost (0.5 ) 9.4 (0.3 ) Foreign exchange rate changes (0.1 ) — 0.2 Total recognized in OCI $ (7.4 ) $ 48.1 $ (43.3 ) LP calculates the net periodic pension cost for a given fiscal year based upon assumptions developed at the end of the previous fiscal year. As of January 1, 2010, LP froze future contribution credits to its qualified U.S. defined benefit pension plans.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The projected benefit obligation is the actuarial present value of benefits attributable to employee service rendered to date, including the effects of estimated salary increases. The benefit plan obligation, funded status and the assumptions related to the obligations as of the measurement date for each year presented as of December 31 follow: December 31, Dollar amounts in millions 2015 2014 Change in benefit obligation: Beginning of year balance $ 364.1 $ 322.1 Service cost 3.8 3.5 Interest cost 13.1 14.1 Actuarial (gain)/loss (19.4 ) 37.4 Plan amendments — 9.4 Foreign exchange rate changes (9.7 ) (5.3 ) Benefits paid (21.1 ) (17.1 ) End of year balance $ 330.8 $ 364.1 Change in assets (fair value): Beginning of year balance $ 268.0 $ 270.3 Actual return on plan assets (5.2 ) 10.2 Employer contribution 4.9 9.6 Foreign exchange rate changes (9.2 ) (5.0 ) Benefits paid (21.1 ) (17.1 ) End of year balance $ 237.4 $ 268.0 Funded status $ (93.4 ) $ (96.1 ) Weighted average assumptions for obligations as of measurement date Discount rate for obligations 3.8 % 3.8 % Rate of compensation increase 0.6 % 0.6 % The amounts recognized in LP’s Consolidated Balance Sheets as of December 31 consist of the following: Dollar amounts in millions 2015 2014 Noncurrent pension assets, included in “Other assets” $ 0.5 $ 0.6 Current pension liabilities, included in “Accounts payable and accrued liabilities” (3.7 ) (2.7 ) Noncurrent pension liabilities, included in “Other long-term liabilities” (90.2 ) (93.8 ) Total $ (93.4 ) $ (95.9 ) Amounts recognized in other comprehensive income—pre-tax Net actuarial loss $ 140.8 $ 149.6 Prior service cost 9.0 9.5 Total $ 149.8 $ 159.1 The total accumulated benefit obligation for all pension plans as of December 31, 2015 and 2014 was $328.2 million and $361.5 million . The accumulated benefit obligation and fair value of plan assets for pension plans with accumulated benefit obligations in excess of plan assets were $316.6 million and $194.6 million at December 31, 2015 and $348.0 million and $217.9 million at December 31, 2014 . The projected benefit obligations and fair value of plan assets of plans with projected benefit obligations in excess of plan assets were $319.6 million and $194.6 million at December 31, 2015 and $350.7 million and $217.9 million at December 31, 2014 . The amounts of accumulated other comprehensive income that is expected to be amortized as expense during 2016 is: Dollar amounts in millions Net actuarial loss $ 5.3 Prior service cost 0.5 Total $ 5.8 The benefits expected to be paid from the benefit plans, which reflect expected future service, are as follows: Dollar amounts in millions Year 2016 22.6 2017 27.6 2018 19.1 2019 19.6 2020 20.3 2021– 2025 105.4 These estimated benefit payments are based upon assumptions about future events. Actual benefit payments may vary significantly from these estimates. Asset allocation targets are established based upon the long-term returns and volatility characteristics of the investment classes and recognize the benefits of diversification and the profits of the plans’ liabilities. The actual and target allocations at the measurement dates are as follows: Target Allocation 2015 Actual Allocation 2015 2014 Asset category US Plans Equity securities 38.0 % 37.7 % 50.4 % Debt securities 17.0 % 17.0 % 36.3 % Multi-Strategy Funds 45.0 % 44.6 % 12.4 % Other, including cash and cash equivalents — % 0.7 % 0.9 % Total Allocation for US Plans 100.0 % 100.0 % 100.0 % Non-US Plans Equity securities 27.0 % 27.9 % 28.0 % Debt securities 71.0 % 71.2 % 71.7 % Other, including cash and cash equivalents 2.0 % 0.9 % 0.3 % Total Allocation for Non-US Plans 100.0 % 100.0 % 100.0 % LP’s investment policies for the defined benefit pension plans provide target asset allocations by broad categories of investment and ranges of acceptable allocations. These policies are set by an administrative committee with the goal of maximizing long-term investment returns within acceptable levels of volatility and risk. LP’s U.S. plans include real estate, hedge funds and real return investment strategies to increase returns and reduce volatility. LP’s plans do not currently invest directly in derivative securities, although such investments may be considered in the future to increase returns and/or reduce volatility. To the extent the expected return on plan assets varies from the actual return, an actuarial gain or loss results. The fair value of LP’s pension plan assets at December 31, 2015 and December 31, 2014 , fair value asset categories and the level of inputs as defined in Note 3 are as follows: Dollar amounts in millions Asset Category December 31, 2015 Quoted Prices in Active Markets for Identical Assets (Level 1) Significant Observable Inputs (Level 2) Significant Unobservable Inputs (Level 3) Equity investment funds: (a) Domestic stock funds $ 50.7 $ 39.0 $ 11.7 $ — International stock funds 34.0 11.7 22.3 — Fixed income investment funds: (b) Domestic bond funds 32.1 32.1 — — International bond funds 34.5 — 34.5 — Multi-strategy funds (c) 84.2 70.9 — 13.3 Cash &amp; cash equivalents 1.9 — 1.9 — Total $ 237.4 $ 153.7 $ 70.4 $ 13.3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 Dollar amounts in millions Asset Category December 31, 2014 Quoted Prices in Active Markets for Identical Assets (Level 1) Significant Observable Inputs (Level 2) Significant Unobservable Inputs (Level 3) Equity investment funds: (a) Domestic stock funds $ 84.5 $ 71.4 $ 13.1 $ — International stock funds 37.9 12.8 25.1 — Fixed income investment funds: (b) Domestic bond funds 62.5 62.5 — — International bond funds 40.9 — 40.9 — Diversified real asset funds 13.9 13.9 — — Multi-strategy funds (c) 26.1 — — 26.1 Cash &amp; cash equivalents 2.2 — 2.2 — Total $ 268.0 $ 160.6 $ 81.3 $ 26.1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 Level 1 investments are valued based on active market quotations. Level 2 investments are valued based on the unit prices quoted by the funds, representing the fair value of underlying investments. Due to the lack of observable market quotations on real estate and multi-strategy funds, LP evaluates their structure and current market estimates of fair value, including fair value estimates from the funds that rely exclusively on Level 3 inputs. These inputs include those that are based on expected cash flow streams and property values, including assessments of overall market liquidity. The valuations are subject to uncertainties that are difficult to predict. The following table summarizes assets measured at fair value on a recurring basis using significant unobservable inputs (Level 3) during the period. Dollar amounts in millions Multi-Strategy Funds Real Estate Total Balance at January 1, 2014 $ 25.2 $ 16.5 $ 41.7 Total unrealized gains (losses) 0.8 — 0.8 Net income — — — Contribution (redemption) — (16.5 ) (16.5 ) Management fees 0.1 — 0.1 Balance at December 31, 2014 $ 26.1 $ — $ 26.1 Contribution (redemption) $ (13.0 ) $ — $ (13.0 ) Management fees 0.2 — 0.2 Balance at December 31, 2015 $ 13.3 $ — $ 13.3 Defined Contribution Plans LP also sponsors defined contribution plans in the U.S. and Canada. In the U.S., these plans are primarily 401(k) plans for hourly and salaried employees that allow for pre-tax employee deferrals and a company match of up to 5.0% of an employee’s eligible wages (subject to certain limits). Under the profit sharing feature of these plans, LP may elect to contribute a discretionary amount as a percentage of eligible wages. Included in the assets of the 401(k) and profit sharing plans are 2.2 million shares of LP common stock that represented approximately 11.7% of the total market value of plan assets at December 31, 2015 . In Canada, LP sponsors both defined contribution plans and Registered Retirement Savings Plans for hourly and salaried employees that allow for pre-tax employee deferrals. LP provides a base contribution of 2.5% of eligible earnings and matches 50% of an employee’s deferrals up to a maximum of 3% of each employee’s eligible earnings (subject to certain limits). Expenses related to defined contribution plans and the multiemployer plan in 2015 , 2014 and 2013 were $8.0 million , $5.6 million and $8.3 million . Other Benefit Plans LP has several plans that provide postretirement benefits other than pensions, primarily for salaried employees in the U.S. and certain groups of Canadian employees. The funded status at December 31, 2015 and 2014 was $7.5 million and $8.0 million . Net expense related to these plans was not significant in 2015 or 2014 . Effective August 16, 2004, LP adopted the Louisiana-Pacific Corporation 2004 Executive Deferred Compensation Plan (the Plan). Pursuant to the Plan, certain management employees are eligible to defer up to 90% of their regular salary and annual cash incentives that exceed the limitation as set forth by the I.R.S. Each plan participant is fully vested in all employee deferred compensation and earnings credited associated with employee contributions. Employer contributions and associated earnings vest over periods not exceeding five years . The liability under this plan amounted to $2.0 million and $2.1 million at December 31, 2015 and December 31, 2014 and is included in “Other long-term liabilities” on LP’s Consolidated Balance Sheets.</t>
  </si>
  <si>
    <t>Stock-Based Compensation</t>
  </si>
  <si>
    <t>Disclosure of Compensation Related Costs, Share-based Payments [Abstract]</t>
  </si>
  <si>
    <t>STOCKHOLDERS' EQUITY Preferred Stock The Company is authorized to issue up to 15,000,000 shares of preferred stock at $1.00 par value. At December 31, 2015 , no shares of preferred stock have been issued; however, 2,000,000 shares of Series A Junior Participating Preferred Stock have been reserved for issuance in connection with the Company’s Shareholder Rights Plan. Additional series of preferred stock may be designated and the related rights and preferences fixed by action of the Board of Directors. Shareholder Rights Plan In May 2008, the Board of Directors approved a shareholder rights plan and declared a dividend of one preferred share purchase right for each outstanding share of common stock. Each right represents the right to purchase one-hundredth of a share of Preferred Stock, at an exercise price of $100 , subject to adjustment. The rights are only exercisable ten days after a person or group acquires, or commences a tender or exchange offer to acquire, beneficial ownership of 15% or more of the Company’s outstanding common stock. Subject to the terms of the shareholder rights plan and the discretion of the Board of Directors, each right would entitle the holder to purchase a number of additional shares of common stock of LP having a total market value of twice the exercise price of each right. The rights expire in June 2018, but can be redeemed by action of the Board of Directors prior to that time at $0.01 per right. Warrants During 2009, LP issued warrants to purchase 18,395,963 shares of LP common stock at an exercise price of $1.39 per share subject to mandatory cashless exercise provisions. During the years ended December 31, 2015 and December 31, 2014 , warrant exercises resulted in the issuances of 134,906 and 799,488 shares. At December 31, 2015 , the remaining outstanding warrants were exercisable to purchase approximately 411,579 shares. The warrants (at date of grant) were valued based upon Black-Scholes option pricing model using expected stock price volatility of 53% ; no expected dividends; risk-free interest rate of 2.6% ; and an expected life of 8 years, which resulted in a fair value per share of $0.72 . Common Stock Plan LP has a stock-based compensation plan under which stock option, SSARs, incentive shares, restricted stock and performance shares awards are granted. At December 31, 2015 , 4.2 million shares were available under the current plan for these awards. In 2015 , 2014 and 2013 , LP recognized compensation expense related to these awards of $9.3 million , $9.4 million and $8.8 million . LP received cash from stock option exercises of $0.7 million for the year ended December 31, 2015 . LP paid $6.1 million , $1.5 million and $12.1 million associated with taxes related to the net share settlement of equity awards for the years ended December 31, 2015 , 2014 and 2013 . LP recognizes these compensation costs, net of an estimated forfeiture rate and recognizes the compensation costs for only those shares expected to vest on a straight-line basis over the requisite service period of the award, which is generally the vesting term of three years. LP estimated the forfeiture rate for 2015 , 2014 and 2013 based on its historical experience during the preceding three years. Stock Settled Stock Appreciation Rights LP grants SSARs to key employees. On exercise, LP generally issues these shares from treasury. The SSARs are granted at market price at the date of grant. SSARs become exercisable over three years and expire ten years after the date of grant. Prior to 2013, LP granted stock options to its Board of Directors. These options vested over a three year period. As of December 31, 2015 , there were 0.2 million options outstanding. The following table sets out the weighted average assumptions used to estimate the fair value of the SSARs granted using the Black-Scholes option-pricing model: 2015 2014 2013 Expected stock price volatility 54 % 57 % 69 % Expected dividend yield — % — % — % Risk-free interest rate 1.5 % 1.5 % 0.9 % Expected life of options (in years) 6.0 years 5.0 years 5.0 years Weighted average fair value of options and SSARs granted $ 8.80 $ 9.03 $ 11.68 Expected Stock Price Volatility: The fair values of stock-based payments were valued using the Black-Scholes valuation method with a volatility factor based on LP’s historical stock prices. Expected Dividend Yield: The Black-Scholes valuation model calls for a single expected dividend yield as an input. This is determined based upon current annual dividend as of the date of grant compared to the grant price. Risk-Free Interest Rate: LP bases the risk-free interest rate used in the Black-Scholes valuation method on U.S. Treasury issues with an equivalent term. Where the expected term of LP’s stock-based awards do not correspond with the terms for which interest rates are quoted, LP performed a straight-line interpolation to determine the rate from the available maturities. Expected Life of SSARS: Expected life represents the period that LP’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Estimated Pre-vesting Forfeitures: When estimating forfeitures, LP considers voluntary termination behavior as well as workforce reduction programs. The following table summarizes stock options and SSARs outstanding as of December 31, 2015 as well as activity during the three year period then ended. Share amounts in thousands Options/ SSARs Weighted Average Exercise Price Weighted Average Contractual Term (in years) Aggregate Intrinsic Value (in millions) Options / SSARS outstanding at January 1, 2013 8,475 $ 12.88 Options granted 343 $ 20.49 Options / SSARS exercised (1,861 ) $ 9.06 Options / SSARS canceled (20 ) $ 22.23 Options / SSARS outstanding at December 31, 2013 6,937 $ 14.26 Options granted 494 $ 18.09 Options / SSARS exercised (43 ) $ 9.92 Options / SSARS canceled (384 ) $ 21.14 Options / SSARS outstanding at December 31, 2014 7,004 $ 14.19 Options granted 378 $ 17.04 Options / SSARS exercised (1,334 ) $ 10.76 Options / SSARS canceled (309 ) $ 25.83 Options / SSARS outstanding at December 31, 2015 5,739 $ 14.54 4.2 $ 29.8 Vested and expected to vest at December 31, 2015 (1) 5,714 $ 14.54 4.2 $ 29.8 Options / SSARS exercisable at December 31, 2015 4,987 $ 14.04 3.6 $ 29.5 _______________ (1) Options or SSARS expected to vest based upon historical forfeiture rate The aggregate intrinsic value in the table above represents the total pre-tax intrinsic value (the difference between LP’s closing stock price on the last trading day of 2015 and the exercise price, multiplied by the number of in-the-money options and SSARs) that would have been received by the holders had all holders exercised their awards on December 31, 2015 . This amount changes based on the market value of LP’s stock as reported by the New York Stock Exchange. As of December 31, 2015 , there was $3.7 million of total unrecognized compensation costs related to stock options and SSARs. These costs are expected to be recognized over a weighted-average period of 1.27 years. LP recognized $3.6 million , $3.8 million and 3.4 million in compensation expense associated with these awards for the years ended December 31, 2015 , 2014 and 2013 . Incentive Share Awards LP has granted incentive share stock awards (restricted stock units) to certain key employees and directors. The awards entitle the participant to receive a specified number of shares of LP common stock at no cost to the participant. Awards granted under this plan vest three years from the date of grant. The market value of these grants approximates the fair value. LP recorded compensation expense related to these awards in 2015 , 2014 and 2013 of $3.5 million , $3.0 million and $2.7 million . As of December 31, 2015 , there was $4.2 million of total unrecognized compensation cost related to unvested incentive share awards. This expense will be recognized over a weighted-average period of 1.2 years. The following table summarizes incentive share awards outstanding as of December 31, 2015 as well as activity during the three-year period then ended. Shares Weighted Average Contractual Term (in years) Aggregate Intrinsic Value (in millions) Incentive share awards outstanding at January 1, 2013 960,388 Incentive shares awards granted 166,474 Incentive share awards vested (350,107 ) Incentive share awards canceled (24,160 ) Incentive share awards outstanding at December 31, 2013 752,595 Incentive shares awards granted 123,982 Incentive share awards vested (253,834 ) Incentive share awards canceled (29,130 ) Incentive share awards outstanding at December 31, 2014 593,613 Incentive shares awards granted 252,629 Incentive share awards vested (285,495 ) Incentive share awards canceled (24,765 ) Incentive share awards outstanding at December 31, 2015 535,982 1.3 $ 9.7 Vested and expected to vest at December 31, 2015 (1) 503,552 1.3 $ 9.1 Incentive share awards exercisable at December 31, 2015 — — — _______________ (1) Incentive shares expected to vest based upon historical forfeitures rate Restricted Stock LP grants restricted stock to certain senior executive employees. The shares vest three years from the date of grant. During the vesting period, the participants have voting rights and receive dividends, but the shares may not be sold, assigned, transferred, pledged or otherwise encumbered. Additionally, granted but unvested shares are forfeited upon termination of employment. The fair value of the restricted shares on the date of the grant is amortized ratably over the vesting period which is generally three years. As of December 31, 2015 , there was $1.7 million of total unrecognized compensation costs related to restricted stock. This expense will be recognized over the next 1.2 years. The following table summarizes restricted stock awards outstanding as of December 31, 2015 as well as activity during the three year period then ended. Number of Shares Weighted Average Grant Date Fair Value Restricted stock awards outstanding at January 1, 2013 625,049 $ 8.46 Restricted stock awards granted 108,174 20.49 Restrictions lapsing (221,138 ) 7.37 Restricted stock awards canceled — — Restricted stock awards at December 31, 2013 512,085 11.48 Restricted stock awards granted 122,649 17.93 Restrictions lapsing (170,567 ) 9.54 Restricted stock awards canceled (11,021 ) 12.35 Restricted stock awards at December 31, 2014 453,146 13.93 Restricted stock awards granted 69,744 17.04 Restrictions lapsing (225,645 ) 8.71 Restricted stock awards canceled (14,544 ) 19.29 Restricted stock awards at December 31, 2015 282,701 $ 18.59 LP recorded compensation expense related to these awards in 2015 , 2014 and 2013 of $1.7 million , $2.1 million , and $2.1 million . Performance Share Awards In connection with Mr. Stevens' appointment to Chief Executive Officer on May 4, 2012 , he was awarded 300,000 performance shares. This award was granted pursuant to the terms of LP's 1997 Incentive Stock Award Plan. If pre-determined market-based performance goals are met, shares of LP's stock will be issued to Mr. Stevens based upon a pre-determined vesting schedule based upon the required service periods. The fair market value of this award was determined based on the fair value as of the date of grant times the number of shares adjusted for the weighted probability of the attainment of certain performance goals. LP recorded compensation expense related to these awards of $0.4 million in 2015 . As of December 31, 2015 , the performance target for 200,000 performance shares was met. As of December 31, 2015 , there was $0.1 million of total unrecognized compensation expense related to this award. This expense will be recognized over the next 0.4 years. In 2015, LP awarded performance shares to certain senior key employees. These performance shares are earned based upon LP attaining specified revenue growth rates associated with its SmartSide products as compared to the prior year and LP's overall revenue growth as compared to a predetermined peer group, in each case for 2015. The performance period is measured over 2015 with a subsequent two year vesting period. The Company issued 78,182 restricted stock units during 2015 with an aggregate value of $1.7 million . As of December 31, 2015 , the Company deemed it improbable that the specified performance metrics would be achieved sufficient to earn any portion of the performance-based restricted stock units. As a result, $0.5 million of previously recorded stock-based compensation expense related to these performance-based restricted stock units was reversed. Phantom Stock During 2011 and 2012, LP made annual grants of phantom stock units to its directors. Subsequent to the approval of the 2013 Omnibus Plan in May 2013, phantom stock units are no longer granted to directors. The awards are considered liability awards. The director does not receive rights of a shareholder, nor is any stock transferred. The units will be paid in cash at the end of the five-year vesting period. The value of one unit is based on the market value of one share of common stock on the vesting date. The cost of the grants is recognized over the vesting period and is included in stock-based compensation expense. As of December 31, 2015 , phantom stock units covering 66,339 shares were outstanding under this program. Based upon the closing stock price at December 31, 2015 , these shares equate to a cash payment of $1.2 million .</t>
  </si>
  <si>
    <t>Asset Retirement Obligation</t>
  </si>
  <si>
    <t>ASSET RETIREMENT OBLIGATIONS [Abstract]</t>
  </si>
  <si>
    <t>Asset Retirement Obligation Disclosure [Text Block]</t>
  </si>
  <si>
    <t>ASSET RETIREMENT OBLIGATIONS The activity in LP’s asset retirement obligation liability for 2015 and 2014 is summarized in the following table. These are included in “Other long-term liabilities” in the Consolidated Balance Sheets. LP's asset retirement obligation reflects the estimated present value of its obligations for capping, closure and post closure costs with respect to landfills we own or operate and other on-going environmental monitoring costs. Dollar amounts in millions Year ended December 31, 2015 2014 Beginning balance $ 8.6 $ 8.3 Accretion expense 0.7 0.6 Adjusted to expense during the year — 0.3 Adjusted to expense through other operating credits and charges, net 1.4 — Payments made (0.3 ) (0.5 ) Translation (0.4 ) (0.1 ) Ending balance $ 10.0 $ 8.6 During 2015, LP increased its asset retirement obligations by $1.4 million associated with a site that LP previously operated a vinyl siding operation based upon a revised estimate of the required future monitoring costs.</t>
  </si>
  <si>
    <t>Other Operating Credits and Charges, Net</t>
  </si>
  <si>
    <t>Other Operating Credits And Charges, Net [Abstract]</t>
  </si>
  <si>
    <t>Other Operating Credits And Charges Net [Text Block}</t>
  </si>
  <si>
    <t>OTHER OPERATING CREDITS AND CHARGES, NET The major components of “Other operating credits and charges, net” in the Consolidated Statements of Income for the years ended December 31 are reflected in the table below and described in the paragraphs following the table: Dollar amounts in millions Year ended December 31, 2015 2014 2013 Adjustment related to a change in inventory convention for spare parts $ — $ — $ (4.8 ) Adjustment related to prior year inventory — — (1.6 ) Adjustment related to prior year depreciation — — (1.6 ) Refundable value added tax receivable — — 1.4 Insurance recovery — 0.5 1.9 Contingent consideration fair value adjustment 0.2 3.2 20.5 Addition to workers' compensation reserves — (0.4 ) (1.0 ) Adjustments to retirement accounts (0.8 ) — — Gain due to forfeiture of deposit — 1.0 — Loss related to intangible forest license (11.6 ) — — Loss due to marketing settlement (1.0 ) — — Adjustment to product related warranty reserves 1.4 (11.3 ) (17.7 ) Additions to environmental related contingency reserves and asset retirement obligations (4.6 ) (0.5 ) (1.0 ) Other 0.1 — 0.1 $ (16.3 ) $ (7.5 ) $ (3.8 ) Other operating charges and credits associated with unconsolidated affiliates: Valuation allowance associated with deferred taxes 0.7 1.0 (1.8 ) Addition to contingency reserves — — (0.9 ) $ 0.7 $ 1.0 $ (2.7 ) 2015 During 2015 , LP recorded a $16.3 million loss in "Other operating credits and charges, net". The components of the net charges include: • a gain of $0.2 million related to fair market value adjustment to the contingent consideration payable in connection with a business combination (see Note 3 and Note 24 for additional discussions on fair value measurements and the acquisition of Peace Valley OSB); • a loss of $0.8 million related to a pension settlement (see Note 14 for additional discussion); • a write-off of $11.6 million related to the cancellation of an intangible forest license by the Ministry of Forestry in Quebec associated with an indefinitely curtailed OSB mill; • a loss of $1.0 million due to a marketing settlement with a customer; • a gain of $1.4 million related to a decrease in product related warranty reserves associated with SmartSide siding products due to reduced claims activity; and • a loss of $4.6 million related to an increase in environmental contingency reserves and related asset retirement obligations associated with a site where LP previously operated a vinyl siding manufacturing facility. Additionally, other operating charges and credits reflected in Equity in (income) loss from unconsolidated affiliates includes a gain of $0.7 million associated with the reduction of a valuation allowance on the joint venture's books associated with deferred tax assets 2014 During 2014, LP recorded a $7.5 million loss in "Other operating credits and charges, net". The components of the net charges include: • a gain of $0.5 million related to proceeds received from an insurance claim; • a gain of $3.2 million related to fair market value adjustment to the contingent consideration payable in connection with a business combination (see Note 3 and Note 24 for additional discussions on fair value measurements and the acquisition of Peace Valley OSB); • a loss of $0.4 million associated with a workers' compensation reserve adjustment at an siding mill; • a gain of $1.0 million due to the forfeiture of a deposit posted with LP in relation to assets held for sale; • a loss of $11.3 million related to an increase in product related warranty reserves associated with CanExel products sold in specific geographic locations and for a specific time period; and • a loss of $0.5 million related to an increase in environmental reserves associated with a previously owned plywood mill. Additionally, other operating charges and credits reflected in Equity in (income) loss from unconsolidated affiliates includes a gain of $1.0 million associated with the reduction of a valuation allowance on the joint venture's books associated with deferred tax assets 2013 During 2013, LP recorded a $3.8 million loss in "Other operating credits and charges, net". The components of the net charges include: • a loss of $4.8 million related to a change in inventory convention for spare parts; • a loss of $1.6 million related to a prior year inventory adjustment; • a loss of $1.6 million related to a correction of prior years depreciation amounts associated with LP's South American operations; • a loss of $17.7 million related to an increase in product related warranty reserves associated with CanExel products sold in specific geographic locations and for a specific time period; • a gain of $1.4 million related to value added taxes; • a gain of $1.9 million related to proceeds received from insurance claims associated with an OSB mill in Canada and and earthquake in Chile; • a gain of $20.5 million in relation to the fair market value adjustment of the contingent consideration payable in connection with a business combination. See Note 3 and Note 24 for additional discussions on fair value measurements and the acquisition of Peace Valley OSB; • a loss of $1.0 million associated with a workers' compensation reserve adjustment at an OSB mill; and • a loss of $1.0 million related to an increase in environmental reserves associated with a previously owned plywood mill. Additionally, other operating charges and credits reflected in Equity in (income) loss from unconsolidated affiliates includes a charge of $1.8 million associated with a valuation allowance on the joint venture's books associated with deferred tax assets as well as a loss of $0.9 million associated with the recording of a contingent liability from past years.</t>
  </si>
  <si>
    <t>Gain (loss) on sales or impairment of long lived assets</t>
  </si>
  <si>
    <t>GAIN (LOSS) ON SALE OF AND IMPAIRMENT OF LONG-LIVED ASSETS, NET [Abstract]</t>
  </si>
  <si>
    <t>Details of Impairment of Long-Lived Assets Held and Used by Asset [Table Text Block]</t>
  </si>
  <si>
    <t>LOSS ON SALE OR IMPAIRMENT OF LONG-LIVED ASSETS The major components of “Loss on sale or impairment of long-lived assets” in the Consolidated Statements of Income for the years ended December 31 are reflected in the table below and are described in the paragraphs following the table: Dollar amounts in millions Year ended December 31, 2015 2014 2013 Impairment charges on long-lived assets $ (1.5 ) $ — $ (0.1 ) Gain (loss) on sale of other long-lived assets (0.6 ) 3.1 (0.1 ) $ (2.1 ) $ 3.1 $ (0.2 ) 2015 During 2015, LP recorded a net loss on sale of long-lived assets of $2.1 million . This net loss includes the following items: • a loss of $1.2 million related to the impairment on certain manufacturing assets associated with various OSB mills; • a loss of $0.3 million related to the write-off of certain logging roads associated to the Chambord timber license (see Note 17 for further discussion); and • a loss of $0.6 million related to the disposal of various assets no longer used. 2014 During 2014, LP recorded a net gain on sale of long-lived assets of $3.1 million . This net gain includes the following items: • a gain of $3.7 million related to the sale of the Athens Georgia facility; and • a loss of $0.6 million associated with the retirement of environmental equipment. 2013 During 2013, LP recorded a loss on sale of and impairment of long-lived assets of $0.2 million . This net loss includes the following items: • a loss of $0.1 million related to the impairment of an asset associated with a siding facility in Roaring River, NC; and • a loss of $0.1 million associated with the sales of various assets.</t>
  </si>
  <si>
    <t>Contingencies</t>
  </si>
  <si>
    <t>Commitments and Contingencies Disclosure [Abstract]</t>
  </si>
  <si>
    <t>Contingencies Disclosure [Text Block]</t>
  </si>
  <si>
    <t>CONTINGENCIES LP maintains reserves for various contingent liabilities as follows: December 31, Dollar amounts in millions 2015 2014 Environmental reserves $ 16.6 $ 13.6 Other reserves 0.2 0.6 Total contingencies 16.8 14.2 Current portion (1.3 ) (2.0 ) Long-term portion $ 15.5 $ 12.2 LP’s estimates of its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LP regularly monitors its estimated exposure to contingencies and, as additional information becomes known, may change its estimates significantly. While no estimate of the range of any such change can be made at this time, the amount that LP may ultimately pay in connection with these matters could materially exceed, in either the near term or the longer term, the amounts accrued to date. LP’s estimates of its loss contingencies do not reflect potential future recoveries from insurance carriers except to the extent that recovery may from time to time be deemed probable as a result of an insurer’s agreement to payment terms. Environmental Proceedings LP is involved in a number of environmental proceedings and activities, and may be wholly or partially responsible for known or unknown contamination existing at a number of other sites at which it has conducted operations or disposed of wastes. Based on the information currently available, management believes that any fines, penalties or other costs or losses resulting from these matters will not have a material effect on the financial position, results of operations, cash flows or liquidity of LP. 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However, no estimate of the range of any such change can be made at this time. In those instances in which LP’s estimated exposure reflects actual or anticipated cost-sharing arrangements with third parties, LP does not believe that it will be exposed to additional material liability as a result of non-performance by such third parties. There are three forms of cost-sharing arrangements under which costs are apportioned to others and are therefore not reflected in LP’s environmental reserves. The amounts involved, the number of sites and a description of each are as follows: • Approximately $2.3 million of costs, relating to three sites, pursuant to formal cost-sharing arrangements between LP and one or more third parties. • Approximately $2.8 million of costs, related to two transactions each covering multiple sites, pursuant to agreements contained in purchase and sale documents where LP has sold an asset to a third party and that third party has assumed responsibility for all or a portion of any remediation costs required for the sold asset. • Approximately $0.3 million of costs, related to one site undergoing cleanup pursuant to federal or state environmental laws, where multiple parties are involved. LP considers the financial condition of third parties subject to the cost-sharing arrangements discussed above in determining the amounts to be reflected in LP’s environmental reserves. In addition, LP is a party to clean-up activities at two additional sites for which LP does not believe that the failure of a third party to discharge its allocated responsibility would significantly increase LP’s financial responsibility based on the manner in which financial responsibility has been, or is expected to be, allocated. LP’s estimates of its environmental loss contingencies do not reflect potential future recoveries from insurance carriers except to the extent that recovery may from time to time be deemed probable as a result of a carrier’s agreement to payment terms. The activity in LP’s reserve for estimated environmental loss contingency reserves for the last three years is summarized in the following table. Year ended December 31, Dollar amounts in millions 2015 2014 2013 Beginning balance $ 13.6 $ 14.9 $ 14.1 Adjusted to expense (income) during the year 0.5 1.3 1.3 Adjusted to expense (income) through other operating credits and charges, net 3.2 0.5 — Payments made (0.7 ) (3.1 ) (0.5 ) Ending balance $ 16.6 $ 13.6 $ 14.9 During 2015 , 2014 and 2013 , LP adjusted its reserves at a number of sites to reflect current estimates of remediation costs and environmental settlements. During 2015, $3.2 million was adjusted through other operating credits and charges related to an increase in environmental reserves for a site that LP previously operated a vinyl siding operation based upon a revised estimate of the environmental remediation required. Other Proceedings 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Committments and Contingent Liabilities</t>
  </si>
  <si>
    <t>Commitments Disclosure [Text Block]</t>
  </si>
  <si>
    <t>COMMITMENTS AND CONTINGENT LIABILITIES LP is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The Company and its subsidiaries lease certain office, manufacturing, warehousing and other plant sites and equipment. The leases generally provide for the lessee to pay taxes, maintenance, insurance and certain other operating costs of the leased properties. At December 31, 2015 , future minimum annual rent commitments are as follows: Dollar amounts in millions Year ended December 31, 2016 $ 2.4 2017 2.6 2018 2.6 2019 2.0 2020 1.9 2021 and thereafter 2.9 Total $ 14.4 Rental expense for operating leases amounted to $10.5 million , $9.1 million and $9.2 million in 2015 , 2014 and 2013 .</t>
  </si>
  <si>
    <t>Guarantees and Indemnifications</t>
  </si>
  <si>
    <t>GUARANTEES AND INDEMNIFICATIONS LP is a party to contracts in which LP agrees to indemnify third parties for certain liabilities that arise out of or relate to the subject matter of the contract. In some cases, this indemnity extends to related liabilities arising out of the negligence of the indemnified parties, but usually excludes any liabilities caused by gross negligence or willful misconduct of the indemnified parties. LP cannot estimate the potential amount of future payments under these agreements until events arise that would trigger the liability. Additionally, in connection with certain sales of assets and divestures of businesses, LP has agreed to indemnify the buyer and related parties for certain losses or liabilities incurred by the buyer or such related parties with respect to (1) the representations and warranties made to the buyer by LP in connection with the sales and (2) liabilities related to the pre-closing operations of the assets sold. Indemnities related to pre-closing operations generally include environmental liabilities, tax liabilities and other liabilities not assumed by the buyer. Indemnities related to the pre-closing operations of sold assets normally do not represent added liabilities for LP, but simply serve to protect the buyer from potential liability associated with the obligations that existed (known and unknown) at the time of the sale. LP records accruals for those pre-closing obligations that are considered probable and estimable. LP has not accrued any additional amounts as a result of the indemnity agreements summarized below as LP believes the fair value of the guarantees are not material. • In connection with various sales of LP’s timberlands, LP has agreed to indemnify various buyers with respect to losses resulting from breaches of limited representations and warranties contained in these agreements. These indemnities generally are capped at a maximum potential liability and have an unspecified duration. • In connection with the sale by LP Canada Pulp Ltd (LPCP) of its pulp mill in Chetwynd, BC, Canada to Tembec, Ltd in October 2002, LP provided an indemnity of unspecified duration provided by LPCP for liabilities arising out of pre-closing operations. These indemnities, which do not extend to environmental liabilities, are capped at C$15.0 million in the aggregate. LP also has various other indemnities that are individually and in the aggregate immaterial. LP will record a liability related to specific indemnification when future payment is probable and the amount is estimable. Additionally, LP offers warranties on the sale of most of its products and records an accrual for estimated future claims. Such accruals are based upon historical experience and management’s estimate of the level of future claims. The activity in warranty reserves for the last three years is summarized in the following table. Year ended December 31, Dollar amounts in millions 2015 2014 2013 Beginning balance $ 31.4 $ 29.3 $ 21.4 Accrued to expense during the year 0.7 0.6 0.7 Accrued/ (credited) to other operating credits and charges (1.4 ) 11.3 17.7 Accrued to discontinued operations 2.5 3.0 2.0 Foreign currency translation (0.5 ) (1.2 ) — Payments made (11.7 ) (11.6 ) (12.5 ) Total warranty reserves 21.0 31.4 29.3 Current portion of warranty reserves (6.0 ) (12.0 ) (12.0 ) Long term portion of warranty reserves $ 15.0 $ 19.4 $ 17.3 The current portion of the warranty reserve is included in “Accounts payable and accrued liabilities” and the long-term portion is included in “Other long-term liabilities” on the Consolidated Balance Sheets. During 2015, LP decreased the warranty reserve associated with SmartSide products by $1.4 million based upon reduced claims activity. During 2014 and 2013, LP increased the warranty reserve associated with CanExel products sold in certain geographic areas by $11.3 million and $17.7 million . The changes to the reserve reflected revised estimates of future claims. LP increased the warranty reserves related to discontinued composite decking products by $2.5 million , $3.0 million and $2.0 million for the years ended December 31, 2015 , 2014 and 2013 . The additional reserves reflect revised estimates of future claim payments based upon an increase in decking warranty claims related to a specific operation and specific time period. LP believes that the warranty reserve balances at December 31, 2015 are adequate to cover future warranty payments. However, it is possible that additional charges may be required.</t>
  </si>
  <si>
    <t>Discontinued Operations</t>
  </si>
  <si>
    <t>Discontinued Operations and Disposal Groups [Abstract]</t>
  </si>
  <si>
    <t>DISCONTINUED OPERATIONS Over the last several year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 Dollar amounts in millions 2015 2014 2013 Sales $ — $ — $ 16.0 Operating profit (3.2 ) (3.0 ) (0.4 ) Cash provided by (used in) operations from discontinued operations (4.3 ) (4.2 ) (3.8 ) Cash provided by (used in) investing activities from discontinued operations — — 14.1 Included in the operating losses of discontinued operations for the year ended December 31, 2015 is an increase in warranty reserves of $2.5 million associated with discontinued composite decking products. Included in cash provided by (used in) operating activities on LP's Consolidated Statements of Cash Flows for the year ended December 31, 2015 is $3.6 million is cash settlements of warranty obligations associated with discontinued operations. Included in the operating losses of discontinued operations for the year ended December 31, 2014 is an increase in warranty reserves of $3.0 million associated with discontinued composite decking products. Included in cash provided by (used in) operating activities on LP's Consolidated Statements of Cash Flows for the year ended December 31, 2014 is $4.2 million is cash settlements of warranty obligations associated with discontinued operations. During 2013, LP sold its moulding operations and recognized a gain of $1.7 million on the sale. Included in the operating losses of discontinued operations for the year ended December 31, 2013 is an increase in warranty reserve of $2.0 million associated with discontinued composite decking products. Included in cash provided by (used in) operating activities on LP's Consolidated Statements of Cash Flows for the year ended December 31, 2013 is $5.4 million is cash settlements of warranty obligations associated with discontinued operations.</t>
  </si>
  <si>
    <t>ACCUMULATED COMPREHENSIVE LOSS [Abstract]</t>
  </si>
  <si>
    <t>ACCUMULATED COMPREHENSIVE INCOME (LOSS) Accumulated comprehensive loss consists of cumulative translation adjustments, unrealized gains (losses) on certain derivative instruments and pension and post retirement adjustments. Other comprehensive income activity, net of tax, is provided in the following table for the years ended December 31, 2015 , 2014 and 2013 . Dollar amounts in millions Foreign currency translation adjustments Pension adjustments Unrealized gain (loss) on derivative instruments Unrealized gain (loss) on investments Other Total Balance at January 1, 2013 $ (7.6 ) $ (99.0 ) $ (0.3 ) $ 1.0 $ (2.0 ) $ (107.9 ) Other comprehensive income before reclassifications (11.6 ) 33.3 0.3 1.0 0.3 23.3 Amounts reclassified from accumulated comprehensive income — (4.6 ) — — — (4.6 ) Net current-period other comprehensive income (11.6 ) 28.7 0.3 1.0 0.3 18.7 Balance at December 31, 2013 (19.2 ) (70.3 ) — 2.0 (1.7 ) (89.2 ) Other comprehensive income before reclassifications (14.5 ) (25.5 ) — 0.6 0.5 (38.9 ) Amounts reclassified from accumulated comprehensive income — (3.2 ) — — — (3.2 ) Net current-period other comprehensive income (14.5 ) (28.7 ) — 0.6 0.5 (42.1 ) Balance at December 31, 2014 (33.7 ) (99.0 ) — 2.6 (1.2 ) (131.3 ) Other comprehensive income before reclassifications (21.4 ) 10.2 — 0.7 0.2 (10.3 ) Amounts reclassified from accumulated comprehensive income — (4.5 ) — — — (4.5 ) Net current-period other comprehensive income (21.4 ) 5.7 — 0.7 0.2 (14.8 ) Balance at December 31, 2015 $ (55.1 ) $ (93.3 ) $ — $ 3.3 $ (1.0 ) $ (146.1 ) Reclassifications from accumulated other comprehensive loss for the years ended December 31, 2015 , 2014 and 2013 are summarized, in millions of dollars, in the following table: Amount reclassified from accumulated comprehensive income Components of Other Comprehensive Income 2015 2014 2013 Affected line item in the income statement Amortization of defined benefit pension plans Prior service cost $ 0.5 $ — $ 0.3 (a) Actuarial loss 6.8 5.5 7.3 (a) Transition obligation — — (0.4 ) (a) 7.3 5.5 7.2 Total before tax (2.8 ) (2.3 ) (2.6 ) Tax provision Total reclassifications for the years ended December 31, 2015, 2014 and 2013 $ 4.5 $ 3.2 $ 4.6 Net of tax ____________ (a) These accumulated other comprehensive income components are included in the computation of net periodic pension cost, see Note 14 for additional details. The net periodic pension cost is included in Cost of sales and Selling and administrative line items in the Consolidated Statements of Income. Foreign currency translation adjustments exclude income tax expense (benefit) given that these adjustments arise out of the translation of assets into the reporting currency that is separate from the taxable income and is deemed to be reinvested for an indefinite period of time. The pension adjustments included income tax benefits of $3.9 million , $17.7 million and $15.5 million in 2015 , 2014 and 2013 . The unrealized gain (loss) on investments included tax provisions of $0.7 million , $0.3 million and $0.6 million in 2015 , 2014 and 2013 .</t>
  </si>
  <si>
    <t>Acquisition of Peace Valley OSB (Notes)</t>
  </si>
  <si>
    <t>Acquisition of Peace Valley OSB [Abstract]</t>
  </si>
  <si>
    <t>Business Combination Disclosure [Text Block]</t>
  </si>
  <si>
    <t>. ACQUISITION OF PEACE VALLEY OSB On May 31, 2013, LP acquired full control of the Peace Valley OSB joint venture in which LP previously maintained a 50% interest. Peace Valley OSB's results of operations have been fully consolidated in all periods subsequent to May 31, 2013. Since LP previously served as the exclusive distributor of all OSB produced by this venture, this acquisition will not have a material impact on LP's consolidated net sales. Due to LP's pre-existing 50% ownership interest in Peace Valley OSB, this acquisition was accounted for as a step acquisition in accordance with ASC 805, Business Combinations (ASC 805). Accordingly, LP recognized a gain of $35.9 million in connection with this transaction to remeasure its 50% ownership interest in Peace Valley at fair value on the acquisition date. The gain is reflected in Other operating credits and charges, net on the Consolidated Statement of Income. The fair value of LP's existing 50% interest ( $95.9 million ) was determined using a combination of the income and market approach. In completing this valuation, management considered future earnings and cash flow potential of the business, earnings multiples, and recent market transactions of similar businesses. This gain is included in "Non-operating income (expense)." The purchase price of the 50% acquired interest was $74.6 million (including working capital) paid in cash. Additionally, as part of the purchase consideration, LP agreed to pay contingent consideration equal to a pre-defined percentage of the operation's earnings before interest, taxes, depreciation and amortization (EBITDA) over a pre-defined threshold for each of the next three years. As of May 31, 2013, the fair value of the contingent consideration payable was valued at $24.3 million and was recorded in “accounts payable and accrued liabilities” and “other long term liabilities”. The fair value of the contingent consideration payable will be remeasured at the end of each reporting period. The fair value of the contingent consideration payable was remeasured and reduced by $20.5 million , $3.2 million , and $0.2 million during 2013, 2014, and 2015. This reduction was due to the decline in projected OSB prices in the near term as compared to the date of acquisition. This reduction in OSB pricing reduces the estimated EBITDA of the operation. Including the 50% interest previously owned by LP, LP acquired net assets of $194.8 million , consisting of $22.7 million in current assets, $146.4 million in fixed assets, $43.8 million of intangible assets (comprised of $34.1 million of timber licenses and $9.7 million of goodwill) and $8.7 million in current liabilities and $9.4 million in long-term liabilities. Additional financial information about Peace Valley OSB (e.g., pro forma financial information and allocation of purchase price) is not presented because such information is not material to LP's results of operations and financial position.</t>
  </si>
  <si>
    <t>Summary of Significant Accounting Policies (Policies)</t>
  </si>
  <si>
    <t>Nature of Operations [Policy Text Block]</t>
  </si>
  <si>
    <t>Nature of Operations Louisiana-Pacific Corporation and its subsidiaries (collectively LP or the Company) are principally engaged in the manufacture of building products. In addition to its U.S. operations, the Company also maintains manufacturing facilities in Canada, Chile and Brazil through foreign subsidiaries and a joint venture. The principal customers for the Company’s building products are retail home centers, manufactured housing producers, distributors and wholesalers in North America and South America, with limited sales to Asia, Australia and Europe. See Note 25 below for further information regarding LP’s products and segments.</t>
  </si>
  <si>
    <t>Use of Estimates, Policy [Policy Text Block]</t>
  </si>
  <si>
    <t xml:space="preserve">Use of Estimates in the Preparation of Financial Statement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onsolidation, Policy [Policy Text Block]</t>
  </si>
  <si>
    <t>Consolidation The consolidated financial statements include the accounts of LP and its majority-owned subsidiaries after elimination of intercompany transactions. The equity method of accounting is used for joint ventures and investments in associated companies over which LP has significant influence but does not have control. Significant influence is deemed to exist generally when the Company has an ownership interest in the voting stock of an investee of between 20 percent and 50 percent . LP’s equity in the income and losses of these investments is recorded in “Equity in loss of unconsolidated affiliates” on the Consolidated Statements of Income. See Note 9 for further discussion of these investments and advances. LP consolidates a variable interest entity (VIE) when it has a controlling financial interest in the VIE and is thus determined to be the VIE's primary beneficiary. LP currently consolidates its interest in LP Pinewood which was established in 2003 in connection with the sale of LP's southern timberlands. LP has notes receivable of $410.0 million (see Note 7) and notes payable of $368.7 million (see Note 13) recorded in the balance sheet related to LP's interest in the VIE. For further information regarding the details of the relationship of the assets and liabilities and the recourse provisions of the consolidated VIE see Note 13. LP also has a variable interest in its Abitibi-LP equity method investee but is not considered to be the primary beneficiary. See Note 9 for further information on this investment.</t>
  </si>
  <si>
    <t>Cash and Cash Equivalents, Policy [Policy Text Block]</t>
  </si>
  <si>
    <t>Cash and Cash Equivalents Cash and cash equivalents includes cash on hand and short term investments of 3 months or less when purchased. These investments are stated at cost, which approximates market value.</t>
  </si>
  <si>
    <t>Investment, Policy [Policy Text Block]</t>
  </si>
  <si>
    <t>Investments LP’s long-term investments are classified as available-for-sale and are reported at estimated fair value. LP may invest in securities including U.S. treasury notes, bank obligations, corporate obligations, auction rate securities and commercial paper. Under LP’s investment criteria at purchase, bank and corporate obligations carry a rating of at least A-1 and commercial paper must have the highest rating obtainable from one or more rating agencies. Unrealized gains and losses, net of tax, on these investments are reported as a separate component of “Accumulated comprehensive loss” in Stockholders’ Equity until realized. Impairment losses are charged to income for other-than-temporary declines in fair value. Realized gains and losses (including impairments) are recorded in “Investment income” in the Consolidated Statements of Income. For purposes of computing realized gains and losses, cost is identified on a specific identification basis. See Note 2 for further discussion.</t>
  </si>
  <si>
    <t>Fair Value of Financial Instruments, Policy [Policy Text Block]</t>
  </si>
  <si>
    <t xml:space="preserve">Fair Value of Financial Instruments LP has,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t>
  </si>
  <si>
    <t>Inventory, Policy [Policy Text Block]</t>
  </si>
  <si>
    <t>Inventory Inventories are valued at the lower of cost or market. Inventory costs include materials, labor and operating overhead. The LIFO (last-in, first-out) method is used for a minor portion of the Company’s log inventories with the remaining inventories valued at FIFO (first-in, first-out) or average cost. See Note 6 for further discussion.</t>
  </si>
  <si>
    <t>Assets held for sale policy [Policy Text Block]</t>
  </si>
  <si>
    <t>Assets Held for Sale Over the last several years, LP has adopted and implemented plans to sell selected assets in order to improve its operating results. LP is required to classify assets held for sale which are not part of a discontinued business separately on the face of the financial statements outside of “Property, plant and equipment”. During 2014, LP sold the assets of one of its non-operating locations for $ 11.9 million . As of December 31, 2015 and 2014 , LP included two OSB mills and various non-operating sites in its held for sale category. See Note 3 for discussion of impairments recorded on these assets to reduce carrying value to estimated sales prices less estimated selling costs. The current book values of assets held for sale by category is as follows: Dollar amounts in millions December 31, 2015 2014 Property, plant and equipment, at cost: Land, land improvements and logging roads, net of road amortization $ 1.8 $ 1.3 Buildings 0.5 0.3 Machinery and equipment 6.7 7.7 Net property, plant and equipment $ 9.0 $ 9.3 LP believes that the net realizable sales value of the aforementioned assets exceeds their carrying values.</t>
  </si>
  <si>
    <t>Property, Plant and Equipment, Policy [Policy Text Block]</t>
  </si>
  <si>
    <t xml:space="preserve">Property, Plant and Equipment Property, plant and equipment, including capitalized interest, are recorded at cost. Depreciation for financial statement purposes is provided principally using the units of production method for machinery and equipment which amortizes the cost of equipment over the estimated units that will be produced during its useful life. Provisions for depreciation of buildings, land improvements and the remaining machinery and equipment have been computed using straight-line rates based on the estimated service lives. The effective straight-line lives for the principal classes of property range from three to twenty years. Logging road construction costs are capitalized and included in land and land improvements. These costs are amortized as the timber volume adjacent to the road system is harvested. LP capitalizes interest on borrowed funds during construction periods. Capitalized interest is charged to machinery and equipment accounts and amortized over the lives of the related assets. Capitalized interest totaled $1.9 million in 2015 and $1.3 million in 2014 . </t>
  </si>
  <si>
    <t>Asset Impairment, Policy [Policy Text Block]</t>
  </si>
  <si>
    <t>Potential Impairments Long-lived assets to be held and used by LP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3 for impairment charges recorded in the periods presented. See Note 18 for a discussion of charges in 2015 , 2014 and 2013 related to impairments of property, plant and equipment. Long-lived assets that are held for sale are written down to the estimated sales proceeds less cost to sell unless the estimated net proceeds exceed the carrying value. 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As of December 31, 2015 , the fair values of LP's facilities were substantially in excess of their carrying value, which supported the conclusion that no impairment is necessary for those facilities. However, if demand and pricing for the relevant products continues at levels significantly below cycle average demand and pricing, or should LP decide to invest capital in alternative projects, or should changes occur related to LP's wood supply for these locations, it is possible that impairment charges will be required.</t>
  </si>
  <si>
    <t>Income Taxes, Policy [Policy Text Block]</t>
  </si>
  <si>
    <t>Income Taxes LP accounts for income taxes under an asset and liability approach that requires the recognition of deferred tax assets and liabilities for the expected future tax consequences of events that have been recognized in LP’s financial statements or tax returns. In estimating future tax consequences, LP generally considers all expected future events other than the enactment of changes in tax laws or rates and future income.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LP recognizes liabilities for uncertain tax positions through a two step process. The first step is to the evaluate the tax position for recognition by determining if the weight of the available evidence indicates that it is more likely than not that the position will be sustained on audit, including resolution of related appeals or litigation process, if any. The second step requires LP to estimate and measure the tax benefit as the largest amount that is more than 50% likely to be realized upon ultimate settlement. It is inherently difficult and subjective to estimate such amounts, as LP must determine the probability for various outcomes. LP evaluates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the recognition of a tax benefit or an increase to the related provision. LP classifies interest related to income taxes liabilities or uncertain tax positions as interest expense or interest income and, if applicable, penalties are recognized as a component of income tax expense. See Note 11 for further discussion of deferred income taxes.</t>
  </si>
  <si>
    <t>Stock-based Compensation Policy [Policy Text Block]</t>
  </si>
  <si>
    <t>Stock-Based Compensation LP recognizes the cost of employee services received in exchange for awards of equity instruments, such as stock options, performance shares, restricted stock or restricted stock units and stock settled stock appreciation rights (SSAR), based upon the fair value of those awards at the date of grant over the requisite service period. LP generally uses the Black-Scholes-Merton (Black-Scholes) option pricing model to determine the fair value of the SSAR awards. Stock-based compensation plans, related expenses and assumptions used in the Black-Scholes option pricing model are more fully described in Note 15. The fair market value of performance share awards are determined based on the fair value as of the date of grant times the number of shares adjusted for the weighted probability of the attainment of the relevant performance goals.</t>
  </si>
  <si>
    <t>Foreign Currency Transactions and Translations Policy [Policy Text Block]</t>
  </si>
  <si>
    <t>Foreign Currency Translation The functional currency for the Company’s Canadian subsidiaries is the U.S. dollar; however the books and records for these subsidiaries are maintained in the Canadian dollar. The financial statements of these foreign subsidiaries are remeasured into U.S. dollars using the historical exchange rate for property, plant and equipment, timber and timberlands, goodwill, and certain other non-monetary assets and related depreciation and amortization on these assets and liabilities. LP uses the exchange rate at the balance sheet date for the remaining assets and liabilities, including deferred taxes. A weighted-average exchange rate is used for each period for revenues and expenses. These transaction gains or losses are recorded in “Other non-operating income (expense)” on the Consolidated Statements of Income. The functional currencies of LP’s Chilean and Brazilian subsidiaries are the Chilean peso and Brazilian real and their books and records are maintained in the local currency. Translation adjustments, which are based upon the exchange rate at the balance sheet date for assets and liabilities and the weighted-average rate for the income statement, are recorded in “Accumulated comprehensive loss” in Stockholders’ equity.</t>
  </si>
  <si>
    <t>Goodwill and Intangible Assets, Goodwill, Policy [Policy Text Block]</t>
  </si>
  <si>
    <t>Goodwill and Intangible assets Goodwill is tested for impairment on an annual basis, and when indicators of impairment are determined to exist. Impairment is evaluated by applying a fair value based test. Impairment losses would be recognized whenever the implied fair value of goodwill is less than its carrying value. Intangible assets with finite useful lives are amortized generally on a straight-line basis over the periods benefited. Impairment of the intangible asset is evaluated when factors indicate impairment may exist.</t>
  </si>
  <si>
    <t>Restricted Cash, Policy [Policy Text Block]</t>
  </si>
  <si>
    <t xml:space="preserve">Restricted Cash LP's restricted cash accounts generally secure outstanding letters of credit. </t>
  </si>
  <si>
    <t>Revenue Recognition, Policy [Policy Text Block]</t>
  </si>
  <si>
    <t>Revenue Recognition Revenue is recognized when title has passed. The following criteria are used to determine that title has passed: (1) persuasive evidence of an arrangement exists; (2) delivery has occurred or services have been rendered; (3) the price to the buyer is fixed or determinable; and (4) the collection is reasonably assured. During 2015 , 2014 and 2013 , LP's top ten customers accounted for approximately 45% , 41% and 44% of its sales. No customers exceeded 10% of LP's sales in 2015, 2014, or 2013. LP records estimated reductions to revenue for customer programs and incentive offerings, including pricing arrangements, promotions and other volume-based incentives, at the date revenue is recognized. Some of these incentives are negotiated up front with the customer and are redeemable only if the customer achieves a specified cumulative level of sales (measured in dollars or units) or sales increase. Under these incentive programs, at the time of sale, LP estimates the anticipated rebate to be paid based upon forecasted sales levels. These forecasts are updated on a regular basis. If the forecasted sales for a customer change significantly, the accrual for rebates is adjusted to reflect the revised estimate.</t>
  </si>
  <si>
    <t>Asset Retirement Obligations, Policy [Policy Text Block]</t>
  </si>
  <si>
    <t>Asset Retirement Obligations LP records the fair value of the legal obligations and the conditional obligations to retire and remove long-lived assets in the period which the obligation is incurred. These obligations primarily consist of monitoring costs on closed landfills, timber reforestation obligations associated with LP’s timber licenses in Canada and site restoration costs. When the related liability is initially recorded, LP capitalizes the cost by increasing the carrying amount of the related long-lived asset. Over time, the liability is accreted to its settlement value and the capitalized cost is depreciated over the useful life of the related asset. Upon settlement of the liability, LP recognizes a gain or loss for any difference between the settlement amount and the liability recorded. See Note 16 for further discussion.</t>
  </si>
  <si>
    <t>Other operating charges and credits policy [Policy Text Block]</t>
  </si>
  <si>
    <t>Other Operating Credits and Charges, Net LP classifies significant amounts that management considers unrelated to ongoing core operating activities as “Other operating credits and charges, net” in the Consolidated Statements of Income. Such items include, but are not limited to, amounts related to restructuring charges (including severance charges), charges to establish and maintain litigation or environmental reserves, product reserves, prior year inventory profit adjustments, retirement charges and gains or losses from settlements with governmental or other organizations. Due to the nature of these items, amounts in the income statement can fluctuate from year to year. The determination of which items are considered significant and unrelated to core operations is based upon management’s judgment. See Note 17 for a discussion of specific amounts in 2015 , 2014 and 2013 .</t>
  </si>
  <si>
    <t>Retirement Benefits Policy [Policy Text Block]</t>
  </si>
  <si>
    <t>Retirement Benefits LP is required to use actuarial methods and assumptions in the valuation of defined benefit obligations and the determination of expense. Difference between actual and expected results or changes in the values of the obligations and plan assets are not recognized in earnings as they occur but, rather, systematically and gradually over subsequent periods. See Note 14 for further information.</t>
  </si>
  <si>
    <t>Comprehensive Income, Policy [Policy Text Block]</t>
  </si>
  <si>
    <t>Comprehensive Income Comprehensive income consists of net income (loss) and other gains and losses affecting shareholders’ equity that are excluded from net income (loss), including foreign currency translation adjustments, prior service costs and credits, transition assets or obligations associated with pension or other post retirement benefits that have not been recognized as components of net periodic benefit costs, net unrealized gains or losses on securities, and unrealized gains and losses on financial instruments qualifying for cash flow hedge accounting, and is presented in the accompanying Consolidated Statements of Comprehensive Income. See Note 23 for further discussion.</t>
  </si>
  <si>
    <t>New Accounting Pronouncements, Policy [Policy Text Block]</t>
  </si>
  <si>
    <t>Present and Prospective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e ASU 2014-09 will replace most existing revenue recognition guidance in U.S. GAAP when it becomes effective. The new standard is effective on January 1, 2018. LP is currently evaluating the effect that adopting this new accounting guidance will have on its consolidated results of operations and financial position.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ASU 2015-03 is effective for annual reporting periods beginning after December 15, 2015, including interim periods within the reporting periods and it applied retrospectively. Early adoption is permitted for financial statements that have not been previously issued. LP early adopted this standard as of June 30, 2015. Prior to ASU 2015-03, deferred debt costs were reported on the balance sheet as assets and amortized as interest expense. The Consolidated Balance Sheet as of December 31, 2014 has been adjusted to apply the change in accounting principle retrospectively. There is no effect on the income statement as a result of the change in accounting principle. Debt issuance costs of $4.7 million previously reported as assets on the Consolidated Balance Sheet as of December 31, 2014 have been reclassified as a direct deduction from the carrying amount of the related debt liability. Debt issuance costs associated with current line of credit remain an asset. In July 2015, the FASB issued ASU 2015-11, which requires entities to measure most inventory "at the lower of cost and net realizable value," thereby simplifying the current guidance under which an entity must measure inventory at the lower of cost of market. LP currently values all inventory at the lower of cost of market. The ASU will not apply to inventories that are measured by using the last -in, first out (LIFO), which is the method that LP currently uses for a minor portion of its log inventories. The remaining inventories are valued using first-in, first out or average cost. This ASU is effective prospectively for annual periods beginning after December 15, 2016 and interim periods therein. LP is currently evaluating the effect that adopting this new accounting guidance will have on its consolidated results of operations and financial position. In September 2015, the FASB issued ASU 2015-16, Simplifying the Accounting for Measurement-Period Adjustments, as part of its simplification initiative. The new standard requires an acquirer to recognize adjustments to provisional amounts that are identified during the measurement period in the reporting period in which the adjustment amounts are determined. The ASU also requires the acquirer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ASU is effective prospectively for annual periods beginning after December 15, 2015 and interim periods therein. In November 2015, the FASB issued ASU 2015-17, “Balance Sheet Classification of Deferred Taxes”, which simplifies the presentation of deferred income taxes. This ASU requires that deferred tax assets and liabilities be classified as non-current in a statement of financial position. LP early adopted ASU 2015-17 effective December 31, 2015 on a prospective basis. Adoption of this ASU resulted in a reclassification of LP's net current deferred tax asset to the net non-current deferred tax asset in our Consolidated Balance Sheet as of December 31, 2015. No prior periods were retrospectively adjusted. The adoption of this guidance had no impact on LP's consolidated results of operations.</t>
  </si>
  <si>
    <t>Summary of Significant Accounting Policies (Tables)</t>
  </si>
  <si>
    <t>Schedule of Earnings Per Share, Basic and Diluted [Table Text Block]</t>
  </si>
  <si>
    <t>The following table sets forth the computation of basic and diluted earnings per share: Year ended December 31, Dollar and share amounts in millions, except per share amounts 2015 2014 2013 Numerator: Net income (loss): Income (loss) from continuing operations $ (86.0 ) $ (73.4 ) $ 177.4 Loss from discontinued operations (2.1 ) (2.0 ) (0.3 ) Net income (loss) $ (88.1 ) $ (75.4 ) $ 177.1 Denominator: Denominator for basic earnings per share: Weighted average common shares outstanding 142.4 141.1 139.6 Effect of dilutive securities: Dilutive effect of employee stock plans — — 2.5 Dilutive effect of stock warrants — — 2.2 Dilutive potential common shares — — 4.7 Denominator for diluted earnings per share: Adjusted weighted average shares 142.4 141.1 144.3 Basic earnings per share: Income (loss) from continuing operations $ (0.60 ) $ (0.52 ) $ 1.27 Loss from discontinued operations (0.02 ) (0.01 ) — Net income (loss) per share $ (0.62 ) $ (0.53 ) $ 1.27 Diluted earnings per share: Income (loss) from continuing operations $ (0.60 ) $ (0.52 ) $ 1.23 Loss from discontinued operations (0.02 ) (0.01 ) — Net income (loss) per share $ (0.62 ) $ (0.53 ) $ 1.23</t>
  </si>
  <si>
    <t>Disclosure of Long Lived Assets Held-for-sale [Table Text Block]</t>
  </si>
  <si>
    <t>The current book values of assets held for sale by category is as follows: Dollar amounts in millions December 31, 2015 2014 Property, plant and equipment, at cost: Land, land improvements and logging roads, net of road amortization $ 1.8 $ 1.3 Buildings 0.5 0.3 Machinery and equipment 6.7 7.7 Net property, plant and equipment $ 9.0 $ 9.3</t>
  </si>
  <si>
    <t>Investments (Tables)</t>
  </si>
  <si>
    <t>Unrealized Gain (Loss) on Investments [Table Text Block]</t>
  </si>
  <si>
    <t>The following table summarizes unrealized gains and losses related to these investments as of December 31, 2015 and December 31, 2014 : Dollar amounts in millions Amortized Cost Gross Unrealized Gains Gross Unrealized Losses Fair Value December 31, 2015 Auction rate securities $ 0.4 $ 5.4 $ — $ 5.8 Total marketable securities $ 0.4 $ 5.4 $ — $ 5.8 December 31, 2014 Auction rate securities $ 0.3 $ 4.3 $ — $ 4.6 Total marketable securities $ 0.3 $ 4.3 $ — $ 4.6</t>
  </si>
  <si>
    <t>Investments Classified by Contractual Maturity Date [Table Text Block]</t>
  </si>
  <si>
    <t>The contractual maturities of debt securities classified as available for sale at December 31, 2015 were as follows: Dollar amounts in millions 2015 Amortized Cost Fair Value Due in one year or less $ — $ — Due in more than one year 0.4 5.8 Total marketable securities $ 0.4 $ 5.8</t>
  </si>
  <si>
    <t>Fair Value Measurements (Tables)</t>
  </si>
  <si>
    <t>Fair Value, Measurement Inputs, Disclosure [Table Text Block]</t>
  </si>
  <si>
    <t>Assets and liabilities measured at fair value on a recurring basis as of December 31, 2015 and 2014 is summarized in the following tables. Dollar amounts in millions December 31, 2015 Quoted Prices in Active Markets for Identical Assets (Level 1) Significant Other Observable Inputs (Level 2) Significant Unobservable Inputs (Level 3) Available for sale securities $ 5.8 $ — $ — $ 5.8 Trading securities 2.3 2.3 — — Dollar amounts in millions December 31, 2014 Quoted Prices in Active Markets for Identical Assets (Level 1) Significant Other Observable Inputs (Level 2) Significant Unobservable Inputs (Level 3) Available for sale securities $ 4.6 $ — $ — $ 4.6 Trading securities 2.3 2.3 — — Contingent consideration 0.2 — — 0.2</t>
  </si>
  <si>
    <t>Fair Value, Assets Measured on Recurring Basis, Unobservable Input Reconciliation [Table Text Block]</t>
  </si>
  <si>
    <t>The following table summarizes changes in assets and liabilities measured at fair value on a recurring basis using significant unobservable inputs (Level 3) during the twelve months ended December 31, 2015 and 2014 . Dollar amounts in millions Available for sale securities Contingent consideration Balance at December 31, 2013 $ 3.7 $ 3.8 Sale of ARS — — Adjustment to contingent consideration fair value — (3.2 ) Foreign exchange rate changes (0.4 ) Total realized/unrealized gains (losses) Included in other comprehensive income 0.9 — Balance at December 31, 2014 $ 4.6 $ 0.2 Sale of ARS — — Contingent consideration pursuant to business combination $ — $ — Adjustment to contingent consideration fair value — (0.2 ) Total realized/unrealized gains (losses) Included in other comprehensive income 1.2 — Balance at December 31, 2015 $ 5.8 $ —</t>
  </si>
  <si>
    <t>Earnings Per Share (Tables)</t>
  </si>
  <si>
    <t>Earnings Per Share, Basic, by Common Class, Including Two Class Method [Line Items]</t>
  </si>
  <si>
    <t>Receivables (Tables)</t>
  </si>
  <si>
    <t>Schedule of Accounts, Notes, Loans and Financing Receivable [Table Text Block]</t>
  </si>
  <si>
    <t>Receivables consist of the following: December 31, Dollar amounts in millions 2015 2014 Trade receivables $ 82.6 $ 96.1 Interest receivables 0.2 0.2 Income tax receivable 2.0 1.4 Other receivables 12.6 11.7 Allowance for doubtful accounts (1.0 ) (1.0 ) $ 96.4 $ 108.4</t>
  </si>
  <si>
    <t>Inventories (Tables)</t>
  </si>
  <si>
    <t>Schedule of Inventory, Current [Table Text Block]</t>
  </si>
  <si>
    <t>Inventories consist of the following: December 31, Dollar amounts in millions 2015 2014 Logs $ 58.6 $ 39.6 Other raw materials 21.6 21.3 Semi finished inventory 18.5 19.3 Finished products 123.3 149.6 Total $ 222.0 $ 229.8</t>
  </si>
  <si>
    <t>Notes Receivable from Asset Sales (Tables)</t>
  </si>
  <si>
    <t>Notes receivable from asset sales [Table Text Block]</t>
  </si>
  <si>
    <t>Dollar amounts in millions Interest Rate 2015 December 31, 2015 2014 Notes receivable (secured), maturing 2018, interest rates fixed 7.3 % $ 22.2 $ 22.2 Notes receivable (secured), maturing 2018, interest rate variable 410.0 410.0 Total 432.2 432.2 Current portion — — Long-term portion $ 432.2 $ 432.2</t>
  </si>
  <si>
    <t>Other Intangible Assets (Tables)</t>
  </si>
  <si>
    <t>Schedule of Goodwill [Table Text Block]</t>
  </si>
  <si>
    <t>Changes in goodwill and other intangible assets for the year ended December 31, 2015 and 2014 are provided in the following table: Dollar amounts in millions 2015 2014 Timber and timberlands Goodwill Total Timber and timberlands Goodwill Total Beginning balance December 31, $ 64.9 $ 9.7 $ 74.6 $ 68.1 $ 9.7 $ 77.8 Amortization (2.9 ) — $ (2.9 ) (3.2 ) — $ (3.2 ) Impairments (11.6 ) — (11.6 ) — — — Total goodwill and other intangibles $ 50.4 $ 9.7 $ 60.1 $ 64.9 $ 9.7 $ 74.6</t>
  </si>
  <si>
    <t>Schedule of Finite-Lived Intangible Assets, Future Amortization Expense [Table Text Block]</t>
  </si>
  <si>
    <t>Amortization of the above intangible assets over the next five years is as follows: Dollar amounts in millions Year ended December 31, 2016 $ 3.2 2017 3.2 2018 3.2 2019 3.2 2020 3.2</t>
  </si>
  <si>
    <t>Accounts Payable and Accrued Liabilities (Tables)</t>
  </si>
  <si>
    <t>Schedule of Accounts Payable and Accrued Liabilities [Table Text Block]</t>
  </si>
  <si>
    <t>Accounts payable and accrued liabilities were as follows: December 31, Dollar amounts in millions 2015 2014 Accounts payable $ 73.0 $ 80.3 Salaries and wages payable 34.3 32.4 Taxes other than income taxes 4.5 3.3 Current portion of warranty reserves 6.0 12.0 Accrued interest 2.5 6.4 Accrued rebates 13.7 15.9 Other accrued liabilities 5.6 18.0 Total Accounts payable and accrued liabilities $ 139.6 $ 168.3</t>
  </si>
  <si>
    <t>Income Taxes (Tables)</t>
  </si>
  <si>
    <t>Operating Loss Carryforwards [Line Items]</t>
  </si>
  <si>
    <t>Summary of Tax Credit Carryforwards [Table Text Block]</t>
  </si>
  <si>
    <t>The benefit relating to capital loss, net operating loss (NOL) and credit carryovers included in the above table at December 31, 2015 consists of: Dollar amounts in millions Expiration Beginning in Benefit Amount Valuation Allowance Federal NOL carryovers 2031 $ 32.8 $ — State NOL carryovers 2016 32.2 (13.1 ) State capital loss carryover 2016 0.6 (0.6 ) Federal credit carryovers 2027 18.1 — State credit carryovers 2016 0.8 (0.6 ) Canadian NOL carryovers 2029 63.8 (24.6 ) Canadian capital loss carryovers Indefinitely 6.9 (6.9 ) Canadian credit carryovers 2017 2.1 (2.1 ) Brazilian NOL carryovers Indefinitely 1.0 (0.7 ) $ 158.3 $ (48.6 ) LP periodically reviews the need for valuation allowances against deferred tax assets and recognizes these deferred tax assets to the extent that their realization is more likely than not. As part of our review, we consider all positive and negative evidence, including earnings history, the future reversal of deferred tax liabilities, and the relevant expirations of carry forwards. LP believes that the valuation allowances provided are appropriate. If future years’ earnings differ from the estimates used to establish these valuation allowances or other objective positive or negative evidence arises, LP may be required to record an adjustment resulting in an impact on tax expense (benefit) for that period.</t>
  </si>
  <si>
    <t>Schedule of Income before Income Tax, Domestic and Foreign [Table Text Block]</t>
  </si>
  <si>
    <t>oss) from continuing operations before income taxes consists of the following: Year ended December 31, Dollar amounts in millions 2015 2014 2013 Domestic $ (8.7 ) $ (66.4 ) $ 134.0 Foreign (80.0 ) (34.2 ) 84.5 Total $ (88.7 ) $ (100.6 ) $ 218.5</t>
  </si>
  <si>
    <t>Schedule of Components of Income Tax Expense (Benefit) [Table Text Block]</t>
  </si>
  <si>
    <t xml:space="preserve"> Year ended December 31, Dollar amounts in millions 2015 2014 2013 Current tax provision (benefit): U.S. federal $ (2.4 ) $ (5.0 ) $ 1.3 State and local (0.5 ) 0.3 1.2 Foreign 2.6 1.6 3.3 Net current tax provision (benefit) (0.3 ) (3.1 ) 5.8 Deferred tax provision (benefit): U.S. federal (1.1 ) (19.5 ) 44.6 State and local (1.8 ) (1.2 ) 2.5 Foreign (26.6 ) (13.3 ) 13.4 Net valuation allowance increase (decrease) 27.1 9.9 (25.2 ) Net deferred tax benefit (2.4 ) (24.1 ) 35.3 Total income tax provision (benefit) $ (2.7 ) $ (27.2 ) $ 41.1</t>
  </si>
  <si>
    <t>Schedule of Deferred Tax Assets and Liabilities [Table Text Block]</t>
  </si>
  <si>
    <t>The tax effects of significant temporary differences creating deferred tax (assets) and liabilities at December 31 were as follows: December 31, Dollar amounts in millions 2015 2014 Property, plant and equipment $ 165.2 $ 172.1 Timber and timberlands 12.0 17.8 Inventories (7.7 ) (8.1 ) Accrued liabilities (79.7 ) (84.9 ) Benefit of capital loss and NOL carryovers (137.3 ) (134.0 ) Benefit of tax credit carryovers (21.0 ) (17.8 ) Installment sale gain deferral 128.5 129.2 Market value write down of ARS (8.8 ) (8.9 ) Other (12.6 ) (3.9 ) Valuation allowance 56.1 32.3 Net deferred tax liabilities $ 94.7 $ 93.8 Balance sheet classification Current deferred tax asset $ — $ (45.1 ) Long-term deferred tax asset (4.8 ) (0.6 ) Long-term deferred tax liability 99.5 139.5 $ 94.7 $ 93.8</t>
  </si>
  <si>
    <t>Schedule of Effective Income Tax Rate Reconciliation [Table Text Block]</t>
  </si>
  <si>
    <t>The following table summarizes the differences between the statutory U.S. federal and effective income tax rates on continuing operations: Year ended December 31, 2015 2014 2013 U.S. federal tax rate (35 )% (35 )% 35 % State and local income taxes (2 ) (2 ) 2 Uncertain tax positions (4 ) 1 — Effect of foreign tax rates 13 5 (3 ) Effect of foreign exchange on functional currencies (8 ) (6 ) (3 ) Valuation allowance 31 10 (12 ) Other, net 2 — — Effective tax rate (%) (3 )% (27 )% 19 %</t>
  </si>
  <si>
    <t>Summary of Income Tax Contingencies [Table Text Block]</t>
  </si>
  <si>
    <t>In accordance with the accounting for uncertain tax positions, the following is a tabular reconciliation of the total amount of unrecognized tax benefits at the beginning and end of the years presented: December 31, Dollar amounts in millions 2015 2014 2013 Beginning balance $ 42.2 $ 48.9 $ 49.9 Increases: Tax positions taken in current year — 0.1 — Tax positions taken in prior years 0.9 1.3 0.4 Decreases: Tax positions taken in current year — — — Tax positions taken in prior years (0.5 ) (8.1 ) — Settlements during the year (34.7 ) — — Lapse of statute in current year (3.8 ) — (1.4 ) Ending balance $ 4.1 $ 42.2 $ 48.9</t>
  </si>
  <si>
    <t>Non-operating Income (Expense) (Tables)</t>
  </si>
  <si>
    <t>Schedule of Other Nonoperating Income (Expense) [Table Text Block]</t>
  </si>
  <si>
    <t xml:space="preserve"> Year ended December 31, Dollar amounts in millions 2015 2014 2013 Interest expense $ (32.0 ) $ (29.9 ) $ (36.2 ) Amortization of debt charges (1.1 ) (1.2 ) (1.4 ) Capitalized interest 1.9 1.3 1.6 Interest expense, net of capitalized interest (31.2 ) (29.8 ) (36.0 ) Investment income 4.9 5.5 9.4 SERP market adjustments (0.5 ) — 0.9 Investment income 4.4 5.5 10.3 Foreign currency losses (5.3 ) (3.1 ) (5.3 ) Gain on acquisition — — 35.9 Gain on the sale of joint venture — — 1.2 Early debt extinguishment — — (2.3 ) Other non-operating income (expense) (5.3 ) (3.1 ) 29.5 Total non-operating income (expense) $ (32.1 ) $ (27.4 ) $ 3.8</t>
  </si>
  <si>
    <t>Long-term Debt (Tables)</t>
  </si>
  <si>
    <t>Schedule of Long-term Debt Instruments [Table Text Block]</t>
  </si>
  <si>
    <t xml:space="preserve"> December 31, Dollar amounts in millions Interest Rate 2015 2015 2014 Principal Unamortized Debt Costs Total Principal Unamortized Debt Costs Total Debentures: Senior unsecured notes, maturing 2020, interest rates fixed 7.5 % $ 350.0 $ (3.7 ) $ 346.3 $ 350.0 $ (4.4 ) $ 345.6 Bank credit facilities: Chilean term credit facility, maturing 2019, interest rates fixed UF+3.9% 12.8 12.8 14.4 14.4 Brazilian export financing facility, maturing 2017, interest rates fixed 6.65 % 4.0 4.0 6.0 6.0 Limited recourse notes payable: Senior notes, payable 2018, interest rates fixed 7.3 % 22.0 22.0 22.0 22.0 Other financing: Non-recourse notes payable 2018, interest rates variable 0.2 % 368.7 (0.2 ) 368.5 368.7 (0.3 ) 368.4 Other 0.3 0.3 0.8 0.8 Total 757.8 (3.9 ) 753.9 761.9 (4.7 ) 757.2 Less: current portion (2.1 ) (2.1 ) (2.4 ) (2.4 ) Net long-term portion $ 755.7 $ (3.9 ) $ 751.8 $ 759.5 $ (4.7 ) $ 754.8</t>
  </si>
  <si>
    <t>Schedule of Maturities of Long-term Debt [Table Text Block]</t>
  </si>
  <si>
    <t>The weighted average interest rate for all long-term debt at December 31, 2015 and 2014 was approximately 4.0 percent for both periods. Required repayment of principal for long-term debt is as follows: Dollar amounts in millions Year ended December 31, 2016 $ 2.1 2017 6.4 2018 395.0 2019 4.3 2020 350.0 2021 and after — Total $ 757.8</t>
  </si>
  <si>
    <t>Retirement Plans and Post Retirement Benefits (Tables)</t>
  </si>
  <si>
    <t>Schedule of Net Benefit Costs and Assumptions Used in Calculating Net Periodic Benefit Cost [Table Text Block]</t>
  </si>
  <si>
    <t>The components of LP’s net periodic pension costs and the assumptions related to those costs consisted of the following: Year ended December 31, Dollar amounts in millions 2015 2014 2013 Service cost $ 3.8 $ 3.5 $ 3.4 Interest cost 13.1 14.1 12.7 Expected return on plan assets (15.0 ) (16.9 ) (16.5 ) Amortization of prior service cost and net transition asset 0.5 — 0.3 Amortization of net actuarial loss 6.8 5.5 7.3 Net periodic pension cost $ 9.2 $ 6.2 $ 7.2 Loss (gain) due to settlement $ 0.8 $ — $ — Discount rate 3.8 % 4.6 % 3.8 % Weighted rate of compensation increase 0.7 % 0.8 % 0.7 % Weighted expected return on plan assets 6.0 % 6.7 % 6.6 %</t>
  </si>
  <si>
    <t>Schedule of Defined Benefit Plan Amounts Recognized in Other Comprehensive Income (Loss) [Table Text Block]</t>
  </si>
  <si>
    <t>Other changes in plan assets and benefit obligations recognized in other comprehensive income (OCI): Year ended December 31, Dollar amounts in millions 2015 2014 2013 Net actuarial (gain) loss $ 0.8 $ 44.2 $ (35.9 ) Amortization of net actuarial loss (7.6 ) (5.5 ) (7.3 ) Amortization of prior service cost (0.5 ) 9.4 (0.3 ) Foreign exchange rate changes (0.1 ) — 0.2 Total recognized in OCI $ (7.4 ) $ 48.1 $ (43.3 )</t>
  </si>
  <si>
    <t>Schedule of Net Funded Status and Assumptions Used in Calculating Benefit Obligation [Table Text Block]</t>
  </si>
  <si>
    <t>The projected benefit obligation is the actuarial present value of benefits attributable to employee service rendered to date, including the effects of estimated salary increases. The benefit plan obligation, funded status and the assumptions related to the obligations as of the measurement date for each year presented as of December 31 follow: December 31, Dollar amounts in millions 2015 2014 Change in benefit obligation: Beginning of year balance $ 364.1 $ 322.1 Service cost 3.8 3.5 Interest cost 13.1 14.1 Actuarial (gain)/loss (19.4 ) 37.4 Plan amendments — 9.4 Foreign exchange rate changes (9.7 ) (5.3 ) Benefits paid (21.1 ) (17.1 ) End of year balance $ 330.8 $ 364.1 Change in assets (fair value): Beginning of year balance $ 268.0 $ 270.3 Actual return on plan assets (5.2 ) 10.2 Employer contribution 4.9 9.6 Foreign exchange rate changes (9.2 ) (5.0 ) Benefits paid (21.1 ) (17.1 ) End of year balance $ 237.4 $ 268.0 Funded status $ (93.4 ) $ (96.1 ) Weighted average assumptions for obligations as of measurement date Discount rate for obligations 3.8 % 3.8 % Rate of compensation increase 0.6 % 0.6 %</t>
  </si>
  <si>
    <t>Schedule of Amounts Recognized in Balance Sheet [Table Text Block]</t>
  </si>
  <si>
    <t>The amounts recognized in LP’s Consolidated Balance Sheets as of December 31 consist of the following: Dollar amounts in millions 2015 2014 Noncurrent pension assets, included in “Other assets” $ 0.5 $ 0.6 Current pension liabilities, included in “Accounts payable and accrued liabilities” (3.7 ) (2.7 ) Noncurrent pension liabilities, included in “Other long-term liabilities” (90.2 ) (93.8 ) Total $ (93.4 ) $ (95.9 ) Amounts recognized in other comprehensive income—pre-tax Net actuarial loss $ 140.8 $ 149.6 Prior service cost 9.0 9.5 Total $ 149.8 $ 159.1</t>
  </si>
  <si>
    <t>Schedule of Amounts in Accumulated Other Comprehensive Income (Loss) to be Recognized over Next Fiscal Year [Table Text Block]</t>
  </si>
  <si>
    <t>The amounts of accumulated other comprehensive income that is expected to be amortized as expense during 2016 is: Dollar amounts in millions Net actuarial loss $ 5.3 Prior service cost 0.5 Total $ 5.8</t>
  </si>
  <si>
    <t>Schedule of Expected Benefit Payments [Table Text Block]</t>
  </si>
  <si>
    <t>The benefits expected to be paid from the benefit plans, which reflect expected future service, are as follows: Dollar amounts in millions Year 2016 22.6 2017 27.6 2018 19.1 2019 19.6 2020 20.3 2021– 2025 105.4</t>
  </si>
  <si>
    <t>Schedule of Allocation of Plan Assets [Table Text Block]</t>
  </si>
  <si>
    <t>The actual and target allocations at the measurement dates are as follows: Target Allocation 2015 Actual Allocation 2015 2014 Asset category US Plans Equity securities 38.0 % 37.7 % 50.4 % Debt securities 17.0 % 17.0 % 36.3 % Multi-Strategy Funds 45.0 % 44.6 % 12.4 % Other, including cash and cash equivalents — % 0.7 % 0.9 % Total Allocation for US Plans 100.0 % 100.0 % 100.0 % Non-US Plans Equity securities 27.0 % 27.9 % 28.0 % Debt securities 71.0 % 71.2 % 71.7 % Other, including cash and cash equivalents 2.0 % 0.9 % 0.3 % Total Allocation for Non-US Plans 100.0 % 100.0 % 100.0 % The fair value of LP’s pension plan assets at December 31, 2015 and December 31, 2014 , fair value asset categories and the level of inputs as defined in Note 3 are as follows: Dollar amounts in millions Asset Category December 31, 2015 Quoted Prices in Active Markets for Identical Assets (Level 1) Significant Observable Inputs (Level 2) Significant Unobservable Inputs (Level 3) Equity investment funds: (a) Domestic stock funds $ 50.7 $ 39.0 $ 11.7 $ — International stock funds 34.0 11.7 22.3 — Fixed income investment funds: (b) Domestic bond funds 32.1 32.1 — — International bond funds 34.5 — 34.5 — Multi-strategy funds (c) 84.2 70.9 — 13.3 Cash &amp; cash equivalents 1.9 — 1.9 — Total $ 237.4 $ 153.7 $ 70.4 $ 13.3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 Dollar amounts in millions Asset Category December 31, 2014 Quoted Prices in Active Markets for Identical Assets (Level 1) Significant Observable Inputs (Level 2) Significant Unobservable Inputs (Level 3) Equity investment funds: (a) Domestic stock funds $ 84.5 $ 71.4 $ 13.1 $ — International stock funds 37.9 12.8 25.1 — Fixed income investment funds: (b) Domestic bond funds 62.5 62.5 — — International bond funds 40.9 — 40.9 — Diversified real asset funds 13.9 13.9 — — Multi-strategy funds (c) 26.1 — — 26.1 Cash &amp; cash equivalents 2.2 — 2.2 — Total $ 268.0 $ 160.6 $ 81.3 $ 26.1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t>
  </si>
  <si>
    <t>Schedule of Effect of Significant Unobservable Inputs, Changes in Plan Assets [Table Text Block]</t>
  </si>
  <si>
    <t>The following table summarizes assets measured at fair value on a recurring basis using significant unobservable inputs (Level 3) during the period. Dollar amounts in millions Multi-Strategy Funds Real Estate Total Balance at January 1, 2014 $ 25.2 $ 16.5 $ 41.7 Total unrealized gains (losses) 0.8 — 0.8 Net income — — — Contribution (redemption) — (16.5 ) (16.5 ) Management fees 0.1 — 0.1 Balance at December 31, 2014 $ 26.1 $ — $ 26.1 Contribution (redemption) $ (13.0 ) $ — $ (13.0 ) Management fees 0.2 — 0.2 Balance at December 31, 2015 $ 13.3 $ — $ 13.3</t>
  </si>
  <si>
    <t>Stock-Based Compensation (Tables)</t>
  </si>
  <si>
    <t>Schedule of Share-based Payment Award, Stock Options, Valuation Assumptions [Table Text Block]</t>
  </si>
  <si>
    <t>The following table sets out the weighted average assumptions used to estimate the fair value of the SSARs granted using the Black-Scholes option-pricing model: 2015 2014 2013 Expected stock price volatility 54 % 57 % 69 % Expected dividend yield — % — % — % Risk-free interest rate 1.5 % 1.5 % 0.9 % Expected life of options (in years) 6.0 years 5.0 years 5.0 years Weighted average fair value of options and SSARs granted $ 8.80 $ 9.03 $ 11.68</t>
  </si>
  <si>
    <t>Schedule of Share-based Compensation, Stock Options, Activity [Table Text Block]</t>
  </si>
  <si>
    <t>The following table summarizes stock options and SSARs outstanding as of December 31, 2015 as well as activity during the three year period then ended. Share amounts in thousands Options/ SSARs Weighted Average Exercise Price Weighted Average Contractual Term (in years) Aggregate Intrinsic Value (in millions) Options / SSARS outstanding at January 1, 2013 8,475 $ 12.88 Options granted 343 $ 20.49 Options / SSARS exercised (1,861 ) $ 9.06 Options / SSARS canceled (20 ) $ 22.23 Options / SSARS outstanding at December 31, 2013 6,937 $ 14.26 Options granted 494 $ 18.09 Options / SSARS exercised (43 ) $ 9.92 Options / SSARS canceled (384 ) $ 21.14 Options / SSARS outstanding at December 31, 2014 7,004 $ 14.19 Options granted 378 $ 17.04 Options / SSARS exercised (1,334 ) $ 10.76 Options / SSARS canceled (309 ) $ 25.83 Options / SSARS outstanding at December 31, 2015 5,739 $ 14.54 4.2 $ 29.8 Vested and expected to vest at December 31, 2015 (1) 5,714 $ 14.54 4.2 $ 29.8 Options / SSARS exercisable at December 31, 2015 4,987 $ 14.04 3.6 $ 29.5 _______________ (1) Options or SSARS expected to vest based upon historical forfeiture rate</t>
  </si>
  <si>
    <t>Schedule of Share-based Compensation, Restricted Stock and Restricted Stock Units Activity [Table Text Block]</t>
  </si>
  <si>
    <t>The following table summarizes incentive share awards outstanding as of December 31, 2015 as well as activity during the three-year period then ended. Shares Weighted Average Contractual Term (in years) Aggregate Intrinsic Value (in millions) Incentive share awards outstanding at January 1, 2013 960,388 Incentive shares awards granted 166,474 Incentive share awards vested (350,107 ) Incentive share awards canceled (24,160 ) Incentive share awards outstanding at December 31, 2013 752,595 Incentive shares awards granted 123,982 Incentive share awards vested (253,834 ) Incentive share awards canceled (29,130 ) Incentive share awards outstanding at December 31, 2014 593,613 Incentive shares awards granted 252,629 Incentive share awards vested (285,495 ) Incentive share awards canceled (24,765 ) Incentive share awards outstanding at December 31, 2015 535,982 1.3 $ 9.7 Vested and expected to vest at December 31, 2015 (1) 503,552 1.3 $ 9.1 Incentive share awards exercisable at December 31, 2015 — — — _______________ (1) Incentive shares expected to vest based upon historical forfeitures rate</t>
  </si>
  <si>
    <t>Restricted Stock Activity [Table Text Block]</t>
  </si>
  <si>
    <t>The following table summarizes restricted stock awards outstanding as of December 31, 2015 as well as activity during the three year period then ended. Number of Shares Weighted Average Grant Date Fair Value Restricted stock awards outstanding at January 1, 2013 625,049 $ 8.46 Restricted stock awards granted 108,174 20.49 Restrictions lapsing (221,138 ) 7.37 Restricted stock awards canceled — — Restricted stock awards at December 31, 2013 512,085 11.48 Restricted stock awards granted 122,649 17.93 Restrictions lapsing (170,567 ) 9.54 Restricted stock awards canceled (11,021 ) 12.35 Restricted stock awards at December 31, 2014 453,146 13.93 Restricted stock awards granted 69,744 17.04 Restrictions lapsing (225,645 ) 8.71 Restricted stock awards canceled (14,544 ) 19.29 Restricted stock awards at December 31, 2015 282,701 $ 18.59</t>
  </si>
  <si>
    <t>Asset Retirement Obligation (Tables)</t>
  </si>
  <si>
    <t>Schedule of Change in Asset Retirement Obligation [Table Text Block]</t>
  </si>
  <si>
    <t>The activity in LP’s asset retirement obligation liability for 2015 and 2014 is summarized in the following table. These are included in “Other long-term liabilities” in the Consolidated Balance Sheets. LP's asset retirement obligation reflects the estimated present value of its obligations for capping, closure and post closure costs with respect to landfills we own or operate and other on-going environmental monitoring costs. Dollar amounts in millions Year ended December 31, 2015 2014 Beginning balance $ 8.6 $ 8.3 Accretion expense 0.7 0.6 Adjusted to expense during the year — 0.3 Adjusted to expense through other operating credits and charges, net 1.4 — Payments made (0.3 ) (0.5 ) Translation (0.4 ) (0.1 ) Ending balance $ 10.0 $ 8.6 During 2015, LP increased its asset retirement obligations by $1.4 million associated with a site that LP previously operated a vinyl siding operation based upon a revised estimate of the required future monitoring costs.</t>
  </si>
  <si>
    <t>Other Operating Credits and Charges, Net (Tables)</t>
  </si>
  <si>
    <t>Other Operating Credits and Charges Net [Table Text Block]</t>
  </si>
  <si>
    <t>The major components of “Other operating credits and charges, net” in the Consolidated Statements of Income for the years ended December 31 are reflected in the table below and described in the paragraphs following the table: Dollar amounts in millions Year ended December 31, 2015 2014 2013 Adjustment related to a change in inventory convention for spare parts $ — $ — $ (4.8 ) Adjustment related to prior year inventory — — (1.6 ) Adjustment related to prior year depreciation — — (1.6 ) Refundable value added tax receivable — — 1.4 Insurance recovery — 0.5 1.9 Contingent consideration fair value adjustment 0.2 3.2 20.5 Addition to workers' compensation reserves — (0.4 ) (1.0 ) Adjustments to retirement accounts (0.8 ) — — Gain due to forfeiture of deposit — 1.0 — Loss related to intangible forest license (11.6 ) — — Loss due to marketing settlement (1.0 ) — — Adjustment to product related warranty reserves 1.4 (11.3 ) (17.7 ) Additions to environmental related contingency reserves and asset retirement obligations (4.6 ) (0.5 ) (1.0 ) Other 0.1 — 0.1 $ (16.3 ) $ (7.5 ) $ (3.8 ) Other operating charges and credits associated with unconsolidated affiliates: Valuation allowance associated with deferred taxes 0.7 1.0 (1.8 ) Addition to contingency reserves — — (0.9 ) $ 0.7 $ 1.0 $ (2.7 )</t>
  </si>
  <si>
    <t>Gain (loss) on sales or impairment of long lived assets (Tables)</t>
  </si>
  <si>
    <t>gain or loss on sale or impairment on assets [Table Text Block]</t>
  </si>
  <si>
    <t>The major components of “Loss on sale or impairment of long-lived assets” in the Consolidated Statements of Income for the years ended December 31 are reflected in the table below and are described in the paragraphs following the table: Dollar amounts in millions Year ended December 31, 2015 2014 2013 Impairment charges on long-lived assets $ (1.5 ) $ — $ (0.1 ) Gain (loss) on sale of other long-lived assets (0.6 ) 3.1 (0.1 ) $ (2.1 ) $ 3.1 $ (0.2 )</t>
  </si>
  <si>
    <t>Contingencies (Tables)</t>
  </si>
  <si>
    <t>Schedule of Loss Contingencies by Contingency [Table Text Block]</t>
  </si>
  <si>
    <t>LP maintains reserves for various contingent liabilities as follows: December 31, Dollar amounts in millions 2015 2014 Environmental reserves $ 16.6 $ 13.6 Other reserves 0.2 0.6 Total contingencies 16.8 14.2 Current portion (1.3 ) (2.0 ) Long-term portion $ 15.5 $ 12.2</t>
  </si>
  <si>
    <t>Schedule of Environmental Loss Contingencies by Site [Table Text Block]</t>
  </si>
  <si>
    <t>The activity in LP’s reserve for estimated environmental loss contingency reserves for the last three years is summarized in the following table. Year ended December 31, Dollar amounts in millions 2015 2014 2013 Beginning balance $ 13.6 $ 14.9 $ 14.1 Adjusted to expense (income) during the year 0.5 1.3 1.3 Adjusted to expense (income) through other operating credits and charges, net 3.2 0.5 — Payments made (0.7 ) (3.1 ) (0.5 ) Ending balance $ 16.6 $ 13.6 $ 14.9</t>
  </si>
  <si>
    <t>Committments and Contingent Liabilities (Tables)</t>
  </si>
  <si>
    <t>Unrecorded Unconditional Purchase Obligations Disclosure [Table Text Block]</t>
  </si>
  <si>
    <t>At December 31, 2015 , future minimum annual rent commitments are as follows: Dollar amounts in millions Year ended December 31, 2016 $ 2.4 2017 2.6 2018 2.6 2019 2.0 2020 1.9 2021 and thereafter 2.9 Total $ 14.4</t>
  </si>
  <si>
    <t>Guarantees and Indemnifications (Tables)</t>
  </si>
  <si>
    <t>Schedule of Product Warranty Liability [Table Text Block]</t>
  </si>
  <si>
    <t>The activity in warranty reserves for the last three years is summarized in the following table. Year ended December 31, Dollar amounts in millions 2015 2014 2013 Beginning balance $ 31.4 $ 29.3 $ 21.4 Accrued to expense during the year 0.7 0.6 0.7 Accrued/ (credited) to other operating credits and charges (1.4 ) 11.3 17.7 Accrued to discontinued operations 2.5 3.0 2.0 Foreign currency translation (0.5 ) (1.2 ) — Payments made (11.7 ) (11.6 ) (12.5 ) Total warranty reserves 21.0 31.4 29.3 Current portion of warranty reserves (6.0 ) (12.0 ) (12.0 ) Long term portion of warranty reserves $ 15.0 $ 19.4 $ 17.3</t>
  </si>
  <si>
    <t>Discontinued Operations Sales and Operating Profit in Discontinued Operations (Tables)</t>
  </si>
  <si>
    <t>Sales and Operating Profit in Discontinued Operations [Table Text Block]</t>
  </si>
  <si>
    <t>Over the last several year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 Dollar amounts in millions 2015 2014 2013 Sales $ — $ — $ 16.0 Operating profit (3.2 ) (3.0 ) (0.4 ) Cash provided by (used in) operations from discontinued operations (4.3 ) (4.2 ) (3.8 ) Cash provided by (used in) investing activities from discontinued operations — — 14.1</t>
  </si>
  <si>
    <t>Accumulated Comprehensive Loss (Tables)</t>
  </si>
  <si>
    <t>Reclassification out of Accumulated Other Comprehensive Income [Table Text Block]</t>
  </si>
  <si>
    <t>Reclassifications from accumulated other comprehensive loss for the years ended December 31, 2015 , 2014 and 2013 are summarized, in millions of dollars, in the following table: Amount reclassified from accumulated comprehensive income Components of Other Comprehensive Income 2015 2014 2013 Affected line item in the income statement Amortization of defined benefit pension plans Prior service cost $ 0.5 $ — $ 0.3 (a) Actuarial loss 6.8 5.5 7.3 (a) Transition obligation — — (0.4 ) (a) 7.3 5.5 7.2 Total before tax (2.8 ) (2.3 ) (2.6 ) Tax provision Total reclassifications for the years ended December 31, 2015, 2014 and 2013 $ 4.5 $ 3.2 $ 4.6 Net of tax</t>
  </si>
  <si>
    <t>Schedule of Accumulated Other Comprehensive Income (Loss) [Table Text Block]</t>
  </si>
  <si>
    <t>Other comprehensive income activity, net of tax, is provided in the following table for the years ended December 31, 2015 , 2014 and 2013 . Dollar amounts in millions Foreign currency translation adjustments Pension adjustments Unrealized gain (loss) on derivative instruments Unrealized gain (loss) on investments Other Total Balance at January 1, 2013 $ (7.6 ) $ (99.0 ) $ (0.3 ) $ 1.0 $ (2.0 ) $ (107.9 ) Other comprehensive income before reclassifications (11.6 ) 33.3 0.3 1.0 0.3 23.3 Amounts reclassified from accumulated comprehensive income — (4.6 ) — — — (4.6 ) Net current-period other comprehensive income (11.6 ) 28.7 0.3 1.0 0.3 18.7 Balance at December 31, 2013 (19.2 ) (70.3 ) — 2.0 (1.7 ) (89.2 ) Other comprehensive income before reclassifications (14.5 ) (25.5 ) — 0.6 0.5 (38.9 ) Amounts reclassified from accumulated comprehensive income — (3.2 ) — — — (3.2 ) Net current-period other comprehensive income (14.5 ) (28.7 ) — 0.6 0.5 (42.1 ) Balance at December 31, 2014 (33.7 ) (99.0 ) — 2.6 (1.2 ) (131.3 ) Other comprehensive income before reclassifications (21.4 ) 10.2 — 0.7 0.2 (10.3 ) Amounts reclassified from accumulated comprehensive income — (4.5 ) — — — (4.5 ) Net current-period other comprehensive income (21.4 ) 5.7 — 0.7 0.2 (14.8 ) Balance at December 31, 2015 $ (55.1 ) $ (93.3 ) $ — $ 3.3 $ (1.0 ) $ (146.1 )</t>
  </si>
  <si>
    <t>Segment Information (Tables)</t>
  </si>
  <si>
    <t>Segment Reporting [Abstract]</t>
  </si>
  <si>
    <t>Schedule of Segment Reporting Information, by Segment [Table Text Block]</t>
  </si>
  <si>
    <t>Information about LP’s product segments is as follows: Year ended December 31, Dollar amounts in millions 2015 2014 2013 SALES BY BUSINESS SEGMENT OSB $ 807.5 $ 855.2 $ 1,068.1 Siding 636.4 617.3 573.8 Engineered Wood Products 286.1 281.0 250.4 South America 134.9 150.4 171.5 Other products 29.0 32.8 30.6 Intersegment Sales (1.4 ) (1.9 ) (9.2 ) Total sales $ 1,892.5 1,934.8 $ 2,085.2 PROFIT (LOSS) BY BUSINESS SEGMENT OSB $ (46.3 ) $ (52.6 ) $ 230.3 Siding 93.2 79.8 85.8 Engineered Wood Products (7.3 ) (14.0 ) (14.6 ) South America 9.8 11.3 20.0 Other products (2.8 ) (3.5 ) (6.1 ) Other operating credits and charges, net (16.3 ) (7.5 ) (3.8 ) Gain (loss) on sales of and impairments of long-lived assets (2.1 ) 3.1 (0.2 ) General corporate and other expense, net (84.8 ) (89.8 ) (96.7 ) Investment income 4.4 5.5 10.3 Interest expense, net of capitalized interest (31.2 ) (29.8 ) (36.0 ) Other non-operating income (expense) (5.3 ) (3.1 ) 29.5 Income (loss) from continuing operations before taxes (88.7 ) (100.6 ) 218.5 Provision (benefit) for income taxes (2.7 ) (27.2 ) 41.1 Income (loss) from continuing operations $ (86.0 ) $ (73.4 ) $ 177.4 Year ended December 31, 2015 2014 2013 DEPRECIATION AND AMORTIZATION OSB $ 57.0 $ 56.1 $ 49.9 Siding 19.7 17.4 16.4 Engineered Wood Products 12.6 13.7 11.4 South America 7.9 9.1 10.5 Other products 1.8 1.1 1.3 Non-segment related 2.9 3.3 1.8 Total depreciation and amortization $ 101.9 $ 100.7 $ 91.3 CAPITAL EXPENDITURES OSB $ 26.5 $ 26.3 $ 36.5 Siding 75.7 33.0 22.8 Engineered Wood Products 4.1 5.3 2.2 South America 6.0 7.4 3.9 Other products 1.1 — — Non-segment related 0.4 8.1 10.2 Total capital expenditures $ 113.8 $ 80.1 $ 75.6 Information concerning identifiable assets by segment is as follows: Dollar amounts in millions December 31, 2015 2014 (a) IDENTIFIABLE ASSETS OSB $ 596.9 $ 675.8 Siding 316.3 205.5 Engineered Wood Products 119.6 130.5 South America 92.7 126.8 Other products 40.4 41.2 Non-segment related 1,010.4 1,169.0 Total assets $ 2,176.3 $ 2,348.8</t>
  </si>
  <si>
    <t>Schedule of Segment Reporting Information, by Geographical Areas [Table Text Block]</t>
  </si>
  <si>
    <t>Information concerning LP’s geographic segments is as follows: Year ended December 31, Dollar amounts in millions 2015 2014 2013 GEOGRAPHIC SEGMENTS Total Sales—Point of origin U.S. $ 1,511 $ 1,465 $ 1,611 Canada 248 322 303 South America 135 150 172 Intersegment sales (1 ) (2 ) (1 ) Total Sales $ 1,893 $ 1,935 $ 2,085 Operating profit (loss) U.S. $ 84 $ 27 $ 247 Canada (47 ) (17 ) 48 South America 10 11 20 Other operating credits and charges, net and gain (loss) on sales of and impairments of long-lived assets (18 ) (4 ) (4 ) General corporate expense, other-than-temporary investment impairment, loss on early debt extinguishment, realized gain on long term investments, translation gains (losses) and interest, net (118 ) (118 ) (93 ) (89 ) (101 ) 219 Provision (benefit) for income taxes (3 ) (27 ) 41 Income (loss) from continuing operations $ (86 ) $ (73 ) $ 177 IDENTIFIABLE TANGIBLE LONG LIVED ASSETS U.S. $ 506 $ 523 $ 544 Canada 360 329 313 South America 50 66 83 Total assets $ 916 $ 918 $ 940</t>
  </si>
  <si>
    <t>Summary of Significant Accounting Policies (Details) - USD ($) $ in Millions</t>
  </si>
  <si>
    <t>Notes Receivable</t>
  </si>
  <si>
    <t>Capitalized interest</t>
  </si>
  <si>
    <t>Write off of Deferred Debt Issuance Cost</t>
  </si>
  <si>
    <t>Amortization of financing costs and discounts</t>
  </si>
  <si>
    <t>Maximum</t>
  </si>
  <si>
    <t>Equity Method Investment, Ownership Percentage</t>
  </si>
  <si>
    <t>50.00%</t>
  </si>
  <si>
    <t>Minimum</t>
  </si>
  <si>
    <t>20.00%</t>
  </si>
  <si>
    <t>All Customers [Member] [Member]</t>
  </si>
  <si>
    <t>Concentration Risk, Percentage</t>
  </si>
  <si>
    <t>45.00%</t>
  </si>
  <si>
    <t>41.00%</t>
  </si>
  <si>
    <t>44.00%</t>
  </si>
  <si>
    <t>Home Depot [Member]</t>
  </si>
  <si>
    <t>10.00%</t>
  </si>
  <si>
    <t>Senior Notes 2018 [Member]</t>
  </si>
  <si>
    <t>Principal [Member] | Non Recourse Notes Payable 2018 [Member]</t>
  </si>
  <si>
    <t>Notes payable</t>
  </si>
  <si>
    <t>Summary of Significant Accounting Policies Assets Held for Sale (Details) - USD ($) $ in Millions</t>
  </si>
  <si>
    <t>Property, Plant and Equipment [Line Items]</t>
  </si>
  <si>
    <t>Capitalized Interest Costs, Including Allowance for Funds Used During Construction</t>
  </si>
  <si>
    <t>Sales Price of held-for-sale assets</t>
  </si>
  <si>
    <t>Land, land improvements and logging roads, net of road amortization [Member]</t>
  </si>
  <si>
    <t>Building [Member]</t>
  </si>
  <si>
    <t>Machinery and equipment [Member]</t>
  </si>
  <si>
    <t>Investments (Details) - USD ($) $ in Millions</t>
  </si>
  <si>
    <t>Schedule of Available-for-sale Securities [Line Items]</t>
  </si>
  <si>
    <t>Auction rate securities, amortized cost</t>
  </si>
  <si>
    <t>Available-for-sale Debt Securities, Accumulated Gross Unrealized Gain, before Tax</t>
  </si>
  <si>
    <t>Auction rate securities, gross unrealized losses</t>
  </si>
  <si>
    <t>Auction rate securities, fair value</t>
  </si>
  <si>
    <t>Par Value Available For Sale Securities</t>
  </si>
  <si>
    <t>Auction Rate Securities [Member]</t>
  </si>
  <si>
    <t>Available-for-sale Securities, Gross Unrealized Gain</t>
  </si>
  <si>
    <t>Investments Contractual maturies (Details) - USD ($) $ in Millions</t>
  </si>
  <si>
    <t>Available-for-sale Securities, Amortized Cost Basis</t>
  </si>
  <si>
    <t>Available-for-sale Securities, Fair Value Disclosure</t>
  </si>
  <si>
    <t>Within one year from the balance sheet date [Member]</t>
  </si>
  <si>
    <t>more than one year from balance sheet date [Member]</t>
  </si>
  <si>
    <t>Fair Value Measurements (Details) - USD ($) $ in Millions</t>
  </si>
  <si>
    <t>Fair Value, Assets and Liabilities Measured on Recurring and Nonrecurring Basis [Line Items]</t>
  </si>
  <si>
    <t>Fair Value, Measurement with Unobservable Inputs Reconciliation, Recurring Basis, Asset Value</t>
  </si>
  <si>
    <t>Adjustment to contingent consideration fair value</t>
  </si>
  <si>
    <t>Foreign Currency Transaction Gain, before Tax</t>
  </si>
  <si>
    <t>Assets, Fair Value Disclosure [Abstract]</t>
  </si>
  <si>
    <t>Available for sale securities</t>
  </si>
  <si>
    <t>Fair Value, Measurements, Recurring</t>
  </si>
  <si>
    <t>Trading securities</t>
  </si>
  <si>
    <t>Contingent Consideration, Liability</t>
  </si>
  <si>
    <t>Fair Value, Measurements, Recurring | Quoted Prices in Active Markets for Identical Assets (Level 1)</t>
  </si>
  <si>
    <t>Fair Value, Measurements, Recurring | Fair Value, Inputs, Level 2</t>
  </si>
  <si>
    <t>Fair Value, Measurements, Recurring | Significant Unobservable Inputs (Level 3)</t>
  </si>
  <si>
    <t>Senior Secured Notes Maturing 2017 [Member]</t>
  </si>
  <si>
    <t>Notes Payable, Fair Value Disclosure</t>
  </si>
  <si>
    <t>Fair Value Measurements Unobservable Inputs Rollforward (Details) - USD ($) $ in Millions</t>
  </si>
  <si>
    <t>Jun. 30, 2013</t>
  </si>
  <si>
    <t>Fair Value, Assets Measured on Recurring Basis, Unobservable Input Reconciliation [Line Items]</t>
  </si>
  <si>
    <t>Fair Value, Assets Measured on Recurring Basis, Unobservable Input Reconciliation, Calculation [Roll Forward]</t>
  </si>
  <si>
    <t>Beginning balance</t>
  </si>
  <si>
    <t>Included in other comprehensive income</t>
  </si>
  <si>
    <t>Ending balance</t>
  </si>
  <si>
    <t>Long-Term Liability [Member]</t>
  </si>
  <si>
    <t>Earnings Per Share (Details) - USD ($) $ / shares in Units, shares in Millions, $ in Millions</t>
  </si>
  <si>
    <t>Earnings Per Share [Abstract]</t>
  </si>
  <si>
    <t>Income (Loss) from Continuing Operations, Including Portion Attributable to Noncontrolling Interest</t>
  </si>
  <si>
    <t>Net Income (Loss), Including Portion Attributable to Noncontrolling Interest</t>
  </si>
  <si>
    <t>Dilutive effect of employee stock plans</t>
  </si>
  <si>
    <t>Dilutive effect of stock warrants</t>
  </si>
  <si>
    <t>Earnings per share, potentially dilutive</t>
  </si>
  <si>
    <t>Weighted Average Number Diluted Shares Outstanding Adjustment</t>
  </si>
  <si>
    <t>Antidilutive Securities Excluded from Computation of Earnings Per Share, Amount</t>
  </si>
  <si>
    <t>Earnings Per Share, Basic</t>
  </si>
  <si>
    <t>Net income (loss) per share - diluted</t>
  </si>
  <si>
    <t>Receivables (Details) - USD ($) $ in Millions</t>
  </si>
  <si>
    <t>Trade receivables</t>
  </si>
  <si>
    <t>Interest receivables</t>
  </si>
  <si>
    <t>Income Taxes Receivable</t>
  </si>
  <si>
    <t>Other receivables</t>
  </si>
  <si>
    <t>Allowance for doubtful accounts</t>
  </si>
  <si>
    <t>Inventories (Details) - USD ($) $ in Millions</t>
  </si>
  <si>
    <t>Inventory [Line Items]</t>
  </si>
  <si>
    <t>Inventory, Logs</t>
  </si>
  <si>
    <t>Inventory, Raw Materials and Supplies, Net of Reserves</t>
  </si>
  <si>
    <t>Inventory, Work in Process, Net of Reserves</t>
  </si>
  <si>
    <t>Inventory, Finished Goods, Net of Reserves</t>
  </si>
  <si>
    <t>Notes Receivable from Asset Sales (Details) - USD ($) $ in Millions</t>
  </si>
  <si>
    <t>Weighted average interest rate</t>
  </si>
  <si>
    <t>1.10%</t>
  </si>
  <si>
    <t>0.80%</t>
  </si>
  <si>
    <t>Current portion</t>
  </si>
  <si>
    <t>Notes Receivable, Long-Term Portion</t>
  </si>
  <si>
    <t>Notes Receivable, Fair Value Disclosure</t>
  </si>
  <si>
    <t>Senior Notes 2018</t>
  </si>
  <si>
    <t>Other Intangible Assets (Details) - USD ($) $ in Millions</t>
  </si>
  <si>
    <t>Acquired Finite-Lived Intangible Assets [Line Items]</t>
  </si>
  <si>
    <t>Goodwill, Impairment Loss</t>
  </si>
  <si>
    <t>Goodwill and Intangible Asset Impairment</t>
  </si>
  <si>
    <t>Timber and Timberlands</t>
  </si>
  <si>
    <t>Intangible Assets, Net (Including Goodwill)</t>
  </si>
  <si>
    <t>Future Amortization Expense, Year One</t>
  </si>
  <si>
    <t>Future Amortization Expense, Year Two</t>
  </si>
  <si>
    <t>Future Amortization Expense, Year Three</t>
  </si>
  <si>
    <t>Future Amortization Expense, Year Four</t>
  </si>
  <si>
    <t>Future Amortization Expense, Year Five</t>
  </si>
  <si>
    <t>Amortization of Intangible Assets</t>
  </si>
  <si>
    <t>Impairment of Intangible Assets, Finite-lived</t>
  </si>
  <si>
    <t>Timber licenses</t>
  </si>
  <si>
    <t>Finite-Lived Intangible Assets, Gross</t>
  </si>
  <si>
    <t>Investments in and Advances to Affiliates Ownership percentages (Details) - USD ($) $ in Millions</t>
  </si>
  <si>
    <t>Cash Dividends Paid to Parent Company by Unconsolidated Subsidiaries</t>
  </si>
  <si>
    <t>Noncontrolling Interest, Ownership Percentage by Parent</t>
  </si>
  <si>
    <t>Investments in and Advances to Affiliates Results for affiliates (Details) - USD ($) $ in Millions</t>
  </si>
  <si>
    <t>Due to affiliates</t>
  </si>
  <si>
    <t>Investments in and Advances to Affiliates (Details) - USD ($) $ in Millions</t>
  </si>
  <si>
    <t>Related Party Transaction [Line Items]</t>
  </si>
  <si>
    <t>Due from affiliates</t>
  </si>
  <si>
    <t>AbitibiBowater LP</t>
  </si>
  <si>
    <t>Revenue from affiliates</t>
  </si>
  <si>
    <t>AbitibiBowater LP | I-Joist</t>
  </si>
  <si>
    <t>Expenses from affiliates</t>
  </si>
  <si>
    <t>Canfor-LP | OSB</t>
  </si>
  <si>
    <t>Related Party Transaction, Purchases from Related Party</t>
  </si>
  <si>
    <t>Accounts Payable and Accrued Liabilities (Details) - USD ($) $ in Millions</t>
  </si>
  <si>
    <t>Capital Expenditures Incurred but Not yet Paid</t>
  </si>
  <si>
    <t>Accounts payable</t>
  </si>
  <si>
    <t>Salaries and wages payable</t>
  </si>
  <si>
    <t>Taxes other than income taxes</t>
  </si>
  <si>
    <t>Product Warranty Accrual, Current</t>
  </si>
  <si>
    <t>Accrued interest</t>
  </si>
  <si>
    <t>Accrued Liabilities, Current</t>
  </si>
  <si>
    <t>Other accrued liabilities</t>
  </si>
  <si>
    <t>Total Accounts payable and accrued liabilities</t>
  </si>
  <si>
    <t>Income Taxes Income Statement table (Details) - USD ($) $ in Millions</t>
  </si>
  <si>
    <t>Domestic</t>
  </si>
  <si>
    <t>Foreign</t>
  </si>
  <si>
    <t>Income (loss) from continuing operations before income taxes, extraordinary items, noncontrolling interest</t>
  </si>
  <si>
    <t>Income Taxes Income tax rate breakdown (Details) - USD ($) $ in Millions</t>
  </si>
  <si>
    <t>U.S. federal</t>
  </si>
  <si>
    <t>State and local</t>
  </si>
  <si>
    <t>Net current tax provision (benefit)</t>
  </si>
  <si>
    <t>U.S federal</t>
  </si>
  <si>
    <t>Net valuation allowance increase (decrease)</t>
  </si>
  <si>
    <t>Deferred income tax expense (benefit)</t>
  </si>
  <si>
    <t>Income Taxes Reconciliation of deferred taxes (Details) - USD ($) $ in Millions</t>
  </si>
  <si>
    <t>Valuation Allowance [Line Items]</t>
  </si>
  <si>
    <t>Property, plant and equipment</t>
  </si>
  <si>
    <t>Deferred Tax Liabilities</t>
  </si>
  <si>
    <t>Deferred Tax Liabilities, Other</t>
  </si>
  <si>
    <t>Inventory</t>
  </si>
  <si>
    <t>Accrued liabilities</t>
  </si>
  <si>
    <t>Deferred Tax Assets, Operating Loss Carryforwards</t>
  </si>
  <si>
    <t>Deferred Tax Assets, Tax Credit Carryforwards, Other</t>
  </si>
  <si>
    <t>Valuation Allowance, Amount</t>
  </si>
  <si>
    <t>Deferred Tax Assets, Net, Current</t>
  </si>
  <si>
    <t>Long-term deferred tax liability</t>
  </si>
  <si>
    <t>Timber Properties</t>
  </si>
  <si>
    <t>Installment sales gain deferral</t>
  </si>
  <si>
    <t>Undistributed Income from Other than Gain (Loss) on Sale of Properties</t>
  </si>
  <si>
    <t>Income Taxes NOL and credit carryovers (Details) - USD ($) $ in Millions</t>
  </si>
  <si>
    <t>Deferred Tax Assets, Operating Loss Carryforwards, Domestic</t>
  </si>
  <si>
    <t>Federal NOL carryover</t>
  </si>
  <si>
    <t>Federal NOL carryover valuation allowance</t>
  </si>
  <si>
    <t>Deferred Tax Assets, Operating Loss Carryforwards, State and Local</t>
  </si>
  <si>
    <t>Canada Revenue Agency [Member]</t>
  </si>
  <si>
    <t>Deferred Tax Assets, Capital Loss Carryforwards</t>
  </si>
  <si>
    <t>State and Local Jurisdiction [Member]</t>
  </si>
  <si>
    <t>Operating Loss Carryforwards, Valuation Allowance</t>
  </si>
  <si>
    <t>Secretariat of the Federal Revenue Bureau of Brazil [Member]</t>
  </si>
  <si>
    <t>Deferred Tax Assets, Tax Credit Carryforwards</t>
  </si>
  <si>
    <t>UNITED STATES</t>
  </si>
  <si>
    <t>Capital Loss Carryforward [Member] | Canada Revenue Agency [Member]</t>
  </si>
  <si>
    <t>Capital Loss Carryforward [Member] | State and Local Jurisdiction [Member]</t>
  </si>
  <si>
    <t>Income Taxes (Details) - USD ($) $ in Millions</t>
  </si>
  <si>
    <t>Unrecognized Tax Benefits</t>
  </si>
  <si>
    <t>Tax positions taken in current year</t>
  </si>
  <si>
    <t>Excess Tax Benefit from Share-based Compensation</t>
  </si>
  <si>
    <t>Income Tax Refunds</t>
  </si>
  <si>
    <t>Income Taxes Paid</t>
  </si>
  <si>
    <t>U.S. Federal tax rate</t>
  </si>
  <si>
    <t>(35.00%)</t>
  </si>
  <si>
    <t>Continuing operations tax benefit</t>
  </si>
  <si>
    <t>Effective tax rate (%)</t>
  </si>
  <si>
    <t>(3.00%)</t>
  </si>
  <si>
    <t>(27.00%)</t>
  </si>
  <si>
    <t>19.00%</t>
  </si>
  <si>
    <t>Deferred Tax Liabilities, Undistributed Foreign Earnings</t>
  </si>
  <si>
    <t>State and local income taxes</t>
  </si>
  <si>
    <t>(2.00%)</t>
  </si>
  <si>
    <t>2.00%</t>
  </si>
  <si>
    <t>Effective Income Tax Rate Reconciliation, Other Adjustments</t>
  </si>
  <si>
    <t>0.00%</t>
  </si>
  <si>
    <t>Uncertain tax positions</t>
  </si>
  <si>
    <t>(4.00%)</t>
  </si>
  <si>
    <t>1.00%</t>
  </si>
  <si>
    <t>Valuation allowance</t>
  </si>
  <si>
    <t>31.00%</t>
  </si>
  <si>
    <t>(12.00%)</t>
  </si>
  <si>
    <t>Foreign tax rate</t>
  </si>
  <si>
    <t>Effect of foreign tax rates / foreign exhchange</t>
  </si>
  <si>
    <t>13.00%</t>
  </si>
  <si>
    <t>5.00%</t>
  </si>
  <si>
    <t>Foreign Currency Gain (Loss)</t>
  </si>
  <si>
    <t>(8.00%)</t>
  </si>
  <si>
    <t>(6.00%)</t>
  </si>
  <si>
    <t>Income Taxes Uncertain tax positions (Details) - USD ($) $ in Millions</t>
  </si>
  <si>
    <t>Dec. 31, 2011</t>
  </si>
  <si>
    <t>Significant Change in Unrecognized Tax Benefits is Reasonably Possible [Line Items]</t>
  </si>
  <si>
    <t>Unrecognized Tax Benefits that Would Impact Effective Tax Rate</t>
  </si>
  <si>
    <t>Tax positions taken in prior years</t>
  </si>
  <si>
    <t>Settlements during the year</t>
  </si>
  <si>
    <t>Unrecognized Tax Benefits, Reduction Resulting from Lapse of Applicable Statute of Limitations</t>
  </si>
  <si>
    <t>Unrecognized Tax Benefits, Income Tax Penalties and Interest Expense</t>
  </si>
  <si>
    <t>Unrecognized Tax Benefits, Income Tax Penalties and Interest Accrued</t>
  </si>
  <si>
    <t>Non-operating Income (Expense) Disclosure (Details) - USD ($) $ in Millions</t>
  </si>
  <si>
    <t>Interest Expense</t>
  </si>
  <si>
    <t>Investment Income</t>
  </si>
  <si>
    <t>SERP market adjustments</t>
  </si>
  <si>
    <t>Foreign currency losses</t>
  </si>
  <si>
    <t>Gain on acquisition of joint venture</t>
  </si>
  <si>
    <t>Long-term Debt (Details) - USD ($) $ in Millions</t>
  </si>
  <si>
    <t>May. 01, 2012</t>
  </si>
  <si>
    <t>Debt Instrument [Line Items]</t>
  </si>
  <si>
    <t>Notes and Loans Payable [Abstract]</t>
  </si>
  <si>
    <t>Other</t>
  </si>
  <si>
    <t>Long-term debt</t>
  </si>
  <si>
    <t>Less: current portion</t>
  </si>
  <si>
    <t>Senior Secure Note Maturing 2020 [Member]</t>
  </si>
  <si>
    <t>Debt, interest rate, stated percentage</t>
  </si>
  <si>
    <t>7.50%</t>
  </si>
  <si>
    <t>Chilean term credit facility maturing 2019</t>
  </si>
  <si>
    <t>3.90%</t>
  </si>
  <si>
    <t>Brazilian term credit facility maturing 2017</t>
  </si>
  <si>
    <t>6.65%</t>
  </si>
  <si>
    <t>7.30%</t>
  </si>
  <si>
    <t>Senior notes payable 2014 through 2019</t>
  </si>
  <si>
    <t>Debt, interest rate, stated percentage, minimum</t>
  </si>
  <si>
    <t>7.10%</t>
  </si>
  <si>
    <t>Debt, interest rate, stated percentage, maximum</t>
  </si>
  <si>
    <t>Non Recourse Notes Payable 2018 [Member]</t>
  </si>
  <si>
    <t>0.20%</t>
  </si>
  <si>
    <t>Long-term Debt [Member]</t>
  </si>
  <si>
    <t>Non Recourse Notes Payable 2018 [Member] | Non Recourse Notes Payable 2018 [Member]</t>
  </si>
  <si>
    <t>Senior Secure Note Maturing 2020 [Member] | Senior Secure Note Maturing 2020 [Member]</t>
  </si>
  <si>
    <t>Principal [Member]</t>
  </si>
  <si>
    <t>Principal [Member] | Senior Secure Note Maturing 2020 [Member]</t>
  </si>
  <si>
    <t>Principal [Member] | Chilean term credit facility maturing 2019</t>
  </si>
  <si>
    <t>Principal [Member] | Brazilian term credit facility maturing 2017</t>
  </si>
  <si>
    <t>Principal [Member] | Senior notes payable 2014 through 2019</t>
  </si>
  <si>
    <t>Unamortized Issuance Costs [Member]</t>
  </si>
  <si>
    <t>Deferred Finance Costs, Net</t>
  </si>
  <si>
    <t>Unamortized Issuance Costs [Member] | Senior Secure Note Maturing 2020 [Member]</t>
  </si>
  <si>
    <t>Unamortized Issuance Costs [Member] | Non Recourse Notes Payable 2018 [Member]</t>
  </si>
  <si>
    <t>Long-term Debt Narrative (Details) $ in Millions</t>
  </si>
  <si>
    <t>Dec. 31, 2015USD ($)payments</t>
  </si>
  <si>
    <t>Dec. 31, 2014USD ($)</t>
  </si>
  <si>
    <t>Dec. 31, 2013USD ($)</t>
  </si>
  <si>
    <t>Dec. 31, 2015CLP</t>
  </si>
  <si>
    <t>2019 and after</t>
  </si>
  <si>
    <t>Line of Credit Facility, Remaining Borrowing Capacity</t>
  </si>
  <si>
    <t>Line of Credit Capacity, Sublimit for Letters of Credit</t>
  </si>
  <si>
    <t>Required debt to equity ratio maximum</t>
  </si>
  <si>
    <t>Capitalization Ratio, Maximum</t>
  </si>
  <si>
    <t>40.00%</t>
  </si>
  <si>
    <t>Ratio of indebtedness to net capital</t>
  </si>
  <si>
    <t>Required EBITDA to financial costs minimum</t>
  </si>
  <si>
    <t>Debt, weighted average interest rate</t>
  </si>
  <si>
    <t>4.00%</t>
  </si>
  <si>
    <t>Interest paid, net</t>
  </si>
  <si>
    <t>Chilean Bank Loan</t>
  </si>
  <si>
    <t>Number of future semi-annual payments | payments</t>
  </si>
  <si>
    <t>Debt instrument, periodic payment, principal</t>
  </si>
  <si>
    <t>Fair value of debt</t>
  </si>
  <si>
    <t>Amount of loan issuance</t>
  </si>
  <si>
    <t>Notes receivable used as collateral on loan</t>
  </si>
  <si>
    <t>Amount of indebtedness liable for in event of default of notes receivable collateral</t>
  </si>
  <si>
    <t>Senior unsecured notes maturing 2020</t>
  </si>
  <si>
    <t>Foreign Currency Disclosure [Text Block]</t>
  </si>
  <si>
    <t>Chilean term credit facility maturing 2019 | Financial Statement Line Items with Differences in Reported Amount and Reporting Currency Denominated Amounts [Domain]</t>
  </si>
  <si>
    <t>-.5</t>
  </si>
  <si>
    <t>Base Rate</t>
  </si>
  <si>
    <t>Line of credit facility, interest rate description</t>
  </si>
  <si>
    <t>.005</t>
  </si>
  <si>
    <t>Base Rate | Maximum</t>
  </si>
  <si>
    <t>.025</t>
  </si>
  <si>
    <t>Base Rate | Minimum</t>
  </si>
  <si>
    <t>.0075</t>
  </si>
  <si>
    <t>London Interbank Offered Rate (LIBOR)</t>
  </si>
  <si>
    <t>.01</t>
  </si>
  <si>
    <t>London Interbank Offered Rate (LIBOR) | Maximum</t>
  </si>
  <si>
    <t>.035</t>
  </si>
  <si>
    <t>London Interbank Offered Rate (LIBOR) | Minimum</t>
  </si>
  <si>
    <t>.0175</t>
  </si>
  <si>
    <t>Other Commitments [Domain] | Maximum</t>
  </si>
  <si>
    <t>.00625</t>
  </si>
  <si>
    <t>Other Commitments [Domain] | Minimum</t>
  </si>
  <si>
    <t>.003</t>
  </si>
  <si>
    <t>Minimum unrestricted cash and cash equivalents after Ainsworth acquisition</t>
  </si>
  <si>
    <t>Debt instrument, covenant description</t>
  </si>
  <si>
    <t>Long-term Debt Long-term Debt Required repayment of Principal (Details) - USD ($) $ in Millions</t>
  </si>
  <si>
    <t>Retirement Plans and Post Retirement Benefits Pension Costs, Assumptions Used in Net Periodic Costs and Expected Contributions and Payments (Details) - USD ($) $ in Millions</t>
  </si>
  <si>
    <t>Defined Benefit Plan Disclosure [Line Items]</t>
  </si>
  <si>
    <t>Net actuarial loss</t>
  </si>
  <si>
    <t>Defined Benefit Plan, Benefit Obligation</t>
  </si>
  <si>
    <t>Defined Benefit Plan, Accumulated Benefit Obligation</t>
  </si>
  <si>
    <t>Noncurrent pension assets, included in “Other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fair value of plan assets</t>
  </si>
  <si>
    <t>Defined Benefit Plan, Benefits Paid</t>
  </si>
  <si>
    <t>Maximum benefit amortization period</t>
  </si>
  <si>
    <t>20 years</t>
  </si>
  <si>
    <t>Approximate percentage of assets represented by most significant plans</t>
  </si>
  <si>
    <t>80.00%</t>
  </si>
  <si>
    <t>Approximate percentage of benefit obligations represented by most significant plans</t>
  </si>
  <si>
    <t>85.00%</t>
  </si>
  <si>
    <t>Rate of eligible compensation increase</t>
  </si>
  <si>
    <t>Defined Benefit Plan, Net Periodic Benefit Cost [Abstract]</t>
  </si>
  <si>
    <t>Service cost</t>
  </si>
  <si>
    <t>Interest cost</t>
  </si>
  <si>
    <t>Expected return on plan assets</t>
  </si>
  <si>
    <t>Amortization of net actuarial loss</t>
  </si>
  <si>
    <t>Net periodic pension cost</t>
  </si>
  <si>
    <t>Defined Benefit Plan, Recognized Net Gain (Loss) Due to Curtailments</t>
  </si>
  <si>
    <t>Assumptions Used in Calculating Net Periodic Benefit Cost [Abstract]</t>
  </si>
  <si>
    <t>Discount rate</t>
  </si>
  <si>
    <t>3.80%</t>
  </si>
  <si>
    <t>4.60%</t>
  </si>
  <si>
    <t>Rate of compensation increase</t>
  </si>
  <si>
    <t>0.70%</t>
  </si>
  <si>
    <t>6.00%</t>
  </si>
  <si>
    <t>6.70%</t>
  </si>
  <si>
    <t>6.60%</t>
  </si>
  <si>
    <t>Other changes in plan assets and benefit obligations recognized in other comprehensive incom [Abstract]</t>
  </si>
  <si>
    <t>Net actuarial (gain) loss</t>
  </si>
  <si>
    <t>Foreign exchange rate changes</t>
  </si>
  <si>
    <t>Total recognized in OCI</t>
  </si>
  <si>
    <t>Benefits Expected to be Paid from Benefit Plans [Abstract]</t>
  </si>
  <si>
    <t>2019 - 2023</t>
  </si>
  <si>
    <t>Defined Benefit Plan, Actuarial Gain (Loss)</t>
  </si>
  <si>
    <t>Defined Benefit Plan, Foreign Currency Exchange Rate Changes, Plan Assets</t>
  </si>
  <si>
    <t>Defined Benefit Plan, Curtailments</t>
  </si>
  <si>
    <t>Defined Benefit Plan, Foreign Currency Exchange Rate Gain (Loss)</t>
  </si>
  <si>
    <t>Defined Benefit Plan, Actual Return on Plan Assets</t>
  </si>
  <si>
    <t>Defined Benefit Plan, Contributions by Employer</t>
  </si>
  <si>
    <t>Defined Benefit Plan, Funded Status of Plan</t>
  </si>
  <si>
    <t>Defined Benefit Plan, Assumptions Used Calculating Benefit Obligation, Discount Rate</t>
  </si>
  <si>
    <t>Defined Benefit Plan, Assumptions Used Calculating Benefit Obligation, Rate of Compensation Increase</t>
  </si>
  <si>
    <t>0.60%</t>
  </si>
  <si>
    <t>Current pension liabilities, included in “Accounts payable and accrued liabilities”</t>
  </si>
  <si>
    <t>Noncurrent pension liabilities, included in “Other long-term liabilities”</t>
  </si>
  <si>
    <t>Prior service cost</t>
  </si>
  <si>
    <t>Quoted Prices in Active Markets for Identical Assets (Level 1)</t>
  </si>
  <si>
    <t>Fair Value, Inputs, Level 2</t>
  </si>
  <si>
    <t>Significant Unobservable Inputs (Level 3)</t>
  </si>
  <si>
    <t>Diversified real asset funds</t>
  </si>
  <si>
    <t>[1]</t>
  </si>
  <si>
    <t>Diversified real asset funds | Quoted Prices in Active Markets for Identical Assets (Level 1)</t>
  </si>
  <si>
    <t>Diversified real asset funds | Fair Value, Inputs, Level 2</t>
  </si>
  <si>
    <t>Diversified real asset funds | Significant Unobservable Inputs (Level 3)</t>
  </si>
  <si>
    <t>Domestic stock funds</t>
  </si>
  <si>
    <t>[2]</t>
  </si>
  <si>
    <t>Domestic stock funds | Quoted Prices in Active Markets for Identical Assets (Level 1)</t>
  </si>
  <si>
    <t>Domestic stock funds | Fair Value, Inputs, Level 2</t>
  </si>
  <si>
    <t>Domestic stock funds | Significant Unobservable Inputs (Level 3)</t>
  </si>
  <si>
    <t>International stock funds</t>
  </si>
  <si>
    <t>International stock funds | Quoted Prices in Active Markets for Identical Assets (Level 1)</t>
  </si>
  <si>
    <t>International stock funds | Fair Value, Inputs, Level 2</t>
  </si>
  <si>
    <t>International stock funds | Significant Unobservable Inputs (Level 3)</t>
  </si>
  <si>
    <t>International bond funds</t>
  </si>
  <si>
    <t>International bond funds | Quoted Prices in Active Markets for Identical Assets (Level 1)</t>
  </si>
  <si>
    <t>International bond funds | Fair Value, Inputs, Level 2</t>
  </si>
  <si>
    <t>International bond funds | Significant Unobservable Inputs (Level 3)</t>
  </si>
  <si>
    <t>Real Estate | Significant Unobservable Inputs (Level 3)</t>
  </si>
  <si>
    <t>Multi-strategy Funds</t>
  </si>
  <si>
    <t>[3]</t>
  </si>
  <si>
    <t>Multi-strategy Funds | Quoted Prices in Active Markets for Identical Assets (Level 1)</t>
  </si>
  <si>
    <t>Multi-strategy Funds | Fair Value, Inputs, Level 2</t>
  </si>
  <si>
    <t>Multi-strategy Funds | Significant Unobservable Inputs (Level 3)</t>
  </si>
  <si>
    <t>Cash and Cash Equivalents</t>
  </si>
  <si>
    <t>Cash and Cash Equivalents | Quoted Prices in Active Markets for Identical Assets (Level 1)</t>
  </si>
  <si>
    <t>Cash and Cash Equivalents | Fair Value, Inputs, Level 2</t>
  </si>
  <si>
    <t>Cash and Cash Equivalents | Significant Unobservable Inputs (Level 3)</t>
  </si>
  <si>
    <t>Fixed income investments include investments in funds that are primarily invested in a diversified portfolio of investment grade U.S. and international debt securities.</t>
  </si>
  <si>
    <t>Equity investments include investments in funds that are primarily invested in large capitalization U.S. and international equity securities and a mutual fund.</t>
  </si>
  <si>
    <t>The multi-strategy funds invest in various hedge funds that employ a fund of funds strategy.</t>
  </si>
  <si>
    <t>Retirement Plans and Post Retirement Benefits Funded Status, Assumptions Used in Benefit Obligations and Amounts Recognized in Balance Sheets (Details) - USD ($) $ in Millions</t>
  </si>
  <si>
    <t>Change in Benefit Obligation [Roll Forward]</t>
  </si>
  <si>
    <t>Benefit obligation, beginning of year balance</t>
  </si>
  <si>
    <t>Actuarial (gain)/loss</t>
  </si>
  <si>
    <t>Curtailments/settlements</t>
  </si>
  <si>
    <t>Benefits paid</t>
  </si>
  <si>
    <t>Benefit obligation, end of year balance</t>
  </si>
  <si>
    <t>Change in Assets (Fair Value) [Roll Forward]</t>
  </si>
  <si>
    <t>Fair value of plan assets, beginning of year balance</t>
  </si>
  <si>
    <t>Actual return on plan assets</t>
  </si>
  <si>
    <t>Employer contribution</t>
  </si>
  <si>
    <t>Fair value of plan assets, end of year balance</t>
  </si>
  <si>
    <t>Funded status</t>
  </si>
  <si>
    <t>Weighted average assumptions for obligations as of measurement date [Abstract]</t>
  </si>
  <si>
    <t>Amounts Recognized in Balance Sheet [Abstract]</t>
  </si>
  <si>
    <t>Amounts recognized in other comprehensive income—pre-tax</t>
  </si>
  <si>
    <t>Plans with Accumulated Benefit Obligations in Excess of Plan Assets [Abstract]</t>
  </si>
  <si>
    <t>Accumulated benefit obligations</t>
  </si>
  <si>
    <t>Fair value of plan assets</t>
  </si>
  <si>
    <t>Plans with Projected Benefit Obligations in Excess of Plan Assets [Abstract]</t>
  </si>
  <si>
    <t>Projected benefit obligations</t>
  </si>
  <si>
    <t>Amounts that Will be Amortized from Accumulated Other Comprehensive Income (Loss) in Next Fiscal Year [Abstract]</t>
  </si>
  <si>
    <t>Domestic bond funds</t>
  </si>
  <si>
    <t>Significant Unobservable Inputs (Level 3) | Multi-strategy Funds</t>
  </si>
  <si>
    <t>Significant Unobservable Inputs (Level 3) | Domestic stock funds</t>
  </si>
  <si>
    <t>Significant Unobservable Inputs (Level 3) | International stock funds</t>
  </si>
  <si>
    <t>Significant Unobservable Inputs (Level 3) | Domestic bond funds</t>
  </si>
  <si>
    <t>Significant Unobservable Inputs (Level 3) | International bond funds</t>
  </si>
  <si>
    <t>Significant Unobservable Inputs (Level 3) | Diversified real asset funds</t>
  </si>
  <si>
    <t>Significant Unobservable Inputs (Level 3) | Real Estate</t>
  </si>
  <si>
    <t>Fair Value, Inputs, Level 1 [Member]</t>
  </si>
  <si>
    <t>Fair Value, Inputs, Level 1 [Member] | Multi-strategy Funds</t>
  </si>
  <si>
    <t>Fair Value, Inputs, Level 1 [Member] | Domestic stock funds</t>
  </si>
  <si>
    <t>Fair Value, Inputs, Level 1 [Member] | International stock funds</t>
  </si>
  <si>
    <t>Fair Value, Inputs, Level 1 [Member] | Domestic bond funds</t>
  </si>
  <si>
    <t>Fair Value, Inputs, Level 1 [Member] | International bond funds</t>
  </si>
  <si>
    <t>Fair Value, Inputs, Level 1 [Member] | Diversified real asset funds</t>
  </si>
  <si>
    <t>Fair Value, Inputs, Level 2 | Multi-strategy Funds</t>
  </si>
  <si>
    <t>Fair Value, Inputs, Level 2 | Domestic stock funds</t>
  </si>
  <si>
    <t>Fair Value, Inputs, Level 2 | International stock funds</t>
  </si>
  <si>
    <t>Fair Value, Inputs, Level 2 | Domestic bond funds</t>
  </si>
  <si>
    <t>Fair Value, Inputs, Level 2 | International bond funds</t>
  </si>
  <si>
    <t>Fair Value, Inputs, Level 2 | Diversified real asset funds</t>
  </si>
  <si>
    <t>US Benefit Plans [Member] | Equity Securities</t>
  </si>
  <si>
    <t>Defined Benefit Plan, Target Plan Asset Allocations</t>
  </si>
  <si>
    <t>38.00%</t>
  </si>
  <si>
    <t>Defined Benefit Plan, Actual Plan Asset Allocation</t>
  </si>
  <si>
    <t>37.70%</t>
  </si>
  <si>
    <t>50.40%</t>
  </si>
  <si>
    <t>US Benefit Plans [Member] | Multi-strategy Funds</t>
  </si>
  <si>
    <t>44.60%</t>
  </si>
  <si>
    <t>12.40%</t>
  </si>
  <si>
    <t>US Benefit Plans [Member] | All Asset Categories [Member]</t>
  </si>
  <si>
    <t>100.00%</t>
  </si>
  <si>
    <t>US Benefit Plans [Member] | Debt Securities</t>
  </si>
  <si>
    <t>17.00%</t>
  </si>
  <si>
    <t>36.30%</t>
  </si>
  <si>
    <t>Non-US Benefit Plans [Member] [Member] | Equity Securities</t>
  </si>
  <si>
    <t>27.00%</t>
  </si>
  <si>
    <t>27.90%</t>
  </si>
  <si>
    <t>28.00%</t>
  </si>
  <si>
    <t>Non-US Benefit Plans [Member] [Member] | All Asset Categories [Member]</t>
  </si>
  <si>
    <t>Non-US Benefit Plans [Member] [Member] | Debt Securities</t>
  </si>
  <si>
    <t>71.00%</t>
  </si>
  <si>
    <t>71.20%</t>
  </si>
  <si>
    <t>71.70%</t>
  </si>
  <si>
    <t>Retirement Plans and Post Retirement Benefits Asset Allocation and Fair Value of Plan Assets (Details) - USD ($) $ in Millions</t>
  </si>
  <si>
    <t>Target Allocations [Abstract]</t>
  </si>
  <si>
    <t>Mangement fees</t>
  </si>
  <si>
    <t>Domestic bond funds | Quoted Prices in Active Markets for Identical Assets (Level 1)</t>
  </si>
  <si>
    <t>Domestic bond funds | Fair Value, Inputs, Level 2</t>
  </si>
  <si>
    <t>Domestic bond funds | Significant Unobservable Inputs (Level 3)</t>
  </si>
  <si>
    <t>Equity securities</t>
  </si>
  <si>
    <t>US Benefit Plans [Member] | Cash and Cash Equivalents</t>
  </si>
  <si>
    <t>0.90%</t>
  </si>
  <si>
    <t>Non-US Benefit Plans [Member] [Member] | Cash and Cash Equivalents</t>
  </si>
  <si>
    <t>0.30%</t>
  </si>
  <si>
    <t>Retirement Plans and Post Retirement Benefits Level 3 Rollforward (Details) - USD ($) $ in Millions</t>
  </si>
  <si>
    <t>Assets Measured at Fair Value on a Recurring Basis Using Significant Unobservable Inputs (Level 3) [Roll Forward]</t>
  </si>
  <si>
    <t>Total unrealized gains (losses)</t>
  </si>
  <si>
    <t>Defined Benefit Plan, Redemptions</t>
  </si>
  <si>
    <t>Defined Benefit Plan, Mangement Fees</t>
  </si>
  <si>
    <t>Retirement Plans and Post Retirement Benefits Defined Contribution Plans and Other Benefit Plans (Details) - USD ($) shares in Millions, $ in Millions</t>
  </si>
  <si>
    <t>Defined Contribution Plans [Abstract]</t>
  </si>
  <si>
    <t>Expenses related to defined contribution plans and multiemployer plan</t>
  </si>
  <si>
    <t>Deferred Compensation Arrangements [Abstract]</t>
  </si>
  <si>
    <t>Deferred compensation plan maximum deferral percentage</t>
  </si>
  <si>
    <t>90.00%</t>
  </si>
  <si>
    <t>Deferred compensation plan, employer contributions and related earnings, maximum vesting period</t>
  </si>
  <si>
    <t>5 years</t>
  </si>
  <si>
    <t>Deferred compensation liability included in "Other long-term liabilities"</t>
  </si>
  <si>
    <t>U.S. 401(k) Plans</t>
  </si>
  <si>
    <t>Maximum percentage of employee's wages eligible for company match</t>
  </si>
  <si>
    <t>Shares of LP common stock included in plan assets</t>
  </si>
  <si>
    <t>Total market value of plan assets represented by LP common stock</t>
  </si>
  <si>
    <t>11.70%</t>
  </si>
  <si>
    <t>Canada Defined Contribution Plans</t>
  </si>
  <si>
    <t>3.00%</t>
  </si>
  <si>
    <t>Percentage of base contribution</t>
  </si>
  <si>
    <t>2.50%</t>
  </si>
  <si>
    <t>Employer matching percentage</t>
  </si>
  <si>
    <t>Other Postretirement Benefits</t>
  </si>
  <si>
    <t>Stockholders' Equity Preferred stock (Details) - $ / shares</t>
  </si>
  <si>
    <t>Class of Stock [Line Items]</t>
  </si>
  <si>
    <t>Common Stock, Voting Rights</t>
  </si>
  <si>
    <t>.15</t>
  </si>
  <si>
    <t>Rights [Member]</t>
  </si>
  <si>
    <t>Stockholders' Equity Rights plan (Details) - $ / shares</t>
  </si>
  <si>
    <t>Share-based Compensation Arrangement by Share-based Payment Award [Line Items]</t>
  </si>
  <si>
    <t>Investment Options, Exercise Price</t>
  </si>
  <si>
    <t>Class of Warrant or Right, Exercise Price of Warrants or Rights</t>
  </si>
  <si>
    <t>Warrant [Member]</t>
  </si>
  <si>
    <t>Share-based Compensation Arrangement by Share-based Payment Award, Fair Value Assumptions, Expected Volatility Rate</t>
  </si>
  <si>
    <t>53.00%</t>
  </si>
  <si>
    <t>Stockholders' Equity Detail on warrants issued (Details) - $ / shares</t>
  </si>
  <si>
    <t>Class of Warrant or Right [Line Items]</t>
  </si>
  <si>
    <t>Class of Warrant or Right, Number of Securities Called by Warrants or Rights</t>
  </si>
  <si>
    <t>Stock Issued During Period, Shares, New Issues</t>
  </si>
  <si>
    <t>Share-based Compensation Arrangement by Share-based Payment Award, Fair Value Assumptions, Risk Free Interest Rate</t>
  </si>
  <si>
    <t>2.60%</t>
  </si>
  <si>
    <t>Share-based Compensation Arrangement by Share-based Payment Award, Fair Value Assumptions, Expected Term</t>
  </si>
  <si>
    <t>8 years</t>
  </si>
  <si>
    <t>Share Based Compensation Arrangement by Share Based Payment Award Grants in Period Weighted Average Grant Date Fair Value</t>
  </si>
  <si>
    <t>Stock-Based Compensation Valuation Assumptions (Details) - Options and SSARs [Member] - $ / shares</t>
  </si>
  <si>
    <t>Expected stock price volatility</t>
  </si>
  <si>
    <t>54.00%</t>
  </si>
  <si>
    <t>57.00%</t>
  </si>
  <si>
    <t>69.00%</t>
  </si>
  <si>
    <t>Expected dividend yield</t>
  </si>
  <si>
    <t>Risk-free interest rate</t>
  </si>
  <si>
    <t>1.50%</t>
  </si>
  <si>
    <t>Expected life of options</t>
  </si>
  <si>
    <t>6 years</t>
  </si>
  <si>
    <t>Weighted average fair value of options and SSARs granted</t>
  </si>
  <si>
    <t>Stock-Based Compensation Outstanding Options and SSARs (Details) - USD ($) $ / shares in Units, shares in Thousands, $ in Millions</t>
  </si>
  <si>
    <t>Dec. 31, 2012</t>
  </si>
  <si>
    <t>Share-based Compensation Arrangement by Share-based Payment Award, Options, Outstanding, Weighted Average Remaining Contractual Term</t>
  </si>
  <si>
    <t>Share-based Compensation Arrangement by Share-based Payment Award, Equity Instruments Other than Options, Nonvested [Roll Forward]</t>
  </si>
  <si>
    <t>Options / SSARs granted</t>
  </si>
  <si>
    <t>Options / SSARs exercised</t>
  </si>
  <si>
    <t>Options / SSARs cancelled</t>
  </si>
  <si>
    <t>Options / SSARs outstanding Weighted Average Exercise Price</t>
  </si>
  <si>
    <t>SSARs granted Weighted Average Exercise Price</t>
  </si>
  <si>
    <t>Options / SSARs exercised Weighted Average Exercise Price</t>
  </si>
  <si>
    <t>Options / SSARs cancelled Weighted Average Exercise Price</t>
  </si>
  <si>
    <t>Options / SSARs outstanding Weighted Average Contractual Term (in years)</t>
  </si>
  <si>
    <t>4 years 2 months 12 days</t>
  </si>
  <si>
    <t>Options / SSARs outstanding Aggregate Intrinsic Value (in millions)</t>
  </si>
  <si>
    <t>Vested and expected to vest</t>
  </si>
  <si>
    <t>Vested and expected to vest Aggregate Intrinsic Value (in millions)</t>
  </si>
  <si>
    <t>Options / SSARs exercisable</t>
  </si>
  <si>
    <t>Share Based Compensation Arrangement by Share Based Payment Award, Options And Ssars, Exercisable, Weighted Average Exercise Price</t>
  </si>
  <si>
    <t>Share-based Compensation Arrangement by Share-based Payment Award, Options, Vested and Expected to Vest, Outstanding, Weighted Average Remaining Contractual Term</t>
  </si>
  <si>
    <t>3 years 6 months 22 days</t>
  </si>
  <si>
    <t>Options / SSARs exercisable Aggregate Intrinsic Value (in millions)</t>
  </si>
  <si>
    <t>Allocated Share-based Compensation Expense</t>
  </si>
  <si>
    <t>Restricted Stock Units (RSUs) [Member]</t>
  </si>
  <si>
    <t>Weighted-average period of years costs are expected to be recognied over</t>
  </si>
  <si>
    <t>1 year 2 months 12 days</t>
  </si>
  <si>
    <t>Unrecognized compensation costs</t>
  </si>
  <si>
    <t>Options and Ssars [Member]</t>
  </si>
  <si>
    <t>Shares available under stock award plans</t>
  </si>
  <si>
    <t>1 year 3 months 7 days</t>
  </si>
  <si>
    <t>Options or SSARS expected to vest based upon historical forfeiture rate</t>
  </si>
  <si>
    <t>Stock-Based Compensation (Details) - USD ($) $ / shares in Units, $ in Millions</t>
  </si>
  <si>
    <t>Compensation expense related to all stock-based compensation plans</t>
  </si>
  <si>
    <t>Proceeds from Issuance of Common Stock</t>
  </si>
  <si>
    <t>Phantom Stock [Member]</t>
  </si>
  <si>
    <t>Share-based Compensation Arrangement by Share-based Payment Award, Equity Instruments Other than Options, Nonvested, Number</t>
  </si>
  <si>
    <t>Restricted Stock [Member]</t>
  </si>
  <si>
    <t>1 year 2 months 19 days</t>
  </si>
  <si>
    <t>Chief Executive Officer [Member] | Restricted Stock [Member]</t>
  </si>
  <si>
    <t>5 months</t>
  </si>
  <si>
    <t>Stock-Based Compensation Restricted Stock Units (Details) $ / shares in Units, $ in Millions</t>
  </si>
  <si>
    <t>Dec. 31, 2015USD ($)years$ / sharesshares</t>
  </si>
  <si>
    <t>Dec. 31, 2014USD ($)$ / sharesshares</t>
  </si>
  <si>
    <t>Dec. 31, 2013USD ($)$ / sharesshares</t>
  </si>
  <si>
    <t>Dec. 31, 2011$ / shares</t>
  </si>
  <si>
    <t>Allocated Share-based Compensation Expense | $</t>
  </si>
  <si>
    <t>Incentive share awards exercisable Aggregate Intrinsic Value (in millions) | $</t>
  </si>
  <si>
    <t>Restricted Stock, Shares Issued Net of Shares for Tax Withholdings</t>
  </si>
  <si>
    <t>Share-based Compensation Arrangement by Share-based Payment Award, Equity Instruments Other than Options, Nonvested, Weighted Average Grant Date Fair Value | $ / shares</t>
  </si>
  <si>
    <t>Incentive shares granted</t>
  </si>
  <si>
    <t>Incentive share awards cancelle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Period Increase (Decrease)</t>
  </si>
  <si>
    <t>Share-based Compensation Arrangement by Share-based Payment Award, Equity Instruments Other than Options, Forfeitures, Weighted Average Grant Date Fair Value | $ / shares</t>
  </si>
  <si>
    <t>Employee Service Share-based Compensation, Nonvested Awards, Total Compensation Cost Not yet Recognized, Period for Recognition</t>
  </si>
  <si>
    <t>Share-based Compensation Arrangement by Share-based Payment Award, Equity Instruments Other than Options, Forfeitures, Intrinsic Value, Amount Per Share | $ / shares</t>
  </si>
  <si>
    <t>Employee Service Share-based Compensation, Nonvested Awards, Total Compensation Cost Not yet Recognized | $</t>
  </si>
  <si>
    <t>Incentive share awards vested</t>
  </si>
  <si>
    <t>Incentive share awards outstanding Weighted Average Contractual Term (in years)</t>
  </si>
  <si>
    <t>1 year 3 months 18 days</t>
  </si>
  <si>
    <t>Incentive share awards outstanding Aggregate Intrinsic Value (in millions) | $ / shares</t>
  </si>
  <si>
    <t>Vested and expected to vest Weighted Average Contractual Term (in years) | $</t>
  </si>
  <si>
    <t>Incentive share awards exercisable</t>
  </si>
  <si>
    <t>Incentive share awards exercisable Weighted Average Contractual Term (in years) | years</t>
  </si>
  <si>
    <t>Incentive shares expected to vest based upon historical forfeitures rate</t>
  </si>
  <si>
    <t>Stock-Based Compensation Restricted and Phantom Stock (Details) - USD ($) $ / shares in Units, $ in Millions</t>
  </si>
  <si>
    <t>Phantom Stock</t>
  </si>
  <si>
    <t>Restricted stock awards granted</t>
  </si>
  <si>
    <t>Restrictions lapsing</t>
  </si>
  <si>
    <t>Restricted stock awards outstanding</t>
  </si>
  <si>
    <t>Restricted stock awards granted Weighted Average Grate Date Fair Value</t>
  </si>
  <si>
    <t>Restrictions lapsing Weighted Average Grant Date Fair Value</t>
  </si>
  <si>
    <t>Restricted Stock [Member] | Director [Member]</t>
  </si>
  <si>
    <t>Stockholders' Equity Stock issuance (Details) - USD ($) $ in Millions</t>
  </si>
  <si>
    <t>Director [Member] | Restricted Stock [Member]</t>
  </si>
  <si>
    <t>Employee Service Share-based Compensation, Nonvested Awards, Total Compensation Cost Not yet Recognized</t>
  </si>
  <si>
    <t>Asset Retirement Obligation (Details) - USD ($) $ in Millions</t>
  </si>
  <si>
    <t>Accretion Expense</t>
  </si>
  <si>
    <t>Accrued to expense during the year</t>
  </si>
  <si>
    <t>Asset Retirement Obligation, Revision of Estimate</t>
  </si>
  <si>
    <t>Payments made</t>
  </si>
  <si>
    <t>Asset Retirement Obligation, Foreign Currency Translation</t>
  </si>
  <si>
    <t>Other Operating Credits and Charges, Net (Details) - USD ($) $ in Millions</t>
  </si>
  <si>
    <t>3 Months Ended</t>
  </si>
  <si>
    <t>Mar. 31, 2015</t>
  </si>
  <si>
    <t>Gain Contingencies [Line Items]</t>
  </si>
  <si>
    <t>Gain (Loss) on Contract Termination</t>
  </si>
  <si>
    <t>Adjustments related to prior year inventory</t>
  </si>
  <si>
    <t>Inventory adjustment</t>
  </si>
  <si>
    <t>Adjustment related to prior year depreciation</t>
  </si>
  <si>
    <t>Refundable value added tax receivable</t>
  </si>
  <si>
    <t>Insurance Recoveries</t>
  </si>
  <si>
    <t>Additions to workers compensation reserves</t>
  </si>
  <si>
    <t>Adjustments to retirement accounts</t>
  </si>
  <si>
    <t>Addition to environmental related contingency reserves</t>
  </si>
  <si>
    <t>Other Expenses</t>
  </si>
  <si>
    <t>Other Income</t>
  </si>
  <si>
    <t>Gain loss on settlement, other</t>
  </si>
  <si>
    <t>Product Warranty Accrual, Period Increase (Decrease)</t>
  </si>
  <si>
    <t>Abitibi [Domain]</t>
  </si>
  <si>
    <t>Other Operating Credits and Charges Associated with Unconsolidated Affiliates</t>
  </si>
  <si>
    <t>Canfor-LP</t>
  </si>
  <si>
    <t>Unconsolidated Affiliates</t>
  </si>
  <si>
    <t>Gain (loss) on sales or impairment of long lived assets (Details) - USD ($) $ in Millions</t>
  </si>
  <si>
    <t>Sep. 30, 2014</t>
  </si>
  <si>
    <t>Impaired Long-Lived Assets Held and Used [Line Items]</t>
  </si>
  <si>
    <t>Asset Impairment Charges</t>
  </si>
  <si>
    <t>Gain (Loss) on Sale of Property Plant Equipment</t>
  </si>
  <si>
    <t>Gain Loss On Sale Or Impairment Of Long Lived Assets, Net</t>
  </si>
  <si>
    <t>Impaired Assets to be Disposed of by Method Other than Sale, Amount of Impairment Loss</t>
  </si>
  <si>
    <t>Other Asset Impairment Charges</t>
  </si>
  <si>
    <t>Contingencies (Details) - USD ($) $ in Millions</t>
  </si>
  <si>
    <t>Loss Contingencies [Line Items]</t>
  </si>
  <si>
    <t>Loss Contingency Accrual, Period Increase (Decrease)</t>
  </si>
  <si>
    <t>Loss contingency accrual</t>
  </si>
  <si>
    <t>Long-term portion of contingency reserves</t>
  </si>
  <si>
    <t>Other operating charges and credits [Member]</t>
  </si>
  <si>
    <t>Reserve for Environmental Costs [Member]</t>
  </si>
  <si>
    <t>Hardboard Siding Reserves</t>
  </si>
  <si>
    <t>Contingencies Enviromental liabilities rollforward (Details) - USD ($) $ in Millions</t>
  </si>
  <si>
    <t>Beginning Balance</t>
  </si>
  <si>
    <t>Adjusted to expense (income) during the year</t>
  </si>
  <si>
    <t>Ending Balance</t>
  </si>
  <si>
    <t>Formal cost share [Member]</t>
  </si>
  <si>
    <t>Other Unrecorded Amounts</t>
  </si>
  <si>
    <t>Indemnification Agreement [Member]</t>
  </si>
  <si>
    <t>Other Reserves [Member]</t>
  </si>
  <si>
    <t>Contingencies Hardboard Contingencies Rollforward (Details) - USD ($) $ in Millions</t>
  </si>
  <si>
    <t>Loss Contingency Accrual [Roll Forward]</t>
  </si>
  <si>
    <t>Payments for Environmental Liabilities</t>
  </si>
  <si>
    <t>Noncontrolling Interest (Details) - USD ($) $ in Millions</t>
  </si>
  <si>
    <t>Noncontrolling Interest [Line Items]</t>
  </si>
  <si>
    <t>Acquisition Purchase Price</t>
  </si>
  <si>
    <t>Current portion of limited recourse notes payable</t>
  </si>
  <si>
    <t>Committments and Contingent Liabilities (Details) - USD ($) $ in Millions</t>
  </si>
  <si>
    <t>Operating Leases, Rent Expense</t>
  </si>
  <si>
    <t>Guarantees and Indemnifications (Details) CAD in Millions, $ in Millions</t>
  </si>
  <si>
    <t>Dec. 31, 2015USD ($)</t>
  </si>
  <si>
    <t>Dec. 31, 2011USD ($)</t>
  </si>
  <si>
    <t>Dec. 31, 2002CAD</t>
  </si>
  <si>
    <t>Product Liability Contingency [Line Items]</t>
  </si>
  <si>
    <t>Indemnity | CAD</t>
  </si>
  <si>
    <t>Movement in Standard and Extended Product Warranty, Increase (Decrease) [Roll Forward]</t>
  </si>
  <si>
    <t>Product Warranty Accrual, Warranties Issued</t>
  </si>
  <si>
    <t>Adjustment related to product related warranty reserves</t>
  </si>
  <si>
    <t>Product Warranty Accrual, Discontinued Operations</t>
  </si>
  <si>
    <t>Product Warranty Accrual, Currency Translation, Increase (Decrease)</t>
  </si>
  <si>
    <t>Product Warranty Accrual, Payments</t>
  </si>
  <si>
    <t>Current portion of warranty reserves</t>
  </si>
  <si>
    <t>Long-term portion of warranty reserves</t>
  </si>
  <si>
    <t>decking [Member]</t>
  </si>
  <si>
    <t>Damages from Product Defects [Member]</t>
  </si>
  <si>
    <t>Discontinued Operations (Details) - USD ($) $ in Millions</t>
  </si>
  <si>
    <t>Income Statement, Balance Sheet and Additional Disclosures by Disposal Groups, Including Discontinued Operations [Line Items]</t>
  </si>
  <si>
    <t>Cash Provided by (Used in) Operating Activities, Discontinued Operations</t>
  </si>
  <si>
    <t>Discontinued operation, Revenue</t>
  </si>
  <si>
    <t>Cash Provided by (Used in) Investing Activities, Discontinued Operations</t>
  </si>
  <si>
    <t>Discontinued Operation, Gain (Loss) on Disposal of Discontinued Operation, Net of Tax</t>
  </si>
  <si>
    <t>Accumulated Comprehensive Loss (Details) - USD ($) $ in Millions</t>
  </si>
  <si>
    <t>Defined Benefit Plan, Amortization of Gains (Losses)</t>
  </si>
  <si>
    <t>Other Comprehensive Income (Loss), Foreign Currency Transaction and Translation Adjustment, before Tax</t>
  </si>
  <si>
    <t>Foreign currency translation adjustments, beginning of period</t>
  </si>
  <si>
    <t>Pension adjustments, beginning of period</t>
  </si>
  <si>
    <t>Unrealized gain (loss) on derivative instruments, beginning of period</t>
  </si>
  <si>
    <t>Unreazlied gain (loss) on investments, beginning of period</t>
  </si>
  <si>
    <t>Other, beginning of period</t>
  </si>
  <si>
    <t>Accumulated comprehensive loss, net of tax, beginning of period</t>
  </si>
  <si>
    <t>Pension adjustments, activity</t>
  </si>
  <si>
    <t>Unrealized gain (loss) on derivative financial instruments, activity</t>
  </si>
  <si>
    <t>Unrealized gain (loss) on investments, activity</t>
  </si>
  <si>
    <t>Other, activity</t>
  </si>
  <si>
    <t>Foreign currency translation adjustments, end of period</t>
  </si>
  <si>
    <t>Pension adjustments, end of period</t>
  </si>
  <si>
    <t>Unrealized gain (loss) on derivative instruments, end of period</t>
  </si>
  <si>
    <t>Unreazlied gain (loss) on investments, end of period</t>
  </si>
  <si>
    <t>Other, end of period</t>
  </si>
  <si>
    <t>Accumulated comprehensive loss, net of tax, end of period</t>
  </si>
  <si>
    <t>Pension adjustments income tax benefit</t>
  </si>
  <si>
    <t>Reclassification from accumulated other comprehensive income, current period, before tax</t>
  </si>
  <si>
    <t>Other comprehensive income (loss), transition obligation,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transition (asset) obligation, tax</t>
  </si>
  <si>
    <t>Other comprehensive (income) loss, reclassification adjustment from AOCI, pension and other postretirement benefit plans, for net (gain) loss, net of tax</t>
  </si>
  <si>
    <t>Comprehensive income (loss), net of tax, including portion attributable to noncontrolling interest</t>
  </si>
  <si>
    <t>Other Comprehensive Income (Loss), Tax</t>
  </si>
  <si>
    <t>Acquisition of Peace Valley OSB (Details) - USD ($) $ in Millions</t>
  </si>
  <si>
    <t>Business Acquisition [Line Items]</t>
  </si>
  <si>
    <t>Equity Interest in Joint Venture, Fair Value at Acquisition Date</t>
  </si>
  <si>
    <t>Net Assets Acquired</t>
  </si>
  <si>
    <t>Business Combination, Assets Acquired, Current Assets</t>
  </si>
  <si>
    <t>Business Combination, Assets Acquired, Property, Plant, and Equipment</t>
  </si>
  <si>
    <t>Business Combination, Assets Acquired, Intangibles</t>
  </si>
  <si>
    <t>Business Combination, Assets Acquired, Timber Licenses</t>
  </si>
  <si>
    <t>Business Combination, Liabilities Assumed, Current Liabilities</t>
  </si>
  <si>
    <t>Business Combination, Liabilities Assumed, Long-Term Liabilities</t>
  </si>
  <si>
    <t>Selected Segment Data (Details) - USD ($) $ in Millions</t>
  </si>
  <si>
    <t>Segment Reporting Information [Line Items]</t>
  </si>
  <si>
    <t>Operating income (loss)</t>
  </si>
  <si>
    <t>(Gain) loss on sale or impairment of long-lived assets</t>
  </si>
  <si>
    <t>Other General Expense</t>
  </si>
  <si>
    <t>Foreign currency gains (losses)</t>
  </si>
  <si>
    <t>Loss from continuing operations before taxes</t>
  </si>
  <si>
    <t>Other Depreciation and Amortization</t>
  </si>
  <si>
    <t>Payments to Acquire Property, Plant, and Equipment</t>
  </si>
  <si>
    <t>OSB</t>
  </si>
  <si>
    <t>Siding</t>
  </si>
  <si>
    <t>Engineered Wood Products</t>
  </si>
  <si>
    <t>South America</t>
  </si>
  <si>
    <t>Intersegment sales</t>
  </si>
  <si>
    <t>Unallocated Amount to Segment</t>
  </si>
  <si>
    <t>Segment Information Identifiable assets (Details) - USD ($) $ in Millions</t>
  </si>
  <si>
    <t>Assets</t>
  </si>
  <si>
    <t>Segment Information (Details) - USD ($) $ in Millions</t>
  </si>
  <si>
    <t>Segment Reporting, Reconciling Item for Operating Profit (Loss) from Segment to Consolidated [Line Items]</t>
  </si>
  <si>
    <t>Total Sales</t>
  </si>
  <si>
    <t>Operating Income (Loss)</t>
  </si>
  <si>
    <t>Other operating charges and gain loss</t>
  </si>
  <si>
    <t>unallocated and other than temporary impairment</t>
  </si>
  <si>
    <t>Income (loss) from continuing operations, including portion attributable to noncontrolling interest</t>
  </si>
  <si>
    <t>Disclosure on Geographic Areas, Long-Lived Assets in Entity's Country of Domicile</t>
  </si>
  <si>
    <t>CANADA</t>
  </si>
  <si>
    <t>Label</t>
  </si>
  <si>
    <t>Element</t>
  </si>
  <si>
    <t>Value</t>
  </si>
  <si>
    <t>Additional Paid-in Capital [Member]</t>
  </si>
  <si>
    <t>Excess Tax Benefit from Share-based Compensation, Financing Activities</t>
  </si>
  <si>
    <t>us-gaap_ExcessTaxBenefitFromShareBasedCompensationFinancingActivitie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CLP &quot;#,##0.0000_);_(&quot;CLP &quot;(#,##0.0000)" numFmtId="169"/>
    <numFmt formatCode="_(&quot;After &quot;#,##0_);_(&quot;After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6" t="n">
        <v>60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B13" s="6" t="n">
        <v>143169626</v>
      </c>
    </row>
    <row r="14" spans="1:3">
      <c r="A14" s="4" t="s">
        <v>22</v>
      </c>
      <c r="B14" s="4" t="s">
        <v>23</v>
      </c>
    </row>
    <row r="15" spans="1:3">
      <c r="A15" s="4" t="s">
        <v>24</v>
      </c>
      <c r="B15" s="4" t="s">
        <v>25</v>
      </c>
    </row>
    <row r="16" spans="1:3">
      <c r="A16" s="4" t="s">
        <v>26</v>
      </c>
      <c r="B16" s="4" t="s">
        <v>23</v>
      </c>
    </row>
    <row r="17" spans="1:3">
      <c r="A17" s="4" t="s">
        <v>27</v>
      </c>
      <c r="C17" s="7" t="n">
        <v>2376233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1</v>
      </c>
    </row>
    <row r="2" spans="1:4">
      <c r="B2" s="2" t="s">
        <v>2</v>
      </c>
      <c r="C2" s="2" t="s">
        <v>29</v>
      </c>
      <c r="D2" s="2" t="s">
        <v>81</v>
      </c>
    </row>
    <row r="3" spans="1:4">
      <c r="A3" s="3" t="s">
        <v>1084</v>
      </c>
    </row>
    <row r="4" spans="1:4">
      <c r="A4" s="4" t="s">
        <v>1076</v>
      </c>
      <c r="B4" s="8" t="n">
        <v>14.2</v>
      </c>
    </row>
    <row r="5" spans="1:4">
      <c r="A5" s="4" t="s">
        <v>1077</v>
      </c>
      <c r="C5" s="7" t="n">
        <v>0</v>
      </c>
      <c r="D5" s="7" t="n">
        <v>0</v>
      </c>
    </row>
    <row r="6" spans="1:4">
      <c r="A6" s="4" t="s">
        <v>1078</v>
      </c>
      <c r="B6" s="9" t="n">
        <v>16.8</v>
      </c>
      <c r="C6" s="9" t="n">
        <v>14.2</v>
      </c>
    </row>
    <row r="7" spans="1:4">
      <c r="A7" s="4" t="s">
        <v>1073</v>
      </c>
    </row>
    <row r="8" spans="1:4">
      <c r="A8" s="3" t="s">
        <v>1084</v>
      </c>
    </row>
    <row r="9" spans="1:4">
      <c r="A9" s="4" t="s">
        <v>1076</v>
      </c>
      <c r="B9" s="9" t="n">
        <v>13.6</v>
      </c>
      <c r="C9" s="9" t="n">
        <v>14.9</v>
      </c>
    </row>
    <row r="10" spans="1:4">
      <c r="A10" s="4" t="s">
        <v>1077</v>
      </c>
      <c r="B10" s="9" t="n">
        <v>0.5</v>
      </c>
      <c r="C10" s="9" t="n">
        <v>1.3</v>
      </c>
      <c r="D10" s="9" t="n">
        <v>1.3</v>
      </c>
    </row>
    <row r="11" spans="1:4">
      <c r="A11" s="4" t="s">
        <v>1085</v>
      </c>
      <c r="B11" s="9" t="n">
        <v>-0.7</v>
      </c>
      <c r="C11" s="9" t="n">
        <v>-3.1</v>
      </c>
      <c r="D11" s="9" t="n">
        <v>-0.5</v>
      </c>
    </row>
    <row r="12" spans="1:4">
      <c r="A12" s="4" t="s">
        <v>1078</v>
      </c>
      <c r="B12" s="9" t="n">
        <v>16.6</v>
      </c>
      <c r="C12" s="9" t="n">
        <v>13.6</v>
      </c>
      <c r="D12" s="9" t="n">
        <v>14.9</v>
      </c>
    </row>
    <row r="13" spans="1:4">
      <c r="A13" s="4" t="s">
        <v>1072</v>
      </c>
    </row>
    <row r="14" spans="1:4">
      <c r="A14" s="3" t="s">
        <v>1084</v>
      </c>
    </row>
    <row r="15" spans="1:4">
      <c r="A15" s="4" t="s">
        <v>1077</v>
      </c>
      <c r="B15" s="9" t="n">
        <v>3.2</v>
      </c>
      <c r="C15" s="9" t="n">
        <v>0.5</v>
      </c>
      <c r="D15" s="7" t="n">
        <v>0</v>
      </c>
    </row>
    <row r="16" spans="1:4">
      <c r="A16" s="4" t="s">
        <v>1074</v>
      </c>
    </row>
    <row r="17" spans="1:4">
      <c r="A17" s="3" t="s">
        <v>1084</v>
      </c>
    </row>
    <row r="18" spans="1:4">
      <c r="A18" s="4" t="s">
        <v>1076</v>
      </c>
      <c r="B18" s="9" t="n">
        <v>0.6</v>
      </c>
    </row>
    <row r="19" spans="1:4">
      <c r="A19" s="4" t="s">
        <v>1078</v>
      </c>
      <c r="B19" s="8" t="n">
        <v>0.2</v>
      </c>
      <c r="C19" s="8" t="n">
        <v>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86</v>
      </c>
      <c r="B1" s="2" t="s">
        <v>2</v>
      </c>
      <c r="C1" s="2" t="s">
        <v>29</v>
      </c>
    </row>
    <row r="2" spans="1:3">
      <c r="A2" s="3" t="s">
        <v>1087</v>
      </c>
    </row>
    <row r="3" spans="1:3">
      <c r="A3" s="4" t="s">
        <v>1088</v>
      </c>
      <c r="B3" s="8" t="n">
        <v>74.59999999999999</v>
      </c>
    </row>
    <row r="4" spans="1:3">
      <c r="A4" s="4" t="s">
        <v>669</v>
      </c>
    </row>
    <row r="5" spans="1:3">
      <c r="A5" s="3" t="s">
        <v>1087</v>
      </c>
    </row>
    <row r="6" spans="1:3">
      <c r="A6" s="4" t="s">
        <v>1089</v>
      </c>
      <c r="B6" s="7" t="n">
        <v>4</v>
      </c>
      <c r="C6" s="7" t="n">
        <v>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90</v>
      </c>
      <c r="B1" s="2" t="s">
        <v>1</v>
      </c>
    </row>
    <row r="2" spans="1:4">
      <c r="B2" s="2" t="s">
        <v>2</v>
      </c>
      <c r="C2" s="2" t="s">
        <v>29</v>
      </c>
      <c r="D2" s="2" t="s">
        <v>81</v>
      </c>
    </row>
    <row r="3" spans="1:4">
      <c r="A3" s="3" t="s">
        <v>260</v>
      </c>
    </row>
    <row r="4" spans="1:4">
      <c r="A4" s="6" t="n">
        <v>2014</v>
      </c>
      <c r="B4" s="8" t="n">
        <v>2.4</v>
      </c>
    </row>
    <row r="5" spans="1:4">
      <c r="A5" s="6" t="n">
        <v>2015</v>
      </c>
      <c r="B5" s="9" t="n">
        <v>2.6</v>
      </c>
    </row>
    <row r="6" spans="1:4">
      <c r="A6" s="6" t="n">
        <v>2016</v>
      </c>
      <c r="B6" s="9" t="n">
        <v>2.6</v>
      </c>
    </row>
    <row r="7" spans="1:4">
      <c r="A7" s="6" t="n">
        <v>2017</v>
      </c>
      <c r="B7" s="6" t="n">
        <v>2</v>
      </c>
    </row>
    <row r="8" spans="1:4">
      <c r="A8" s="6" t="n">
        <v>2018</v>
      </c>
      <c r="B8" s="9" t="n">
        <v>1.9</v>
      </c>
    </row>
    <row r="9" spans="1:4">
      <c r="A9" s="13" t="n">
        <v>2018</v>
      </c>
      <c r="B9" s="9" t="n">
        <v>2.9</v>
      </c>
    </row>
    <row r="10" spans="1:4">
      <c r="A10" s="4" t="s">
        <v>168</v>
      </c>
      <c r="B10" s="9" t="n">
        <v>14.4</v>
      </c>
    </row>
    <row r="11" spans="1:4">
      <c r="A11" s="4" t="s">
        <v>1091</v>
      </c>
      <c r="B11" s="8" t="n">
        <v>10.5</v>
      </c>
      <c r="C11" s="8" t="n">
        <v>9.1</v>
      </c>
      <c r="D11" s="8" t="n">
        <v>9.199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1092</v>
      </c>
      <c r="B1" s="2" t="s">
        <v>1</v>
      </c>
    </row>
    <row r="2" spans="1:8">
      <c r="B2" s="2" t="s">
        <v>1093</v>
      </c>
      <c r="C2" s="2" t="s">
        <v>692</v>
      </c>
      <c r="D2" s="2" t="s">
        <v>693</v>
      </c>
      <c r="E2" s="2" t="s">
        <v>1093</v>
      </c>
      <c r="F2" s="2" t="s">
        <v>692</v>
      </c>
      <c r="G2" s="2" t="s">
        <v>1094</v>
      </c>
      <c r="H2" s="2" t="s">
        <v>1095</v>
      </c>
    </row>
    <row r="3" spans="1:8">
      <c r="A3" s="3" t="s">
        <v>1096</v>
      </c>
    </row>
    <row r="4" spans="1:8">
      <c r="A4" s="4" t="s">
        <v>1097</v>
      </c>
      <c r="H4" s="14" t="n">
        <v>15</v>
      </c>
    </row>
    <row r="5" spans="1:8">
      <c r="A5" s="3" t="s">
        <v>1098</v>
      </c>
    </row>
    <row r="6" spans="1:8">
      <c r="A6" s="4" t="s">
        <v>1076</v>
      </c>
      <c r="B6" s="8" t="n">
        <v>31.4</v>
      </c>
      <c r="C6" s="8" t="n">
        <v>29.3</v>
      </c>
    </row>
    <row r="7" spans="1:8">
      <c r="A7" s="4" t="s">
        <v>1099</v>
      </c>
      <c r="B7" s="9" t="n">
        <v>0.7</v>
      </c>
      <c r="C7" s="9" t="n">
        <v>0.6</v>
      </c>
      <c r="D7" s="8" t="n">
        <v>0.7</v>
      </c>
    </row>
    <row r="8" spans="1:8">
      <c r="A8" s="4" t="s">
        <v>1100</v>
      </c>
      <c r="B8" s="9" t="n">
        <v>-1.4</v>
      </c>
      <c r="C8" s="9" t="n">
        <v>11.3</v>
      </c>
      <c r="D8" s="9" t="n">
        <v>-17.7</v>
      </c>
    </row>
    <row r="9" spans="1:8">
      <c r="A9" s="4" t="s">
        <v>1101</v>
      </c>
      <c r="B9" s="9" t="n">
        <v>-2.5</v>
      </c>
      <c r="C9" s="6" t="n">
        <v>-3</v>
      </c>
      <c r="D9" s="6" t="n">
        <v>-2</v>
      </c>
    </row>
    <row r="10" spans="1:8">
      <c r="A10" s="4" t="s">
        <v>1102</v>
      </c>
      <c r="B10" s="9" t="n">
        <v>-0.5</v>
      </c>
      <c r="C10" s="9" t="n">
        <v>-1.2</v>
      </c>
      <c r="D10" s="6" t="n">
        <v>0</v>
      </c>
    </row>
    <row r="11" spans="1:8">
      <c r="A11" s="4" t="s">
        <v>1103</v>
      </c>
      <c r="B11" s="9" t="n">
        <v>-11.7</v>
      </c>
      <c r="C11" s="9" t="n">
        <v>-11.6</v>
      </c>
      <c r="D11" s="9" t="n">
        <v>-12.5</v>
      </c>
    </row>
    <row r="12" spans="1:8">
      <c r="A12" s="4" t="s">
        <v>1078</v>
      </c>
      <c r="B12" s="9" t="n">
        <v>31.4</v>
      </c>
      <c r="C12" s="9" t="n">
        <v>29.3</v>
      </c>
      <c r="D12" s="9" t="n">
        <v>29.3</v>
      </c>
      <c r="E12" s="7" t="n">
        <v>21</v>
      </c>
      <c r="F12" s="8" t="n">
        <v>31.4</v>
      </c>
      <c r="G12" s="8" t="n">
        <v>21.4</v>
      </c>
    </row>
    <row r="13" spans="1:8">
      <c r="A13" s="4" t="s">
        <v>1104</v>
      </c>
      <c r="D13" s="6" t="n">
        <v>-12</v>
      </c>
      <c r="E13" s="6" t="n">
        <v>-6</v>
      </c>
      <c r="F13" s="6" t="n">
        <v>-12</v>
      </c>
    </row>
    <row r="14" spans="1:8">
      <c r="A14" s="4" t="s">
        <v>1105</v>
      </c>
      <c r="D14" s="9" t="n">
        <v>17.3</v>
      </c>
      <c r="E14" s="7" t="n">
        <v>15</v>
      </c>
      <c r="F14" s="8" t="n">
        <v>19.4</v>
      </c>
    </row>
    <row r="15" spans="1:8">
      <c r="A15" s="4" t="s">
        <v>1106</v>
      </c>
    </row>
    <row r="16" spans="1:8">
      <c r="A16" s="3" t="s">
        <v>1098</v>
      </c>
    </row>
    <row r="17" spans="1:8">
      <c r="A17" s="4" t="s">
        <v>1099</v>
      </c>
      <c r="C17" s="6" t="n">
        <v>3</v>
      </c>
    </row>
    <row r="18" spans="1:8">
      <c r="A18" s="4" t="s">
        <v>1107</v>
      </c>
    </row>
    <row r="19" spans="1:8">
      <c r="A19" s="3" t="s">
        <v>1098</v>
      </c>
    </row>
    <row r="20" spans="1:8">
      <c r="A20" s="4" t="s">
        <v>1099</v>
      </c>
      <c r="B20" s="9" t="n">
        <v>-1.4</v>
      </c>
    </row>
    <row r="21" spans="1:8">
      <c r="A21" s="4" t="s">
        <v>1101</v>
      </c>
      <c r="B21" s="8" t="n">
        <v>-2.5</v>
      </c>
      <c r="C21" s="7" t="n">
        <v>3</v>
      </c>
      <c r="D21" s="7"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8</v>
      </c>
      <c r="B1" s="2" t="s">
        <v>1</v>
      </c>
    </row>
    <row r="2" spans="1:4">
      <c r="B2" s="2" t="s">
        <v>2</v>
      </c>
      <c r="C2" s="2" t="s">
        <v>29</v>
      </c>
      <c r="D2" s="2" t="s">
        <v>81</v>
      </c>
    </row>
    <row r="3" spans="1:4">
      <c r="A3" s="3" t="s">
        <v>1109</v>
      </c>
    </row>
    <row r="4" spans="1:4">
      <c r="A4" s="4" t="s">
        <v>1110</v>
      </c>
      <c r="B4" s="8" t="n">
        <v>-4.3</v>
      </c>
      <c r="C4" s="8" t="n">
        <v>-4.2</v>
      </c>
      <c r="D4" s="8" t="n">
        <v>-3.8</v>
      </c>
    </row>
    <row r="5" spans="1:4">
      <c r="A5" s="4" t="s">
        <v>1111</v>
      </c>
      <c r="B5" s="6" t="n">
        <v>0</v>
      </c>
      <c r="C5" s="6" t="n">
        <v>0</v>
      </c>
      <c r="D5" s="6" t="n">
        <v>16</v>
      </c>
    </row>
    <row r="6" spans="1:4">
      <c r="A6" s="4" t="s">
        <v>100</v>
      </c>
      <c r="B6" s="9" t="n">
        <v>-3.2</v>
      </c>
      <c r="C6" s="6" t="n">
        <v>-3</v>
      </c>
      <c r="D6" s="9" t="n">
        <v>-0.4</v>
      </c>
    </row>
    <row r="7" spans="1:4">
      <c r="A7" s="4" t="s">
        <v>1101</v>
      </c>
      <c r="B7" s="9" t="n">
        <v>2.5</v>
      </c>
      <c r="C7" s="6" t="n">
        <v>3</v>
      </c>
      <c r="D7" s="6" t="n">
        <v>2</v>
      </c>
    </row>
    <row r="8" spans="1:4">
      <c r="A8" s="4" t="s">
        <v>1112</v>
      </c>
      <c r="B8" s="6" t="n">
        <v>0</v>
      </c>
      <c r="C8" s="6" t="n">
        <v>0</v>
      </c>
      <c r="D8" s="9" t="n">
        <v>14.1</v>
      </c>
    </row>
    <row r="9" spans="1:4">
      <c r="A9" s="4" t="s">
        <v>1107</v>
      </c>
    </row>
    <row r="10" spans="1:4">
      <c r="A10" s="3" t="s">
        <v>1109</v>
      </c>
    </row>
    <row r="11" spans="1:4">
      <c r="A11" s="4" t="s">
        <v>1110</v>
      </c>
      <c r="B11" s="9" t="n">
        <v>3.6</v>
      </c>
      <c r="C11" s="9" t="n">
        <v>4.2</v>
      </c>
      <c r="D11" s="9" t="n">
        <v>5.4</v>
      </c>
    </row>
    <row r="12" spans="1:4">
      <c r="A12" s="4" t="s">
        <v>1113</v>
      </c>
      <c r="D12" s="9" t="n">
        <v>1.7</v>
      </c>
    </row>
    <row r="13" spans="1:4">
      <c r="A13" s="4" t="s">
        <v>1101</v>
      </c>
      <c r="B13" s="8" t="n">
        <v>2.5</v>
      </c>
      <c r="C13" s="7" t="n">
        <v>-3</v>
      </c>
      <c r="D13" s="7"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14</v>
      </c>
      <c r="B1" s="2" t="s">
        <v>1</v>
      </c>
    </row>
    <row r="2" spans="1:5">
      <c r="B2" s="2" t="s">
        <v>2</v>
      </c>
      <c r="C2" s="2" t="s">
        <v>29</v>
      </c>
      <c r="D2" s="2" t="s">
        <v>81</v>
      </c>
      <c r="E2" s="2" t="s">
        <v>958</v>
      </c>
    </row>
    <row r="3" spans="1:5">
      <c r="A3" s="3" t="s">
        <v>271</v>
      </c>
    </row>
    <row r="4" spans="1:5">
      <c r="A4" s="4" t="s">
        <v>117</v>
      </c>
      <c r="B4" s="8" t="n">
        <v>0.5</v>
      </c>
      <c r="C4" s="7" t="n">
        <v>0</v>
      </c>
      <c r="D4" s="8" t="n">
        <v>0.3</v>
      </c>
    </row>
    <row r="5" spans="1:5">
      <c r="A5" s="4" t="s">
        <v>1115</v>
      </c>
      <c r="B5" s="9" t="n">
        <v>-6.8</v>
      </c>
      <c r="C5" s="9" t="n">
        <v>-5.5</v>
      </c>
      <c r="D5" s="9" t="n">
        <v>-7.3</v>
      </c>
    </row>
    <row r="6" spans="1:5">
      <c r="A6" s="4" t="s">
        <v>113</v>
      </c>
      <c r="B6" s="9" t="n">
        <v>-21.4</v>
      </c>
      <c r="C6" s="9" t="n">
        <v>-14.5</v>
      </c>
      <c r="D6" s="9" t="n">
        <v>-11.6</v>
      </c>
    </row>
    <row r="7" spans="1:5">
      <c r="A7" s="4" t="s">
        <v>1116</v>
      </c>
      <c r="B7" s="9" t="n">
        <v>-21.4</v>
      </c>
      <c r="C7" s="9" t="n">
        <v>-14.5</v>
      </c>
      <c r="D7" s="9" t="n">
        <v>-11.6</v>
      </c>
    </row>
    <row r="8" spans="1:5">
      <c r="A8" s="4" t="s">
        <v>119</v>
      </c>
      <c r="B8" s="9" t="n">
        <v>10.2</v>
      </c>
      <c r="C8" s="9" t="n">
        <v>-25.5</v>
      </c>
      <c r="D8" s="9" t="n">
        <v>33.3</v>
      </c>
    </row>
    <row r="9" spans="1:5">
      <c r="A9" s="4" t="s">
        <v>1117</v>
      </c>
      <c r="B9" s="9" t="n">
        <v>-33.7</v>
      </c>
      <c r="C9" s="9" t="n">
        <v>-19.2</v>
      </c>
      <c r="D9" s="9" t="n">
        <v>-7.6</v>
      </c>
    </row>
    <row r="10" spans="1:5">
      <c r="A10" s="4" t="s">
        <v>1118</v>
      </c>
      <c r="B10" s="6" t="n">
        <v>-99</v>
      </c>
      <c r="C10" s="9" t="n">
        <v>-70.3</v>
      </c>
      <c r="D10" s="6" t="n">
        <v>-99</v>
      </c>
    </row>
    <row r="11" spans="1:5">
      <c r="A11" s="4" t="s">
        <v>1119</v>
      </c>
      <c r="B11" s="6" t="n">
        <v>0</v>
      </c>
      <c r="C11" s="6" t="n">
        <v>0</v>
      </c>
      <c r="D11" s="9" t="n">
        <v>-0.3</v>
      </c>
    </row>
    <row r="12" spans="1:5">
      <c r="A12" s="4" t="s">
        <v>1120</v>
      </c>
      <c r="B12" s="9" t="n">
        <v>2.6</v>
      </c>
      <c r="C12" s="6" t="n">
        <v>2</v>
      </c>
      <c r="D12" s="6" t="n">
        <v>1</v>
      </c>
    </row>
    <row r="13" spans="1:5">
      <c r="A13" s="4" t="s">
        <v>1121</v>
      </c>
      <c r="B13" s="9" t="n">
        <v>-1.2</v>
      </c>
      <c r="C13" s="9" t="n">
        <v>-1.7</v>
      </c>
      <c r="D13" s="6" t="n">
        <v>-2</v>
      </c>
    </row>
    <row r="14" spans="1:5">
      <c r="A14" s="4" t="s">
        <v>1122</v>
      </c>
      <c r="B14" s="9" t="n">
        <v>-146.1</v>
      </c>
      <c r="C14" s="9" t="n">
        <v>-131.3</v>
      </c>
      <c r="D14" s="9" t="n">
        <v>-89.2</v>
      </c>
      <c r="E14" s="8" t="n">
        <v>-107.9</v>
      </c>
    </row>
    <row r="15" spans="1:5">
      <c r="A15" s="4" t="s">
        <v>1123</v>
      </c>
      <c r="B15" s="9" t="n">
        <v>-5.7</v>
      </c>
      <c r="C15" s="9" t="n">
        <v>28.7</v>
      </c>
      <c r="D15" s="9" t="n">
        <v>-28.7</v>
      </c>
    </row>
    <row r="16" spans="1:5">
      <c r="A16" s="4" t="s">
        <v>1124</v>
      </c>
      <c r="B16" s="6" t="n">
        <v>0</v>
      </c>
      <c r="C16" s="6" t="n">
        <v>0</v>
      </c>
      <c r="D16" s="9" t="n">
        <v>-0.3</v>
      </c>
    </row>
    <row r="17" spans="1:5">
      <c r="A17" s="4" t="s">
        <v>1125</v>
      </c>
      <c r="B17" s="9" t="n">
        <v>-0.7</v>
      </c>
      <c r="C17" s="9" t="n">
        <v>-0.6</v>
      </c>
      <c r="D17" s="6" t="n">
        <v>-1</v>
      </c>
    </row>
    <row r="18" spans="1:5">
      <c r="A18" s="4" t="s">
        <v>1126</v>
      </c>
      <c r="B18" s="9" t="n">
        <v>0.2</v>
      </c>
      <c r="C18" s="9" t="n">
        <v>0.5</v>
      </c>
      <c r="D18" s="9" t="n">
        <v>0.3</v>
      </c>
    </row>
    <row r="19" spans="1:5">
      <c r="A19" s="4" t="s">
        <v>1127</v>
      </c>
      <c r="B19" s="9" t="n">
        <v>-55.1</v>
      </c>
      <c r="C19" s="9" t="n">
        <v>-33.7</v>
      </c>
      <c r="D19" s="9" t="n">
        <v>-19.2</v>
      </c>
    </row>
    <row r="20" spans="1:5">
      <c r="A20" s="4" t="s">
        <v>1128</v>
      </c>
      <c r="B20" s="9" t="n">
        <v>-93.3</v>
      </c>
      <c r="C20" s="6" t="n">
        <v>-99</v>
      </c>
      <c r="D20" s="9" t="n">
        <v>-70.3</v>
      </c>
    </row>
    <row r="21" spans="1:5">
      <c r="A21" s="4" t="s">
        <v>1129</v>
      </c>
      <c r="B21" s="6" t="n">
        <v>0</v>
      </c>
      <c r="C21" s="6" t="n">
        <v>0</v>
      </c>
      <c r="D21" s="6" t="n">
        <v>0</v>
      </c>
    </row>
    <row r="22" spans="1:5">
      <c r="A22" s="4" t="s">
        <v>1130</v>
      </c>
      <c r="B22" s="9" t="n">
        <v>3.3</v>
      </c>
      <c r="C22" s="9" t="n">
        <v>2.6</v>
      </c>
      <c r="D22" s="6" t="n">
        <v>2</v>
      </c>
    </row>
    <row r="23" spans="1:5">
      <c r="A23" s="4" t="s">
        <v>1131</v>
      </c>
      <c r="B23" s="6" t="n">
        <v>-1</v>
      </c>
      <c r="C23" s="9" t="n">
        <v>-1.2</v>
      </c>
      <c r="D23" s="9" t="n">
        <v>-1.7</v>
      </c>
    </row>
    <row r="24" spans="1:5">
      <c r="A24" s="4" t="s">
        <v>1132</v>
      </c>
      <c r="B24" s="9" t="n">
        <v>-146.1</v>
      </c>
      <c r="C24" s="9" t="n">
        <v>-131.3</v>
      </c>
      <c r="D24" s="9" t="n">
        <v>-89.2</v>
      </c>
      <c r="E24" s="8" t="n">
        <v>-107.9</v>
      </c>
    </row>
    <row r="25" spans="1:5">
      <c r="A25" s="4" t="s">
        <v>1133</v>
      </c>
      <c r="B25" s="9" t="n">
        <v>3.9</v>
      </c>
      <c r="C25" s="9" t="n">
        <v>17.7</v>
      </c>
      <c r="D25" s="9" t="n">
        <v>15.5</v>
      </c>
    </row>
    <row r="26" spans="1:5">
      <c r="A26" s="4" t="s">
        <v>1134</v>
      </c>
      <c r="B26" s="9" t="n">
        <v>-10.3</v>
      </c>
      <c r="C26" s="9" t="n">
        <v>-38.9</v>
      </c>
      <c r="D26" s="9" t="n">
        <v>23.3</v>
      </c>
    </row>
    <row r="27" spans="1:5">
      <c r="A27" s="4" t="s">
        <v>112</v>
      </c>
      <c r="B27" s="9" t="n">
        <v>-14.8</v>
      </c>
      <c r="C27" s="9" t="n">
        <v>-42.1</v>
      </c>
      <c r="D27" s="9" t="n">
        <v>18.7</v>
      </c>
    </row>
    <row r="28" spans="1:5">
      <c r="A28" s="4" t="s">
        <v>1135</v>
      </c>
      <c r="B28" s="6" t="n">
        <v>0</v>
      </c>
      <c r="C28" s="6" t="n">
        <v>0</v>
      </c>
      <c r="D28" s="9" t="n">
        <v>-0.4</v>
      </c>
    </row>
    <row r="29" spans="1:5">
      <c r="A29" s="4" t="s">
        <v>1136</v>
      </c>
      <c r="B29" s="9" t="n">
        <v>-7.3</v>
      </c>
      <c r="C29" s="9" t="n">
        <v>-5.5</v>
      </c>
      <c r="D29" s="9" t="n">
        <v>-7.2</v>
      </c>
    </row>
    <row r="30" spans="1:5">
      <c r="A30" s="4" t="s">
        <v>1137</v>
      </c>
      <c r="B30" s="9" t="n">
        <v>-2.8</v>
      </c>
      <c r="C30" s="9" t="n">
        <v>-2.3</v>
      </c>
      <c r="D30" s="9" t="n">
        <v>-2.6</v>
      </c>
    </row>
    <row r="31" spans="1:5">
      <c r="A31" s="4" t="s">
        <v>1138</v>
      </c>
      <c r="B31" s="9" t="n">
        <v>-4.5</v>
      </c>
      <c r="C31" s="9" t="n">
        <v>-3.2</v>
      </c>
      <c r="D31" s="9" t="n">
        <v>-4.6</v>
      </c>
    </row>
    <row r="32" spans="1:5">
      <c r="A32" s="4" t="s">
        <v>1139</v>
      </c>
      <c r="D32" s="9" t="n">
        <v>18.7</v>
      </c>
    </row>
    <row r="33" spans="1:5">
      <c r="A33" s="4" t="s">
        <v>1140</v>
      </c>
      <c r="B33" s="8" t="n">
        <v>0.7</v>
      </c>
      <c r="C33" s="8" t="n">
        <v>0.3</v>
      </c>
      <c r="D33" s="8" t="n">
        <v>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1141</v>
      </c>
      <c r="B1" s="2" t="s">
        <v>1</v>
      </c>
    </row>
    <row r="2" spans="1:5">
      <c r="B2" s="2" t="s">
        <v>2</v>
      </c>
      <c r="C2" s="2" t="s">
        <v>29</v>
      </c>
      <c r="D2" s="2" t="s">
        <v>81</v>
      </c>
      <c r="E2" s="2" t="s">
        <v>493</v>
      </c>
    </row>
    <row r="3" spans="1:5">
      <c r="A3" s="3" t="s">
        <v>1142</v>
      </c>
    </row>
    <row r="4" spans="1:5">
      <c r="A4" s="4" t="s">
        <v>548</v>
      </c>
      <c r="B4" s="4" t="s">
        <v>443</v>
      </c>
    </row>
    <row r="5" spans="1:5">
      <c r="A5" s="4" t="s">
        <v>1143</v>
      </c>
      <c r="B5" s="8" t="n">
        <v>95.90000000000001</v>
      </c>
    </row>
    <row r="6" spans="1:5">
      <c r="A6" s="4" t="s">
        <v>656</v>
      </c>
      <c r="B6" s="6" t="n">
        <v>0</v>
      </c>
      <c r="C6" s="7" t="n">
        <v>0</v>
      </c>
      <c r="D6" s="8" t="n">
        <v>35.9</v>
      </c>
    </row>
    <row r="7" spans="1:5">
      <c r="A7" s="4" t="s">
        <v>1088</v>
      </c>
      <c r="B7" s="9" t="n">
        <v>74.59999999999999</v>
      </c>
    </row>
    <row r="8" spans="1:5">
      <c r="A8" s="4" t="s">
        <v>480</v>
      </c>
      <c r="B8" s="9" t="n">
        <v>0.2</v>
      </c>
      <c r="C8" s="9" t="n">
        <v>3.2</v>
      </c>
      <c r="D8" s="9" t="n">
        <v>20.5</v>
      </c>
    </row>
    <row r="9" spans="1:5">
      <c r="A9" s="4" t="s">
        <v>1144</v>
      </c>
      <c r="B9" s="9" t="n">
        <v>194.8</v>
      </c>
    </row>
    <row r="10" spans="1:5">
      <c r="A10" s="4" t="s">
        <v>1145</v>
      </c>
      <c r="B10" s="9" t="n">
        <v>22.7</v>
      </c>
    </row>
    <row r="11" spans="1:5">
      <c r="A11" s="4" t="s">
        <v>1146</v>
      </c>
      <c r="B11" s="9" t="n">
        <v>146.4</v>
      </c>
    </row>
    <row r="12" spans="1:5">
      <c r="A12" s="4" t="s">
        <v>1147</v>
      </c>
      <c r="B12" s="9" t="n">
        <v>43.8</v>
      </c>
    </row>
    <row r="13" spans="1:5">
      <c r="A13" s="4" t="s">
        <v>1148</v>
      </c>
      <c r="B13" s="9" t="n">
        <v>34.1</v>
      </c>
    </row>
    <row r="14" spans="1:5">
      <c r="A14" s="4" t="s">
        <v>46</v>
      </c>
      <c r="B14" s="9" t="n">
        <v>9.699999999999999</v>
      </c>
      <c r="C14" s="8" t="n">
        <v>9.699999999999999</v>
      </c>
      <c r="D14" s="8" t="n">
        <v>9.699999999999999</v>
      </c>
    </row>
    <row r="15" spans="1:5">
      <c r="A15" s="4" t="s">
        <v>1149</v>
      </c>
      <c r="B15" s="9" t="n">
        <v>8.699999999999999</v>
      </c>
    </row>
    <row r="16" spans="1:5">
      <c r="A16" s="4" t="s">
        <v>1150</v>
      </c>
      <c r="B16" s="9" t="n">
        <v>9.4</v>
      </c>
    </row>
    <row r="17" spans="1:5">
      <c r="A17" s="4" t="s">
        <v>499</v>
      </c>
    </row>
    <row r="18" spans="1:5">
      <c r="A18" s="3" t="s">
        <v>1142</v>
      </c>
    </row>
    <row r="19" spans="1:5">
      <c r="A19" s="4" t="s">
        <v>486</v>
      </c>
      <c r="B19" s="7" t="n">
        <v>0</v>
      </c>
      <c r="E19" s="8" t="n">
        <v>2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1151</v>
      </c>
      <c r="B1" s="2" t="s">
        <v>1</v>
      </c>
    </row>
    <row r="2" spans="1:4">
      <c r="B2" s="2" t="s">
        <v>2</v>
      </c>
      <c r="C2" s="2" t="s">
        <v>29</v>
      </c>
      <c r="D2" s="2" t="s">
        <v>81</v>
      </c>
    </row>
    <row r="3" spans="1:4">
      <c r="A3" s="3" t="s">
        <v>1152</v>
      </c>
    </row>
    <row r="4" spans="1:4">
      <c r="A4" s="4" t="s">
        <v>82</v>
      </c>
      <c r="B4" s="8" t="n">
        <v>1892.5</v>
      </c>
      <c r="C4" s="8" t="n">
        <v>1934.8</v>
      </c>
      <c r="D4" s="8" t="n">
        <v>2085.2</v>
      </c>
    </row>
    <row r="5" spans="1:4">
      <c r="A5" s="4" t="s">
        <v>1153</v>
      </c>
      <c r="B5" s="9" t="n">
        <v>-63.3</v>
      </c>
      <c r="C5" s="9" t="n">
        <v>-77.59999999999999</v>
      </c>
      <c r="D5" s="9" t="n">
        <v>202.8</v>
      </c>
    </row>
    <row r="6" spans="1:4">
      <c r="A6" s="4" t="s">
        <v>88</v>
      </c>
      <c r="B6" s="9" t="n">
        <v>-16.3</v>
      </c>
      <c r="C6" s="9" t="n">
        <v>-7.5</v>
      </c>
      <c r="D6" s="9" t="n">
        <v>-3.8</v>
      </c>
    </row>
    <row r="7" spans="1:4">
      <c r="A7" s="4" t="s">
        <v>1154</v>
      </c>
      <c r="B7" s="9" t="n">
        <v>-2.1</v>
      </c>
      <c r="C7" s="9" t="n">
        <v>3.1</v>
      </c>
      <c r="D7" s="9" t="n">
        <v>-0.2</v>
      </c>
    </row>
    <row r="8" spans="1:4">
      <c r="A8" s="4" t="s">
        <v>1155</v>
      </c>
      <c r="B8" s="9" t="n">
        <v>-84.8</v>
      </c>
      <c r="C8" s="9" t="n">
        <v>-89.8</v>
      </c>
      <c r="D8" s="9" t="n">
        <v>-96.7</v>
      </c>
    </row>
    <row r="9" spans="1:4">
      <c r="A9" s="4" t="s">
        <v>94</v>
      </c>
      <c r="B9" s="9" t="n">
        <v>-5.3</v>
      </c>
      <c r="C9" s="9" t="n">
        <v>-3.1</v>
      </c>
      <c r="D9" s="9" t="n">
        <v>29.5</v>
      </c>
    </row>
    <row r="10" spans="1:4">
      <c r="A10" s="4" t="s">
        <v>1156</v>
      </c>
      <c r="B10" s="9" t="n">
        <v>-5.3</v>
      </c>
      <c r="C10" s="9" t="n">
        <v>-3.1</v>
      </c>
      <c r="D10" s="9" t="n">
        <v>-5.3</v>
      </c>
    </row>
    <row r="11" spans="1:4">
      <c r="A11" s="4" t="s">
        <v>93</v>
      </c>
      <c r="B11" s="9" t="n">
        <v>4.4</v>
      </c>
      <c r="C11" s="9" t="n">
        <v>5.5</v>
      </c>
      <c r="D11" s="9" t="n">
        <v>10.3</v>
      </c>
    </row>
    <row r="12" spans="1:4">
      <c r="A12" s="4" t="s">
        <v>92</v>
      </c>
      <c r="B12" s="9" t="n">
        <v>-31.2</v>
      </c>
      <c r="C12" s="9" t="n">
        <v>-29.8</v>
      </c>
      <c r="D12" s="6" t="n">
        <v>-36</v>
      </c>
    </row>
    <row r="13" spans="1:4">
      <c r="A13" s="4" t="s">
        <v>1157</v>
      </c>
      <c r="B13" s="9" t="n">
        <v>-88.7</v>
      </c>
      <c r="C13" s="9" t="n">
        <v>-100.6</v>
      </c>
      <c r="D13" s="9" t="n">
        <v>218.5</v>
      </c>
    </row>
    <row r="14" spans="1:4">
      <c r="A14" s="4" t="s">
        <v>97</v>
      </c>
      <c r="B14" s="9" t="n">
        <v>2.7</v>
      </c>
      <c r="C14" s="9" t="n">
        <v>27.2</v>
      </c>
      <c r="D14" s="9" t="n">
        <v>-41.1</v>
      </c>
    </row>
    <row r="15" spans="1:4">
      <c r="A15" s="4" t="s">
        <v>99</v>
      </c>
      <c r="B15" s="6" t="n">
        <v>-86</v>
      </c>
      <c r="C15" s="9" t="n">
        <v>-73.40000000000001</v>
      </c>
      <c r="D15" s="9" t="n">
        <v>177.4</v>
      </c>
    </row>
    <row r="16" spans="1:4">
      <c r="A16" s="4" t="s">
        <v>1158</v>
      </c>
      <c r="B16" s="9" t="n">
        <v>101.9</v>
      </c>
      <c r="C16" s="9" t="n">
        <v>100.7</v>
      </c>
      <c r="D16" s="9" t="n">
        <v>91.3</v>
      </c>
    </row>
    <row r="17" spans="1:4">
      <c r="A17" s="4" t="s">
        <v>1159</v>
      </c>
      <c r="B17" s="9" t="n">
        <v>113.8</v>
      </c>
      <c r="C17" s="9" t="n">
        <v>80.09999999999999</v>
      </c>
      <c r="D17" s="9" t="n">
        <v>75.59999999999999</v>
      </c>
    </row>
    <row r="18" spans="1:4">
      <c r="A18" s="4" t="s">
        <v>1160</v>
      </c>
    </row>
    <row r="19" spans="1:4">
      <c r="A19" s="3" t="s">
        <v>1152</v>
      </c>
    </row>
    <row r="20" spans="1:4">
      <c r="A20" s="4" t="s">
        <v>82</v>
      </c>
      <c r="B20" s="9" t="n">
        <v>807.5</v>
      </c>
      <c r="C20" s="9" t="n">
        <v>855.2</v>
      </c>
      <c r="D20" s="9" t="n">
        <v>1068.1</v>
      </c>
    </row>
    <row r="21" spans="1:4">
      <c r="A21" s="4" t="s">
        <v>1153</v>
      </c>
      <c r="B21" s="9" t="n">
        <v>-46.3</v>
      </c>
      <c r="C21" s="9" t="n">
        <v>-52.6</v>
      </c>
      <c r="D21" s="9" t="n">
        <v>230.3</v>
      </c>
    </row>
    <row r="22" spans="1:4">
      <c r="A22" s="4" t="s">
        <v>1158</v>
      </c>
      <c r="B22" s="6" t="n">
        <v>57</v>
      </c>
      <c r="C22" s="9" t="n">
        <v>56.1</v>
      </c>
      <c r="D22" s="9" t="n">
        <v>49.9</v>
      </c>
    </row>
    <row r="23" spans="1:4">
      <c r="A23" s="4" t="s">
        <v>1159</v>
      </c>
      <c r="B23" s="9" t="n">
        <v>26.5</v>
      </c>
      <c r="C23" s="9" t="n">
        <v>26.3</v>
      </c>
      <c r="D23" s="9" t="n">
        <v>36.5</v>
      </c>
    </row>
    <row r="24" spans="1:4">
      <c r="A24" s="4" t="s">
        <v>1161</v>
      </c>
    </row>
    <row r="25" spans="1:4">
      <c r="A25" s="3" t="s">
        <v>1152</v>
      </c>
    </row>
    <row r="26" spans="1:4">
      <c r="A26" s="4" t="s">
        <v>82</v>
      </c>
      <c r="B26" s="9" t="n">
        <v>636.4</v>
      </c>
      <c r="C26" s="9" t="n">
        <v>617.3</v>
      </c>
      <c r="D26" s="9" t="n">
        <v>573.8</v>
      </c>
    </row>
    <row r="27" spans="1:4">
      <c r="A27" s="4" t="s">
        <v>1153</v>
      </c>
      <c r="B27" s="9" t="n">
        <v>93.2</v>
      </c>
      <c r="C27" s="9" t="n">
        <v>79.8</v>
      </c>
      <c r="D27" s="9" t="n">
        <v>85.8</v>
      </c>
    </row>
    <row r="28" spans="1:4">
      <c r="A28" s="4" t="s">
        <v>1158</v>
      </c>
      <c r="B28" s="9" t="n">
        <v>19.7</v>
      </c>
      <c r="C28" s="9" t="n">
        <v>17.4</v>
      </c>
      <c r="D28" s="9" t="n">
        <v>16.4</v>
      </c>
    </row>
    <row r="29" spans="1:4">
      <c r="A29" s="4" t="s">
        <v>1159</v>
      </c>
      <c r="B29" s="9" t="n">
        <v>75.7</v>
      </c>
      <c r="C29" s="6" t="n">
        <v>33</v>
      </c>
      <c r="D29" s="9" t="n">
        <v>22.8</v>
      </c>
    </row>
    <row r="30" spans="1:4">
      <c r="A30" s="4" t="s">
        <v>1162</v>
      </c>
    </row>
    <row r="31" spans="1:4">
      <c r="A31" s="3" t="s">
        <v>1152</v>
      </c>
    </row>
    <row r="32" spans="1:4">
      <c r="A32" s="4" t="s">
        <v>82</v>
      </c>
      <c r="B32" s="9" t="n">
        <v>286.1</v>
      </c>
      <c r="C32" s="6" t="n">
        <v>281</v>
      </c>
      <c r="D32" s="9" t="n">
        <v>250.4</v>
      </c>
    </row>
    <row r="33" spans="1:4">
      <c r="A33" s="4" t="s">
        <v>1153</v>
      </c>
      <c r="B33" s="9" t="n">
        <v>-7.3</v>
      </c>
      <c r="C33" s="6" t="n">
        <v>-14</v>
      </c>
      <c r="D33" s="9" t="n">
        <v>-14.6</v>
      </c>
    </row>
    <row r="34" spans="1:4">
      <c r="A34" s="4" t="s">
        <v>1158</v>
      </c>
      <c r="B34" s="9" t="n">
        <v>12.6</v>
      </c>
      <c r="C34" s="9" t="n">
        <v>13.7</v>
      </c>
      <c r="D34" s="9" t="n">
        <v>11.4</v>
      </c>
    </row>
    <row r="35" spans="1:4">
      <c r="A35" s="4" t="s">
        <v>1159</v>
      </c>
      <c r="B35" s="9" t="n">
        <v>4.1</v>
      </c>
      <c r="C35" s="9" t="n">
        <v>5.3</v>
      </c>
      <c r="D35" s="9" t="n">
        <v>2.2</v>
      </c>
    </row>
    <row r="36" spans="1:4">
      <c r="A36" s="4" t="s">
        <v>1163</v>
      </c>
    </row>
    <row r="37" spans="1:4">
      <c r="A37" s="3" t="s">
        <v>1152</v>
      </c>
    </row>
    <row r="38" spans="1:4">
      <c r="A38" s="4" t="s">
        <v>82</v>
      </c>
      <c r="B38" s="9" t="n">
        <v>134.9</v>
      </c>
      <c r="C38" s="9" t="n">
        <v>150.4</v>
      </c>
      <c r="D38" s="9" t="n">
        <v>171.5</v>
      </c>
    </row>
    <row r="39" spans="1:4">
      <c r="A39" s="4" t="s">
        <v>1153</v>
      </c>
      <c r="B39" s="9" t="n">
        <v>9.800000000000001</v>
      </c>
      <c r="C39" s="9" t="n">
        <v>11.3</v>
      </c>
      <c r="D39" s="6" t="n">
        <v>20</v>
      </c>
    </row>
    <row r="40" spans="1:4">
      <c r="A40" s="4" t="s">
        <v>1158</v>
      </c>
      <c r="B40" s="9" t="n">
        <v>7.9</v>
      </c>
      <c r="C40" s="9" t="n">
        <v>9.1</v>
      </c>
      <c r="D40" s="9" t="n">
        <v>10.5</v>
      </c>
    </row>
    <row r="41" spans="1:4">
      <c r="A41" s="4" t="s">
        <v>1159</v>
      </c>
      <c r="B41" s="6" t="n">
        <v>6</v>
      </c>
      <c r="C41" s="9" t="n">
        <v>7.4</v>
      </c>
      <c r="D41" s="9" t="n">
        <v>3.9</v>
      </c>
    </row>
    <row r="42" spans="1:4">
      <c r="A42" s="4" t="s">
        <v>661</v>
      </c>
    </row>
    <row r="43" spans="1:4">
      <c r="A43" s="3" t="s">
        <v>1152</v>
      </c>
    </row>
    <row r="44" spans="1:4">
      <c r="A44" s="4" t="s">
        <v>82</v>
      </c>
      <c r="B44" s="6" t="n">
        <v>29</v>
      </c>
      <c r="C44" s="9" t="n">
        <v>32.8</v>
      </c>
      <c r="D44" s="9" t="n">
        <v>30.6</v>
      </c>
    </row>
    <row r="45" spans="1:4">
      <c r="A45" s="4" t="s">
        <v>1153</v>
      </c>
      <c r="B45" s="9" t="n">
        <v>-2.8</v>
      </c>
      <c r="C45" s="9" t="n">
        <v>-3.5</v>
      </c>
      <c r="D45" s="9" t="n">
        <v>-6.1</v>
      </c>
    </row>
    <row r="46" spans="1:4">
      <c r="A46" s="4" t="s">
        <v>1158</v>
      </c>
      <c r="B46" s="9" t="n">
        <v>1.8</v>
      </c>
      <c r="C46" s="9" t="n">
        <v>1.1</v>
      </c>
      <c r="D46" s="9" t="n">
        <v>1.3</v>
      </c>
    </row>
    <row r="47" spans="1:4">
      <c r="A47" s="4" t="s">
        <v>1159</v>
      </c>
      <c r="B47" s="9" t="n">
        <v>1.1</v>
      </c>
      <c r="C47" s="6" t="n">
        <v>0</v>
      </c>
      <c r="D47" s="6" t="n">
        <v>0</v>
      </c>
    </row>
    <row r="48" spans="1:4">
      <c r="A48" s="4" t="s">
        <v>1164</v>
      </c>
    </row>
    <row r="49" spans="1:4">
      <c r="A49" s="3" t="s">
        <v>1152</v>
      </c>
    </row>
    <row r="50" spans="1:4">
      <c r="A50" s="4" t="s">
        <v>82</v>
      </c>
      <c r="B50" s="9" t="n">
        <v>-1.4</v>
      </c>
      <c r="C50" s="9" t="n">
        <v>-1.9</v>
      </c>
      <c r="D50" s="9" t="n">
        <v>-9.199999999999999</v>
      </c>
    </row>
    <row r="51" spans="1:4">
      <c r="A51" s="4" t="s">
        <v>1165</v>
      </c>
    </row>
    <row r="52" spans="1:4">
      <c r="A52" s="3" t="s">
        <v>1152</v>
      </c>
    </row>
    <row r="53" spans="1:4">
      <c r="A53" s="4" t="s">
        <v>1158</v>
      </c>
      <c r="B53" s="9" t="n">
        <v>2.9</v>
      </c>
      <c r="C53" s="9" t="n">
        <v>3.3</v>
      </c>
      <c r="D53" s="9" t="n">
        <v>1.8</v>
      </c>
    </row>
    <row r="54" spans="1:4">
      <c r="A54" s="4" t="s">
        <v>1159</v>
      </c>
      <c r="B54" s="8" t="n">
        <v>0.4</v>
      </c>
      <c r="C54" s="8" t="n">
        <v>8.1</v>
      </c>
      <c r="D54" s="8" t="n">
        <v>1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166</v>
      </c>
      <c r="B1" s="2" t="s">
        <v>2</v>
      </c>
      <c r="C1" s="2" t="s">
        <v>29</v>
      </c>
    </row>
    <row r="2" spans="1:3">
      <c r="A2" s="4" t="s">
        <v>1167</v>
      </c>
      <c r="B2" s="8" t="n">
        <v>2176.3</v>
      </c>
      <c r="C2" s="8" t="n">
        <v>2348.8</v>
      </c>
    </row>
    <row r="3" spans="1:3">
      <c r="A3" s="4" t="s">
        <v>1160</v>
      </c>
    </row>
    <row r="4" spans="1:3">
      <c r="A4" s="4" t="s">
        <v>1167</v>
      </c>
      <c r="B4" s="9" t="n">
        <v>596.9</v>
      </c>
      <c r="C4" s="9" t="n">
        <v>675.8</v>
      </c>
    </row>
    <row r="5" spans="1:3">
      <c r="A5" s="4" t="s">
        <v>1161</v>
      </c>
    </row>
    <row r="6" spans="1:3">
      <c r="A6" s="4" t="s">
        <v>1167</v>
      </c>
      <c r="B6" s="9" t="n">
        <v>316.3</v>
      </c>
      <c r="C6" s="9" t="n">
        <v>205.5</v>
      </c>
    </row>
    <row r="7" spans="1:3">
      <c r="A7" s="4" t="s">
        <v>1162</v>
      </c>
    </row>
    <row r="8" spans="1:3">
      <c r="A8" s="4" t="s">
        <v>1167</v>
      </c>
      <c r="B8" s="9" t="n">
        <v>119.6</v>
      </c>
      <c r="C8" s="9" t="n">
        <v>130.5</v>
      </c>
    </row>
    <row r="9" spans="1:3">
      <c r="A9" s="4" t="s">
        <v>1163</v>
      </c>
    </row>
    <row r="10" spans="1:3">
      <c r="A10" s="4" t="s">
        <v>1167</v>
      </c>
      <c r="B10" s="9" t="n">
        <v>92.7</v>
      </c>
      <c r="C10" s="9" t="n">
        <v>126.8</v>
      </c>
    </row>
    <row r="11" spans="1:3">
      <c r="A11" s="4" t="s">
        <v>661</v>
      </c>
    </row>
    <row r="12" spans="1:3">
      <c r="A12" s="4" t="s">
        <v>1167</v>
      </c>
      <c r="B12" s="9" t="n">
        <v>40.4</v>
      </c>
      <c r="C12" s="9" t="n">
        <v>41.2</v>
      </c>
    </row>
    <row r="13" spans="1:3">
      <c r="A13" s="4" t="s">
        <v>1165</v>
      </c>
    </row>
    <row r="14" spans="1:3">
      <c r="A14" s="4" t="s">
        <v>1167</v>
      </c>
      <c r="B14" s="8" t="n">
        <v>1010.4</v>
      </c>
      <c r="C14" s="7" t="n">
        <v>116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8</v>
      </c>
      <c r="B1" s="2" t="s">
        <v>1</v>
      </c>
    </row>
    <row r="2" spans="1:4">
      <c r="B2" s="2" t="s">
        <v>2</v>
      </c>
      <c r="C2" s="2" t="s">
        <v>29</v>
      </c>
      <c r="D2" s="2" t="s">
        <v>81</v>
      </c>
    </row>
    <row r="3" spans="1:4">
      <c r="A3" s="3" t="s">
        <v>1169</v>
      </c>
    </row>
    <row r="4" spans="1:4">
      <c r="A4" s="4" t="s">
        <v>1170</v>
      </c>
      <c r="B4" s="8" t="n">
        <v>1892.5</v>
      </c>
      <c r="C4" s="8" t="n">
        <v>1934.8</v>
      </c>
      <c r="D4" s="8" t="n">
        <v>2085.2</v>
      </c>
    </row>
    <row r="5" spans="1:4">
      <c r="A5" s="4" t="s">
        <v>1171</v>
      </c>
      <c r="B5" s="9" t="n">
        <v>-63.3</v>
      </c>
      <c r="C5" s="9" t="n">
        <v>-77.59999999999999</v>
      </c>
      <c r="D5" s="9" t="n">
        <v>202.8</v>
      </c>
    </row>
    <row r="6" spans="1:4">
      <c r="A6" s="4" t="s">
        <v>1172</v>
      </c>
      <c r="B6" s="6" t="n">
        <v>-18</v>
      </c>
      <c r="C6" s="6" t="n">
        <v>-4</v>
      </c>
      <c r="D6" s="6" t="n">
        <v>-4</v>
      </c>
    </row>
    <row r="7" spans="1:4">
      <c r="A7" s="4" t="s">
        <v>1173</v>
      </c>
      <c r="B7" s="6" t="n">
        <v>-118</v>
      </c>
      <c r="C7" s="6" t="n">
        <v>-118</v>
      </c>
      <c r="D7" s="6" t="n">
        <v>-93</v>
      </c>
    </row>
    <row r="8" spans="1:4">
      <c r="A8" s="4" t="s">
        <v>573</v>
      </c>
      <c r="B8" s="9" t="n">
        <v>-88.7</v>
      </c>
      <c r="C8" s="9" t="n">
        <v>-100.6</v>
      </c>
      <c r="D8" s="9" t="n">
        <v>218.5</v>
      </c>
    </row>
    <row r="9" spans="1:4">
      <c r="A9" s="4" t="s">
        <v>97</v>
      </c>
      <c r="B9" s="9" t="n">
        <v>-2.7</v>
      </c>
      <c r="C9" s="9" t="n">
        <v>-27.2</v>
      </c>
      <c r="D9" s="9" t="n">
        <v>41.1</v>
      </c>
    </row>
    <row r="10" spans="1:4">
      <c r="A10" s="4" t="s">
        <v>1174</v>
      </c>
      <c r="B10" s="6" t="n">
        <v>-86</v>
      </c>
      <c r="C10" s="9" t="n">
        <v>-73.40000000000001</v>
      </c>
      <c r="D10" s="9" t="n">
        <v>177.4</v>
      </c>
    </row>
    <row r="11" spans="1:4">
      <c r="A11" s="4" t="s">
        <v>1175</v>
      </c>
      <c r="B11" s="6" t="n">
        <v>916</v>
      </c>
      <c r="C11" s="6" t="n">
        <v>918</v>
      </c>
      <c r="D11" s="6" t="n">
        <v>940</v>
      </c>
    </row>
    <row r="12" spans="1:4">
      <c r="A12" s="4" t="s">
        <v>1163</v>
      </c>
    </row>
    <row r="13" spans="1:4">
      <c r="A13" s="3" t="s">
        <v>1169</v>
      </c>
    </row>
    <row r="14" spans="1:4">
      <c r="A14" s="4" t="s">
        <v>1170</v>
      </c>
      <c r="B14" s="9" t="n">
        <v>134.9</v>
      </c>
      <c r="C14" s="9" t="n">
        <v>150.4</v>
      </c>
      <c r="D14" s="9" t="n">
        <v>171.5</v>
      </c>
    </row>
    <row r="15" spans="1:4">
      <c r="A15" s="4" t="s">
        <v>1171</v>
      </c>
      <c r="B15" s="9" t="n">
        <v>9.800000000000001</v>
      </c>
      <c r="C15" s="9" t="n">
        <v>11.3</v>
      </c>
      <c r="D15" s="6" t="n">
        <v>20</v>
      </c>
    </row>
    <row r="16" spans="1:4">
      <c r="A16" s="4" t="s">
        <v>607</v>
      </c>
    </row>
    <row r="17" spans="1:4">
      <c r="A17" s="3" t="s">
        <v>1169</v>
      </c>
    </row>
    <row r="18" spans="1:4">
      <c r="A18" s="4" t="s">
        <v>1170</v>
      </c>
      <c r="B18" s="6" t="n">
        <v>1511</v>
      </c>
      <c r="C18" s="6" t="n">
        <v>1465</v>
      </c>
      <c r="D18" s="6" t="n">
        <v>1611</v>
      </c>
    </row>
    <row r="19" spans="1:4">
      <c r="A19" s="4" t="s">
        <v>1171</v>
      </c>
      <c r="B19" s="6" t="n">
        <v>84</v>
      </c>
      <c r="C19" s="6" t="n">
        <v>27</v>
      </c>
      <c r="D19" s="6" t="n">
        <v>247</v>
      </c>
    </row>
    <row r="20" spans="1:4">
      <c r="A20" s="4" t="s">
        <v>1175</v>
      </c>
      <c r="B20" s="6" t="n">
        <v>506</v>
      </c>
      <c r="C20" s="6" t="n">
        <v>523</v>
      </c>
      <c r="D20" s="6" t="n">
        <v>544</v>
      </c>
    </row>
    <row r="21" spans="1:4">
      <c r="A21" s="4" t="s">
        <v>1176</v>
      </c>
    </row>
    <row r="22" spans="1:4">
      <c r="A22" s="3" t="s">
        <v>1169</v>
      </c>
    </row>
    <row r="23" spans="1:4">
      <c r="A23" s="4" t="s">
        <v>1170</v>
      </c>
      <c r="B23" s="6" t="n">
        <v>248</v>
      </c>
      <c r="C23" s="6" t="n">
        <v>322</v>
      </c>
      <c r="D23" s="6" t="n">
        <v>303</v>
      </c>
    </row>
    <row r="24" spans="1:4">
      <c r="A24" s="4" t="s">
        <v>1171</v>
      </c>
      <c r="B24" s="6" t="n">
        <v>-47</v>
      </c>
      <c r="C24" s="6" t="n">
        <v>-17</v>
      </c>
      <c r="D24" s="6" t="n">
        <v>48</v>
      </c>
    </row>
    <row r="25" spans="1:4">
      <c r="A25" s="4" t="s">
        <v>1175</v>
      </c>
      <c r="B25" s="6" t="n">
        <v>360</v>
      </c>
      <c r="C25" s="6" t="n">
        <v>329</v>
      </c>
      <c r="D25" s="6" t="n">
        <v>313</v>
      </c>
    </row>
    <row r="26" spans="1:4">
      <c r="A26" s="4" t="s">
        <v>1163</v>
      </c>
    </row>
    <row r="27" spans="1:4">
      <c r="A27" s="3" t="s">
        <v>1169</v>
      </c>
    </row>
    <row r="28" spans="1:4">
      <c r="A28" s="4" t="s">
        <v>1170</v>
      </c>
      <c r="B28" s="6" t="n">
        <v>135</v>
      </c>
      <c r="C28" s="6" t="n">
        <v>150</v>
      </c>
      <c r="D28" s="6" t="n">
        <v>172</v>
      </c>
    </row>
    <row r="29" spans="1:4">
      <c r="A29" s="4" t="s">
        <v>1171</v>
      </c>
      <c r="B29" s="6" t="n">
        <v>10</v>
      </c>
      <c r="C29" s="6" t="n">
        <v>11</v>
      </c>
      <c r="D29" s="6" t="n">
        <v>20</v>
      </c>
    </row>
    <row r="30" spans="1:4">
      <c r="A30" s="4" t="s">
        <v>1175</v>
      </c>
      <c r="B30" s="6" t="n">
        <v>50</v>
      </c>
      <c r="C30" s="6" t="n">
        <v>66</v>
      </c>
      <c r="D30" s="6" t="n">
        <v>83</v>
      </c>
    </row>
    <row r="31" spans="1:4">
      <c r="A31" s="4" t="s">
        <v>1164</v>
      </c>
    </row>
    <row r="32" spans="1:4">
      <c r="A32" s="3" t="s">
        <v>1169</v>
      </c>
    </row>
    <row r="33" spans="1:4">
      <c r="A33" s="4" t="s">
        <v>1170</v>
      </c>
      <c r="B33" s="7" t="n">
        <v>-1</v>
      </c>
      <c r="C33" s="7" t="n">
        <v>-2</v>
      </c>
      <c r="D33" s="7"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70"/>
    <col customWidth="1" max="3" min="3" width="12"/>
  </cols>
  <sheetData>
    <row r="1" spans="1:3">
      <c r="A1" s="1" t="s">
        <v>1177</v>
      </c>
      <c r="B1" s="1" t="s">
        <v>1178</v>
      </c>
      <c r="C1" s="2" t="s">
        <v>1179</v>
      </c>
    </row>
    <row r="2" spans="1:3">
      <c r="A2" s="4" t="s">
        <v>1180</v>
      </c>
    </row>
    <row r="3" spans="1:3">
      <c r="A3" s="4" t="s">
        <v>1181</v>
      </c>
      <c r="B3" s="4" t="s">
        <v>1182</v>
      </c>
      <c r="C3" s="7" t="n">
        <v>16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212</v>
      </c>
    </row>
    <row r="4" spans="1:2">
      <c r="A4" s="4" t="s">
        <v>33</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434.7</v>
      </c>
      <c r="C3" s="8" t="n">
        <v>532.7</v>
      </c>
    </row>
    <row r="4" spans="1:3">
      <c r="A4" s="4" t="s">
        <v>32</v>
      </c>
      <c r="B4" s="9" t="n">
        <v>96.40000000000001</v>
      </c>
      <c r="C4" s="9" t="n">
        <v>108.4</v>
      </c>
    </row>
    <row r="5" spans="1:3">
      <c r="A5" s="4" t="s">
        <v>33</v>
      </c>
      <c r="B5" s="6" t="n">
        <v>222</v>
      </c>
      <c r="C5" s="9" t="n">
        <v>229.8</v>
      </c>
    </row>
    <row r="6" spans="1:3">
      <c r="A6" s="4" t="s">
        <v>34</v>
      </c>
      <c r="B6" s="6" t="n">
        <v>7</v>
      </c>
      <c r="C6" s="6" t="n">
        <v>25</v>
      </c>
    </row>
    <row r="7" spans="1:3">
      <c r="A7" s="4" t="s">
        <v>35</v>
      </c>
      <c r="B7" s="6" t="n">
        <v>0</v>
      </c>
      <c r="C7" s="9" t="n">
        <v>45.1</v>
      </c>
    </row>
    <row r="8" spans="1:3">
      <c r="A8" s="4" t="s">
        <v>36</v>
      </c>
      <c r="B8" s="6" t="n">
        <v>9</v>
      </c>
      <c r="C8" s="9" t="n">
        <v>9.300000000000001</v>
      </c>
    </row>
    <row r="9" spans="1:3">
      <c r="A9" s="4" t="s">
        <v>37</v>
      </c>
      <c r="B9" s="9" t="n">
        <v>769.1</v>
      </c>
      <c r="C9" s="9" t="n">
        <v>950.3</v>
      </c>
    </row>
    <row r="10" spans="1:3">
      <c r="A10" s="4" t="s">
        <v>38</v>
      </c>
      <c r="B10" s="9" t="n">
        <v>53.1</v>
      </c>
      <c r="C10" s="9" t="n">
        <v>67.09999999999999</v>
      </c>
    </row>
    <row r="11" spans="1:3">
      <c r="A11" s="4" t="s">
        <v>39</v>
      </c>
      <c r="B11" s="6" t="n">
        <v>137</v>
      </c>
      <c r="C11" s="9" t="n">
        <v>136.1</v>
      </c>
    </row>
    <row r="12" spans="1:3">
      <c r="A12" s="4" t="s">
        <v>40</v>
      </c>
      <c r="B12" s="9" t="n">
        <v>324.6</v>
      </c>
      <c r="C12" s="9" t="n">
        <v>321.6</v>
      </c>
    </row>
    <row r="13" spans="1:3">
      <c r="A13" s="4" t="s">
        <v>41</v>
      </c>
      <c r="B13" s="9" t="n">
        <v>1897.4</v>
      </c>
      <c r="C13" s="9" t="n">
        <v>1838.8</v>
      </c>
    </row>
    <row r="14" spans="1:3">
      <c r="A14" s="4" t="s">
        <v>42</v>
      </c>
      <c r="B14" s="9" t="n">
        <v>33.5</v>
      </c>
      <c r="C14" s="9" t="n">
        <v>18.6</v>
      </c>
    </row>
    <row r="15" spans="1:3">
      <c r="A15" s="4" t="s">
        <v>43</v>
      </c>
      <c r="B15" s="9" t="n">
        <v>2392.5</v>
      </c>
      <c r="C15" s="9" t="n">
        <v>2315.1</v>
      </c>
    </row>
    <row r="16" spans="1:3">
      <c r="A16" s="4" t="s">
        <v>44</v>
      </c>
      <c r="B16" s="9" t="n">
        <v>-1530.1</v>
      </c>
      <c r="C16" s="9" t="n">
        <v>-1464.4</v>
      </c>
    </row>
    <row r="17" spans="1:3">
      <c r="A17" s="4" t="s">
        <v>45</v>
      </c>
      <c r="B17" s="9" t="n">
        <v>862.4</v>
      </c>
      <c r="C17" s="9" t="n">
        <v>850.7</v>
      </c>
    </row>
    <row r="18" spans="1:3">
      <c r="A18" s="4" t="s">
        <v>46</v>
      </c>
      <c r="B18" s="9" t="n">
        <v>9.699999999999999</v>
      </c>
      <c r="C18" s="9" t="n">
        <v>9.699999999999999</v>
      </c>
    </row>
    <row r="19" spans="1:3">
      <c r="A19" s="4" t="s">
        <v>47</v>
      </c>
      <c r="B19" s="9" t="n">
        <v>432.2</v>
      </c>
      <c r="C19" s="9" t="n">
        <v>432.2</v>
      </c>
    </row>
    <row r="20" spans="1:3">
      <c r="A20" s="4" t="s">
        <v>48</v>
      </c>
      <c r="B20" s="9" t="n">
        <v>7.7</v>
      </c>
      <c r="C20" s="6" t="n">
        <v>5</v>
      </c>
    </row>
    <row r="21" spans="1:3">
      <c r="A21" s="4" t="s">
        <v>49</v>
      </c>
      <c r="B21" s="9" t="n">
        <v>14.3</v>
      </c>
      <c r="C21" s="9" t="n">
        <v>10.4</v>
      </c>
    </row>
    <row r="22" spans="1:3">
      <c r="A22" s="4" t="s">
        <v>50</v>
      </c>
      <c r="B22" s="6" t="n">
        <v>23</v>
      </c>
      <c r="C22" s="9" t="n">
        <v>22.8</v>
      </c>
    </row>
    <row r="23" spans="1:3">
      <c r="A23" s="4" t="s">
        <v>51</v>
      </c>
      <c r="B23" s="9" t="n">
        <v>4.8</v>
      </c>
      <c r="C23" s="9" t="n">
        <v>0.6</v>
      </c>
    </row>
    <row r="24" spans="1:3">
      <c r="A24" s="4" t="s">
        <v>52</v>
      </c>
      <c r="B24" s="9" t="n">
        <v>2176.3</v>
      </c>
      <c r="C24" s="9" t="n">
        <v>2348.8</v>
      </c>
    </row>
    <row r="25" spans="1:3">
      <c r="A25" s="3" t="s">
        <v>53</v>
      </c>
    </row>
    <row r="26" spans="1:3">
      <c r="A26" s="4" t="s">
        <v>54</v>
      </c>
      <c r="B26" s="9" t="n">
        <v>2.1</v>
      </c>
      <c r="C26" s="9" t="n">
        <v>2.4</v>
      </c>
    </row>
    <row r="27" spans="1:3">
      <c r="A27" s="4" t="s">
        <v>55</v>
      </c>
      <c r="B27" s="9" t="n">
        <v>139.6</v>
      </c>
      <c r="C27" s="9" t="n">
        <v>168.3</v>
      </c>
    </row>
    <row r="28" spans="1:3">
      <c r="A28" s="4" t="s">
        <v>56</v>
      </c>
      <c r="B28" s="9" t="n">
        <v>1.3</v>
      </c>
      <c r="C28" s="6" t="n">
        <v>2</v>
      </c>
    </row>
    <row r="29" spans="1:3">
      <c r="A29" s="4" t="s">
        <v>57</v>
      </c>
      <c r="B29" s="6" t="n">
        <v>143</v>
      </c>
      <c r="C29" s="9" t="n">
        <v>172.7</v>
      </c>
    </row>
    <row r="30" spans="1:3">
      <c r="A30" s="4" t="s">
        <v>58</v>
      </c>
      <c r="B30" s="9" t="n">
        <v>751.8</v>
      </c>
      <c r="C30" s="9" t="n">
        <v>754.8</v>
      </c>
    </row>
    <row r="31" spans="1:3">
      <c r="A31" s="4" t="s">
        <v>35</v>
      </c>
      <c r="B31" s="9" t="n">
        <v>99.5</v>
      </c>
      <c r="C31" s="9" t="n">
        <v>139.5</v>
      </c>
    </row>
    <row r="32" spans="1:3">
      <c r="A32" s="4" t="s">
        <v>59</v>
      </c>
      <c r="B32" s="9" t="n">
        <v>15.5</v>
      </c>
      <c r="C32" s="9" t="n">
        <v>12.2</v>
      </c>
    </row>
    <row r="33" spans="1:3">
      <c r="A33" s="4" t="s">
        <v>60</v>
      </c>
      <c r="B33" s="9" t="n">
        <v>149.5</v>
      </c>
      <c r="C33" s="9" t="n">
        <v>153.8</v>
      </c>
    </row>
    <row r="34" spans="1:3">
      <c r="A34" s="3" t="s">
        <v>61</v>
      </c>
    </row>
    <row r="35" spans="1:3">
      <c r="A35" s="4" t="s">
        <v>62</v>
      </c>
      <c r="B35" s="6" t="n">
        <v>0</v>
      </c>
      <c r="C35" s="6" t="n">
        <v>0</v>
      </c>
    </row>
    <row r="36" spans="1:3">
      <c r="A36" s="4" t="s">
        <v>63</v>
      </c>
      <c r="B36" s="6" t="n">
        <v>153</v>
      </c>
      <c r="C36" s="9" t="n">
        <v>152.8</v>
      </c>
    </row>
    <row r="37" spans="1:3">
      <c r="A37" s="4" t="s">
        <v>64</v>
      </c>
      <c r="B37" s="9" t="n">
        <v>496.5</v>
      </c>
      <c r="C37" s="6" t="n">
        <v>507</v>
      </c>
    </row>
    <row r="38" spans="1:3">
      <c r="A38" s="4" t="s">
        <v>65</v>
      </c>
      <c r="B38" s="9" t="n">
        <v>724.2</v>
      </c>
      <c r="C38" s="9" t="n">
        <v>812.3</v>
      </c>
    </row>
    <row r="39" spans="1:3">
      <c r="A39" s="4" t="s">
        <v>66</v>
      </c>
      <c r="B39" s="9" t="n">
        <v>-210.6</v>
      </c>
      <c r="C39" s="6" t="n">
        <v>-225</v>
      </c>
    </row>
    <row r="40" spans="1:3">
      <c r="A40" s="4" t="s">
        <v>67</v>
      </c>
      <c r="B40" s="9" t="n">
        <v>-146.1</v>
      </c>
      <c r="C40" s="9" t="n">
        <v>-131.3</v>
      </c>
    </row>
    <row r="41" spans="1:3">
      <c r="A41" s="4" t="s">
        <v>68</v>
      </c>
      <c r="B41" s="6" t="n">
        <v>1017</v>
      </c>
      <c r="C41" s="9" t="n">
        <v>1115.8</v>
      </c>
    </row>
    <row r="42" spans="1:3">
      <c r="A42" s="4" t="s">
        <v>69</v>
      </c>
      <c r="B42" s="8" t="n">
        <v>2176.3</v>
      </c>
      <c r="C42" s="8" t="n">
        <v>23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3</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0</v>
      </c>
      <c r="B1" s="2" t="s">
        <v>2</v>
      </c>
      <c r="C1" s="2" t="s">
        <v>29</v>
      </c>
    </row>
    <row r="2" spans="1:3">
      <c r="A2" s="3" t="s">
        <v>71</v>
      </c>
    </row>
    <row r="3" spans="1:3">
      <c r="A3" s="4" t="s">
        <v>72</v>
      </c>
      <c r="B3" s="7" t="n">
        <v>1</v>
      </c>
      <c r="C3" s="7" t="n">
        <v>1</v>
      </c>
    </row>
    <row r="4" spans="1:3">
      <c r="A4" s="4" t="s">
        <v>73</v>
      </c>
      <c r="B4" s="7" t="n">
        <v>1</v>
      </c>
      <c r="C4" s="7" t="n">
        <v>1</v>
      </c>
    </row>
    <row r="5" spans="1:3">
      <c r="A5" s="4" t="s">
        <v>74</v>
      </c>
      <c r="B5" s="6" t="n">
        <v>200000000</v>
      </c>
      <c r="C5" s="6" t="n">
        <v>200000000</v>
      </c>
    </row>
    <row r="6" spans="1:3">
      <c r="A6" s="4" t="s">
        <v>75</v>
      </c>
      <c r="B6" s="6" t="n">
        <v>152844949</v>
      </c>
      <c r="C6" s="6" t="n">
        <v>152045461</v>
      </c>
    </row>
    <row r="7" spans="1:3">
      <c r="A7" s="4" t="s">
        <v>76</v>
      </c>
      <c r="B7" s="7" t="n">
        <v>1</v>
      </c>
      <c r="C7" s="7" t="n">
        <v>1</v>
      </c>
    </row>
    <row r="8" spans="1:3">
      <c r="A8" s="4" t="s">
        <v>77</v>
      </c>
      <c r="B8" s="6" t="n">
        <v>15000000</v>
      </c>
      <c r="C8" s="6" t="n">
        <v>15000000</v>
      </c>
    </row>
    <row r="9" spans="1:3">
      <c r="A9" s="4" t="s">
        <v>78</v>
      </c>
      <c r="B9" s="6" t="n">
        <v>0</v>
      </c>
      <c r="C9" s="6" t="n">
        <v>0</v>
      </c>
    </row>
    <row r="10" spans="1:3">
      <c r="A10" s="4" t="s">
        <v>79</v>
      </c>
      <c r="B10" s="6" t="n">
        <v>9995456</v>
      </c>
      <c r="C10" s="6" t="n">
        <v>10613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3</v>
      </c>
      <c r="B1" s="2" t="s">
        <v>1</v>
      </c>
    </row>
    <row r="2" spans="1:2">
      <c r="B2" s="2" t="s">
        <v>2</v>
      </c>
    </row>
    <row r="3" spans="1:2">
      <c r="A3" s="3" t="s">
        <v>271</v>
      </c>
    </row>
    <row r="4" spans="1:2">
      <c r="A4" s="4" t="s">
        <v>173</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0</v>
      </c>
      <c r="B1" s="2" t="s">
        <v>1</v>
      </c>
    </row>
    <row r="2" spans="1:2">
      <c r="B2" s="2" t="s">
        <v>2</v>
      </c>
    </row>
    <row r="3" spans="1:2">
      <c r="A3" s="3" t="s">
        <v>19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25</v>
      </c>
      <c r="B1" s="2" t="s">
        <v>1</v>
      </c>
    </row>
    <row r="2" spans="1:2">
      <c r="B2" s="2" t="s">
        <v>2</v>
      </c>
    </row>
    <row r="3" spans="1:2">
      <c r="A3" s="3" t="s">
        <v>19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336</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7</v>
      </c>
      <c r="B1" s="2" t="s">
        <v>1</v>
      </c>
    </row>
    <row r="2" spans="1:2">
      <c r="B2" s="2" t="s">
        <v>2</v>
      </c>
    </row>
    <row r="3" spans="1:2">
      <c r="A3" s="3" t="s">
        <v>210</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3</v>
      </c>
      <c r="B1" s="2" t="s">
        <v>1</v>
      </c>
    </row>
    <row r="2" spans="1:2">
      <c r="B2" s="2" t="s">
        <v>2</v>
      </c>
    </row>
    <row r="3" spans="1:2">
      <c r="A3" s="3" t="s">
        <v>21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29</v>
      </c>
      <c r="D2" s="2" t="s">
        <v>81</v>
      </c>
    </row>
    <row r="3" spans="1:4">
      <c r="A3" s="4" t="s">
        <v>82</v>
      </c>
      <c r="B3" s="8" t="n">
        <v>1892.5</v>
      </c>
      <c r="C3" s="8" t="n">
        <v>1934.8</v>
      </c>
      <c r="D3" s="8" t="n">
        <v>2085.2</v>
      </c>
    </row>
    <row r="4" spans="1:4">
      <c r="A4" s="3" t="s">
        <v>83</v>
      </c>
    </row>
    <row r="5" spans="1:4">
      <c r="A5" s="4" t="s">
        <v>84</v>
      </c>
      <c r="B5" s="9" t="n">
        <v>1682.7</v>
      </c>
      <c r="C5" s="9" t="n">
        <v>1757.8</v>
      </c>
      <c r="D5" s="9" t="n">
        <v>1636.9</v>
      </c>
    </row>
    <row r="6" spans="1:4">
      <c r="A6" s="4" t="s">
        <v>85</v>
      </c>
      <c r="B6" s="9" t="n">
        <v>101.9</v>
      </c>
      <c r="C6" s="9" t="n">
        <v>100.7</v>
      </c>
      <c r="D6" s="9" t="n">
        <v>91.3</v>
      </c>
    </row>
    <row r="7" spans="1:4">
      <c r="A7" s="4" t="s">
        <v>86</v>
      </c>
      <c r="B7" s="9" t="n">
        <v>152.8</v>
      </c>
      <c r="C7" s="9" t="n">
        <v>149.5</v>
      </c>
      <c r="D7" s="9" t="n">
        <v>150.2</v>
      </c>
    </row>
    <row r="8" spans="1:4">
      <c r="A8" s="4" t="s">
        <v>87</v>
      </c>
      <c r="B8" s="9" t="n">
        <v>2.1</v>
      </c>
      <c r="C8" s="9" t="n">
        <v>-3.1</v>
      </c>
      <c r="D8" s="9" t="n">
        <v>0.2</v>
      </c>
    </row>
    <row r="9" spans="1:4">
      <c r="A9" s="4" t="s">
        <v>88</v>
      </c>
      <c r="B9" s="9" t="n">
        <v>16.3</v>
      </c>
      <c r="C9" s="9" t="n">
        <v>7.5</v>
      </c>
      <c r="D9" s="9" t="n">
        <v>3.8</v>
      </c>
    </row>
    <row r="10" spans="1:4">
      <c r="A10" s="4" t="s">
        <v>89</v>
      </c>
      <c r="B10" s="9" t="n">
        <v>1955.8</v>
      </c>
      <c r="C10" s="9" t="n">
        <v>2012.4</v>
      </c>
      <c r="D10" s="9" t="n">
        <v>1882.4</v>
      </c>
    </row>
    <row r="11" spans="1:4">
      <c r="A11" s="4" t="s">
        <v>90</v>
      </c>
      <c r="B11" s="9" t="n">
        <v>-63.3</v>
      </c>
      <c r="C11" s="9" t="n">
        <v>-77.59999999999999</v>
      </c>
      <c r="D11" s="9" t="n">
        <v>202.8</v>
      </c>
    </row>
    <row r="12" spans="1:4">
      <c r="A12" s="3" t="s">
        <v>91</v>
      </c>
    </row>
    <row r="13" spans="1:4">
      <c r="A13" s="4" t="s">
        <v>92</v>
      </c>
      <c r="B13" s="9" t="n">
        <v>-31.2</v>
      </c>
      <c r="C13" s="9" t="n">
        <v>-29.8</v>
      </c>
      <c r="D13" s="6" t="n">
        <v>-36</v>
      </c>
    </row>
    <row r="14" spans="1:4">
      <c r="A14" s="4" t="s">
        <v>93</v>
      </c>
      <c r="B14" s="9" t="n">
        <v>4.4</v>
      </c>
      <c r="C14" s="9" t="n">
        <v>5.5</v>
      </c>
      <c r="D14" s="9" t="n">
        <v>10.3</v>
      </c>
    </row>
    <row r="15" spans="1:4">
      <c r="A15" s="4" t="s">
        <v>94</v>
      </c>
      <c r="B15" s="9" t="n">
        <v>-5.3</v>
      </c>
      <c r="C15" s="9" t="n">
        <v>-3.1</v>
      </c>
      <c r="D15" s="9" t="n">
        <v>29.5</v>
      </c>
    </row>
    <row r="16" spans="1:4">
      <c r="A16" s="4" t="s">
        <v>95</v>
      </c>
      <c r="B16" s="9" t="n">
        <v>-32.1</v>
      </c>
      <c r="C16" s="9" t="n">
        <v>-27.4</v>
      </c>
      <c r="D16" s="9" t="n">
        <v>3.8</v>
      </c>
    </row>
    <row r="17" spans="1:4">
      <c r="A17" s="4" t="s">
        <v>96</v>
      </c>
      <c r="B17" s="9" t="n">
        <v>-95.40000000000001</v>
      </c>
      <c r="C17" s="6" t="n">
        <v>-105</v>
      </c>
      <c r="D17" s="9" t="n">
        <v>206.6</v>
      </c>
    </row>
    <row r="18" spans="1:4">
      <c r="A18" s="4" t="s">
        <v>97</v>
      </c>
      <c r="B18" s="9" t="n">
        <v>-2.7</v>
      </c>
      <c r="C18" s="9" t="n">
        <v>-27.2</v>
      </c>
      <c r="D18" s="9" t="n">
        <v>41.1</v>
      </c>
    </row>
    <row r="19" spans="1:4">
      <c r="A19" s="4" t="s">
        <v>98</v>
      </c>
      <c r="B19" s="9" t="n">
        <v>-6.7</v>
      </c>
      <c r="C19" s="9" t="n">
        <v>-4.4</v>
      </c>
      <c r="D19" s="9" t="n">
        <v>-11.9</v>
      </c>
    </row>
    <row r="20" spans="1:4">
      <c r="A20" s="4" t="s">
        <v>99</v>
      </c>
      <c r="B20" s="6" t="n">
        <v>-86</v>
      </c>
      <c r="C20" s="9" t="n">
        <v>-73.40000000000001</v>
      </c>
      <c r="D20" s="9" t="n">
        <v>177.4</v>
      </c>
    </row>
    <row r="21" spans="1:4">
      <c r="A21" s="4" t="s">
        <v>100</v>
      </c>
      <c r="B21" s="9" t="n">
        <v>-3.2</v>
      </c>
      <c r="C21" s="6" t="n">
        <v>-3</v>
      </c>
      <c r="D21" s="9" t="n">
        <v>-0.4</v>
      </c>
    </row>
    <row r="22" spans="1:4">
      <c r="A22" s="4" t="s">
        <v>101</v>
      </c>
      <c r="B22" s="9" t="n">
        <v>-1.1</v>
      </c>
      <c r="C22" s="6" t="n">
        <v>-1</v>
      </c>
      <c r="D22" s="9" t="n">
        <v>-0.1</v>
      </c>
    </row>
    <row r="23" spans="1:4">
      <c r="A23" s="4" t="s">
        <v>102</v>
      </c>
      <c r="B23" s="9" t="n">
        <v>-2.1</v>
      </c>
      <c r="C23" s="6" t="n">
        <v>-2</v>
      </c>
      <c r="D23" s="9" t="n">
        <v>-0.3</v>
      </c>
    </row>
    <row r="24" spans="1:4">
      <c r="A24" s="4" t="s">
        <v>103</v>
      </c>
      <c r="B24" s="8" t="n">
        <v>-88.09999999999999</v>
      </c>
      <c r="C24" s="8" t="n">
        <v>-75.40000000000001</v>
      </c>
      <c r="D24" s="8" t="n">
        <v>177.1</v>
      </c>
    </row>
    <row r="25" spans="1:4">
      <c r="A25" s="3" t="s">
        <v>104</v>
      </c>
    </row>
    <row r="26" spans="1:4">
      <c r="A26" s="4" t="s">
        <v>105</v>
      </c>
      <c r="B26" s="10" t="n">
        <v>-0.6</v>
      </c>
      <c r="C26" s="10" t="n">
        <v>-0.52</v>
      </c>
      <c r="D26" s="10" t="n">
        <v>1.27</v>
      </c>
    </row>
    <row r="27" spans="1:4">
      <c r="A27" s="4" t="s">
        <v>106</v>
      </c>
      <c r="B27" s="11" t="n">
        <v>-0.02</v>
      </c>
      <c r="C27" s="11" t="n">
        <v>-0.01</v>
      </c>
      <c r="D27" s="6" t="n">
        <v>0</v>
      </c>
    </row>
    <row r="28" spans="1:4">
      <c r="A28" s="4" t="s">
        <v>107</v>
      </c>
      <c r="B28" s="11" t="n">
        <v>-0.62</v>
      </c>
      <c r="C28" s="11" t="n">
        <v>-0.53</v>
      </c>
      <c r="D28" s="11" t="n">
        <v>1.27</v>
      </c>
    </row>
    <row r="29" spans="1:4">
      <c r="A29" s="3" t="s">
        <v>108</v>
      </c>
    </row>
    <row r="30" spans="1:4">
      <c r="A30" s="4" t="s">
        <v>105</v>
      </c>
      <c r="B30" s="11" t="n">
        <v>-0.6</v>
      </c>
      <c r="C30" s="11" t="n">
        <v>-0.52</v>
      </c>
      <c r="D30" s="11" t="n">
        <v>1.23</v>
      </c>
    </row>
    <row r="31" spans="1:4">
      <c r="A31" s="4" t="s">
        <v>106</v>
      </c>
      <c r="B31" s="11" t="n">
        <v>-0.02</v>
      </c>
      <c r="C31" s="11" t="n">
        <v>-0.01</v>
      </c>
      <c r="D31" s="6" t="n">
        <v>0</v>
      </c>
    </row>
    <row r="32" spans="1:4">
      <c r="A32" s="4" t="s">
        <v>107</v>
      </c>
      <c r="B32" s="10" t="n">
        <v>-0.62</v>
      </c>
      <c r="C32" s="10" t="n">
        <v>-0.53</v>
      </c>
      <c r="D32" s="10" t="n">
        <v>1.23</v>
      </c>
    </row>
    <row r="33" spans="1:4">
      <c r="A33" s="4" t="s">
        <v>109</v>
      </c>
      <c r="B33" s="9" t="n">
        <v>142.4</v>
      </c>
      <c r="C33" s="9" t="n">
        <v>141.1</v>
      </c>
      <c r="D33" s="9" t="n">
        <v>139.6</v>
      </c>
    </row>
    <row r="34" spans="1:4">
      <c r="A34" s="4" t="s">
        <v>110</v>
      </c>
      <c r="B34" s="9" t="n">
        <v>142.4</v>
      </c>
      <c r="C34" s="9" t="n">
        <v>141.1</v>
      </c>
      <c r="D34" s="9" t="n">
        <v>1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02</v>
      </c>
      <c r="B1" s="2" t="s">
        <v>1</v>
      </c>
    </row>
    <row r="2" spans="1:2">
      <c r="B2" s="2" t="s">
        <v>2</v>
      </c>
    </row>
    <row r="3" spans="1:2">
      <c r="A3" s="3" t="s">
        <v>248</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05</v>
      </c>
      <c r="B1" s="2" t="s">
        <v>1</v>
      </c>
    </row>
    <row r="2" spans="1:2">
      <c r="B2" s="2" t="s">
        <v>2</v>
      </c>
    </row>
    <row r="3" spans="1:2">
      <c r="A3" s="3" t="s">
        <v>252</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08</v>
      </c>
      <c r="B1" s="2" t="s">
        <v>1</v>
      </c>
    </row>
    <row r="2" spans="1:2">
      <c r="B2" s="2" t="s">
        <v>2</v>
      </c>
    </row>
    <row r="3" spans="1:2">
      <c r="A3" s="3" t="s">
        <v>256</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29</v>
      </c>
      <c r="D2" s="2" t="s">
        <v>81</v>
      </c>
    </row>
    <row r="3" spans="1:4">
      <c r="A3" s="4" t="s">
        <v>103</v>
      </c>
      <c r="B3" s="8" t="n">
        <v>-88.09999999999999</v>
      </c>
      <c r="C3" s="8" t="n">
        <v>-75.40000000000001</v>
      </c>
      <c r="D3" s="8" t="n">
        <v>177.1</v>
      </c>
    </row>
    <row r="4" spans="1:4">
      <c r="A4" s="3" t="s">
        <v>112</v>
      </c>
    </row>
    <row r="5" spans="1:4">
      <c r="A5" s="4" t="s">
        <v>113</v>
      </c>
      <c r="B5" s="9" t="n">
        <v>-21.4</v>
      </c>
      <c r="C5" s="9" t="n">
        <v>-14.5</v>
      </c>
      <c r="D5" s="9" t="n">
        <v>-11.6</v>
      </c>
    </row>
    <row r="6" spans="1:4">
      <c r="A6" s="4" t="s">
        <v>114</v>
      </c>
      <c r="B6" s="6" t="n">
        <v>0</v>
      </c>
      <c r="C6" s="6" t="n">
        <v>0</v>
      </c>
      <c r="D6" s="9" t="n">
        <v>0.3</v>
      </c>
    </row>
    <row r="7" spans="1:4">
      <c r="A7" s="4" t="s">
        <v>115</v>
      </c>
      <c r="B7" s="9" t="n">
        <v>0.7</v>
      </c>
      <c r="C7" s="9" t="n">
        <v>0.6</v>
      </c>
      <c r="D7" s="6" t="n">
        <v>1</v>
      </c>
    </row>
    <row r="8" spans="1:4">
      <c r="A8" s="3" t="s">
        <v>116</v>
      </c>
    </row>
    <row r="9" spans="1:4">
      <c r="A9" s="4" t="s">
        <v>117</v>
      </c>
      <c r="B9" s="9" t="n">
        <v>0.3</v>
      </c>
      <c r="C9" s="6" t="n">
        <v>0</v>
      </c>
      <c r="D9" s="9" t="n">
        <v>0.2</v>
      </c>
    </row>
    <row r="10" spans="1:4">
      <c r="A10" s="4" t="s">
        <v>118</v>
      </c>
      <c r="B10" s="6" t="n">
        <v>0</v>
      </c>
      <c r="C10" s="9" t="n">
        <v>-6.1</v>
      </c>
      <c r="D10" s="6" t="n">
        <v>0</v>
      </c>
    </row>
    <row r="11" spans="1:4">
      <c r="A11" s="4" t="s">
        <v>119</v>
      </c>
      <c r="B11" s="9" t="n">
        <v>-0.4</v>
      </c>
      <c r="C11" s="9" t="n">
        <v>-26.7</v>
      </c>
      <c r="D11" s="6" t="n">
        <v>23</v>
      </c>
    </row>
    <row r="12" spans="1:4">
      <c r="A12" s="4" t="s">
        <v>120</v>
      </c>
      <c r="B12" s="9" t="n">
        <v>4.8</v>
      </c>
      <c r="C12" s="9" t="n">
        <v>3.9</v>
      </c>
      <c r="D12" s="9" t="n">
        <v>4.7</v>
      </c>
    </row>
    <row r="13" spans="1:4">
      <c r="A13" s="4" t="s">
        <v>121</v>
      </c>
      <c r="B13" s="9" t="n">
        <v>1.2</v>
      </c>
      <c r="C13" s="9" t="n">
        <v>0.7</v>
      </c>
      <c r="D13" s="9" t="n">
        <v>1.1</v>
      </c>
    </row>
    <row r="14" spans="1:4">
      <c r="A14" s="4" t="s">
        <v>112</v>
      </c>
      <c r="B14" s="9" t="n">
        <v>-14.8</v>
      </c>
      <c r="C14" s="9" t="n">
        <v>-42.1</v>
      </c>
      <c r="D14" s="9" t="n">
        <v>18.7</v>
      </c>
    </row>
    <row r="15" spans="1:4">
      <c r="A15" s="4" t="s">
        <v>122</v>
      </c>
      <c r="B15" s="8" t="n">
        <v>-102.9</v>
      </c>
      <c r="C15" s="8" t="n">
        <v>-117.5</v>
      </c>
      <c r="D15" s="8" t="n">
        <v>1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16</v>
      </c>
      <c r="B1" s="2" t="s">
        <v>1</v>
      </c>
    </row>
    <row r="2" spans="1:2">
      <c r="B2" s="2" t="s">
        <v>2</v>
      </c>
    </row>
    <row r="3" spans="1:2">
      <c r="A3" s="3" t="s">
        <v>260</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69</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7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36</v>
      </c>
      <c r="B1" s="2" t="s">
        <v>1</v>
      </c>
    </row>
    <row r="2" spans="1:4">
      <c r="B2" s="2" t="s">
        <v>2</v>
      </c>
      <c r="C2" s="2" t="s">
        <v>29</v>
      </c>
      <c r="D2" s="2" t="s">
        <v>81</v>
      </c>
    </row>
    <row r="3" spans="1:4">
      <c r="A3" s="3" t="s">
        <v>4</v>
      </c>
    </row>
    <row r="4" spans="1:4">
      <c r="A4" s="4" t="s">
        <v>437</v>
      </c>
      <c r="C4" s="8" t="n">
        <v>432.2</v>
      </c>
    </row>
    <row r="5" spans="1:4">
      <c r="A5" s="4" t="s">
        <v>438</v>
      </c>
      <c r="B5" s="8" t="n">
        <v>1.9</v>
      </c>
      <c r="C5" s="9" t="n">
        <v>1.3</v>
      </c>
      <c r="D5" s="8" t="n">
        <v>1.6</v>
      </c>
    </row>
    <row r="6" spans="1:4">
      <c r="A6" s="4" t="s">
        <v>439</v>
      </c>
      <c r="D6" s="9" t="n">
        <v>1.4</v>
      </c>
    </row>
    <row r="7" spans="1:4">
      <c r="A7" s="4" t="s">
        <v>440</v>
      </c>
      <c r="B7" s="8" t="n">
        <v>1.1</v>
      </c>
      <c r="C7" s="8" t="n">
        <v>1.2</v>
      </c>
      <c r="D7" s="8" t="n">
        <v>1.4</v>
      </c>
    </row>
    <row r="8" spans="1:4">
      <c r="A8" s="4" t="s">
        <v>441</v>
      </c>
    </row>
    <row r="9" spans="1:4">
      <c r="A9" s="3" t="s">
        <v>4</v>
      </c>
    </row>
    <row r="10" spans="1:4">
      <c r="A10" s="4" t="s">
        <v>442</v>
      </c>
      <c r="B10" s="4" t="s">
        <v>443</v>
      </c>
    </row>
    <row r="11" spans="1:4">
      <c r="A11" s="4" t="s">
        <v>444</v>
      </c>
    </row>
    <row r="12" spans="1:4">
      <c r="A12" s="3" t="s">
        <v>4</v>
      </c>
    </row>
    <row r="13" spans="1:4">
      <c r="A13" s="4" t="s">
        <v>442</v>
      </c>
      <c r="B13" s="4" t="s">
        <v>445</v>
      </c>
    </row>
    <row r="14" spans="1:4">
      <c r="A14" s="4" t="s">
        <v>446</v>
      </c>
    </row>
    <row r="15" spans="1:4">
      <c r="A15" s="3" t="s">
        <v>4</v>
      </c>
    </row>
    <row r="16" spans="1:4">
      <c r="A16" s="4" t="s">
        <v>447</v>
      </c>
      <c r="B16" s="4" t="s">
        <v>448</v>
      </c>
      <c r="C16" s="4" t="s">
        <v>449</v>
      </c>
      <c r="D16" s="4" t="s">
        <v>450</v>
      </c>
    </row>
    <row r="17" spans="1:4">
      <c r="A17" s="4" t="s">
        <v>451</v>
      </c>
    </row>
    <row r="18" spans="1:4">
      <c r="A18" s="3" t="s">
        <v>4</v>
      </c>
    </row>
    <row r="19" spans="1:4">
      <c r="A19" s="4" t="s">
        <v>447</v>
      </c>
      <c r="C19" s="4" t="s">
        <v>452</v>
      </c>
    </row>
    <row r="20" spans="1:4">
      <c r="A20" s="4" t="s">
        <v>453</v>
      </c>
    </row>
    <row r="21" spans="1:4">
      <c r="A21" s="3" t="s">
        <v>4</v>
      </c>
    </row>
    <row r="22" spans="1:4">
      <c r="A22" s="4" t="s">
        <v>437</v>
      </c>
      <c r="B22" s="7" t="n">
        <v>410</v>
      </c>
      <c r="C22" s="7" t="n">
        <v>410</v>
      </c>
    </row>
    <row r="23" spans="1:4">
      <c r="A23" s="4" t="s">
        <v>454</v>
      </c>
    </row>
    <row r="24" spans="1:4">
      <c r="A24" s="3" t="s">
        <v>4</v>
      </c>
    </row>
    <row r="25" spans="1:4">
      <c r="A25" s="4" t="s">
        <v>455</v>
      </c>
      <c r="B25" s="8" t="n">
        <v>368.7</v>
      </c>
      <c r="C25" s="8" t="n">
        <v>36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29</v>
      </c>
      <c r="D2" s="2" t="s">
        <v>81</v>
      </c>
    </row>
    <row r="3" spans="1:4">
      <c r="A3" s="3" t="s">
        <v>457</v>
      </c>
    </row>
    <row r="4" spans="1:4">
      <c r="A4" s="4" t="s">
        <v>36</v>
      </c>
      <c r="B4" s="7" t="n">
        <v>9</v>
      </c>
      <c r="C4" s="8" t="n">
        <v>9.300000000000001</v>
      </c>
    </row>
    <row r="5" spans="1:4">
      <c r="A5" s="4" t="s">
        <v>458</v>
      </c>
      <c r="B5" s="9" t="n">
        <v>-1.9</v>
      </c>
      <c r="C5" s="9" t="n">
        <v>-1.3</v>
      </c>
      <c r="D5" s="8" t="n">
        <v>-1.6</v>
      </c>
    </row>
    <row r="6" spans="1:4">
      <c r="A6" s="4" t="s">
        <v>459</v>
      </c>
      <c r="C6" s="9" t="n">
        <v>11.9</v>
      </c>
    </row>
    <row r="7" spans="1:4">
      <c r="A7" s="4" t="s">
        <v>460</v>
      </c>
    </row>
    <row r="8" spans="1:4">
      <c r="A8" s="3" t="s">
        <v>457</v>
      </c>
    </row>
    <row r="9" spans="1:4">
      <c r="A9" s="4" t="s">
        <v>36</v>
      </c>
      <c r="B9" s="9" t="n">
        <v>1.8</v>
      </c>
      <c r="C9" s="9" t="n">
        <v>1.3</v>
      </c>
    </row>
    <row r="10" spans="1:4">
      <c r="A10" s="4" t="s">
        <v>461</v>
      </c>
    </row>
    <row r="11" spans="1:4">
      <c r="A11" s="3" t="s">
        <v>457</v>
      </c>
    </row>
    <row r="12" spans="1:4">
      <c r="A12" s="4" t="s">
        <v>36</v>
      </c>
      <c r="B12" s="9" t="n">
        <v>0.5</v>
      </c>
      <c r="C12" s="9" t="n">
        <v>0.3</v>
      </c>
    </row>
    <row r="13" spans="1:4">
      <c r="A13" s="4" t="s">
        <v>462</v>
      </c>
    </row>
    <row r="14" spans="1:4">
      <c r="A14" s="3" t="s">
        <v>457</v>
      </c>
    </row>
    <row r="15" spans="1:4">
      <c r="A15" s="4" t="s">
        <v>36</v>
      </c>
      <c r="B15" s="8" t="n">
        <v>6.7</v>
      </c>
      <c r="C15" s="8" t="n">
        <v>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3</v>
      </c>
      <c r="B1" s="2" t="s">
        <v>1</v>
      </c>
    </row>
    <row r="2" spans="1:3">
      <c r="B2" s="2" t="s">
        <v>2</v>
      </c>
      <c r="C2" s="2" t="s">
        <v>29</v>
      </c>
    </row>
    <row r="3" spans="1:3">
      <c r="A3" s="3" t="s">
        <v>464</v>
      </c>
    </row>
    <row r="4" spans="1:3">
      <c r="A4" s="4" t="s">
        <v>465</v>
      </c>
      <c r="B4" s="8" t="n">
        <v>0.4</v>
      </c>
      <c r="C4" s="8" t="n">
        <v>0.3</v>
      </c>
    </row>
    <row r="5" spans="1:3">
      <c r="A5" s="4" t="s">
        <v>466</v>
      </c>
      <c r="B5" s="9" t="n">
        <v>5.4</v>
      </c>
      <c r="C5" s="9" t="n">
        <v>4.3</v>
      </c>
    </row>
    <row r="6" spans="1:3">
      <c r="A6" s="4" t="s">
        <v>467</v>
      </c>
      <c r="B6" s="6" t="n">
        <v>0</v>
      </c>
      <c r="C6" s="6" t="n">
        <v>0</v>
      </c>
    </row>
    <row r="7" spans="1:3">
      <c r="A7" s="4" t="s">
        <v>468</v>
      </c>
      <c r="B7" s="9" t="n">
        <v>5.8</v>
      </c>
      <c r="C7" s="9" t="n">
        <v>4.6</v>
      </c>
    </row>
    <row r="8" spans="1:3">
      <c r="A8" s="4" t="s">
        <v>469</v>
      </c>
      <c r="B8" s="9" t="n">
        <v>23.4</v>
      </c>
    </row>
    <row r="9" spans="1:3">
      <c r="A9" s="4" t="s">
        <v>470</v>
      </c>
    </row>
    <row r="10" spans="1:3">
      <c r="A10" s="3" t="s">
        <v>464</v>
      </c>
    </row>
    <row r="11" spans="1:3">
      <c r="A11" s="4" t="s">
        <v>465</v>
      </c>
      <c r="B11" s="9" t="n">
        <v>0.4</v>
      </c>
      <c r="C11" s="9" t="n">
        <v>0.3</v>
      </c>
    </row>
    <row r="12" spans="1:3">
      <c r="A12" s="4" t="s">
        <v>471</v>
      </c>
      <c r="B12" s="9" t="n">
        <v>5.4</v>
      </c>
      <c r="C12" s="9" t="n">
        <v>4.3</v>
      </c>
    </row>
    <row r="13" spans="1:3">
      <c r="A13" s="4" t="s">
        <v>467</v>
      </c>
      <c r="B13" s="6" t="n">
        <v>0</v>
      </c>
      <c r="C13" s="6" t="n">
        <v>0</v>
      </c>
    </row>
    <row r="14" spans="1:3">
      <c r="A14" s="4" t="s">
        <v>468</v>
      </c>
      <c r="B14" s="8" t="n">
        <v>5.8</v>
      </c>
      <c r="C14" s="8"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72</v>
      </c>
      <c r="B1" s="2" t="s">
        <v>2</v>
      </c>
      <c r="C1" s="2" t="s">
        <v>29</v>
      </c>
    </row>
    <row r="2" spans="1:3">
      <c r="A2" s="4" t="s">
        <v>473</v>
      </c>
      <c r="B2" s="8" t="n">
        <v>0.4</v>
      </c>
      <c r="C2" s="8" t="n">
        <v>0.3</v>
      </c>
    </row>
    <row r="3" spans="1:3">
      <c r="A3" s="4" t="s">
        <v>474</v>
      </c>
      <c r="B3" s="9" t="n">
        <v>5.8</v>
      </c>
    </row>
    <row r="4" spans="1:3">
      <c r="A4" s="4" t="s">
        <v>475</v>
      </c>
    </row>
    <row r="5" spans="1:3">
      <c r="A5" s="4" t="s">
        <v>473</v>
      </c>
      <c r="B5" s="6" t="n">
        <v>0</v>
      </c>
    </row>
    <row r="6" spans="1:3">
      <c r="A6" s="4" t="s">
        <v>474</v>
      </c>
      <c r="B6" s="6" t="n">
        <v>0</v>
      </c>
    </row>
    <row r="7" spans="1:3">
      <c r="A7" s="4" t="s">
        <v>476</v>
      </c>
    </row>
    <row r="8" spans="1:3">
      <c r="A8" s="4" t="s">
        <v>473</v>
      </c>
      <c r="B8" s="9" t="n">
        <v>0.4</v>
      </c>
    </row>
    <row r="9" spans="1:3">
      <c r="A9" s="4" t="s">
        <v>474</v>
      </c>
      <c r="B9" s="8" t="n">
        <v>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29</v>
      </c>
      <c r="D2" s="2" t="s">
        <v>81</v>
      </c>
    </row>
    <row r="3" spans="1:4">
      <c r="A3" s="3" t="s">
        <v>124</v>
      </c>
    </row>
    <row r="4" spans="1:4">
      <c r="A4" s="4" t="s">
        <v>103</v>
      </c>
      <c r="B4" s="8" t="n">
        <v>-88.09999999999999</v>
      </c>
      <c r="C4" s="8" t="n">
        <v>-75.40000000000001</v>
      </c>
      <c r="D4" s="8" t="n">
        <v>177.1</v>
      </c>
    </row>
    <row r="5" spans="1:4">
      <c r="A5" s="3" t="s">
        <v>125</v>
      </c>
    </row>
    <row r="6" spans="1:4">
      <c r="A6" s="4" t="s">
        <v>85</v>
      </c>
      <c r="B6" s="9" t="n">
        <v>101.9</v>
      </c>
      <c r="C6" s="9" t="n">
        <v>100.7</v>
      </c>
      <c r="D6" s="9" t="n">
        <v>91.3</v>
      </c>
    </row>
    <row r="7" spans="1:4">
      <c r="A7" s="4" t="s">
        <v>126</v>
      </c>
      <c r="B7" s="9" t="n">
        <v>3.7</v>
      </c>
      <c r="C7" s="9" t="n">
        <v>4.4</v>
      </c>
      <c r="D7" s="9" t="n">
        <v>11.9</v>
      </c>
    </row>
    <row r="8" spans="1:4">
      <c r="A8" s="4" t="s">
        <v>88</v>
      </c>
      <c r="B8" s="9" t="n">
        <v>16.3</v>
      </c>
      <c r="C8" s="6" t="n">
        <v>9</v>
      </c>
      <c r="D8" s="9" t="n">
        <v>3.8</v>
      </c>
    </row>
    <row r="9" spans="1:4">
      <c r="A9" s="4" t="s">
        <v>127</v>
      </c>
      <c r="B9" s="9" t="n">
        <v>2.1</v>
      </c>
      <c r="C9" s="9" t="n">
        <v>-3.1</v>
      </c>
      <c r="D9" s="9" t="n">
        <v>0.2</v>
      </c>
    </row>
    <row r="10" spans="1:4">
      <c r="A10" s="4" t="s">
        <v>128</v>
      </c>
      <c r="B10" s="6" t="n">
        <v>0</v>
      </c>
      <c r="C10" s="6" t="n">
        <v>0</v>
      </c>
      <c r="D10" s="9" t="n">
        <v>-35.9</v>
      </c>
    </row>
    <row r="11" spans="1:4">
      <c r="A11" s="4" t="s">
        <v>129</v>
      </c>
      <c r="B11" s="6" t="n">
        <v>0</v>
      </c>
      <c r="C11" s="6" t="n">
        <v>0</v>
      </c>
      <c r="D11" s="9" t="n">
        <v>-1.7</v>
      </c>
    </row>
    <row r="12" spans="1:4">
      <c r="A12" s="4" t="s">
        <v>130</v>
      </c>
      <c r="B12" s="6" t="n">
        <v>0</v>
      </c>
      <c r="C12" s="6" t="n">
        <v>0</v>
      </c>
      <c r="D12" s="9" t="n">
        <v>-1.2</v>
      </c>
    </row>
    <row r="13" spans="1:4">
      <c r="A13" s="4" t="s">
        <v>131</v>
      </c>
      <c r="B13" s="6" t="n">
        <v>0</v>
      </c>
      <c r="C13" s="6" t="n">
        <v>0</v>
      </c>
      <c r="D13" s="9" t="n">
        <v>2.3</v>
      </c>
    </row>
    <row r="14" spans="1:4">
      <c r="A14" s="4" t="s">
        <v>132</v>
      </c>
      <c r="B14" s="6" t="n">
        <v>0</v>
      </c>
      <c r="C14" s="6" t="n">
        <v>0</v>
      </c>
      <c r="D14" s="9" t="n">
        <v>-17.1</v>
      </c>
    </row>
    <row r="15" spans="1:4">
      <c r="A15" s="4" t="s">
        <v>133</v>
      </c>
      <c r="B15" s="9" t="n">
        <v>9.300000000000001</v>
      </c>
      <c r="C15" s="9" t="n">
        <v>9.4</v>
      </c>
      <c r="D15" s="9" t="n">
        <v>8.800000000000001</v>
      </c>
    </row>
    <row r="16" spans="1:4">
      <c r="A16" s="4" t="s">
        <v>134</v>
      </c>
      <c r="B16" s="9" t="n">
        <v>2.8</v>
      </c>
      <c r="C16" s="9" t="n">
        <v>-2.5</v>
      </c>
      <c r="D16" s="9" t="n">
        <v>-2.9</v>
      </c>
    </row>
    <row r="17" spans="1:4">
      <c r="A17" s="4" t="s">
        <v>135</v>
      </c>
      <c r="B17" s="9" t="n">
        <v>-0.5</v>
      </c>
      <c r="C17" s="9" t="n">
        <v>-1.6</v>
      </c>
      <c r="D17" s="9" t="n">
        <v>-0.4</v>
      </c>
    </row>
    <row r="18" spans="1:4">
      <c r="A18" s="4" t="s">
        <v>136</v>
      </c>
      <c r="B18" s="9" t="n">
        <v>-8.5</v>
      </c>
      <c r="C18" s="9" t="n">
        <v>-7.9</v>
      </c>
      <c r="D18" s="9" t="n">
        <v>-9.6</v>
      </c>
    </row>
    <row r="19" spans="1:4">
      <c r="A19" s="4" t="s">
        <v>137</v>
      </c>
      <c r="B19" s="6" t="n">
        <v>6</v>
      </c>
      <c r="C19" s="9" t="n">
        <v>-3.2</v>
      </c>
      <c r="D19" s="9" t="n">
        <v>6.3</v>
      </c>
    </row>
    <row r="20" spans="1:4">
      <c r="A20" s="4" t="s">
        <v>138</v>
      </c>
      <c r="B20" s="9" t="n">
        <v>0.8</v>
      </c>
      <c r="C20" s="9" t="n">
        <v>1.7</v>
      </c>
      <c r="D20" s="9" t="n">
        <v>0.8</v>
      </c>
    </row>
    <row r="21" spans="1:4">
      <c r="A21" s="4" t="s">
        <v>139</v>
      </c>
      <c r="B21" s="9" t="n">
        <v>1.7</v>
      </c>
      <c r="C21" s="9" t="n">
        <v>0.4</v>
      </c>
      <c r="D21" s="9" t="n">
        <v>-0.4</v>
      </c>
    </row>
    <row r="22" spans="1:4">
      <c r="A22" s="4" t="s">
        <v>140</v>
      </c>
      <c r="B22" s="9" t="n">
        <v>10.6</v>
      </c>
      <c r="C22" s="9" t="n">
        <v>-34.1</v>
      </c>
      <c r="D22" s="9" t="n">
        <v>4.5</v>
      </c>
    </row>
    <row r="23" spans="1:4">
      <c r="A23" s="4" t="s">
        <v>141</v>
      </c>
      <c r="B23" s="9" t="n">
        <v>3.5</v>
      </c>
      <c r="C23" s="9" t="n">
        <v>-9.199999999999999</v>
      </c>
      <c r="D23" s="9" t="n">
        <v>-17.7</v>
      </c>
    </row>
    <row r="24" spans="1:4">
      <c r="A24" s="4" t="s">
        <v>142</v>
      </c>
      <c r="B24" s="9" t="n">
        <v>2.2</v>
      </c>
      <c r="C24" s="9" t="n">
        <v>-0.4</v>
      </c>
      <c r="D24" s="9" t="n">
        <v>-1.9</v>
      </c>
    </row>
    <row r="25" spans="1:4">
      <c r="A25" s="4" t="s">
        <v>143</v>
      </c>
      <c r="B25" s="9" t="n">
        <v>-20.3</v>
      </c>
      <c r="C25" s="9" t="n">
        <v>-7.8</v>
      </c>
      <c r="D25" s="9" t="n">
        <v>12.4</v>
      </c>
    </row>
    <row r="26" spans="1:4">
      <c r="A26" s="4" t="s">
        <v>144</v>
      </c>
      <c r="B26" s="9" t="n">
        <v>-6.9</v>
      </c>
      <c r="C26" s="9" t="n">
        <v>-24.5</v>
      </c>
      <c r="D26" s="9" t="n">
        <v>35.7</v>
      </c>
    </row>
    <row r="27" spans="1:4">
      <c r="A27" s="4" t="s">
        <v>145</v>
      </c>
      <c r="B27" s="9" t="n">
        <v>29.2</v>
      </c>
      <c r="C27" s="9" t="n">
        <v>-52.9</v>
      </c>
      <c r="D27" s="9" t="n">
        <v>242.5</v>
      </c>
    </row>
    <row r="28" spans="1:4">
      <c r="A28" s="3" t="s">
        <v>146</v>
      </c>
    </row>
    <row r="29" spans="1:4">
      <c r="A29" s="4" t="s">
        <v>147</v>
      </c>
      <c r="B29" s="9" t="n">
        <v>-113.8</v>
      </c>
      <c r="C29" s="9" t="n">
        <v>-80.09999999999999</v>
      </c>
      <c r="D29" s="9" t="n">
        <v>-75.59999999999999</v>
      </c>
    </row>
    <row r="30" spans="1:4">
      <c r="A30" s="4" t="s">
        <v>148</v>
      </c>
      <c r="B30" s="9" t="n">
        <v>0.5</v>
      </c>
      <c r="C30" s="9" t="n">
        <v>13.2</v>
      </c>
      <c r="D30" s="9" t="n">
        <v>16.7</v>
      </c>
    </row>
    <row r="31" spans="1:4">
      <c r="A31" s="4" t="s">
        <v>149</v>
      </c>
      <c r="B31" s="6" t="n">
        <v>0</v>
      </c>
      <c r="C31" s="6" t="n">
        <v>0</v>
      </c>
      <c r="D31" s="9" t="n">
        <v>-67.40000000000001</v>
      </c>
    </row>
    <row r="32" spans="1:4">
      <c r="A32" s="4" t="s">
        <v>150</v>
      </c>
      <c r="B32" s="9" t="n">
        <v>1.1</v>
      </c>
      <c r="C32" s="9" t="n">
        <v>2.6</v>
      </c>
      <c r="D32" s="9" t="n">
        <v>13.9</v>
      </c>
    </row>
    <row r="33" spans="1:4">
      <c r="A33" s="4" t="s">
        <v>151</v>
      </c>
      <c r="B33" s="6" t="n">
        <v>0</v>
      </c>
      <c r="C33" s="6" t="n">
        <v>0</v>
      </c>
      <c r="D33" s="9" t="n">
        <v>2.9</v>
      </c>
    </row>
    <row r="34" spans="1:4">
      <c r="A34" s="4" t="s">
        <v>152</v>
      </c>
      <c r="B34" s="6" t="n">
        <v>0</v>
      </c>
      <c r="C34" s="6" t="n">
        <v>0</v>
      </c>
      <c r="D34" s="9" t="n">
        <v>91.40000000000001</v>
      </c>
    </row>
    <row r="35" spans="1:4">
      <c r="A35" s="4" t="s">
        <v>153</v>
      </c>
      <c r="B35" s="9" t="n">
        <v>-3.9</v>
      </c>
      <c r="C35" s="9" t="n">
        <v>0.8</v>
      </c>
      <c r="D35" s="9" t="n">
        <v>0.7</v>
      </c>
    </row>
    <row r="36" spans="1:4">
      <c r="A36" s="4" t="s">
        <v>154</v>
      </c>
      <c r="B36" s="9" t="n">
        <v>0.2</v>
      </c>
      <c r="C36" s="6" t="n">
        <v>0</v>
      </c>
      <c r="D36" s="6" t="n">
        <v>0</v>
      </c>
    </row>
    <row r="37" spans="1:4">
      <c r="A37" s="4" t="s">
        <v>155</v>
      </c>
      <c r="B37" s="9" t="n">
        <v>-115.9</v>
      </c>
      <c r="C37" s="9" t="n">
        <v>-63.5</v>
      </c>
      <c r="D37" s="9" t="n">
        <v>-17.4</v>
      </c>
    </row>
    <row r="38" spans="1:4">
      <c r="A38" s="3" t="s">
        <v>156</v>
      </c>
    </row>
    <row r="39" spans="1:4">
      <c r="A39" s="4" t="s">
        <v>157</v>
      </c>
      <c r="B39" s="9" t="n">
        <v>-2.3</v>
      </c>
      <c r="C39" s="9" t="n">
        <v>-2.3</v>
      </c>
      <c r="D39" s="9" t="n">
        <v>-113.2</v>
      </c>
    </row>
    <row r="40" spans="1:4">
      <c r="A40" s="4" t="s">
        <v>158</v>
      </c>
      <c r="B40" s="6" t="n">
        <v>0</v>
      </c>
      <c r="C40" s="6" t="n">
        <v>0</v>
      </c>
      <c r="D40" s="9" t="n">
        <v>-1.2</v>
      </c>
    </row>
    <row r="41" spans="1:4">
      <c r="A41" s="4" t="s">
        <v>159</v>
      </c>
      <c r="B41" s="9" t="n">
        <v>-6.1</v>
      </c>
      <c r="C41" s="9" t="n">
        <v>-1.5</v>
      </c>
      <c r="D41" s="9" t="n">
        <v>-12.1</v>
      </c>
    </row>
    <row r="42" spans="1:4">
      <c r="A42" s="4" t="s">
        <v>160</v>
      </c>
      <c r="B42" s="9" t="n">
        <v>0.7</v>
      </c>
      <c r="C42" s="6" t="n">
        <v>0</v>
      </c>
      <c r="D42" s="9" t="n">
        <v>0.1</v>
      </c>
    </row>
    <row r="43" spans="1:4">
      <c r="A43" s="4" t="s">
        <v>161</v>
      </c>
      <c r="B43" s="9" t="n">
        <v>3.3</v>
      </c>
      <c r="C43" s="9" t="n">
        <v>-0.1</v>
      </c>
      <c r="D43" s="6" t="n">
        <v>0</v>
      </c>
    </row>
    <row r="44" spans="1:4">
      <c r="A44" s="4" t="s">
        <v>162</v>
      </c>
      <c r="B44" s="9" t="n">
        <v>-4.4</v>
      </c>
      <c r="C44" s="9" t="n">
        <v>-3.9</v>
      </c>
      <c r="D44" s="9" t="n">
        <v>-126.4</v>
      </c>
    </row>
    <row r="45" spans="1:4">
      <c r="A45" s="4" t="s">
        <v>163</v>
      </c>
      <c r="B45" s="9" t="n">
        <v>-6.9</v>
      </c>
      <c r="C45" s="9" t="n">
        <v>-3.8</v>
      </c>
      <c r="D45" s="9" t="n">
        <v>-2.8</v>
      </c>
    </row>
    <row r="46" spans="1:4">
      <c r="A46" s="4" t="s">
        <v>164</v>
      </c>
      <c r="B46" s="6" t="n">
        <v>-98</v>
      </c>
      <c r="C46" s="9" t="n">
        <v>-124.1</v>
      </c>
      <c r="D46" s="9" t="n">
        <v>95.90000000000001</v>
      </c>
    </row>
    <row r="47" spans="1:4">
      <c r="A47" s="4" t="s">
        <v>165</v>
      </c>
      <c r="B47" s="9" t="n">
        <v>532.7</v>
      </c>
      <c r="C47" s="9" t="n">
        <v>656.8</v>
      </c>
      <c r="D47" s="9" t="n">
        <v>560.9</v>
      </c>
    </row>
    <row r="48" spans="1:4">
      <c r="A48" s="4" t="s">
        <v>166</v>
      </c>
      <c r="B48" s="8" t="n">
        <v>434.7</v>
      </c>
      <c r="C48" s="8" t="n">
        <v>532.7</v>
      </c>
      <c r="D48" s="8" t="n">
        <v>6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29</v>
      </c>
      <c r="D2" s="2" t="s">
        <v>81</v>
      </c>
    </row>
    <row r="3" spans="1:4">
      <c r="A3" s="3" t="s">
        <v>478</v>
      </c>
    </row>
    <row r="4" spans="1:4">
      <c r="A4" s="4" t="s">
        <v>479</v>
      </c>
      <c r="B4" s="8" t="n">
        <v>5.8</v>
      </c>
      <c r="C4" s="8" t="n">
        <v>4.6</v>
      </c>
      <c r="D4" s="8" t="n">
        <v>3.7</v>
      </c>
    </row>
    <row r="5" spans="1:4">
      <c r="A5" s="4" t="s">
        <v>480</v>
      </c>
      <c r="B5" s="9" t="n">
        <v>0.2</v>
      </c>
      <c r="C5" s="9" t="n">
        <v>3.2</v>
      </c>
      <c r="D5" s="9" t="n">
        <v>20.5</v>
      </c>
    </row>
    <row r="6" spans="1:4">
      <c r="A6" s="4" t="s">
        <v>481</v>
      </c>
      <c r="B6" s="9" t="n">
        <v>-0.4</v>
      </c>
    </row>
    <row r="7" spans="1:4">
      <c r="A7" s="3" t="s">
        <v>482</v>
      </c>
    </row>
    <row r="8" spans="1:4">
      <c r="A8" s="4" t="s">
        <v>483</v>
      </c>
      <c r="B8" s="9" t="n">
        <v>5.8</v>
      </c>
    </row>
    <row r="9" spans="1:4">
      <c r="A9" s="4" t="s">
        <v>484</v>
      </c>
    </row>
    <row r="10" spans="1:4">
      <c r="A10" s="3" t="s">
        <v>482</v>
      </c>
    </row>
    <row r="11" spans="1:4">
      <c r="A11" s="4" t="s">
        <v>483</v>
      </c>
      <c r="B11" s="9" t="n">
        <v>5.8</v>
      </c>
      <c r="C11" s="9" t="n">
        <v>4.6</v>
      </c>
    </row>
    <row r="12" spans="1:4">
      <c r="A12" s="4" t="s">
        <v>485</v>
      </c>
      <c r="B12" s="9" t="n">
        <v>2.3</v>
      </c>
      <c r="C12" s="9" t="n">
        <v>2.3</v>
      </c>
    </row>
    <row r="13" spans="1:4">
      <c r="A13" s="4" t="s">
        <v>486</v>
      </c>
      <c r="B13" s="6" t="n">
        <v>0</v>
      </c>
      <c r="C13" s="9" t="n">
        <v>0.2</v>
      </c>
      <c r="D13" s="8" t="n">
        <v>3.8</v>
      </c>
    </row>
    <row r="14" spans="1:4">
      <c r="A14" s="4" t="s">
        <v>168</v>
      </c>
      <c r="C14" s="9" t="n">
        <v>0.2</v>
      </c>
    </row>
    <row r="15" spans="1:4">
      <c r="A15" s="4" t="s">
        <v>487</v>
      </c>
    </row>
    <row r="16" spans="1:4">
      <c r="A16" s="3" t="s">
        <v>482</v>
      </c>
    </row>
    <row r="17" spans="1:4">
      <c r="A17" s="4" t="s">
        <v>483</v>
      </c>
      <c r="B17" s="6" t="n">
        <v>0</v>
      </c>
      <c r="C17" s="6" t="n">
        <v>0</v>
      </c>
    </row>
    <row r="18" spans="1:4">
      <c r="A18" s="4" t="s">
        <v>485</v>
      </c>
      <c r="B18" s="9" t="n">
        <v>2.3</v>
      </c>
      <c r="C18" s="9" t="n">
        <v>2.3</v>
      </c>
    </row>
    <row r="19" spans="1:4">
      <c r="A19" s="4" t="s">
        <v>168</v>
      </c>
      <c r="C19" s="6" t="n">
        <v>0</v>
      </c>
    </row>
    <row r="20" spans="1:4">
      <c r="A20" s="4" t="s">
        <v>488</v>
      </c>
    </row>
    <row r="21" spans="1:4">
      <c r="A21" s="3" t="s">
        <v>482</v>
      </c>
    </row>
    <row r="22" spans="1:4">
      <c r="A22" s="4" t="s">
        <v>483</v>
      </c>
      <c r="B22" s="6" t="n">
        <v>0</v>
      </c>
      <c r="C22" s="6" t="n">
        <v>0</v>
      </c>
    </row>
    <row r="23" spans="1:4">
      <c r="A23" s="4" t="s">
        <v>485</v>
      </c>
      <c r="B23" s="6" t="n">
        <v>0</v>
      </c>
      <c r="C23" s="6" t="n">
        <v>0</v>
      </c>
    </row>
    <row r="24" spans="1:4">
      <c r="A24" s="4" t="s">
        <v>168</v>
      </c>
      <c r="C24" s="6" t="n">
        <v>0</v>
      </c>
    </row>
    <row r="25" spans="1:4">
      <c r="A25" s="4" t="s">
        <v>489</v>
      </c>
    </row>
    <row r="26" spans="1:4">
      <c r="A26" s="3" t="s">
        <v>482</v>
      </c>
    </row>
    <row r="27" spans="1:4">
      <c r="A27" s="4" t="s">
        <v>483</v>
      </c>
      <c r="B27" s="9" t="n">
        <v>5.8</v>
      </c>
      <c r="C27" s="9" t="n">
        <v>4.6</v>
      </c>
    </row>
    <row r="28" spans="1:4">
      <c r="A28" s="4" t="s">
        <v>485</v>
      </c>
      <c r="B28" s="6" t="n">
        <v>0</v>
      </c>
      <c r="C28" s="6" t="n">
        <v>0</v>
      </c>
    </row>
    <row r="29" spans="1:4">
      <c r="A29" s="4" t="s">
        <v>168</v>
      </c>
      <c r="C29" s="9" t="n">
        <v>0.2</v>
      </c>
    </row>
    <row r="30" spans="1:4">
      <c r="A30" s="4" t="s">
        <v>490</v>
      </c>
    </row>
    <row r="31" spans="1:4">
      <c r="A31" s="3" t="s">
        <v>478</v>
      </c>
    </row>
    <row r="32" spans="1:4">
      <c r="A32" s="4" t="s">
        <v>491</v>
      </c>
      <c r="B32" s="8" t="n">
        <v>366.2</v>
      </c>
      <c r="C32" s="7" t="n">
        <v>3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29</v>
      </c>
      <c r="D2" s="2" t="s">
        <v>81</v>
      </c>
      <c r="E2" s="2" t="s">
        <v>493</v>
      </c>
    </row>
    <row r="3" spans="1:5">
      <c r="A3" s="3" t="s">
        <v>494</v>
      </c>
    </row>
    <row r="4" spans="1:5">
      <c r="A4" s="4" t="s">
        <v>481</v>
      </c>
      <c r="B4" s="8" t="n">
        <v>-0.4</v>
      </c>
    </row>
    <row r="5" spans="1:5">
      <c r="A5" s="3" t="s">
        <v>495</v>
      </c>
    </row>
    <row r="6" spans="1:5">
      <c r="A6" s="4" t="s">
        <v>496</v>
      </c>
      <c r="B6" s="9" t="n">
        <v>4.6</v>
      </c>
      <c r="C6" s="8" t="n">
        <v>3.7</v>
      </c>
    </row>
    <row r="7" spans="1:5">
      <c r="A7" s="4" t="s">
        <v>497</v>
      </c>
      <c r="B7" s="9" t="n">
        <v>1.2</v>
      </c>
      <c r="C7" s="9" t="n">
        <v>0.9</v>
      </c>
    </row>
    <row r="8" spans="1:5">
      <c r="A8" s="4" t="s">
        <v>498</v>
      </c>
      <c r="B8" s="9" t="n">
        <v>5.8</v>
      </c>
      <c r="C8" s="9" t="n">
        <v>4.6</v>
      </c>
    </row>
    <row r="9" spans="1:5">
      <c r="A9" s="4" t="s">
        <v>484</v>
      </c>
    </row>
    <row r="10" spans="1:5">
      <c r="A10" s="3" t="s">
        <v>494</v>
      </c>
    </row>
    <row r="11" spans="1:5">
      <c r="A11" s="4" t="s">
        <v>486</v>
      </c>
      <c r="B11" s="6" t="n">
        <v>0</v>
      </c>
      <c r="C11" s="8" t="n">
        <v>0.2</v>
      </c>
      <c r="D11" s="8" t="n">
        <v>3.8</v>
      </c>
    </row>
    <row r="12" spans="1:5">
      <c r="A12" s="4" t="s">
        <v>499</v>
      </c>
    </row>
    <row r="13" spans="1:5">
      <c r="A13" s="3" t="s">
        <v>494</v>
      </c>
    </row>
    <row r="14" spans="1:5">
      <c r="A14" s="4" t="s">
        <v>486</v>
      </c>
      <c r="B14" s="7" t="n">
        <v>0</v>
      </c>
      <c r="E14" s="8" t="n">
        <v>2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29</v>
      </c>
      <c r="D2" s="2" t="s">
        <v>81</v>
      </c>
    </row>
    <row r="3" spans="1:4">
      <c r="A3" s="3" t="s">
        <v>501</v>
      </c>
    </row>
    <row r="4" spans="1:4">
      <c r="A4" s="4" t="s">
        <v>502</v>
      </c>
      <c r="B4" s="7" t="n">
        <v>-86</v>
      </c>
      <c r="C4" s="8" t="n">
        <v>-73.40000000000001</v>
      </c>
      <c r="D4" s="8" t="n">
        <v>177.4</v>
      </c>
    </row>
    <row r="5" spans="1:4">
      <c r="A5" s="4" t="s">
        <v>102</v>
      </c>
      <c r="B5" s="9" t="n">
        <v>-2.1</v>
      </c>
      <c r="C5" s="6" t="n">
        <v>-2</v>
      </c>
      <c r="D5" s="9" t="n">
        <v>-0.3</v>
      </c>
    </row>
    <row r="6" spans="1:4">
      <c r="A6" s="4" t="s">
        <v>103</v>
      </c>
      <c r="B6" s="9" t="n">
        <v>-88.09999999999999</v>
      </c>
      <c r="C6" s="9" t="n">
        <v>-75.40000000000001</v>
      </c>
      <c r="D6" s="9" t="n">
        <v>177.1</v>
      </c>
    </row>
    <row r="7" spans="1:4">
      <c r="A7" s="4" t="s">
        <v>503</v>
      </c>
      <c r="B7" s="8" t="n">
        <v>-88.09999999999999</v>
      </c>
      <c r="C7" s="8" t="n">
        <v>-75.40000000000001</v>
      </c>
      <c r="D7" s="8" t="n">
        <v>177.1</v>
      </c>
    </row>
    <row r="8" spans="1:4">
      <c r="A8" s="4" t="s">
        <v>109</v>
      </c>
      <c r="B8" s="9" t="n">
        <v>142.4</v>
      </c>
      <c r="C8" s="9" t="n">
        <v>141.1</v>
      </c>
      <c r="D8" s="9" t="n">
        <v>139.6</v>
      </c>
    </row>
    <row r="9" spans="1:4">
      <c r="A9" s="4" t="s">
        <v>504</v>
      </c>
      <c r="B9" s="6" t="n">
        <v>0</v>
      </c>
      <c r="C9" s="6" t="n">
        <v>0</v>
      </c>
      <c r="D9" s="9" t="n">
        <v>2.5</v>
      </c>
    </row>
    <row r="10" spans="1:4">
      <c r="A10" s="4" t="s">
        <v>505</v>
      </c>
      <c r="B10" s="6" t="n">
        <v>0</v>
      </c>
      <c r="C10" s="6" t="n">
        <v>0</v>
      </c>
      <c r="D10" s="9" t="n">
        <v>2.2</v>
      </c>
    </row>
    <row r="11" spans="1:4">
      <c r="A11" s="4" t="s">
        <v>506</v>
      </c>
      <c r="B11" s="6" t="n">
        <v>0</v>
      </c>
      <c r="C11" s="6" t="n">
        <v>0</v>
      </c>
      <c r="D11" s="9" t="n">
        <v>4.7</v>
      </c>
    </row>
    <row r="12" spans="1:4">
      <c r="A12" s="4" t="s">
        <v>507</v>
      </c>
      <c r="B12" s="9" t="n">
        <v>142.4</v>
      </c>
      <c r="C12" s="9" t="n">
        <v>141.1</v>
      </c>
      <c r="D12" s="9" t="n">
        <v>144.3</v>
      </c>
    </row>
    <row r="13" spans="1:4">
      <c r="A13" s="4" t="s">
        <v>508</v>
      </c>
      <c r="B13" s="9" t="n">
        <v>4.9</v>
      </c>
      <c r="C13" s="9" t="n">
        <v>5.8</v>
      </c>
      <c r="D13" s="9" t="n">
        <v>2.5</v>
      </c>
    </row>
    <row r="14" spans="1:4">
      <c r="A14" s="4" t="s">
        <v>105</v>
      </c>
      <c r="B14" s="10" t="n">
        <v>-0.6</v>
      </c>
      <c r="C14" s="10" t="n">
        <v>-0.52</v>
      </c>
      <c r="D14" s="10" t="n">
        <v>1.27</v>
      </c>
    </row>
    <row r="15" spans="1:4">
      <c r="A15" s="4" t="s">
        <v>106</v>
      </c>
      <c r="B15" s="11" t="n">
        <v>-0.02</v>
      </c>
      <c r="C15" s="11" t="n">
        <v>-0.01</v>
      </c>
      <c r="D15" s="6" t="n">
        <v>0</v>
      </c>
    </row>
    <row r="16" spans="1:4">
      <c r="A16" s="4" t="s">
        <v>509</v>
      </c>
      <c r="B16" s="11" t="n">
        <v>-0.62</v>
      </c>
      <c r="C16" s="11" t="n">
        <v>-0.53</v>
      </c>
      <c r="D16" s="11" t="n">
        <v>1.27</v>
      </c>
    </row>
    <row r="17" spans="1:4">
      <c r="A17" s="4" t="s">
        <v>105</v>
      </c>
      <c r="B17" s="11" t="n">
        <v>-0.6</v>
      </c>
      <c r="C17" s="11" t="n">
        <v>-0.52</v>
      </c>
      <c r="D17" s="11" t="n">
        <v>1.23</v>
      </c>
    </row>
    <row r="18" spans="1:4">
      <c r="A18" s="4" t="s">
        <v>106</v>
      </c>
      <c r="B18" s="11" t="n">
        <v>-0.02</v>
      </c>
      <c r="C18" s="11" t="n">
        <v>-0.01</v>
      </c>
      <c r="D18" s="6" t="n">
        <v>0</v>
      </c>
    </row>
    <row r="19" spans="1:4">
      <c r="A19" s="4" t="s">
        <v>510</v>
      </c>
      <c r="B19" s="10" t="n">
        <v>-0.62</v>
      </c>
      <c r="C19" s="10" t="n">
        <v>-0.53</v>
      </c>
      <c r="D19" s="10" t="n">
        <v>1.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11</v>
      </c>
      <c r="B1" s="2" t="s">
        <v>2</v>
      </c>
      <c r="C1" s="2" t="s">
        <v>29</v>
      </c>
    </row>
    <row r="2" spans="1:3">
      <c r="A2" s="3" t="s">
        <v>210</v>
      </c>
    </row>
    <row r="3" spans="1:3">
      <c r="A3" s="4" t="s">
        <v>512</v>
      </c>
      <c r="B3" s="8" t="n">
        <v>82.59999999999999</v>
      </c>
      <c r="C3" s="8" t="n">
        <v>96.09999999999999</v>
      </c>
    </row>
    <row r="4" spans="1:3">
      <c r="A4" s="4" t="s">
        <v>513</v>
      </c>
      <c r="B4" s="9" t="n">
        <v>0.2</v>
      </c>
      <c r="C4" s="9" t="n">
        <v>0.2</v>
      </c>
    </row>
    <row r="5" spans="1:3">
      <c r="A5" s="4" t="s">
        <v>514</v>
      </c>
      <c r="B5" s="6" t="n">
        <v>2</v>
      </c>
      <c r="C5" s="9" t="n">
        <v>1.4</v>
      </c>
    </row>
    <row r="6" spans="1:3">
      <c r="A6" s="4" t="s">
        <v>515</v>
      </c>
      <c r="B6" s="9" t="n">
        <v>12.6</v>
      </c>
      <c r="C6" s="9" t="n">
        <v>11.7</v>
      </c>
    </row>
    <row r="7" spans="1:3">
      <c r="A7" s="4" t="s">
        <v>516</v>
      </c>
      <c r="B7" s="6" t="n">
        <v>-1</v>
      </c>
      <c r="C7" s="6" t="n">
        <v>-1</v>
      </c>
    </row>
    <row r="8" spans="1:3">
      <c r="A8" s="4" t="s">
        <v>168</v>
      </c>
      <c r="B8" s="8" t="n">
        <v>96.40000000000001</v>
      </c>
      <c r="C8" s="8" t="n">
        <v>10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17</v>
      </c>
      <c r="B1" s="2" t="s">
        <v>2</v>
      </c>
      <c r="C1" s="2" t="s">
        <v>29</v>
      </c>
    </row>
    <row r="2" spans="1:3">
      <c r="A2" s="3" t="s">
        <v>518</v>
      </c>
    </row>
    <row r="3" spans="1:3">
      <c r="A3" s="4" t="s">
        <v>519</v>
      </c>
      <c r="B3" s="8" t="n">
        <v>58.6</v>
      </c>
      <c r="C3" s="8" t="n">
        <v>39.6</v>
      </c>
    </row>
    <row r="4" spans="1:3">
      <c r="A4" s="4" t="s">
        <v>520</v>
      </c>
      <c r="B4" s="9" t="n">
        <v>21.6</v>
      </c>
      <c r="C4" s="9" t="n">
        <v>21.3</v>
      </c>
    </row>
    <row r="5" spans="1:3">
      <c r="A5" s="4" t="s">
        <v>521</v>
      </c>
      <c r="B5" s="9" t="n">
        <v>18.5</v>
      </c>
      <c r="C5" s="9" t="n">
        <v>19.3</v>
      </c>
    </row>
    <row r="6" spans="1:3">
      <c r="A6" s="4" t="s">
        <v>522</v>
      </c>
      <c r="B6" s="9" t="n">
        <v>123.3</v>
      </c>
      <c r="C6" s="9" t="n">
        <v>149.6</v>
      </c>
    </row>
    <row r="7" spans="1:3">
      <c r="A7" s="4" t="s">
        <v>168</v>
      </c>
      <c r="B7" s="7" t="n">
        <v>222</v>
      </c>
      <c r="C7" s="8" t="n">
        <v>22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23</v>
      </c>
      <c r="B1" s="2" t="s">
        <v>1</v>
      </c>
    </row>
    <row r="2" spans="1:3">
      <c r="B2" s="2" t="s">
        <v>2</v>
      </c>
      <c r="C2" s="2" t="s">
        <v>29</v>
      </c>
    </row>
    <row r="3" spans="1:3">
      <c r="A3" s="4" t="s">
        <v>524</v>
      </c>
      <c r="B3" s="4" t="s">
        <v>525</v>
      </c>
      <c r="C3" s="4" t="s">
        <v>526</v>
      </c>
    </row>
    <row r="4" spans="1:3">
      <c r="A4" s="4" t="s">
        <v>437</v>
      </c>
      <c r="C4" s="8" t="n">
        <v>432.2</v>
      </c>
    </row>
    <row r="5" spans="1:3">
      <c r="A5" s="4" t="s">
        <v>527</v>
      </c>
      <c r="B5" s="7" t="n">
        <v>0</v>
      </c>
      <c r="C5" s="6" t="n">
        <v>0</v>
      </c>
    </row>
    <row r="6" spans="1:3">
      <c r="A6" s="4" t="s">
        <v>528</v>
      </c>
      <c r="B6" s="9" t="n">
        <v>432.2</v>
      </c>
      <c r="C6" s="9" t="n">
        <v>432.2</v>
      </c>
    </row>
    <row r="7" spans="1:3">
      <c r="A7" s="4" t="s">
        <v>529</v>
      </c>
      <c r="B7" s="6" t="n">
        <v>437</v>
      </c>
      <c r="C7" s="6" t="n">
        <v>438</v>
      </c>
    </row>
    <row r="8" spans="1:3">
      <c r="A8" s="4" t="s">
        <v>530</v>
      </c>
    </row>
    <row r="9" spans="1:3">
      <c r="A9" s="4" t="s">
        <v>437</v>
      </c>
      <c r="B9" s="9" t="n">
        <v>22.2</v>
      </c>
      <c r="C9" s="9" t="n">
        <v>22.2</v>
      </c>
    </row>
    <row r="10" spans="1:3">
      <c r="A10" s="4" t="s">
        <v>530</v>
      </c>
    </row>
    <row r="11" spans="1:3">
      <c r="A11" s="4" t="s">
        <v>437</v>
      </c>
      <c r="B11" s="7" t="n">
        <v>410</v>
      </c>
      <c r="C11" s="7" t="n">
        <v>4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31</v>
      </c>
      <c r="B1" s="2" t="s">
        <v>1</v>
      </c>
    </row>
    <row r="2" spans="1:4">
      <c r="B2" s="2" t="s">
        <v>2</v>
      </c>
      <c r="C2" s="2" t="s">
        <v>29</v>
      </c>
      <c r="D2" s="2" t="s">
        <v>81</v>
      </c>
    </row>
    <row r="3" spans="1:4">
      <c r="A3" s="3" t="s">
        <v>532</v>
      </c>
    </row>
    <row r="4" spans="1:4">
      <c r="A4" s="4" t="s">
        <v>533</v>
      </c>
      <c r="B4" s="7" t="n">
        <v>0</v>
      </c>
    </row>
    <row r="5" spans="1:4">
      <c r="A5" s="4" t="s">
        <v>534</v>
      </c>
      <c r="B5" s="9" t="n">
        <v>-11.6</v>
      </c>
      <c r="C5" s="7" t="n">
        <v>0</v>
      </c>
    </row>
    <row r="6" spans="1:4">
      <c r="A6" s="4" t="s">
        <v>535</v>
      </c>
      <c r="B6" s="9" t="n">
        <v>50.4</v>
      </c>
      <c r="C6" s="9" t="n">
        <v>64.90000000000001</v>
      </c>
      <c r="D6" s="8" t="n">
        <v>68.09999999999999</v>
      </c>
    </row>
    <row r="7" spans="1:4">
      <c r="A7" s="4" t="s">
        <v>46</v>
      </c>
      <c r="B7" s="9" t="n">
        <v>9.699999999999999</v>
      </c>
      <c r="C7" s="9" t="n">
        <v>9.699999999999999</v>
      </c>
      <c r="D7" s="9" t="n">
        <v>9.699999999999999</v>
      </c>
    </row>
    <row r="8" spans="1:4">
      <c r="A8" s="4" t="s">
        <v>536</v>
      </c>
      <c r="B8" s="9" t="n">
        <v>60.1</v>
      </c>
      <c r="C8" s="9" t="n">
        <v>74.59999999999999</v>
      </c>
      <c r="D8" s="8" t="n">
        <v>77.8</v>
      </c>
    </row>
    <row r="9" spans="1:4">
      <c r="A9" s="4" t="s">
        <v>537</v>
      </c>
      <c r="B9" s="9" t="n">
        <v>3.2</v>
      </c>
    </row>
    <row r="10" spans="1:4">
      <c r="A10" s="4" t="s">
        <v>538</v>
      </c>
      <c r="B10" s="9" t="n">
        <v>3.2</v>
      </c>
    </row>
    <row r="11" spans="1:4">
      <c r="A11" s="4" t="s">
        <v>539</v>
      </c>
      <c r="B11" s="9" t="n">
        <v>3.2</v>
      </c>
    </row>
    <row r="12" spans="1:4">
      <c r="A12" s="4" t="s">
        <v>540</v>
      </c>
      <c r="B12" s="9" t="n">
        <v>3.2</v>
      </c>
    </row>
    <row r="13" spans="1:4">
      <c r="A13" s="4" t="s">
        <v>541</v>
      </c>
      <c r="B13" s="9" t="n">
        <v>3.2</v>
      </c>
    </row>
    <row r="14" spans="1:4">
      <c r="A14" s="4" t="s">
        <v>46</v>
      </c>
      <c r="C14" s="6" t="n">
        <v>0</v>
      </c>
    </row>
    <row r="15" spans="1:4">
      <c r="A15" s="4" t="s">
        <v>542</v>
      </c>
      <c r="B15" s="9" t="n">
        <v>-2.9</v>
      </c>
      <c r="C15" s="9" t="n">
        <v>3.2</v>
      </c>
    </row>
    <row r="16" spans="1:4">
      <c r="A16" s="4" t="s">
        <v>543</v>
      </c>
      <c r="B16" s="9" t="n">
        <v>11.6</v>
      </c>
      <c r="C16" s="7" t="n">
        <v>0</v>
      </c>
    </row>
    <row r="17" spans="1:4">
      <c r="A17" s="4" t="s">
        <v>544</v>
      </c>
    </row>
    <row r="18" spans="1:4">
      <c r="A18" s="3" t="s">
        <v>532</v>
      </c>
    </row>
    <row r="19" spans="1:4">
      <c r="A19" s="4" t="s">
        <v>545</v>
      </c>
      <c r="B19" s="8" t="n">
        <v>9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29</v>
      </c>
      <c r="D2" s="2" t="s">
        <v>81</v>
      </c>
    </row>
    <row r="3" spans="1:4">
      <c r="A3" s="4" t="s">
        <v>547</v>
      </c>
      <c r="B3" s="7" t="n">
        <v>3</v>
      </c>
    </row>
    <row r="4" spans="1:4">
      <c r="A4" s="4" t="s">
        <v>548</v>
      </c>
      <c r="B4" s="4" t="s">
        <v>443</v>
      </c>
    </row>
    <row r="5" spans="1:4">
      <c r="A5" s="4" t="s">
        <v>130</v>
      </c>
      <c r="B5" s="7" t="n">
        <v>0</v>
      </c>
      <c r="C5" s="7" t="n">
        <v>0</v>
      </c>
      <c r="D5" s="8"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29</v>
      </c>
      <c r="D2" s="2" t="s">
        <v>81</v>
      </c>
    </row>
    <row r="3" spans="1:4">
      <c r="A3" s="4" t="s">
        <v>550</v>
      </c>
      <c r="B3" s="8" t="n">
        <v>0.1</v>
      </c>
      <c r="C3" s="8" t="n">
        <v>0.4</v>
      </c>
    </row>
    <row r="4" spans="1:4">
      <c r="A4" s="4" t="s">
        <v>82</v>
      </c>
      <c r="B4" s="9" t="n">
        <v>1892.5</v>
      </c>
      <c r="C4" s="9" t="n">
        <v>1934.8</v>
      </c>
      <c r="D4" s="8" t="n">
        <v>2085.2</v>
      </c>
    </row>
    <row r="5" spans="1:4">
      <c r="A5" s="4" t="s">
        <v>103</v>
      </c>
      <c r="B5" s="8" t="n">
        <v>-88.09999999999999</v>
      </c>
      <c r="C5" s="8" t="n">
        <v>-75.40000000000001</v>
      </c>
      <c r="D5" s="8" t="n">
        <v>17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51</v>
      </c>
      <c r="B1" s="2" t="s">
        <v>1</v>
      </c>
    </row>
    <row r="2" spans="1:4">
      <c r="B2" s="2" t="s">
        <v>2</v>
      </c>
      <c r="C2" s="2" t="s">
        <v>29</v>
      </c>
      <c r="D2" s="2" t="s">
        <v>81</v>
      </c>
    </row>
    <row r="3" spans="1:4">
      <c r="A3" s="3" t="s">
        <v>552</v>
      </c>
    </row>
    <row r="4" spans="1:4">
      <c r="A4" s="4" t="s">
        <v>130</v>
      </c>
      <c r="B4" s="7" t="n">
        <v>0</v>
      </c>
      <c r="C4" s="7" t="n">
        <v>0</v>
      </c>
      <c r="D4" s="8" t="n">
        <v>-1.2</v>
      </c>
    </row>
    <row r="5" spans="1:4">
      <c r="A5" s="4" t="s">
        <v>553</v>
      </c>
      <c r="B5" s="9" t="n">
        <v>0.4</v>
      </c>
      <c r="C5" s="9" t="n">
        <v>0.7</v>
      </c>
    </row>
    <row r="6" spans="1:4">
      <c r="A6" s="4" t="s">
        <v>550</v>
      </c>
      <c r="B6" s="9" t="n">
        <v>0.1</v>
      </c>
      <c r="C6" s="9" t="n">
        <v>0.4</v>
      </c>
    </row>
    <row r="7" spans="1:4">
      <c r="A7" s="4" t="s">
        <v>554</v>
      </c>
    </row>
    <row r="8" spans="1:4">
      <c r="A8" s="3" t="s">
        <v>552</v>
      </c>
    </row>
    <row r="9" spans="1:4">
      <c r="A9" s="4" t="s">
        <v>555</v>
      </c>
      <c r="B9" s="9" t="n">
        <v>9.300000000000001</v>
      </c>
      <c r="C9" s="9" t="n">
        <v>9.800000000000001</v>
      </c>
      <c r="D9" s="9" t="n">
        <v>13.7</v>
      </c>
    </row>
    <row r="10" spans="1:4">
      <c r="A10" s="4" t="s">
        <v>556</v>
      </c>
    </row>
    <row r="11" spans="1:4">
      <c r="A11" s="3" t="s">
        <v>552</v>
      </c>
    </row>
    <row r="12" spans="1:4">
      <c r="A12" s="4" t="s">
        <v>557</v>
      </c>
      <c r="B12" s="8" t="n">
        <v>54.1</v>
      </c>
      <c r="C12" s="8" t="n">
        <v>55.4</v>
      </c>
      <c r="D12" s="6" t="n">
        <v>52</v>
      </c>
    </row>
    <row r="13" spans="1:4">
      <c r="A13" s="4" t="s">
        <v>558</v>
      </c>
    </row>
    <row r="14" spans="1:4">
      <c r="A14" s="3" t="s">
        <v>552</v>
      </c>
    </row>
    <row r="15" spans="1:4">
      <c r="A15" s="4" t="s">
        <v>559</v>
      </c>
      <c r="D15" s="8" t="n">
        <v>9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31"/>
  </cols>
  <sheetData>
    <row r="1" spans="1:7">
      <c r="A1" s="1" t="s">
        <v>167</v>
      </c>
      <c r="B1" s="2" t="s">
        <v>168</v>
      </c>
      <c r="C1" s="2" t="s">
        <v>169</v>
      </c>
      <c r="D1" s="2" t="s">
        <v>170</v>
      </c>
      <c r="E1" s="2" t="s">
        <v>171</v>
      </c>
      <c r="F1" s="2" t="s">
        <v>172</v>
      </c>
      <c r="G1" s="2" t="s">
        <v>173</v>
      </c>
    </row>
    <row r="2" spans="1:7">
      <c r="A2" s="4" t="s">
        <v>174</v>
      </c>
      <c r="B2" s="8" t="n">
        <v>1033.8</v>
      </c>
      <c r="C2" s="8" t="n">
        <v>150.4</v>
      </c>
      <c r="D2" s="8" t="n">
        <v>-252.9</v>
      </c>
      <c r="E2" s="8" t="n">
        <v>533.6</v>
      </c>
      <c r="F2" s="8" t="n">
        <v>710.6</v>
      </c>
      <c r="G2" s="8" t="n">
        <v>-107.9</v>
      </c>
    </row>
    <row r="3" spans="1:7">
      <c r="A3" s="4" t="s">
        <v>175</v>
      </c>
      <c r="C3" s="9" t="n">
        <v>150.4</v>
      </c>
      <c r="D3" s="9" t="n">
        <v>11.9</v>
      </c>
    </row>
    <row r="4" spans="1:7">
      <c r="A4" s="4" t="s">
        <v>103</v>
      </c>
      <c r="B4" s="9" t="n">
        <v>177.1</v>
      </c>
      <c r="F4" s="9" t="n">
        <v>177.1</v>
      </c>
    </row>
    <row r="5" spans="1:7">
      <c r="A5" s="4" t="s">
        <v>176</v>
      </c>
      <c r="B5" s="6" t="n">
        <v>-12</v>
      </c>
      <c r="E5" s="9" t="n">
        <v>-32.7</v>
      </c>
    </row>
    <row r="6" spans="1:7">
      <c r="A6" s="4" t="s">
        <v>177</v>
      </c>
      <c r="D6" s="6" t="n">
        <v>-1</v>
      </c>
    </row>
    <row r="7" spans="1:7">
      <c r="A7" s="4" t="s">
        <v>178</v>
      </c>
      <c r="D7" s="8" t="n">
        <v>20.7</v>
      </c>
    </row>
    <row r="8" spans="1:7">
      <c r="A8" s="4" t="s">
        <v>179</v>
      </c>
      <c r="B8" s="9" t="n">
        <v>8.4</v>
      </c>
      <c r="E8" s="9" t="n">
        <v>8.4</v>
      </c>
    </row>
    <row r="9" spans="1:7">
      <c r="A9" s="4" t="s">
        <v>180</v>
      </c>
      <c r="C9" s="8" t="n">
        <v>1.6</v>
      </c>
    </row>
    <row r="10" spans="1:7">
      <c r="A10" s="4" t="s">
        <v>181</v>
      </c>
      <c r="C10" s="9" t="n">
        <v>1.6</v>
      </c>
    </row>
    <row r="11" spans="1:7">
      <c r="A11" s="4" t="s">
        <v>180</v>
      </c>
      <c r="B11" s="6" t="n">
        <v>0</v>
      </c>
    </row>
    <row r="12" spans="1:7">
      <c r="A12" s="4" t="s">
        <v>182</v>
      </c>
      <c r="B12" s="9" t="n">
        <v>12.1</v>
      </c>
    </row>
    <row r="13" spans="1:7">
      <c r="A13" s="4" t="s">
        <v>177</v>
      </c>
      <c r="E13" s="9" t="n">
        <v>-0.3</v>
      </c>
    </row>
    <row r="14" spans="1:7">
      <c r="A14" s="4" t="s">
        <v>183</v>
      </c>
      <c r="B14" s="9" t="n">
        <v>18.7</v>
      </c>
      <c r="G14" s="9" t="n">
        <v>18.7</v>
      </c>
    </row>
    <row r="15" spans="1:7">
      <c r="A15" s="4" t="s">
        <v>184</v>
      </c>
      <c r="C15" s="6" t="n">
        <v>152</v>
      </c>
      <c r="D15" s="9" t="n">
        <v>10.9</v>
      </c>
    </row>
    <row r="16" spans="1:7">
      <c r="A16" s="4" t="s">
        <v>185</v>
      </c>
      <c r="B16" s="9" t="n">
        <v>1226.3</v>
      </c>
      <c r="C16" s="7" t="n">
        <v>152</v>
      </c>
      <c r="D16" s="8" t="n">
        <v>-232.2</v>
      </c>
      <c r="E16" s="6" t="n">
        <v>508</v>
      </c>
      <c r="F16" s="9" t="n">
        <v>887.7</v>
      </c>
      <c r="G16" s="9" t="n">
        <v>-89.2</v>
      </c>
    </row>
    <row r="17" spans="1:7">
      <c r="A17" s="4" t="s">
        <v>103</v>
      </c>
      <c r="B17" s="9" t="n">
        <v>-75.40000000000001</v>
      </c>
      <c r="F17" s="9" t="n">
        <v>-75.40000000000001</v>
      </c>
    </row>
    <row r="18" spans="1:7">
      <c r="A18" s="4" t="s">
        <v>176</v>
      </c>
      <c r="B18" s="9" t="n">
        <v>-0.7</v>
      </c>
      <c r="E18" s="9" t="n">
        <v>-9.5</v>
      </c>
    </row>
    <row r="19" spans="1:7">
      <c r="A19" s="4" t="s">
        <v>177</v>
      </c>
      <c r="D19" s="9" t="n">
        <v>-0.4</v>
      </c>
    </row>
    <row r="20" spans="1:7">
      <c r="A20" s="4" t="s">
        <v>178</v>
      </c>
      <c r="D20" s="8" t="n">
        <v>8.800000000000001</v>
      </c>
    </row>
    <row r="21" spans="1:7">
      <c r="A21" s="4" t="s">
        <v>179</v>
      </c>
      <c r="B21" s="9" t="n">
        <v>2.1</v>
      </c>
      <c r="E21" s="9" t="n">
        <v>2.1</v>
      </c>
    </row>
    <row r="22" spans="1:7">
      <c r="A22" s="4" t="s">
        <v>180</v>
      </c>
      <c r="C22" s="8" t="n">
        <v>0.8</v>
      </c>
    </row>
    <row r="23" spans="1:7">
      <c r="A23" s="4" t="s">
        <v>181</v>
      </c>
      <c r="C23" s="9" t="n">
        <v>0.8</v>
      </c>
    </row>
    <row r="24" spans="1:7">
      <c r="A24" s="4" t="s">
        <v>180</v>
      </c>
      <c r="B24" s="6" t="n">
        <v>0</v>
      </c>
      <c r="E24" s="9" t="n">
        <v>-0.8</v>
      </c>
    </row>
    <row r="25" spans="1:7">
      <c r="A25" s="4" t="s">
        <v>186</v>
      </c>
      <c r="E25" s="8" t="n">
        <v>7.2</v>
      </c>
    </row>
    <row r="26" spans="1:7">
      <c r="A26" s="4" t="s">
        <v>187</v>
      </c>
      <c r="D26" s="9" t="n">
        <v>0.1</v>
      </c>
    </row>
    <row r="27" spans="1:7">
      <c r="A27" s="4" t="s">
        <v>182</v>
      </c>
      <c r="B27" s="9" t="n">
        <v>1.5</v>
      </c>
      <c r="D27" s="8" t="n">
        <v>-1.6</v>
      </c>
    </row>
    <row r="28" spans="1:7">
      <c r="A28" s="4" t="s">
        <v>177</v>
      </c>
      <c r="B28" s="9" t="n">
        <v>-1.6</v>
      </c>
      <c r="E28" s="4" t="s">
        <v>188</v>
      </c>
    </row>
    <row r="29" spans="1:7">
      <c r="A29" s="4" t="s">
        <v>189</v>
      </c>
      <c r="B29" s="9" t="n">
        <v>-13.9</v>
      </c>
    </row>
    <row r="30" spans="1:7">
      <c r="A30" s="4" t="s">
        <v>183</v>
      </c>
      <c r="B30" s="9" t="n">
        <v>-42.1</v>
      </c>
      <c r="G30" s="9" t="n">
        <v>-42.1</v>
      </c>
    </row>
    <row r="31" spans="1:7">
      <c r="A31" s="4" t="s">
        <v>190</v>
      </c>
      <c r="C31" s="9" t="n">
        <v>152.8</v>
      </c>
      <c r="D31" s="9" t="n">
        <v>10.6</v>
      </c>
    </row>
    <row r="32" spans="1:7">
      <c r="A32" s="4" t="s">
        <v>191</v>
      </c>
      <c r="B32" s="9" t="n">
        <v>1115.8</v>
      </c>
      <c r="C32" s="8" t="n">
        <v>152.8</v>
      </c>
      <c r="D32" s="7" t="n">
        <v>-225</v>
      </c>
      <c r="E32" s="7" t="n">
        <v>507</v>
      </c>
      <c r="F32" s="9" t="n">
        <v>812.3</v>
      </c>
      <c r="G32" s="9" t="n">
        <v>-131.3</v>
      </c>
    </row>
    <row r="33" spans="1:7">
      <c r="A33" s="4" t="s">
        <v>103</v>
      </c>
      <c r="B33" s="9" t="n">
        <v>-88.09999999999999</v>
      </c>
      <c r="F33" s="9" t="n">
        <v>-88.09999999999999</v>
      </c>
    </row>
    <row r="34" spans="1:7">
      <c r="A34" s="4" t="s">
        <v>176</v>
      </c>
      <c r="B34" s="9" t="n">
        <v>-0.9</v>
      </c>
      <c r="D34" s="8" t="n">
        <v>-20.5</v>
      </c>
      <c r="E34" s="9" t="n">
        <v>-19.6</v>
      </c>
    </row>
    <row r="35" spans="1:7">
      <c r="A35" s="4" t="s">
        <v>177</v>
      </c>
      <c r="D35" s="6" t="n">
        <v>-1</v>
      </c>
    </row>
    <row r="36" spans="1:7">
      <c r="A36" s="4" t="s">
        <v>179</v>
      </c>
      <c r="B36" s="9" t="n">
        <v>1.8</v>
      </c>
      <c r="E36" s="9" t="n">
        <v>1.8</v>
      </c>
    </row>
    <row r="37" spans="1:7">
      <c r="A37" s="4" t="s">
        <v>180</v>
      </c>
      <c r="C37" s="8" t="n">
        <v>0.2</v>
      </c>
    </row>
    <row r="38" spans="1:7">
      <c r="A38" s="4" t="s">
        <v>181</v>
      </c>
      <c r="C38" s="9" t="n">
        <v>0.2</v>
      </c>
    </row>
    <row r="39" spans="1:7">
      <c r="A39" s="4" t="s">
        <v>180</v>
      </c>
      <c r="B39" s="6" t="n">
        <v>0</v>
      </c>
      <c r="E39" s="9" t="n">
        <v>-0.2</v>
      </c>
    </row>
    <row r="40" spans="1:7">
      <c r="A40" s="4" t="s">
        <v>186</v>
      </c>
      <c r="E40" s="9" t="n">
        <v>7.5</v>
      </c>
    </row>
    <row r="41" spans="1:7">
      <c r="A41" s="4" t="s">
        <v>187</v>
      </c>
      <c r="D41" s="9" t="n">
        <v>0.4</v>
      </c>
    </row>
    <row r="42" spans="1:7">
      <c r="A42" s="4" t="s">
        <v>182</v>
      </c>
      <c r="B42" s="9" t="n">
        <v>6.1</v>
      </c>
      <c r="D42" s="8" t="n">
        <v>-6.1</v>
      </c>
    </row>
    <row r="43" spans="1:7">
      <c r="A43" s="4" t="s">
        <v>177</v>
      </c>
      <c r="B43" s="9" t="n">
        <v>-6.1</v>
      </c>
      <c r="E43" s="6" t="n">
        <v>0</v>
      </c>
    </row>
    <row r="44" spans="1:7">
      <c r="A44" s="4" t="s">
        <v>189</v>
      </c>
      <c r="B44" s="9" t="n">
        <v>-16.9</v>
      </c>
    </row>
    <row r="45" spans="1:7">
      <c r="A45" s="4" t="s">
        <v>183</v>
      </c>
      <c r="B45" s="9" t="n">
        <v>-14.8</v>
      </c>
      <c r="G45" s="9" t="n">
        <v>-14.8</v>
      </c>
    </row>
    <row r="46" spans="1:7">
      <c r="A46" s="4" t="s">
        <v>192</v>
      </c>
      <c r="C46" s="6" t="n">
        <v>153</v>
      </c>
      <c r="D46" s="6" t="n">
        <v>10</v>
      </c>
    </row>
    <row r="47" spans="1:7">
      <c r="A47" s="4" t="s">
        <v>193</v>
      </c>
      <c r="B47" s="7" t="n">
        <v>1017</v>
      </c>
      <c r="C47" s="7" t="n">
        <v>153</v>
      </c>
      <c r="D47" s="8" t="n">
        <v>-210.6</v>
      </c>
      <c r="E47" s="8" t="n">
        <v>496.5</v>
      </c>
      <c r="F47" s="8" t="n">
        <v>724.2</v>
      </c>
      <c r="G47" s="8" t="n">
        <v>-14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60</v>
      </c>
      <c r="B1" s="2" t="s">
        <v>1</v>
      </c>
    </row>
    <row r="2" spans="1:4">
      <c r="B2" s="2" t="s">
        <v>2</v>
      </c>
      <c r="C2" s="2" t="s">
        <v>29</v>
      </c>
      <c r="D2" s="2" t="s">
        <v>81</v>
      </c>
    </row>
    <row r="3" spans="1:4">
      <c r="A3" s="3" t="s">
        <v>227</v>
      </c>
    </row>
    <row r="4" spans="1:4">
      <c r="A4" s="4" t="s">
        <v>561</v>
      </c>
      <c r="B4" s="7" t="n">
        <v>20</v>
      </c>
      <c r="C4" s="8" t="n">
        <v>5.2</v>
      </c>
    </row>
    <row r="5" spans="1:4">
      <c r="A5" s="4" t="s">
        <v>562</v>
      </c>
      <c r="B5" s="6" t="n">
        <v>73</v>
      </c>
      <c r="C5" s="9" t="n">
        <v>80.3</v>
      </c>
    </row>
    <row r="6" spans="1:4">
      <c r="A6" s="4" t="s">
        <v>563</v>
      </c>
      <c r="B6" s="9" t="n">
        <v>34.3</v>
      </c>
      <c r="C6" s="9" t="n">
        <v>32.4</v>
      </c>
    </row>
    <row r="7" spans="1:4">
      <c r="A7" s="4" t="s">
        <v>564</v>
      </c>
      <c r="B7" s="9" t="n">
        <v>4.5</v>
      </c>
      <c r="C7" s="9" t="n">
        <v>3.3</v>
      </c>
    </row>
    <row r="8" spans="1:4">
      <c r="A8" s="4" t="s">
        <v>565</v>
      </c>
      <c r="B8" s="6" t="n">
        <v>6</v>
      </c>
      <c r="C8" s="6" t="n">
        <v>12</v>
      </c>
      <c r="D8" s="7" t="n">
        <v>12</v>
      </c>
    </row>
    <row r="9" spans="1:4">
      <c r="A9" s="4" t="s">
        <v>566</v>
      </c>
      <c r="B9" s="9" t="n">
        <v>2.5</v>
      </c>
      <c r="C9" s="9" t="n">
        <v>6.4</v>
      </c>
    </row>
    <row r="10" spans="1:4">
      <c r="A10" s="4" t="s">
        <v>567</v>
      </c>
      <c r="B10" s="9" t="n">
        <v>13.7</v>
      </c>
      <c r="C10" s="9" t="n">
        <v>15.9</v>
      </c>
    </row>
    <row r="11" spans="1:4">
      <c r="A11" s="4" t="s">
        <v>568</v>
      </c>
      <c r="B11" s="9" t="n">
        <v>5.6</v>
      </c>
      <c r="C11" s="6" t="n">
        <v>18</v>
      </c>
    </row>
    <row r="12" spans="1:4">
      <c r="A12" s="4" t="s">
        <v>569</v>
      </c>
      <c r="B12" s="8" t="n">
        <v>139.6</v>
      </c>
      <c r="C12" s="8" t="n">
        <v>16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29</v>
      </c>
      <c r="D2" s="2" t="s">
        <v>81</v>
      </c>
    </row>
    <row r="3" spans="1:4">
      <c r="A3" s="3" t="s">
        <v>231</v>
      </c>
    </row>
    <row r="4" spans="1:4">
      <c r="A4" s="4" t="s">
        <v>571</v>
      </c>
      <c r="B4" s="8" t="n">
        <v>-8.699999999999999</v>
      </c>
      <c r="C4" s="8" t="n">
        <v>-66.40000000000001</v>
      </c>
      <c r="D4" s="7" t="n">
        <v>134</v>
      </c>
    </row>
    <row r="5" spans="1:4">
      <c r="A5" s="4" t="s">
        <v>572</v>
      </c>
      <c r="B5" s="6" t="n">
        <v>-80</v>
      </c>
      <c r="C5" s="9" t="n">
        <v>-34.2</v>
      </c>
      <c r="D5" s="9" t="n">
        <v>84.5</v>
      </c>
    </row>
    <row r="6" spans="1:4">
      <c r="A6" s="4" t="s">
        <v>573</v>
      </c>
      <c r="B6" s="8" t="n">
        <v>-88.7</v>
      </c>
      <c r="C6" s="8" t="n">
        <v>-100.6</v>
      </c>
      <c r="D6" s="8" t="n">
        <v>21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74</v>
      </c>
      <c r="B1" s="2" t="s">
        <v>1</v>
      </c>
    </row>
    <row r="2" spans="1:4">
      <c r="B2" s="2" t="s">
        <v>2</v>
      </c>
      <c r="C2" s="2" t="s">
        <v>29</v>
      </c>
      <c r="D2" s="2" t="s">
        <v>81</v>
      </c>
    </row>
    <row r="3" spans="1:4">
      <c r="A3" s="3" t="s">
        <v>231</v>
      </c>
    </row>
    <row r="4" spans="1:4">
      <c r="A4" s="4" t="s">
        <v>575</v>
      </c>
      <c r="B4" s="8" t="n">
        <v>-2.4</v>
      </c>
      <c r="C4" s="7" t="n">
        <v>-5</v>
      </c>
      <c r="D4" s="8" t="n">
        <v>1.3</v>
      </c>
    </row>
    <row r="5" spans="1:4">
      <c r="A5" s="4" t="s">
        <v>576</v>
      </c>
      <c r="B5" s="9" t="n">
        <v>-0.5</v>
      </c>
      <c r="C5" s="9" t="n">
        <v>0.3</v>
      </c>
      <c r="D5" s="9" t="n">
        <v>1.2</v>
      </c>
    </row>
    <row r="6" spans="1:4">
      <c r="A6" s="4" t="s">
        <v>572</v>
      </c>
      <c r="B6" s="9" t="n">
        <v>2.6</v>
      </c>
      <c r="C6" s="9" t="n">
        <v>1.6</v>
      </c>
      <c r="D6" s="9" t="n">
        <v>3.3</v>
      </c>
    </row>
    <row r="7" spans="1:4">
      <c r="A7" s="4" t="s">
        <v>577</v>
      </c>
      <c r="B7" s="9" t="n">
        <v>-0.3</v>
      </c>
      <c r="C7" s="9" t="n">
        <v>-3.1</v>
      </c>
      <c r="D7" s="9" t="n">
        <v>5.8</v>
      </c>
    </row>
    <row r="8" spans="1:4">
      <c r="A8" s="4" t="s">
        <v>578</v>
      </c>
      <c r="B8" s="9" t="n">
        <v>-1.1</v>
      </c>
      <c r="C8" s="9" t="n">
        <v>-19.5</v>
      </c>
      <c r="D8" s="9" t="n">
        <v>44.6</v>
      </c>
    </row>
    <row r="9" spans="1:4">
      <c r="A9" s="4" t="s">
        <v>576</v>
      </c>
      <c r="B9" s="9" t="n">
        <v>-1.8</v>
      </c>
      <c r="C9" s="9" t="n">
        <v>-1.2</v>
      </c>
      <c r="D9" s="9" t="n">
        <v>2.5</v>
      </c>
    </row>
    <row r="10" spans="1:4">
      <c r="A10" s="4" t="s">
        <v>572</v>
      </c>
      <c r="B10" s="9" t="n">
        <v>-26.6</v>
      </c>
      <c r="C10" s="9" t="n">
        <v>-13.3</v>
      </c>
      <c r="D10" s="9" t="n">
        <v>13.4</v>
      </c>
    </row>
    <row r="11" spans="1:4">
      <c r="A11" s="4" t="s">
        <v>579</v>
      </c>
      <c r="B11" s="9" t="n">
        <v>27.1</v>
      </c>
      <c r="C11" s="9" t="n">
        <v>9.9</v>
      </c>
      <c r="D11" s="9" t="n">
        <v>-25.2</v>
      </c>
    </row>
    <row r="12" spans="1:4">
      <c r="A12" s="4" t="s">
        <v>580</v>
      </c>
      <c r="B12" s="9" t="n">
        <v>-2.4</v>
      </c>
      <c r="C12" s="9" t="n">
        <v>-24.1</v>
      </c>
      <c r="D12" s="9" t="n">
        <v>35.3</v>
      </c>
    </row>
    <row r="13" spans="1:4">
      <c r="A13" s="4" t="s">
        <v>97</v>
      </c>
      <c r="B13" s="8" t="n">
        <v>-2.7</v>
      </c>
      <c r="C13" s="8" t="n">
        <v>-27.2</v>
      </c>
      <c r="D13" s="8" t="n">
        <v>4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9</v>
      </c>
    </row>
    <row r="2" spans="1:3">
      <c r="A2" s="3" t="s">
        <v>582</v>
      </c>
    </row>
    <row r="3" spans="1:3">
      <c r="A3" s="4" t="s">
        <v>583</v>
      </c>
      <c r="B3" s="8" t="n">
        <v>165.2</v>
      </c>
      <c r="C3" s="8" t="n">
        <v>172.1</v>
      </c>
    </row>
    <row r="4" spans="1:3">
      <c r="A4" s="4" t="s">
        <v>584</v>
      </c>
      <c r="B4" s="9" t="n">
        <v>94.7</v>
      </c>
      <c r="C4" s="9" t="n">
        <v>93.8</v>
      </c>
    </row>
    <row r="5" spans="1:3">
      <c r="A5" s="4" t="s">
        <v>585</v>
      </c>
      <c r="B5" s="9" t="n">
        <v>-12.6</v>
      </c>
      <c r="C5" s="9" t="n">
        <v>-3.9</v>
      </c>
    </row>
    <row r="6" spans="1:3">
      <c r="A6" s="4" t="s">
        <v>586</v>
      </c>
      <c r="B6" s="9" t="n">
        <v>-7.7</v>
      </c>
      <c r="C6" s="9" t="n">
        <v>-8.1</v>
      </c>
    </row>
    <row r="7" spans="1:3">
      <c r="A7" s="4" t="s">
        <v>587</v>
      </c>
      <c r="B7" s="9" t="n">
        <v>-79.7</v>
      </c>
      <c r="C7" s="9" t="n">
        <v>-84.90000000000001</v>
      </c>
    </row>
    <row r="8" spans="1:3">
      <c r="A8" s="4" t="s">
        <v>588</v>
      </c>
      <c r="B8" s="9" t="n">
        <v>-137.3</v>
      </c>
      <c r="C8" s="6" t="n">
        <v>-134</v>
      </c>
    </row>
    <row r="9" spans="1:3">
      <c r="A9" s="4" t="s">
        <v>589</v>
      </c>
      <c r="B9" s="6" t="n">
        <v>21</v>
      </c>
      <c r="C9" s="9" t="n">
        <v>17.8</v>
      </c>
    </row>
    <row r="10" spans="1:3">
      <c r="A10" s="4" t="s">
        <v>590</v>
      </c>
      <c r="B10" s="9" t="n">
        <v>56.1</v>
      </c>
      <c r="C10" s="9" t="n">
        <v>32.3</v>
      </c>
    </row>
    <row r="11" spans="1:3">
      <c r="A11" s="4" t="s">
        <v>591</v>
      </c>
      <c r="B11" s="6" t="n">
        <v>0</v>
      </c>
      <c r="C11" s="9" t="n">
        <v>-45.1</v>
      </c>
    </row>
    <row r="12" spans="1:3">
      <c r="A12" s="4" t="s">
        <v>51</v>
      </c>
      <c r="B12" s="9" t="n">
        <v>-4.8</v>
      </c>
      <c r="C12" s="9" t="n">
        <v>-0.6</v>
      </c>
    </row>
    <row r="13" spans="1:3">
      <c r="A13" s="4" t="s">
        <v>592</v>
      </c>
      <c r="B13" s="9" t="n">
        <v>99.5</v>
      </c>
      <c r="C13" s="9" t="n">
        <v>139.5</v>
      </c>
    </row>
    <row r="14" spans="1:3">
      <c r="A14" s="4" t="s">
        <v>593</v>
      </c>
    </row>
    <row r="15" spans="1:3">
      <c r="A15" s="3" t="s">
        <v>582</v>
      </c>
    </row>
    <row r="16" spans="1:3">
      <c r="A16" s="4" t="s">
        <v>584</v>
      </c>
      <c r="B16" s="6" t="n">
        <v>12</v>
      </c>
      <c r="C16" s="9" t="n">
        <v>17.8</v>
      </c>
    </row>
    <row r="17" spans="1:3">
      <c r="A17" s="4" t="s">
        <v>594</v>
      </c>
    </row>
    <row r="18" spans="1:3">
      <c r="A18" s="3" t="s">
        <v>582</v>
      </c>
    </row>
    <row r="19" spans="1:3">
      <c r="A19" s="4" t="s">
        <v>584</v>
      </c>
      <c r="B19" s="9" t="n">
        <v>128.5</v>
      </c>
      <c r="C19" s="9" t="n">
        <v>129.2</v>
      </c>
    </row>
    <row r="20" spans="1:3">
      <c r="A20" s="4" t="s">
        <v>595</v>
      </c>
    </row>
    <row r="21" spans="1:3">
      <c r="A21" s="3" t="s">
        <v>582</v>
      </c>
    </row>
    <row r="22" spans="1:3">
      <c r="A22" s="4" t="s">
        <v>584</v>
      </c>
      <c r="B22" s="8" t="n">
        <v>8.800000000000001</v>
      </c>
      <c r="C22" s="8" t="n">
        <v>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96</v>
      </c>
      <c r="B1" s="2" t="s">
        <v>2</v>
      </c>
      <c r="C1" s="2" t="s">
        <v>29</v>
      </c>
    </row>
    <row r="2" spans="1:3">
      <c r="A2" s="3" t="s">
        <v>355</v>
      </c>
    </row>
    <row r="3" spans="1:3">
      <c r="A3" s="4" t="s">
        <v>597</v>
      </c>
      <c r="B3" s="8" t="n">
        <v>32.8</v>
      </c>
    </row>
    <row r="4" spans="1:3">
      <c r="A4" s="4" t="s">
        <v>598</v>
      </c>
      <c r="B4" s="9" t="n">
        <v>158.3</v>
      </c>
    </row>
    <row r="5" spans="1:3">
      <c r="A5" s="4" t="s">
        <v>599</v>
      </c>
      <c r="B5" s="9" t="n">
        <v>-48.6</v>
      </c>
    </row>
    <row r="6" spans="1:3">
      <c r="A6" s="4" t="s">
        <v>600</v>
      </c>
      <c r="B6" s="9" t="n">
        <v>32.2</v>
      </c>
    </row>
    <row r="7" spans="1:3">
      <c r="A7" s="4" t="s">
        <v>590</v>
      </c>
      <c r="B7" s="9" t="n">
        <v>-56.1</v>
      </c>
      <c r="C7" s="8" t="n">
        <v>-32.3</v>
      </c>
    </row>
    <row r="8" spans="1:3">
      <c r="A8" s="4" t="s">
        <v>588</v>
      </c>
      <c r="B8" s="9" t="n">
        <v>137.3</v>
      </c>
      <c r="C8" s="7" t="n">
        <v>134</v>
      </c>
    </row>
    <row r="9" spans="1:3">
      <c r="A9" s="4" t="s">
        <v>601</v>
      </c>
    </row>
    <row r="10" spans="1:3">
      <c r="A10" s="3" t="s">
        <v>355</v>
      </c>
    </row>
    <row r="11" spans="1:3">
      <c r="A11" s="4" t="s">
        <v>602</v>
      </c>
      <c r="B11" s="9" t="n">
        <v>6.9</v>
      </c>
    </row>
    <row r="12" spans="1:3">
      <c r="A12" s="4" t="s">
        <v>603</v>
      </c>
    </row>
    <row r="13" spans="1:3">
      <c r="A13" s="3" t="s">
        <v>355</v>
      </c>
    </row>
    <row r="14" spans="1:3">
      <c r="A14" s="4" t="s">
        <v>602</v>
      </c>
      <c r="B14" s="9" t="n">
        <v>0.6</v>
      </c>
    </row>
    <row r="15" spans="1:3">
      <c r="A15" s="4" t="s">
        <v>604</v>
      </c>
      <c r="B15" s="9" t="n">
        <v>-13.1</v>
      </c>
    </row>
    <row r="16" spans="1:3">
      <c r="A16" s="4" t="s">
        <v>605</v>
      </c>
    </row>
    <row r="17" spans="1:3">
      <c r="A17" s="3" t="s">
        <v>355</v>
      </c>
    </row>
    <row r="18" spans="1:3">
      <c r="A18" s="4" t="s">
        <v>588</v>
      </c>
      <c r="B18" s="6" t="n">
        <v>1</v>
      </c>
    </row>
    <row r="19" spans="1:3">
      <c r="A19" s="4" t="s">
        <v>604</v>
      </c>
      <c r="B19" s="9" t="n">
        <v>-0.7</v>
      </c>
    </row>
    <row r="20" spans="1:3">
      <c r="A20" s="4" t="s">
        <v>601</v>
      </c>
    </row>
    <row r="21" spans="1:3">
      <c r="A21" s="3" t="s">
        <v>355</v>
      </c>
    </row>
    <row r="22" spans="1:3">
      <c r="A22" s="4" t="s">
        <v>599</v>
      </c>
      <c r="B22" s="9" t="n">
        <v>-2.1</v>
      </c>
    </row>
    <row r="23" spans="1:3">
      <c r="A23" s="4" t="s">
        <v>588</v>
      </c>
      <c r="B23" s="9" t="n">
        <v>63.8</v>
      </c>
    </row>
    <row r="24" spans="1:3">
      <c r="A24" s="4" t="s">
        <v>606</v>
      </c>
      <c r="B24" s="9" t="n">
        <v>2.1</v>
      </c>
    </row>
    <row r="25" spans="1:3">
      <c r="A25" s="4" t="s">
        <v>604</v>
      </c>
      <c r="B25" s="9" t="n">
        <v>-24.6</v>
      </c>
    </row>
    <row r="26" spans="1:3">
      <c r="A26" s="4" t="s">
        <v>607</v>
      </c>
    </row>
    <row r="27" spans="1:3">
      <c r="A27" s="3" t="s">
        <v>355</v>
      </c>
    </row>
    <row r="28" spans="1:3">
      <c r="A28" s="4" t="s">
        <v>599</v>
      </c>
      <c r="B28" s="6" t="n">
        <v>0</v>
      </c>
    </row>
    <row r="29" spans="1:3">
      <c r="A29" s="4" t="s">
        <v>606</v>
      </c>
      <c r="B29" s="9" t="n">
        <v>18.1</v>
      </c>
    </row>
    <row r="30" spans="1:3">
      <c r="A30" s="4" t="s">
        <v>604</v>
      </c>
      <c r="B30" s="6" t="n">
        <v>0</v>
      </c>
    </row>
    <row r="31" spans="1:3">
      <c r="A31" s="4" t="s">
        <v>603</v>
      </c>
    </row>
    <row r="32" spans="1:3">
      <c r="A32" s="3" t="s">
        <v>355</v>
      </c>
    </row>
    <row r="33" spans="1:3">
      <c r="A33" s="4" t="s">
        <v>599</v>
      </c>
      <c r="B33" s="9" t="n">
        <v>-0.6</v>
      </c>
    </row>
    <row r="34" spans="1:3">
      <c r="A34" s="4" t="s">
        <v>606</v>
      </c>
      <c r="B34" s="9" t="n">
        <v>0.8</v>
      </c>
    </row>
    <row r="35" spans="1:3">
      <c r="A35" s="4" t="s">
        <v>608</v>
      </c>
    </row>
    <row r="36" spans="1:3">
      <c r="A36" s="3" t="s">
        <v>355</v>
      </c>
    </row>
    <row r="37" spans="1:3">
      <c r="A37" s="4" t="s">
        <v>590</v>
      </c>
      <c r="B37" s="9" t="n">
        <v>-6.9</v>
      </c>
    </row>
    <row r="38" spans="1:3">
      <c r="A38" s="4" t="s">
        <v>609</v>
      </c>
    </row>
    <row r="39" spans="1:3">
      <c r="A39" s="3" t="s">
        <v>355</v>
      </c>
    </row>
    <row r="40" spans="1:3">
      <c r="A40" s="4" t="s">
        <v>590</v>
      </c>
      <c r="B40" s="8" t="n">
        <v>-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10</v>
      </c>
      <c r="B1" s="2" t="s">
        <v>1</v>
      </c>
    </row>
    <row r="2" spans="1:4">
      <c r="B2" s="2" t="s">
        <v>2</v>
      </c>
      <c r="C2" s="2" t="s">
        <v>29</v>
      </c>
      <c r="D2" s="2" t="s">
        <v>81</v>
      </c>
    </row>
    <row r="3" spans="1:4">
      <c r="A3" s="4" t="s">
        <v>611</v>
      </c>
      <c r="B3" s="8" t="n">
        <v>1.7</v>
      </c>
    </row>
    <row r="4" spans="1:4">
      <c r="A4" s="4" t="s">
        <v>612</v>
      </c>
      <c r="B4" s="6" t="n">
        <v>0</v>
      </c>
      <c r="C4" s="8" t="n">
        <v>0.1</v>
      </c>
      <c r="D4" s="7" t="n">
        <v>0</v>
      </c>
    </row>
    <row r="5" spans="1:4">
      <c r="A5" s="4" t="s">
        <v>613</v>
      </c>
      <c r="B5" s="9" t="n">
        <v>16.9</v>
      </c>
      <c r="C5" s="9" t="n">
        <v>13.9</v>
      </c>
    </row>
    <row r="6" spans="1:4">
      <c r="A6" s="4" t="s">
        <v>614</v>
      </c>
      <c r="B6" s="9" t="n">
        <v>0.1</v>
      </c>
      <c r="C6" s="9" t="n">
        <v>1.6</v>
      </c>
      <c r="D6" s="9" t="n">
        <v>0.9</v>
      </c>
    </row>
    <row r="7" spans="1:4">
      <c r="A7" s="4" t="s">
        <v>615</v>
      </c>
      <c r="B7" s="6" t="n">
        <v>16</v>
      </c>
      <c r="C7" s="9" t="n">
        <v>3.7</v>
      </c>
      <c r="D7" s="8" t="n">
        <v>6.8</v>
      </c>
    </row>
    <row r="8" spans="1:4">
      <c r="A8" s="4" t="s">
        <v>588</v>
      </c>
      <c r="B8" s="9" t="n">
        <v>-137.3</v>
      </c>
      <c r="C8" s="6" t="n">
        <v>-134</v>
      </c>
    </row>
    <row r="9" spans="1:4">
      <c r="A9" s="4" t="s">
        <v>590</v>
      </c>
      <c r="B9" s="8" t="n">
        <v>56.1</v>
      </c>
      <c r="C9" s="8" t="n">
        <v>32.3</v>
      </c>
    </row>
    <row r="10" spans="1:4">
      <c r="A10" s="4" t="s">
        <v>616</v>
      </c>
      <c r="B10" s="4" t="s">
        <v>617</v>
      </c>
      <c r="C10" s="4" t="s">
        <v>617</v>
      </c>
      <c r="D10" s="4" t="s">
        <v>617</v>
      </c>
    </row>
    <row r="11" spans="1:4">
      <c r="A11" s="4" t="s">
        <v>618</v>
      </c>
      <c r="B11" s="8" t="n">
        <v>-2.7</v>
      </c>
      <c r="C11" s="8" t="n">
        <v>-27.2</v>
      </c>
      <c r="D11" s="8" t="n">
        <v>41.1</v>
      </c>
    </row>
    <row r="12" spans="1:4">
      <c r="A12" s="4" t="s">
        <v>619</v>
      </c>
      <c r="B12" s="4" t="s">
        <v>620</v>
      </c>
      <c r="C12" s="4" t="s">
        <v>621</v>
      </c>
      <c r="D12" s="4" t="s">
        <v>622</v>
      </c>
    </row>
    <row r="13" spans="1:4">
      <c r="A13" s="4" t="s">
        <v>623</v>
      </c>
      <c r="B13" s="8" t="n">
        <v>49.3</v>
      </c>
    </row>
    <row r="14" spans="1:4">
      <c r="A14" s="4" t="s">
        <v>624</v>
      </c>
      <c r="B14" s="4" t="s">
        <v>625</v>
      </c>
      <c r="C14" s="4" t="s">
        <v>625</v>
      </c>
      <c r="D14" s="4" t="s">
        <v>626</v>
      </c>
    </row>
    <row r="15" spans="1:4">
      <c r="A15" s="4" t="s">
        <v>627</v>
      </c>
      <c r="B15" s="4" t="s">
        <v>626</v>
      </c>
      <c r="C15" s="4" t="s">
        <v>628</v>
      </c>
      <c r="D15" s="4" t="s">
        <v>628</v>
      </c>
    </row>
    <row r="16" spans="1:4">
      <c r="A16" s="4" t="s">
        <v>629</v>
      </c>
      <c r="B16" s="4" t="s">
        <v>630</v>
      </c>
      <c r="C16" s="4" t="s">
        <v>631</v>
      </c>
      <c r="D16" s="4" t="s">
        <v>628</v>
      </c>
    </row>
    <row r="17" spans="1:4">
      <c r="A17" s="4" t="s">
        <v>632</v>
      </c>
      <c r="B17" s="4" t="s">
        <v>633</v>
      </c>
      <c r="C17" s="4" t="s">
        <v>452</v>
      </c>
      <c r="D17" s="4" t="s">
        <v>634</v>
      </c>
    </row>
    <row r="18" spans="1:4">
      <c r="A18" s="4" t="s">
        <v>514</v>
      </c>
      <c r="B18" s="7" t="n">
        <v>2</v>
      </c>
      <c r="C18" s="8" t="n">
        <v>1.4</v>
      </c>
    </row>
    <row r="19" spans="1:4">
      <c r="A19" s="4" t="s">
        <v>635</v>
      </c>
    </row>
    <row r="20" spans="1:4">
      <c r="A20" s="4" t="s">
        <v>636</v>
      </c>
      <c r="B20" s="4" t="s">
        <v>637</v>
      </c>
      <c r="C20" s="4" t="s">
        <v>638</v>
      </c>
      <c r="D20" s="4" t="s">
        <v>620</v>
      </c>
    </row>
    <row r="21" spans="1:4">
      <c r="A21" s="4" t="s">
        <v>639</v>
      </c>
    </row>
    <row r="22" spans="1:4">
      <c r="A22" s="4" t="s">
        <v>636</v>
      </c>
      <c r="B22" s="4" t="s">
        <v>640</v>
      </c>
      <c r="C22" s="4" t="s">
        <v>641</v>
      </c>
      <c r="D22" s="4" t="s">
        <v>6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29</v>
      </c>
      <c r="D2" s="2" t="s">
        <v>81</v>
      </c>
      <c r="E2" s="2" t="s">
        <v>643</v>
      </c>
    </row>
    <row r="3" spans="1:5">
      <c r="A3" s="3" t="s">
        <v>644</v>
      </c>
    </row>
    <row r="4" spans="1:5">
      <c r="A4" s="4" t="s">
        <v>629</v>
      </c>
      <c r="B4" s="4" t="s">
        <v>630</v>
      </c>
      <c r="C4" s="4" t="s">
        <v>631</v>
      </c>
      <c r="D4" s="4" t="s">
        <v>628</v>
      </c>
    </row>
    <row r="5" spans="1:5">
      <c r="A5" s="4" t="s">
        <v>645</v>
      </c>
      <c r="B5" s="8" t="n">
        <v>3.7</v>
      </c>
      <c r="C5" s="8" t="n">
        <v>14.6</v>
      </c>
    </row>
    <row r="6" spans="1:5">
      <c r="A6" s="4" t="s">
        <v>611</v>
      </c>
      <c r="B6" s="9" t="n">
        <v>4.1</v>
      </c>
      <c r="C6" s="9" t="n">
        <v>42.2</v>
      </c>
      <c r="D6" s="8" t="n">
        <v>48.9</v>
      </c>
      <c r="E6" s="8" t="n">
        <v>49.9</v>
      </c>
    </row>
    <row r="7" spans="1:5">
      <c r="A7" s="4" t="s">
        <v>612</v>
      </c>
      <c r="B7" s="6" t="n">
        <v>0</v>
      </c>
      <c r="C7" s="9" t="n">
        <v>0.1</v>
      </c>
      <c r="D7" s="6" t="n">
        <v>0</v>
      </c>
    </row>
    <row r="8" spans="1:5">
      <c r="A8" s="4" t="s">
        <v>646</v>
      </c>
      <c r="B8" s="9" t="n">
        <v>0.9</v>
      </c>
      <c r="C8" s="9" t="n">
        <v>1.3</v>
      </c>
      <c r="D8" s="9" t="n">
        <v>0.4</v>
      </c>
    </row>
    <row r="9" spans="1:5">
      <c r="A9" s="4" t="s">
        <v>612</v>
      </c>
      <c r="B9" s="6" t="n">
        <v>0</v>
      </c>
      <c r="C9" s="6" t="n">
        <v>0</v>
      </c>
      <c r="D9" s="6" t="n">
        <v>0</v>
      </c>
    </row>
    <row r="10" spans="1:5">
      <c r="A10" s="4" t="s">
        <v>646</v>
      </c>
      <c r="B10" s="9" t="n">
        <v>-0.5</v>
      </c>
      <c r="C10" s="9" t="n">
        <v>-8.1</v>
      </c>
      <c r="D10" s="6" t="n">
        <v>0</v>
      </c>
    </row>
    <row r="11" spans="1:5">
      <c r="A11" s="4" t="s">
        <v>647</v>
      </c>
      <c r="B11" s="9" t="n">
        <v>-34.7</v>
      </c>
      <c r="C11" s="6" t="n">
        <v>0</v>
      </c>
      <c r="D11" s="6" t="n">
        <v>0</v>
      </c>
    </row>
    <row r="12" spans="1:5">
      <c r="A12" s="4" t="s">
        <v>648</v>
      </c>
      <c r="B12" s="9" t="n">
        <v>-3.8</v>
      </c>
      <c r="C12" s="6" t="n">
        <v>0</v>
      </c>
      <c r="D12" s="8" t="n">
        <v>-1.4</v>
      </c>
    </row>
    <row r="13" spans="1:5">
      <c r="A13" s="4" t="s">
        <v>649</v>
      </c>
      <c r="B13" s="9" t="n">
        <v>0.2</v>
      </c>
      <c r="C13" s="6" t="n">
        <v>1</v>
      </c>
    </row>
    <row r="14" spans="1:5">
      <c r="A14" s="4" t="s">
        <v>650</v>
      </c>
      <c r="B14" s="8" t="n">
        <v>0.1</v>
      </c>
      <c r="C14" s="8" t="n">
        <v>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51</v>
      </c>
      <c r="B1" s="2" t="s">
        <v>1</v>
      </c>
    </row>
    <row r="2" spans="1:4">
      <c r="B2" s="2" t="s">
        <v>2</v>
      </c>
      <c r="C2" s="2" t="s">
        <v>29</v>
      </c>
      <c r="D2" s="2" t="s">
        <v>81</v>
      </c>
    </row>
    <row r="3" spans="1:4">
      <c r="A3" s="3" t="s">
        <v>234</v>
      </c>
    </row>
    <row r="4" spans="1:4">
      <c r="A4" s="4" t="s">
        <v>652</v>
      </c>
      <c r="B4" s="7" t="n">
        <v>32</v>
      </c>
      <c r="C4" s="8" t="n">
        <v>29.9</v>
      </c>
      <c r="D4" s="8" t="n">
        <v>36.2</v>
      </c>
    </row>
    <row r="5" spans="1:4">
      <c r="A5" s="4" t="s">
        <v>440</v>
      </c>
      <c r="B5" s="9" t="n">
        <v>-1.1</v>
      </c>
      <c r="C5" s="9" t="n">
        <v>-1.2</v>
      </c>
      <c r="D5" s="9" t="n">
        <v>-1.4</v>
      </c>
    </row>
    <row r="6" spans="1:4">
      <c r="A6" s="4" t="s">
        <v>438</v>
      </c>
      <c r="B6" s="9" t="n">
        <v>1.9</v>
      </c>
      <c r="C6" s="9" t="n">
        <v>1.3</v>
      </c>
      <c r="D6" s="9" t="n">
        <v>1.6</v>
      </c>
    </row>
    <row r="7" spans="1:4">
      <c r="A7" s="4" t="s">
        <v>92</v>
      </c>
      <c r="B7" s="9" t="n">
        <v>-31.2</v>
      </c>
      <c r="C7" s="9" t="n">
        <v>-29.8</v>
      </c>
      <c r="D7" s="6" t="n">
        <v>-36</v>
      </c>
    </row>
    <row r="8" spans="1:4">
      <c r="A8" s="4" t="s">
        <v>653</v>
      </c>
      <c r="B8" s="9" t="n">
        <v>4.9</v>
      </c>
      <c r="C8" s="9" t="n">
        <v>5.5</v>
      </c>
      <c r="D8" s="9" t="n">
        <v>9.4</v>
      </c>
    </row>
    <row r="9" spans="1:4">
      <c r="A9" s="4" t="s">
        <v>654</v>
      </c>
      <c r="B9" s="9" t="n">
        <v>-0.5</v>
      </c>
      <c r="C9" s="6" t="n">
        <v>0</v>
      </c>
      <c r="D9" s="9" t="n">
        <v>0.9</v>
      </c>
    </row>
    <row r="10" spans="1:4">
      <c r="A10" s="4" t="s">
        <v>93</v>
      </c>
      <c r="B10" s="9" t="n">
        <v>4.4</v>
      </c>
      <c r="C10" s="9" t="n">
        <v>5.5</v>
      </c>
      <c r="D10" s="9" t="n">
        <v>10.3</v>
      </c>
    </row>
    <row r="11" spans="1:4">
      <c r="A11" s="4" t="s">
        <v>655</v>
      </c>
      <c r="B11" s="9" t="n">
        <v>-5.3</v>
      </c>
      <c r="C11" s="9" t="n">
        <v>-3.1</v>
      </c>
      <c r="D11" s="9" t="n">
        <v>-5.3</v>
      </c>
    </row>
    <row r="12" spans="1:4">
      <c r="A12" s="4" t="s">
        <v>656</v>
      </c>
      <c r="B12" s="6" t="n">
        <v>0</v>
      </c>
      <c r="C12" s="6" t="n">
        <v>0</v>
      </c>
      <c r="D12" s="9" t="n">
        <v>35.9</v>
      </c>
    </row>
    <row r="13" spans="1:4">
      <c r="A13" s="4" t="s">
        <v>130</v>
      </c>
      <c r="B13" s="6" t="n">
        <v>0</v>
      </c>
      <c r="C13" s="6" t="n">
        <v>0</v>
      </c>
      <c r="D13" s="9" t="n">
        <v>1.2</v>
      </c>
    </row>
    <row r="14" spans="1:4">
      <c r="A14" s="4" t="s">
        <v>131</v>
      </c>
      <c r="B14" s="6" t="n">
        <v>0</v>
      </c>
      <c r="C14" s="6" t="n">
        <v>0</v>
      </c>
      <c r="D14" s="9" t="n">
        <v>-2.3</v>
      </c>
    </row>
    <row r="15" spans="1:4">
      <c r="A15" s="4" t="s">
        <v>94</v>
      </c>
      <c r="B15" s="9" t="n">
        <v>-5.3</v>
      </c>
      <c r="C15" s="9" t="n">
        <v>-3.1</v>
      </c>
      <c r="D15" s="9" t="n">
        <v>29.5</v>
      </c>
    </row>
    <row r="16" spans="1:4">
      <c r="A16" s="4" t="s">
        <v>95</v>
      </c>
      <c r="B16" s="8" t="n">
        <v>-32.1</v>
      </c>
      <c r="C16" s="8" t="n">
        <v>-27.4</v>
      </c>
      <c r="D16" s="8" t="n">
        <v>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81</v>
      </c>
      <c r="D2" s="2" t="s">
        <v>29</v>
      </c>
      <c r="E2" s="2" t="s">
        <v>658</v>
      </c>
    </row>
    <row r="3" spans="1:5">
      <c r="A3" s="3" t="s">
        <v>659</v>
      </c>
    </row>
    <row r="4" spans="1:5">
      <c r="A4" s="4" t="s">
        <v>439</v>
      </c>
      <c r="C4" s="8" t="n">
        <v>1.4</v>
      </c>
    </row>
    <row r="5" spans="1:5">
      <c r="A5" s="3" t="s">
        <v>660</v>
      </c>
    </row>
    <row r="6" spans="1:5">
      <c r="A6" s="4" t="s">
        <v>661</v>
      </c>
      <c r="B6" s="8" t="n">
        <v>0.3</v>
      </c>
      <c r="D6" s="8" t="n">
        <v>0.8</v>
      </c>
    </row>
    <row r="7" spans="1:5">
      <c r="A7" s="4" t="s">
        <v>662</v>
      </c>
      <c r="B7" s="9" t="n">
        <v>757.8</v>
      </c>
    </row>
    <row r="8" spans="1:5">
      <c r="A8" s="4" t="s">
        <v>663</v>
      </c>
      <c r="B8" s="9" t="n">
        <v>-2.1</v>
      </c>
      <c r="D8" s="9" t="n">
        <v>-2.4</v>
      </c>
    </row>
    <row r="9" spans="1:5">
      <c r="A9" s="4" t="s">
        <v>58</v>
      </c>
      <c r="B9" s="8" t="n">
        <v>751.8</v>
      </c>
      <c r="D9" s="9" t="n">
        <v>754.8</v>
      </c>
    </row>
    <row r="10" spans="1:5">
      <c r="A10" s="4" t="s">
        <v>664</v>
      </c>
    </row>
    <row r="11" spans="1:5">
      <c r="A11" s="3" t="s">
        <v>660</v>
      </c>
    </row>
    <row r="12" spans="1:5">
      <c r="A12" s="4" t="s">
        <v>665</v>
      </c>
      <c r="B12" s="4" t="s">
        <v>666</v>
      </c>
      <c r="E12" s="4" t="s">
        <v>666</v>
      </c>
    </row>
    <row r="13" spans="1:5">
      <c r="A13" s="4" t="s">
        <v>455</v>
      </c>
      <c r="B13" s="7" t="n">
        <v>350</v>
      </c>
    </row>
    <row r="14" spans="1:5">
      <c r="A14" s="4" t="s">
        <v>667</v>
      </c>
    </row>
    <row r="15" spans="1:5">
      <c r="A15" s="3" t="s">
        <v>660</v>
      </c>
    </row>
    <row r="16" spans="1:5">
      <c r="A16" s="4" t="s">
        <v>665</v>
      </c>
      <c r="B16" s="4" t="s">
        <v>668</v>
      </c>
    </row>
    <row r="17" spans="1:5">
      <c r="A17" s="4" t="s">
        <v>455</v>
      </c>
      <c r="B17" s="8" t="n">
        <v>12.8</v>
      </c>
      <c r="D17" s="9" t="n">
        <v>14.4</v>
      </c>
    </row>
    <row r="18" spans="1:5">
      <c r="A18" s="4" t="s">
        <v>669</v>
      </c>
    </row>
    <row r="19" spans="1:5">
      <c r="A19" s="3" t="s">
        <v>660</v>
      </c>
    </row>
    <row r="20" spans="1:5">
      <c r="A20" s="4" t="s">
        <v>665</v>
      </c>
      <c r="B20" s="4" t="s">
        <v>670</v>
      </c>
    </row>
    <row r="21" spans="1:5">
      <c r="A21" s="4" t="s">
        <v>455</v>
      </c>
      <c r="B21" s="7" t="n">
        <v>4</v>
      </c>
      <c r="D21" s="6" t="n">
        <v>6</v>
      </c>
    </row>
    <row r="22" spans="1:5">
      <c r="A22" s="4" t="s">
        <v>530</v>
      </c>
    </row>
    <row r="23" spans="1:5">
      <c r="A23" s="3" t="s">
        <v>660</v>
      </c>
    </row>
    <row r="24" spans="1:5">
      <c r="A24" s="4" t="s">
        <v>665</v>
      </c>
      <c r="B24" s="4" t="s">
        <v>671</v>
      </c>
    </row>
    <row r="25" spans="1:5">
      <c r="A25" s="4" t="s">
        <v>672</v>
      </c>
    </row>
    <row r="26" spans="1:5">
      <c r="A26" s="3" t="s">
        <v>660</v>
      </c>
    </row>
    <row r="27" spans="1:5">
      <c r="A27" s="4" t="s">
        <v>455</v>
      </c>
      <c r="B27" s="7" t="n">
        <v>22</v>
      </c>
      <c r="D27" s="6" t="n">
        <v>22</v>
      </c>
    </row>
    <row r="28" spans="1:5">
      <c r="A28" s="4" t="s">
        <v>673</v>
      </c>
      <c r="B28" s="4" t="s">
        <v>674</v>
      </c>
    </row>
    <row r="29" spans="1:5">
      <c r="A29" s="4" t="s">
        <v>675</v>
      </c>
      <c r="B29" s="4" t="s">
        <v>671</v>
      </c>
    </row>
    <row r="30" spans="1:5">
      <c r="A30" s="4" t="s">
        <v>676</v>
      </c>
    </row>
    <row r="31" spans="1:5">
      <c r="A31" s="3" t="s">
        <v>660</v>
      </c>
    </row>
    <row r="32" spans="1:5">
      <c r="A32" s="4" t="s">
        <v>665</v>
      </c>
      <c r="B32" s="4" t="s">
        <v>677</v>
      </c>
    </row>
    <row r="33" spans="1:5">
      <c r="A33" s="4" t="s">
        <v>678</v>
      </c>
    </row>
    <row r="34" spans="1:5">
      <c r="A34" s="3" t="s">
        <v>660</v>
      </c>
    </row>
    <row r="35" spans="1:5">
      <c r="A35" s="4" t="s">
        <v>662</v>
      </c>
      <c r="B35" s="8" t="n">
        <v>753.9</v>
      </c>
      <c r="D35" s="9" t="n">
        <v>757.2</v>
      </c>
    </row>
    <row r="36" spans="1:5">
      <c r="A36" s="4" t="s">
        <v>58</v>
      </c>
      <c r="B36" s="9" t="n">
        <v>751.8</v>
      </c>
      <c r="D36" s="9" t="n">
        <v>754.8</v>
      </c>
    </row>
    <row r="37" spans="1:5">
      <c r="A37" s="4" t="s">
        <v>679</v>
      </c>
    </row>
    <row r="38" spans="1:5">
      <c r="A38" s="3" t="s">
        <v>660</v>
      </c>
    </row>
    <row r="39" spans="1:5">
      <c r="A39" s="4" t="s">
        <v>455</v>
      </c>
      <c r="B39" s="9" t="n">
        <v>368.5</v>
      </c>
      <c r="D39" s="9" t="n">
        <v>368.4</v>
      </c>
    </row>
    <row r="40" spans="1:5">
      <c r="A40" s="4" t="s">
        <v>680</v>
      </c>
    </row>
    <row r="41" spans="1:5">
      <c r="A41" s="3" t="s">
        <v>660</v>
      </c>
    </row>
    <row r="42" spans="1:5">
      <c r="A42" s="4" t="s">
        <v>455</v>
      </c>
      <c r="B42" s="9" t="n">
        <v>346.3</v>
      </c>
      <c r="D42" s="9" t="n">
        <v>345.6</v>
      </c>
    </row>
    <row r="43" spans="1:5">
      <c r="A43" s="4" t="s">
        <v>681</v>
      </c>
    </row>
    <row r="44" spans="1:5">
      <c r="A44" s="3" t="s">
        <v>660</v>
      </c>
    </row>
    <row r="45" spans="1:5">
      <c r="A45" s="4" t="s">
        <v>662</v>
      </c>
      <c r="B45" s="9" t="n">
        <v>757.8</v>
      </c>
      <c r="D45" s="9" t="n">
        <v>761.9</v>
      </c>
    </row>
    <row r="46" spans="1:5">
      <c r="A46" s="4" t="s">
        <v>663</v>
      </c>
      <c r="B46" s="9" t="n">
        <v>-2.1</v>
      </c>
      <c r="D46" s="9" t="n">
        <v>-2.4</v>
      </c>
    </row>
    <row r="47" spans="1:5">
      <c r="A47" s="4" t="s">
        <v>58</v>
      </c>
      <c r="B47" s="9" t="n">
        <v>755.7</v>
      </c>
      <c r="D47" s="9" t="n">
        <v>759.5</v>
      </c>
    </row>
    <row r="48" spans="1:5">
      <c r="A48" s="4" t="s">
        <v>682</v>
      </c>
    </row>
    <row r="49" spans="1:5">
      <c r="A49" s="3" t="s">
        <v>660</v>
      </c>
    </row>
    <row r="50" spans="1:5">
      <c r="A50" s="4" t="s">
        <v>455</v>
      </c>
      <c r="B50" s="6" t="n">
        <v>350</v>
      </c>
      <c r="D50" s="6" t="n">
        <v>350</v>
      </c>
    </row>
    <row r="51" spans="1:5">
      <c r="A51" s="4" t="s">
        <v>683</v>
      </c>
    </row>
    <row r="52" spans="1:5">
      <c r="A52" s="3" t="s">
        <v>660</v>
      </c>
    </row>
    <row r="53" spans="1:5">
      <c r="A53" s="4" t="s">
        <v>455</v>
      </c>
      <c r="B53" s="9" t="n">
        <v>12.8</v>
      </c>
      <c r="D53" s="9" t="n">
        <v>14.4</v>
      </c>
    </row>
    <row r="54" spans="1:5">
      <c r="A54" s="4" t="s">
        <v>684</v>
      </c>
    </row>
    <row r="55" spans="1:5">
      <c r="A55" s="3" t="s">
        <v>660</v>
      </c>
    </row>
    <row r="56" spans="1:5">
      <c r="A56" s="4" t="s">
        <v>455</v>
      </c>
      <c r="B56" s="6" t="n">
        <v>4</v>
      </c>
      <c r="D56" s="6" t="n">
        <v>6</v>
      </c>
    </row>
    <row r="57" spans="1:5">
      <c r="A57" s="4" t="s">
        <v>685</v>
      </c>
    </row>
    <row r="58" spans="1:5">
      <c r="A58" s="3" t="s">
        <v>660</v>
      </c>
    </row>
    <row r="59" spans="1:5">
      <c r="A59" s="4" t="s">
        <v>455</v>
      </c>
      <c r="B59" s="6" t="n">
        <v>22</v>
      </c>
      <c r="D59" s="6" t="n">
        <v>22</v>
      </c>
    </row>
    <row r="60" spans="1:5">
      <c r="A60" s="4" t="s">
        <v>454</v>
      </c>
    </row>
    <row r="61" spans="1:5">
      <c r="A61" s="3" t="s">
        <v>660</v>
      </c>
    </row>
    <row r="62" spans="1:5">
      <c r="A62" s="4" t="s">
        <v>455</v>
      </c>
      <c r="B62" s="9" t="n">
        <v>368.7</v>
      </c>
      <c r="D62" s="9" t="n">
        <v>368.7</v>
      </c>
    </row>
    <row r="63" spans="1:5">
      <c r="A63" s="4" t="s">
        <v>686</v>
      </c>
    </row>
    <row r="64" spans="1:5">
      <c r="A64" s="3" t="s">
        <v>660</v>
      </c>
    </row>
    <row r="65" spans="1:5">
      <c r="A65" s="4" t="s">
        <v>687</v>
      </c>
      <c r="B65" s="9" t="n">
        <v>-3.9</v>
      </c>
      <c r="D65" s="9" t="n">
        <v>-4.7</v>
      </c>
    </row>
    <row r="66" spans="1:5">
      <c r="A66" s="4" t="s">
        <v>688</v>
      </c>
    </row>
    <row r="67" spans="1:5">
      <c r="A67" s="3" t="s">
        <v>660</v>
      </c>
    </row>
    <row r="68" spans="1:5">
      <c r="A68" s="4" t="s">
        <v>687</v>
      </c>
      <c r="B68" s="9" t="n">
        <v>-3.7</v>
      </c>
      <c r="D68" s="9" t="n">
        <v>-4.4</v>
      </c>
    </row>
    <row r="69" spans="1:5">
      <c r="A69" s="4" t="s">
        <v>689</v>
      </c>
    </row>
    <row r="70" spans="1:5">
      <c r="A70" s="3" t="s">
        <v>660</v>
      </c>
    </row>
    <row r="71" spans="1:5">
      <c r="A71" s="4" t="s">
        <v>687</v>
      </c>
      <c r="B71" s="8" t="n">
        <v>-0.2</v>
      </c>
      <c r="D71" s="8" t="n">
        <v>-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8"/>
  </cols>
  <sheetData>
    <row r="1" spans="1:5">
      <c r="A1" s="1" t="s">
        <v>690</v>
      </c>
      <c r="B1" s="2" t="s">
        <v>1</v>
      </c>
    </row>
    <row r="2" spans="1:5">
      <c r="B2" s="2" t="s">
        <v>691</v>
      </c>
      <c r="C2" s="2" t="s">
        <v>692</v>
      </c>
      <c r="D2" s="2" t="s">
        <v>693</v>
      </c>
      <c r="E2" s="2" t="s">
        <v>694</v>
      </c>
    </row>
    <row r="3" spans="1:5">
      <c r="A3" s="3" t="s">
        <v>659</v>
      </c>
    </row>
    <row r="4" spans="1:5">
      <c r="A4" s="4" t="s">
        <v>439</v>
      </c>
      <c r="D4" s="8" t="n">
        <v>1.4</v>
      </c>
    </row>
    <row r="5" spans="1:5">
      <c r="A5" s="4" t="s">
        <v>440</v>
      </c>
      <c r="B5" s="8" t="n">
        <v>1.1</v>
      </c>
      <c r="C5" s="8" t="n">
        <v>1.2</v>
      </c>
      <c r="D5" s="9" t="n">
        <v>1.4</v>
      </c>
    </row>
    <row r="6" spans="1:5">
      <c r="A6" s="4" t="s">
        <v>437</v>
      </c>
      <c r="C6" s="9" t="n">
        <v>432.2</v>
      </c>
    </row>
    <row r="7" spans="1:5">
      <c r="A7" s="4" t="s">
        <v>695</v>
      </c>
      <c r="B7" s="6" t="n">
        <v>0</v>
      </c>
    </row>
    <row r="8" spans="1:5">
      <c r="A8" s="4" t="s">
        <v>696</v>
      </c>
      <c r="B8" s="6" t="n">
        <v>200</v>
      </c>
    </row>
    <row r="9" spans="1:5">
      <c r="A9" s="4" t="s">
        <v>697</v>
      </c>
      <c r="B9" s="7" t="n">
        <v>60</v>
      </c>
    </row>
    <row r="10" spans="1:5">
      <c r="A10" s="4" t="s">
        <v>698</v>
      </c>
      <c r="B10" s="6" t="n">
        <v>1</v>
      </c>
    </row>
    <row r="11" spans="1:5">
      <c r="A11" s="4" t="s">
        <v>662</v>
      </c>
      <c r="B11" s="8" t="n">
        <v>757.8</v>
      </c>
    </row>
    <row r="12" spans="1:5">
      <c r="A12" s="4" t="s">
        <v>131</v>
      </c>
      <c r="B12" s="7" t="n">
        <v>0</v>
      </c>
      <c r="C12" s="6" t="n">
        <v>0</v>
      </c>
      <c r="D12" s="9" t="n">
        <v>-2.3</v>
      </c>
    </row>
    <row r="13" spans="1:5">
      <c r="A13" s="4" t="s">
        <v>699</v>
      </c>
      <c r="B13" s="4" t="s">
        <v>700</v>
      </c>
      <c r="E13" s="4" t="s">
        <v>700</v>
      </c>
    </row>
    <row r="14" spans="1:5">
      <c r="A14" s="4" t="s">
        <v>701</v>
      </c>
      <c r="B14" s="9" t="n">
        <v>2.5</v>
      </c>
      <c r="E14" s="9" t="n">
        <v>2.5</v>
      </c>
    </row>
    <row r="15" spans="1:5">
      <c r="A15" s="4" t="s">
        <v>702</v>
      </c>
      <c r="B15" s="6" t="n">
        <v>3</v>
      </c>
    </row>
    <row r="16" spans="1:5">
      <c r="A16" s="4" t="s">
        <v>703</v>
      </c>
      <c r="B16" s="4" t="s">
        <v>704</v>
      </c>
      <c r="E16" s="4" t="s">
        <v>704</v>
      </c>
    </row>
    <row r="17" spans="1:5">
      <c r="A17" s="4" t="s">
        <v>705</v>
      </c>
      <c r="B17" s="8" t="n">
        <v>36.9</v>
      </c>
      <c r="C17" s="9" t="n">
        <v>30.8</v>
      </c>
      <c r="D17" s="6" t="n">
        <v>35</v>
      </c>
    </row>
    <row r="18" spans="1:5">
      <c r="A18" s="4" t="s">
        <v>157</v>
      </c>
      <c r="B18" s="8" t="n">
        <v>2.3</v>
      </c>
      <c r="C18" s="9" t="n">
        <v>2.3</v>
      </c>
      <c r="D18" s="8" t="n">
        <v>113.2</v>
      </c>
    </row>
    <row r="19" spans="1:5">
      <c r="A19" s="4" t="s">
        <v>706</v>
      </c>
    </row>
    <row r="20" spans="1:5">
      <c r="A20" s="3" t="s">
        <v>659</v>
      </c>
    </row>
    <row r="21" spans="1:5">
      <c r="A21" s="4" t="s">
        <v>707</v>
      </c>
      <c r="B21" s="6" t="n">
        <v>16</v>
      </c>
    </row>
    <row r="22" spans="1:5">
      <c r="A22" s="4" t="s">
        <v>669</v>
      </c>
    </row>
    <row r="23" spans="1:5">
      <c r="A23" s="3" t="s">
        <v>659</v>
      </c>
    </row>
    <row r="24" spans="1:5">
      <c r="A24" s="4" t="s">
        <v>455</v>
      </c>
      <c r="B24" s="7" t="n">
        <v>4</v>
      </c>
      <c r="C24" s="6" t="n">
        <v>6</v>
      </c>
    </row>
    <row r="25" spans="1:5">
      <c r="A25" s="4" t="s">
        <v>665</v>
      </c>
      <c r="B25" s="4" t="s">
        <v>670</v>
      </c>
      <c r="E25" s="4" t="s">
        <v>670</v>
      </c>
    </row>
    <row r="26" spans="1:5">
      <c r="A26" s="4" t="s">
        <v>707</v>
      </c>
      <c r="B26" s="6" t="n">
        <v>10000000</v>
      </c>
    </row>
    <row r="27" spans="1:5">
      <c r="A27" s="4" t="s">
        <v>708</v>
      </c>
      <c r="B27" s="7" t="n">
        <v>2</v>
      </c>
    </row>
    <row r="28" spans="1:5">
      <c r="A28" s="4" t="s">
        <v>672</v>
      </c>
    </row>
    <row r="29" spans="1:5">
      <c r="A29" s="3" t="s">
        <v>659</v>
      </c>
    </row>
    <row r="30" spans="1:5">
      <c r="A30" s="4" t="s">
        <v>709</v>
      </c>
      <c r="B30" s="9" t="n">
        <v>23.1</v>
      </c>
      <c r="C30" s="9" t="n">
        <v>23.2</v>
      </c>
    </row>
    <row r="31" spans="1:5">
      <c r="A31" s="4" t="s">
        <v>710</v>
      </c>
      <c r="B31" s="9" t="n">
        <v>348.6</v>
      </c>
    </row>
    <row r="32" spans="1:5">
      <c r="A32" s="4" t="s">
        <v>455</v>
      </c>
      <c r="B32" s="6" t="n">
        <v>22</v>
      </c>
      <c r="C32" s="6" t="n">
        <v>22</v>
      </c>
    </row>
    <row r="33" spans="1:5">
      <c r="A33" s="4" t="s">
        <v>711</v>
      </c>
      <c r="B33" s="8" t="n">
        <v>22.2</v>
      </c>
    </row>
    <row r="34" spans="1:5">
      <c r="A34" s="4" t="s">
        <v>712</v>
      </c>
      <c r="B34" s="4" t="s">
        <v>452</v>
      </c>
      <c r="E34" s="4" t="s">
        <v>452</v>
      </c>
    </row>
    <row r="35" spans="1:5">
      <c r="A35" s="4" t="s">
        <v>676</v>
      </c>
    </row>
    <row r="36" spans="1:5">
      <c r="A36" s="3" t="s">
        <v>659</v>
      </c>
    </row>
    <row r="37" spans="1:5">
      <c r="A37" s="4" t="s">
        <v>710</v>
      </c>
      <c r="B37" s="8" t="n">
        <v>368.7</v>
      </c>
    </row>
    <row r="38" spans="1:5">
      <c r="A38" s="4" t="s">
        <v>712</v>
      </c>
      <c r="B38" s="4" t="s">
        <v>452</v>
      </c>
      <c r="E38" s="4" t="s">
        <v>452</v>
      </c>
    </row>
    <row r="39" spans="1:5">
      <c r="A39" s="4" t="s">
        <v>665</v>
      </c>
      <c r="B39" s="4" t="s">
        <v>677</v>
      </c>
      <c r="E39" s="4" t="s">
        <v>677</v>
      </c>
    </row>
    <row r="40" spans="1:5">
      <c r="A40" s="4" t="s">
        <v>713</v>
      </c>
    </row>
    <row r="41" spans="1:5">
      <c r="A41" s="3" t="s">
        <v>659</v>
      </c>
    </row>
    <row r="42" spans="1:5">
      <c r="A42" s="4" t="s">
        <v>709</v>
      </c>
      <c r="B42" s="8" t="n">
        <v>366.2</v>
      </c>
      <c r="C42" s="6" t="n">
        <v>371</v>
      </c>
    </row>
    <row r="43" spans="1:5">
      <c r="A43" s="4" t="s">
        <v>667</v>
      </c>
    </row>
    <row r="44" spans="1:5">
      <c r="A44" s="3" t="s">
        <v>659</v>
      </c>
    </row>
    <row r="45" spans="1:5">
      <c r="A45" s="4" t="s">
        <v>714</v>
      </c>
      <c r="B45" s="9" t="n">
        <v>2.1</v>
      </c>
    </row>
    <row r="46" spans="1:5">
      <c r="A46" s="4" t="s">
        <v>710</v>
      </c>
      <c r="B46" s="7" t="n">
        <v>39</v>
      </c>
      <c r="E46" s="12" t="n">
        <v>943543.7391</v>
      </c>
    </row>
    <row r="47" spans="1:5">
      <c r="A47" s="4" t="s">
        <v>455</v>
      </c>
      <c r="B47" s="8" t="n">
        <v>12.8</v>
      </c>
      <c r="C47" s="9" t="n">
        <v>14.4</v>
      </c>
    </row>
    <row r="48" spans="1:5">
      <c r="A48" s="4" t="s">
        <v>665</v>
      </c>
      <c r="B48" s="4" t="s">
        <v>668</v>
      </c>
      <c r="E48" s="4" t="s">
        <v>668</v>
      </c>
    </row>
    <row r="49" spans="1:5">
      <c r="A49" s="4" t="s">
        <v>715</v>
      </c>
    </row>
    <row r="50" spans="1:5">
      <c r="A50" s="3" t="s">
        <v>659</v>
      </c>
    </row>
    <row r="51" spans="1:5">
      <c r="A51" s="4" t="s">
        <v>714</v>
      </c>
      <c r="B51" s="4" t="s">
        <v>716</v>
      </c>
    </row>
    <row r="52" spans="1:5">
      <c r="A52" s="4" t="s">
        <v>530</v>
      </c>
    </row>
    <row r="53" spans="1:5">
      <c r="A53" s="3" t="s">
        <v>659</v>
      </c>
    </row>
    <row r="54" spans="1:5">
      <c r="A54" s="4" t="s">
        <v>437</v>
      </c>
      <c r="B54" s="7" t="n">
        <v>410</v>
      </c>
      <c r="C54" s="7" t="n">
        <v>410</v>
      </c>
    </row>
    <row r="55" spans="1:5">
      <c r="A55" s="4" t="s">
        <v>717</v>
      </c>
    </row>
    <row r="56" spans="1:5">
      <c r="A56" s="3" t="s">
        <v>659</v>
      </c>
    </row>
    <row r="57" spans="1:5">
      <c r="A57" s="4" t="s">
        <v>718</v>
      </c>
      <c r="B57" s="4" t="s">
        <v>719</v>
      </c>
    </row>
    <row r="58" spans="1:5">
      <c r="A58" s="4" t="s">
        <v>720</v>
      </c>
    </row>
    <row r="59" spans="1:5">
      <c r="A59" s="3" t="s">
        <v>659</v>
      </c>
    </row>
    <row r="60" spans="1:5">
      <c r="A60" s="4" t="s">
        <v>718</v>
      </c>
      <c r="B60" s="4" t="s">
        <v>721</v>
      </c>
    </row>
    <row r="61" spans="1:5">
      <c r="A61" s="4" t="s">
        <v>722</v>
      </c>
    </row>
    <row r="62" spans="1:5">
      <c r="A62" s="3" t="s">
        <v>659</v>
      </c>
    </row>
    <row r="63" spans="1:5">
      <c r="A63" s="4" t="s">
        <v>718</v>
      </c>
      <c r="B63" s="4" t="s">
        <v>723</v>
      </c>
    </row>
    <row r="64" spans="1:5">
      <c r="A64" s="4" t="s">
        <v>724</v>
      </c>
    </row>
    <row r="65" spans="1:5">
      <c r="A65" s="3" t="s">
        <v>659</v>
      </c>
    </row>
    <row r="66" spans="1:5">
      <c r="A66" s="4" t="s">
        <v>718</v>
      </c>
      <c r="B66" s="4" t="s">
        <v>725</v>
      </c>
    </row>
    <row r="67" spans="1:5">
      <c r="A67" s="4" t="s">
        <v>726</v>
      </c>
    </row>
    <row r="68" spans="1:5">
      <c r="A68" s="3" t="s">
        <v>659</v>
      </c>
    </row>
    <row r="69" spans="1:5">
      <c r="A69" s="4" t="s">
        <v>718</v>
      </c>
      <c r="B69" s="4" t="s">
        <v>727</v>
      </c>
    </row>
    <row r="70" spans="1:5">
      <c r="A70" s="4" t="s">
        <v>728</v>
      </c>
    </row>
    <row r="71" spans="1:5">
      <c r="A71" s="3" t="s">
        <v>659</v>
      </c>
    </row>
    <row r="72" spans="1:5">
      <c r="A72" s="4" t="s">
        <v>718</v>
      </c>
      <c r="B72" s="4" t="s">
        <v>729</v>
      </c>
    </row>
    <row r="73" spans="1:5">
      <c r="A73" s="4" t="s">
        <v>730</v>
      </c>
    </row>
    <row r="74" spans="1:5">
      <c r="A74" s="3" t="s">
        <v>659</v>
      </c>
    </row>
    <row r="75" spans="1:5">
      <c r="A75" s="4" t="s">
        <v>718</v>
      </c>
      <c r="B75" s="4" t="s">
        <v>731</v>
      </c>
    </row>
    <row r="76" spans="1:5">
      <c r="A76" s="4" t="s">
        <v>732</v>
      </c>
    </row>
    <row r="77" spans="1:5">
      <c r="A77" s="3" t="s">
        <v>659</v>
      </c>
    </row>
    <row r="78" spans="1:5">
      <c r="A78" s="4" t="s">
        <v>718</v>
      </c>
      <c r="B78" s="4" t="s">
        <v>733</v>
      </c>
    </row>
    <row r="79" spans="1:5">
      <c r="A79" s="4" t="s">
        <v>734</v>
      </c>
    </row>
    <row r="80" spans="1:5">
      <c r="A80" s="3" t="s">
        <v>659</v>
      </c>
    </row>
    <row r="81" spans="1:5">
      <c r="A81" s="4" t="s">
        <v>735</v>
      </c>
      <c r="B81" s="6"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29</v>
      </c>
    </row>
    <row r="2" spans="1:3">
      <c r="A2" s="6" t="n">
        <v>2014</v>
      </c>
      <c r="B2" s="8" t="n">
        <v>2.1</v>
      </c>
      <c r="C2" s="8" t="n">
        <v>2.4</v>
      </c>
    </row>
    <row r="3" spans="1:3">
      <c r="A3" s="6" t="n">
        <v>2015</v>
      </c>
      <c r="B3" s="9" t="n">
        <v>6.4</v>
      </c>
    </row>
    <row r="4" spans="1:3">
      <c r="A4" s="6" t="n">
        <v>2016</v>
      </c>
      <c r="B4" s="6" t="n">
        <v>395</v>
      </c>
    </row>
    <row r="5" spans="1:3">
      <c r="A5" s="6" t="n">
        <v>2017</v>
      </c>
      <c r="B5" s="9" t="n">
        <v>4.3</v>
      </c>
    </row>
    <row r="6" spans="1:3">
      <c r="A6" s="6" t="n">
        <v>2018</v>
      </c>
      <c r="B6" s="6" t="n">
        <v>350</v>
      </c>
    </row>
    <row r="7" spans="1:3">
      <c r="A7" s="4" t="s">
        <v>695</v>
      </c>
      <c r="B7" s="6" t="n">
        <v>0</v>
      </c>
    </row>
    <row r="8" spans="1:3">
      <c r="A8" s="4" t="s">
        <v>662</v>
      </c>
      <c r="B8" s="9" t="n">
        <v>757.8</v>
      </c>
    </row>
    <row r="9" spans="1:3">
      <c r="A9" s="4" t="s">
        <v>681</v>
      </c>
    </row>
    <row r="10" spans="1:3">
      <c r="A10" s="6" t="n">
        <v>2014</v>
      </c>
      <c r="B10" s="9" t="n">
        <v>2.1</v>
      </c>
      <c r="C10" s="9" t="n">
        <v>2.4</v>
      </c>
    </row>
    <row r="11" spans="1:3">
      <c r="A11" s="4" t="s">
        <v>662</v>
      </c>
      <c r="B11" s="8" t="n">
        <v>757.8</v>
      </c>
      <c r="C11" s="8" t="n">
        <v>76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7</v>
      </c>
      <c r="C1" s="2" t="s">
        <v>1</v>
      </c>
    </row>
    <row r="2" spans="1:7">
      <c r="C2" s="2" t="s">
        <v>2</v>
      </c>
      <c r="E2" s="2" t="s">
        <v>29</v>
      </c>
      <c r="G2" s="2" t="s">
        <v>81</v>
      </c>
    </row>
    <row r="3" spans="1:7">
      <c r="A3" s="3" t="s">
        <v>738</v>
      </c>
    </row>
    <row r="4" spans="1:7">
      <c r="A4" s="4" t="s">
        <v>739</v>
      </c>
      <c r="C4" s="8" t="n">
        <v>-5.3</v>
      </c>
    </row>
    <row r="5" spans="1:7">
      <c r="A5" s="4" t="s">
        <v>740</v>
      </c>
      <c r="C5" s="9" t="n">
        <v>330.8</v>
      </c>
      <c r="E5" s="8" t="n">
        <v>364.1</v>
      </c>
      <c r="G5" s="8" t="n">
        <v>322.1</v>
      </c>
    </row>
    <row r="6" spans="1:7">
      <c r="A6" s="4" t="s">
        <v>741</v>
      </c>
      <c r="C6" s="9" t="n">
        <v>328.2</v>
      </c>
      <c r="E6" s="9" t="n">
        <v>361.5</v>
      </c>
    </row>
    <row r="7" spans="1:7">
      <c r="A7" s="4" t="s">
        <v>742</v>
      </c>
      <c r="C7" s="9" t="n">
        <v>0.5</v>
      </c>
      <c r="E7" s="9" t="n">
        <v>0.6</v>
      </c>
    </row>
    <row r="8" spans="1:7">
      <c r="A8" s="4" t="s">
        <v>743</v>
      </c>
      <c r="C8" s="9" t="n">
        <v>316.6</v>
      </c>
      <c r="E8" s="6" t="n">
        <v>348</v>
      </c>
    </row>
    <row r="9" spans="1:7">
      <c r="A9" s="4" t="s">
        <v>744</v>
      </c>
      <c r="C9" s="9" t="n">
        <v>194.6</v>
      </c>
      <c r="E9" s="9" t="n">
        <v>217.9</v>
      </c>
    </row>
    <row r="10" spans="1:7">
      <c r="A10" s="4" t="s">
        <v>745</v>
      </c>
      <c r="C10" s="9" t="n">
        <v>237.4</v>
      </c>
      <c r="E10" s="6" t="n">
        <v>268</v>
      </c>
      <c r="G10" s="9" t="n">
        <v>270.3</v>
      </c>
    </row>
    <row r="11" spans="1:7">
      <c r="A11" s="4" t="s">
        <v>746</v>
      </c>
      <c r="C11" s="8" t="n">
        <v>21.1</v>
      </c>
      <c r="E11" s="9" t="n">
        <v>17.1</v>
      </c>
    </row>
    <row r="12" spans="1:7">
      <c r="A12" s="4" t="s">
        <v>747</v>
      </c>
      <c r="C12" s="4" t="s">
        <v>748</v>
      </c>
    </row>
    <row r="13" spans="1:7">
      <c r="A13" s="4" t="s">
        <v>749</v>
      </c>
      <c r="C13" s="4" t="s">
        <v>750</v>
      </c>
    </row>
    <row r="14" spans="1:7">
      <c r="A14" s="4" t="s">
        <v>751</v>
      </c>
      <c r="C14" s="4" t="s">
        <v>752</v>
      </c>
    </row>
    <row r="15" spans="1:7">
      <c r="A15" s="4" t="s">
        <v>753</v>
      </c>
      <c r="C15" s="4" t="s">
        <v>704</v>
      </c>
    </row>
    <row r="16" spans="1:7">
      <c r="A16" s="3" t="s">
        <v>754</v>
      </c>
    </row>
    <row r="17" spans="1:7">
      <c r="A17" s="4" t="s">
        <v>755</v>
      </c>
      <c r="C17" s="8" t="n">
        <v>3.8</v>
      </c>
      <c r="E17" s="9" t="n">
        <v>3.5</v>
      </c>
      <c r="G17" s="9" t="n">
        <v>3.4</v>
      </c>
    </row>
    <row r="18" spans="1:7">
      <c r="A18" s="4" t="s">
        <v>756</v>
      </c>
      <c r="C18" s="9" t="n">
        <v>13.1</v>
      </c>
      <c r="E18" s="9" t="n">
        <v>14.1</v>
      </c>
      <c r="G18" s="9" t="n">
        <v>12.7</v>
      </c>
    </row>
    <row r="19" spans="1:7">
      <c r="A19" s="4" t="s">
        <v>757</v>
      </c>
      <c r="C19" s="6" t="n">
        <v>-15</v>
      </c>
      <c r="E19" s="9" t="n">
        <v>-16.9</v>
      </c>
      <c r="G19" s="9" t="n">
        <v>-16.5</v>
      </c>
    </row>
    <row r="20" spans="1:7">
      <c r="A20" s="4" t="s">
        <v>117</v>
      </c>
      <c r="C20" s="9" t="n">
        <v>0.5</v>
      </c>
      <c r="E20" s="6" t="n">
        <v>0</v>
      </c>
      <c r="G20" s="9" t="n">
        <v>0.3</v>
      </c>
    </row>
    <row r="21" spans="1:7">
      <c r="A21" s="4" t="s">
        <v>758</v>
      </c>
      <c r="C21" s="9" t="n">
        <v>6.8</v>
      </c>
      <c r="E21" s="9" t="n">
        <v>5.5</v>
      </c>
      <c r="G21" s="9" t="n">
        <v>7.3</v>
      </c>
    </row>
    <row r="22" spans="1:7">
      <c r="A22" s="4" t="s">
        <v>759</v>
      </c>
      <c r="C22" s="9" t="n">
        <v>9.199999999999999</v>
      </c>
      <c r="E22" s="9" t="n">
        <v>6.2</v>
      </c>
      <c r="G22" s="9" t="n">
        <v>7.2</v>
      </c>
    </row>
    <row r="23" spans="1:7">
      <c r="A23" s="4" t="s">
        <v>760</v>
      </c>
      <c r="C23" s="8" t="n">
        <v>0.8</v>
      </c>
      <c r="E23" s="7" t="n">
        <v>0</v>
      </c>
      <c r="G23" s="7" t="n">
        <v>0</v>
      </c>
    </row>
    <row r="24" spans="1:7">
      <c r="A24" s="3" t="s">
        <v>761</v>
      </c>
    </row>
    <row r="25" spans="1:7">
      <c r="A25" s="4" t="s">
        <v>762</v>
      </c>
      <c r="C25" s="4" t="s">
        <v>763</v>
      </c>
      <c r="E25" s="4" t="s">
        <v>764</v>
      </c>
      <c r="G25" s="4" t="s">
        <v>763</v>
      </c>
    </row>
    <row r="26" spans="1:7">
      <c r="A26" s="4" t="s">
        <v>765</v>
      </c>
      <c r="C26" s="4" t="s">
        <v>766</v>
      </c>
      <c r="E26" s="4" t="s">
        <v>526</v>
      </c>
      <c r="G26" s="4" t="s">
        <v>766</v>
      </c>
    </row>
    <row r="27" spans="1:7">
      <c r="A27" s="4" t="s">
        <v>757</v>
      </c>
      <c r="C27" s="4" t="s">
        <v>767</v>
      </c>
      <c r="E27" s="4" t="s">
        <v>768</v>
      </c>
      <c r="G27" s="4" t="s">
        <v>769</v>
      </c>
    </row>
    <row r="28" spans="1:7">
      <c r="A28" s="3" t="s">
        <v>770</v>
      </c>
    </row>
    <row r="29" spans="1:7">
      <c r="A29" s="4" t="s">
        <v>771</v>
      </c>
      <c r="C29" s="8" t="n">
        <v>0.8</v>
      </c>
      <c r="E29" s="8" t="n">
        <v>44.2</v>
      </c>
      <c r="G29" s="8" t="n">
        <v>-35.9</v>
      </c>
    </row>
    <row r="30" spans="1:7">
      <c r="A30" s="4" t="s">
        <v>758</v>
      </c>
      <c r="C30" s="9" t="n">
        <v>-7.6</v>
      </c>
      <c r="E30" s="9" t="n">
        <v>-5.5</v>
      </c>
      <c r="G30" s="9" t="n">
        <v>-7.3</v>
      </c>
    </row>
    <row r="31" spans="1:7">
      <c r="A31" s="4" t="s">
        <v>117</v>
      </c>
      <c r="C31" s="9" t="n">
        <v>-0.5</v>
      </c>
      <c r="E31" s="9" t="n">
        <v>9.4</v>
      </c>
      <c r="G31" s="9" t="n">
        <v>-0.3</v>
      </c>
    </row>
    <row r="32" spans="1:7">
      <c r="A32" s="4" t="s">
        <v>772</v>
      </c>
      <c r="C32" s="9" t="n">
        <v>-0.1</v>
      </c>
      <c r="E32" s="6" t="n">
        <v>0</v>
      </c>
      <c r="G32" s="9" t="n">
        <v>0.2</v>
      </c>
    </row>
    <row r="33" spans="1:7">
      <c r="A33" s="4" t="s">
        <v>773</v>
      </c>
      <c r="C33" s="9" t="n">
        <v>-7.4</v>
      </c>
      <c r="E33" s="9" t="n">
        <v>48.1</v>
      </c>
      <c r="G33" s="9" t="n">
        <v>-43.3</v>
      </c>
    </row>
    <row r="34" spans="1:7">
      <c r="A34" s="3" t="s">
        <v>774</v>
      </c>
    </row>
    <row r="35" spans="1:7">
      <c r="A35" s="6" t="n">
        <v>2014</v>
      </c>
      <c r="C35" s="9" t="n">
        <v>22.6</v>
      </c>
    </row>
    <row r="36" spans="1:7">
      <c r="A36" s="6" t="n">
        <v>2015</v>
      </c>
      <c r="C36" s="9" t="n">
        <v>27.6</v>
      </c>
    </row>
    <row r="37" spans="1:7">
      <c r="A37" s="6" t="n">
        <v>2016</v>
      </c>
      <c r="C37" s="9" t="n">
        <v>19.1</v>
      </c>
    </row>
    <row r="38" spans="1:7">
      <c r="A38" s="6" t="n">
        <v>2017</v>
      </c>
      <c r="C38" s="9" t="n">
        <v>19.6</v>
      </c>
    </row>
    <row r="39" spans="1:7">
      <c r="A39" s="6" t="n">
        <v>2018</v>
      </c>
      <c r="C39" s="9" t="n">
        <v>20.3</v>
      </c>
    </row>
    <row r="40" spans="1:7">
      <c r="A40" s="4" t="s">
        <v>775</v>
      </c>
      <c r="C40" s="9" t="n">
        <v>105.4</v>
      </c>
    </row>
    <row r="41" spans="1:7">
      <c r="A41" s="4" t="s">
        <v>776</v>
      </c>
      <c r="C41" s="9" t="n">
        <v>-19.4</v>
      </c>
      <c r="E41" s="9" t="n">
        <v>37.4</v>
      </c>
    </row>
    <row r="42" spans="1:7">
      <c r="A42" s="4" t="s">
        <v>777</v>
      </c>
      <c r="C42" s="9" t="n">
        <v>-9.199999999999999</v>
      </c>
      <c r="E42" s="6" t="n">
        <v>-5</v>
      </c>
    </row>
    <row r="43" spans="1:7">
      <c r="A43" s="4" t="s">
        <v>778</v>
      </c>
      <c r="C43" s="6" t="n">
        <v>0</v>
      </c>
      <c r="E43" s="9" t="n">
        <v>9.4</v>
      </c>
    </row>
    <row r="44" spans="1:7">
      <c r="A44" s="4" t="s">
        <v>779</v>
      </c>
      <c r="C44" s="9" t="n">
        <v>-9.699999999999999</v>
      </c>
      <c r="E44" s="9" t="n">
        <v>-5.3</v>
      </c>
    </row>
    <row r="45" spans="1:7">
      <c r="A45" s="4" t="s">
        <v>780</v>
      </c>
      <c r="C45" s="9" t="n">
        <v>-5.2</v>
      </c>
      <c r="E45" s="9" t="n">
        <v>10.2</v>
      </c>
    </row>
    <row r="46" spans="1:7">
      <c r="A46" s="4" t="s">
        <v>781</v>
      </c>
      <c r="C46" s="9" t="n">
        <v>4.9</v>
      </c>
      <c r="E46" s="9" t="n">
        <v>9.6</v>
      </c>
    </row>
    <row r="47" spans="1:7">
      <c r="A47" s="4" t="s">
        <v>782</v>
      </c>
      <c r="C47" s="8" t="n">
        <v>-93.40000000000001</v>
      </c>
      <c r="E47" s="8" t="n">
        <v>-96.09999999999999</v>
      </c>
    </row>
    <row r="48" spans="1:7">
      <c r="A48" s="4" t="s">
        <v>783</v>
      </c>
      <c r="C48" s="4" t="s">
        <v>763</v>
      </c>
      <c r="E48" s="4" t="s">
        <v>763</v>
      </c>
    </row>
    <row r="49" spans="1:7">
      <c r="A49" s="4" t="s">
        <v>784</v>
      </c>
      <c r="C49" s="4" t="s">
        <v>785</v>
      </c>
      <c r="E49" s="4" t="s">
        <v>785</v>
      </c>
    </row>
    <row r="50" spans="1:7">
      <c r="A50" s="4" t="s">
        <v>786</v>
      </c>
      <c r="C50" s="8" t="n">
        <v>3.7</v>
      </c>
      <c r="E50" s="8" t="n">
        <v>2.7</v>
      </c>
    </row>
    <row r="51" spans="1:7">
      <c r="A51" s="4" t="s">
        <v>787</v>
      </c>
      <c r="C51" s="9" t="n">
        <v>90.2</v>
      </c>
      <c r="E51" s="9" t="n">
        <v>93.8</v>
      </c>
    </row>
    <row r="52" spans="1:7">
      <c r="A52" s="4" t="s">
        <v>168</v>
      </c>
      <c r="C52" s="9" t="n">
        <v>-93.40000000000001</v>
      </c>
      <c r="E52" s="9" t="n">
        <v>-95.90000000000001</v>
      </c>
    </row>
    <row r="53" spans="1:7">
      <c r="A53" s="4" t="s">
        <v>739</v>
      </c>
      <c r="C53" s="9" t="n">
        <v>-140.8</v>
      </c>
      <c r="E53" s="9" t="n">
        <v>-149.6</v>
      </c>
    </row>
    <row r="54" spans="1:7">
      <c r="A54" s="4" t="s">
        <v>788</v>
      </c>
      <c r="C54" s="6" t="n">
        <v>9</v>
      </c>
      <c r="E54" s="9" t="n">
        <v>9.5</v>
      </c>
    </row>
    <row r="55" spans="1:7">
      <c r="A55" s="4" t="s">
        <v>168</v>
      </c>
      <c r="C55" s="9" t="n">
        <v>149.8</v>
      </c>
      <c r="E55" s="9" t="n">
        <v>159.1</v>
      </c>
    </row>
    <row r="56" spans="1:7">
      <c r="A56" s="4" t="s">
        <v>788</v>
      </c>
      <c r="C56" s="9" t="n">
        <v>0.5</v>
      </c>
    </row>
    <row r="57" spans="1:7">
      <c r="A57" s="4" t="s">
        <v>168</v>
      </c>
      <c r="C57" s="9" t="n">
        <v>5.8</v>
      </c>
    </row>
    <row r="58" spans="1:7">
      <c r="A58" s="4" t="s">
        <v>789</v>
      </c>
    </row>
    <row r="59" spans="1:7">
      <c r="A59" s="3" t="s">
        <v>738</v>
      </c>
    </row>
    <row r="60" spans="1:7">
      <c r="A60" s="4" t="s">
        <v>745</v>
      </c>
      <c r="C60" s="9" t="n">
        <v>153.7</v>
      </c>
      <c r="E60" s="9" t="n">
        <v>160.6</v>
      </c>
    </row>
    <row r="61" spans="1:7">
      <c r="A61" s="4" t="s">
        <v>790</v>
      </c>
    </row>
    <row r="62" spans="1:7">
      <c r="A62" s="3" t="s">
        <v>738</v>
      </c>
    </row>
    <row r="63" spans="1:7">
      <c r="A63" s="4" t="s">
        <v>745</v>
      </c>
      <c r="C63" s="9" t="n">
        <v>70.40000000000001</v>
      </c>
      <c r="E63" s="9" t="n">
        <v>81.3</v>
      </c>
    </row>
    <row r="64" spans="1:7">
      <c r="A64" s="4" t="s">
        <v>791</v>
      </c>
    </row>
    <row r="65" spans="1:7">
      <c r="A65" s="3" t="s">
        <v>738</v>
      </c>
    </row>
    <row r="66" spans="1:7">
      <c r="A66" s="4" t="s">
        <v>745</v>
      </c>
      <c r="C66" s="9" t="n">
        <v>13.3</v>
      </c>
      <c r="E66" s="9" t="n">
        <v>26.1</v>
      </c>
      <c r="G66" s="9" t="n">
        <v>41.7</v>
      </c>
    </row>
    <row r="67" spans="1:7">
      <c r="A67" s="4" t="s">
        <v>792</v>
      </c>
    </row>
    <row r="68" spans="1:7">
      <c r="A68" s="3" t="s">
        <v>738</v>
      </c>
    </row>
    <row r="69" spans="1:7">
      <c r="A69" s="4" t="s">
        <v>745</v>
      </c>
      <c r="B69" s="4" t="s">
        <v>793</v>
      </c>
      <c r="E69" s="9" t="n">
        <v>13.9</v>
      </c>
    </row>
    <row r="70" spans="1:7">
      <c r="A70" s="4" t="s">
        <v>794</v>
      </c>
    </row>
    <row r="71" spans="1:7">
      <c r="A71" s="3" t="s">
        <v>738</v>
      </c>
    </row>
    <row r="72" spans="1:7">
      <c r="A72" s="4" t="s">
        <v>745</v>
      </c>
      <c r="B72" s="4" t="s">
        <v>793</v>
      </c>
      <c r="E72" s="9" t="n">
        <v>13.9</v>
      </c>
    </row>
    <row r="73" spans="1:7">
      <c r="A73" s="4" t="s">
        <v>795</v>
      </c>
    </row>
    <row r="74" spans="1:7">
      <c r="A74" s="3" t="s">
        <v>738</v>
      </c>
    </row>
    <row r="75" spans="1:7">
      <c r="A75" s="4" t="s">
        <v>745</v>
      </c>
      <c r="B75" s="4" t="s">
        <v>793</v>
      </c>
      <c r="E75" s="6" t="n">
        <v>0</v>
      </c>
    </row>
    <row r="76" spans="1:7">
      <c r="A76" s="4" t="s">
        <v>796</v>
      </c>
    </row>
    <row r="77" spans="1:7">
      <c r="A77" s="3" t="s">
        <v>738</v>
      </c>
    </row>
    <row r="78" spans="1:7">
      <c r="A78" s="4" t="s">
        <v>745</v>
      </c>
      <c r="B78" s="4" t="s">
        <v>793</v>
      </c>
      <c r="E78" s="6" t="n">
        <v>0</v>
      </c>
    </row>
    <row r="79" spans="1:7">
      <c r="A79" s="4" t="s">
        <v>797</v>
      </c>
    </row>
    <row r="80" spans="1:7">
      <c r="A80" s="3" t="s">
        <v>738</v>
      </c>
    </row>
    <row r="81" spans="1:7">
      <c r="A81" s="4" t="s">
        <v>745</v>
      </c>
      <c r="B81" s="4" t="s">
        <v>798</v>
      </c>
      <c r="C81" s="9" t="n">
        <v>50.7</v>
      </c>
      <c r="E81" s="9" t="n">
        <v>84.5</v>
      </c>
    </row>
    <row r="82" spans="1:7">
      <c r="A82" s="4" t="s">
        <v>799</v>
      </c>
    </row>
    <row r="83" spans="1:7">
      <c r="A83" s="3" t="s">
        <v>738</v>
      </c>
    </row>
    <row r="84" spans="1:7">
      <c r="A84" s="4" t="s">
        <v>745</v>
      </c>
      <c r="B84" s="4" t="s">
        <v>798</v>
      </c>
      <c r="C84" s="6" t="n">
        <v>39</v>
      </c>
      <c r="E84" s="9" t="n">
        <v>71.40000000000001</v>
      </c>
    </row>
    <row r="85" spans="1:7">
      <c r="A85" s="4" t="s">
        <v>800</v>
      </c>
    </row>
    <row r="86" spans="1:7">
      <c r="A86" s="3" t="s">
        <v>738</v>
      </c>
    </row>
    <row r="87" spans="1:7">
      <c r="A87" s="4" t="s">
        <v>745</v>
      </c>
      <c r="B87" s="4" t="s">
        <v>798</v>
      </c>
      <c r="C87" s="9" t="n">
        <v>11.7</v>
      </c>
      <c r="E87" s="9" t="n">
        <v>13.1</v>
      </c>
    </row>
    <row r="88" spans="1:7">
      <c r="A88" s="4" t="s">
        <v>801</v>
      </c>
    </row>
    <row r="89" spans="1:7">
      <c r="A89" s="3" t="s">
        <v>738</v>
      </c>
    </row>
    <row r="90" spans="1:7">
      <c r="A90" s="4" t="s">
        <v>745</v>
      </c>
      <c r="B90" s="4" t="s">
        <v>798</v>
      </c>
      <c r="C90" s="6" t="n">
        <v>0</v>
      </c>
      <c r="E90" s="6" t="n">
        <v>0</v>
      </c>
    </row>
    <row r="91" spans="1:7">
      <c r="A91" s="4" t="s">
        <v>802</v>
      </c>
    </row>
    <row r="92" spans="1:7">
      <c r="A92" s="3" t="s">
        <v>738</v>
      </c>
    </row>
    <row r="93" spans="1:7">
      <c r="A93" s="4" t="s">
        <v>745</v>
      </c>
      <c r="B93" s="4" t="s">
        <v>798</v>
      </c>
      <c r="C93" s="6" t="n">
        <v>34</v>
      </c>
      <c r="E93" s="9" t="n">
        <v>37.9</v>
      </c>
    </row>
    <row r="94" spans="1:7">
      <c r="A94" s="4" t="s">
        <v>803</v>
      </c>
    </row>
    <row r="95" spans="1:7">
      <c r="A95" s="3" t="s">
        <v>738</v>
      </c>
    </row>
    <row r="96" spans="1:7">
      <c r="A96" s="4" t="s">
        <v>745</v>
      </c>
      <c r="B96" s="4" t="s">
        <v>798</v>
      </c>
      <c r="C96" s="9" t="n">
        <v>11.7</v>
      </c>
      <c r="E96" s="9" t="n">
        <v>12.8</v>
      </c>
    </row>
    <row r="97" spans="1:7">
      <c r="A97" s="4" t="s">
        <v>804</v>
      </c>
    </row>
    <row r="98" spans="1:7">
      <c r="A98" s="3" t="s">
        <v>738</v>
      </c>
    </row>
    <row r="99" spans="1:7">
      <c r="A99" s="4" t="s">
        <v>745</v>
      </c>
      <c r="B99" s="4" t="s">
        <v>798</v>
      </c>
      <c r="C99" s="9" t="n">
        <v>22.3</v>
      </c>
      <c r="E99" s="9" t="n">
        <v>25.1</v>
      </c>
    </row>
    <row r="100" spans="1:7">
      <c r="A100" s="4" t="s">
        <v>805</v>
      </c>
    </row>
    <row r="101" spans="1:7">
      <c r="A101" s="3" t="s">
        <v>738</v>
      </c>
    </row>
    <row r="102" spans="1:7">
      <c r="A102" s="4" t="s">
        <v>745</v>
      </c>
      <c r="B102" s="4" t="s">
        <v>798</v>
      </c>
      <c r="C102" s="6" t="n">
        <v>0</v>
      </c>
      <c r="E102" s="6" t="n">
        <v>0</v>
      </c>
    </row>
    <row r="103" spans="1:7">
      <c r="A103" s="4" t="s">
        <v>806</v>
      </c>
    </row>
    <row r="104" spans="1:7">
      <c r="A104" s="3" t="s">
        <v>738</v>
      </c>
    </row>
    <row r="105" spans="1:7">
      <c r="A105" s="4" t="s">
        <v>745</v>
      </c>
      <c r="B105" s="4" t="s">
        <v>793</v>
      </c>
      <c r="C105" s="9" t="n">
        <v>34.5</v>
      </c>
      <c r="E105" s="9" t="n">
        <v>40.9</v>
      </c>
    </row>
    <row r="106" spans="1:7">
      <c r="A106" s="4" t="s">
        <v>807</v>
      </c>
    </row>
    <row r="107" spans="1:7">
      <c r="A107" s="3" t="s">
        <v>738</v>
      </c>
    </row>
    <row r="108" spans="1:7">
      <c r="A108" s="4" t="s">
        <v>745</v>
      </c>
      <c r="B108" s="4" t="s">
        <v>798</v>
      </c>
      <c r="C108" s="6" t="n">
        <v>0</v>
      </c>
      <c r="E108" s="6" t="n">
        <v>0</v>
      </c>
    </row>
    <row r="109" spans="1:7">
      <c r="A109" s="4" t="s">
        <v>808</v>
      </c>
    </row>
    <row r="110" spans="1:7">
      <c r="A110" s="3" t="s">
        <v>738</v>
      </c>
    </row>
    <row r="111" spans="1:7">
      <c r="A111" s="4" t="s">
        <v>745</v>
      </c>
      <c r="B111" s="4" t="s">
        <v>798</v>
      </c>
      <c r="C111" s="9" t="n">
        <v>34.5</v>
      </c>
      <c r="E111" s="9" t="n">
        <v>40.9</v>
      </c>
    </row>
    <row r="112" spans="1:7">
      <c r="A112" s="4" t="s">
        <v>809</v>
      </c>
    </row>
    <row r="113" spans="1:7">
      <c r="A113" s="3" t="s">
        <v>738</v>
      </c>
    </row>
    <row r="114" spans="1:7">
      <c r="A114" s="4" t="s">
        <v>745</v>
      </c>
      <c r="B114" s="4" t="s">
        <v>798</v>
      </c>
      <c r="C114" s="6" t="n">
        <v>0</v>
      </c>
      <c r="E114" s="6" t="n">
        <v>0</v>
      </c>
    </row>
    <row r="115" spans="1:7">
      <c r="A115" s="4" t="s">
        <v>810</v>
      </c>
    </row>
    <row r="116" spans="1:7">
      <c r="A116" s="3" t="s">
        <v>738</v>
      </c>
    </row>
    <row r="117" spans="1:7">
      <c r="A117" s="4" t="s">
        <v>745</v>
      </c>
      <c r="C117" s="6" t="n">
        <v>0</v>
      </c>
      <c r="E117" s="6" t="n">
        <v>0</v>
      </c>
      <c r="G117" s="9" t="n">
        <v>16.5</v>
      </c>
    </row>
    <row r="118" spans="1:7">
      <c r="A118" s="4" t="s">
        <v>811</v>
      </c>
    </row>
    <row r="119" spans="1:7">
      <c r="A119" s="3" t="s">
        <v>738</v>
      </c>
    </row>
    <row r="120" spans="1:7">
      <c r="A120" s="4" t="s">
        <v>745</v>
      </c>
      <c r="B120" s="4" t="s">
        <v>812</v>
      </c>
      <c r="C120" s="9" t="n">
        <v>84.2</v>
      </c>
      <c r="E120" s="9" t="n">
        <v>26.1</v>
      </c>
    </row>
    <row r="121" spans="1:7">
      <c r="A121" s="4" t="s">
        <v>813</v>
      </c>
    </row>
    <row r="122" spans="1:7">
      <c r="A122" s="3" t="s">
        <v>738</v>
      </c>
    </row>
    <row r="123" spans="1:7">
      <c r="A123" s="4" t="s">
        <v>745</v>
      </c>
      <c r="B123" s="4" t="s">
        <v>812</v>
      </c>
      <c r="C123" s="9" t="n">
        <v>70.90000000000001</v>
      </c>
      <c r="E123" s="6" t="n">
        <v>0</v>
      </c>
    </row>
    <row r="124" spans="1:7">
      <c r="A124" s="4" t="s">
        <v>814</v>
      </c>
    </row>
    <row r="125" spans="1:7">
      <c r="A125" s="3" t="s">
        <v>738</v>
      </c>
    </row>
    <row r="126" spans="1:7">
      <c r="A126" s="4" t="s">
        <v>745</v>
      </c>
      <c r="B126" s="4" t="s">
        <v>812</v>
      </c>
      <c r="C126" s="6" t="n">
        <v>0</v>
      </c>
      <c r="E126" s="6" t="n">
        <v>0</v>
      </c>
    </row>
    <row r="127" spans="1:7">
      <c r="A127" s="4" t="s">
        <v>815</v>
      </c>
    </row>
    <row r="128" spans="1:7">
      <c r="A128" s="3" t="s">
        <v>738</v>
      </c>
    </row>
    <row r="129" spans="1:7">
      <c r="A129" s="4" t="s">
        <v>745</v>
      </c>
      <c r="C129" s="9" t="n">
        <v>13.3</v>
      </c>
      <c r="D129" s="4" t="s">
        <v>812</v>
      </c>
      <c r="E129" s="9" t="n">
        <v>26.1</v>
      </c>
      <c r="F129" s="4" t="s">
        <v>812</v>
      </c>
      <c r="G129" s="8" t="n">
        <v>25.2</v>
      </c>
    </row>
    <row r="130" spans="1:7">
      <c r="A130" s="4" t="s">
        <v>816</v>
      </c>
    </row>
    <row r="131" spans="1:7">
      <c r="A131" s="3" t="s">
        <v>738</v>
      </c>
    </row>
    <row r="132" spans="1:7">
      <c r="A132" s="4" t="s">
        <v>745</v>
      </c>
      <c r="C132" s="9" t="n">
        <v>1.9</v>
      </c>
      <c r="E132" s="9" t="n">
        <v>2.2</v>
      </c>
    </row>
    <row r="133" spans="1:7">
      <c r="A133" s="4" t="s">
        <v>817</v>
      </c>
    </row>
    <row r="134" spans="1:7">
      <c r="A134" s="3" t="s">
        <v>738</v>
      </c>
    </row>
    <row r="135" spans="1:7">
      <c r="A135" s="4" t="s">
        <v>745</v>
      </c>
      <c r="C135" s="6" t="n">
        <v>0</v>
      </c>
      <c r="E135" s="6" t="n">
        <v>0</v>
      </c>
    </row>
    <row r="136" spans="1:7">
      <c r="A136" s="4" t="s">
        <v>818</v>
      </c>
    </row>
    <row r="137" spans="1:7">
      <c r="A137" s="3" t="s">
        <v>738</v>
      </c>
    </row>
    <row r="138" spans="1:7">
      <c r="A138" s="4" t="s">
        <v>745</v>
      </c>
      <c r="C138" s="9" t="n">
        <v>1.9</v>
      </c>
      <c r="E138" s="9" t="n">
        <v>2.2</v>
      </c>
    </row>
    <row r="139" spans="1:7">
      <c r="A139" s="4" t="s">
        <v>819</v>
      </c>
    </row>
    <row r="140" spans="1:7">
      <c r="A140" s="3" t="s">
        <v>738</v>
      </c>
    </row>
    <row r="141" spans="1:7">
      <c r="A141" s="4" t="s">
        <v>745</v>
      </c>
      <c r="C141" s="7" t="n">
        <v>0</v>
      </c>
      <c r="E141" s="7" t="n">
        <v>0</v>
      </c>
    </row>
    <row r="142" spans="1:7">
      <c r="A142" t="n"/>
    </row>
    <row r="143" spans="1:7">
      <c r="A143" s="4" t="s">
        <v>793</v>
      </c>
      <c r="B143" s="4" t="s">
        <v>820</v>
      </c>
    </row>
    <row r="144" spans="1:7">
      <c r="A144" s="4" t="s">
        <v>798</v>
      </c>
      <c r="B144" s="4" t="s">
        <v>821</v>
      </c>
    </row>
    <row r="145" spans="1:7">
      <c r="A145" s="4" t="s">
        <v>812</v>
      </c>
      <c r="B145" s="4" t="s">
        <v>822</v>
      </c>
    </row>
  </sheetData>
  <mergeCells count="8">
    <mergeCell ref="A1:B2"/>
    <mergeCell ref="C1:G1"/>
    <mergeCell ref="C2:D2"/>
    <mergeCell ref="E2:F2"/>
    <mergeCell ref="A142:F142"/>
    <mergeCell ref="B143:F143"/>
    <mergeCell ref="B144:F144"/>
    <mergeCell ref="B145:F14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23</v>
      </c>
      <c r="C1" s="2" t="s">
        <v>1</v>
      </c>
    </row>
    <row r="2" spans="1:7">
      <c r="C2" s="2" t="s">
        <v>2</v>
      </c>
      <c r="E2" s="2" t="s">
        <v>29</v>
      </c>
      <c r="G2" s="2" t="s">
        <v>81</v>
      </c>
    </row>
    <row r="3" spans="1:7">
      <c r="A3" s="3" t="s">
        <v>824</v>
      </c>
    </row>
    <row r="4" spans="1:7">
      <c r="A4" s="4" t="s">
        <v>825</v>
      </c>
      <c r="C4" s="8" t="n">
        <v>364.1</v>
      </c>
      <c r="E4" s="8" t="n">
        <v>322.1</v>
      </c>
    </row>
    <row r="5" spans="1:7">
      <c r="A5" s="4" t="s">
        <v>755</v>
      </c>
      <c r="C5" s="9" t="n">
        <v>3.8</v>
      </c>
      <c r="E5" s="9" t="n">
        <v>3.5</v>
      </c>
      <c r="G5" s="8" t="n">
        <v>3.4</v>
      </c>
    </row>
    <row r="6" spans="1:7">
      <c r="A6" s="4" t="s">
        <v>756</v>
      </c>
      <c r="C6" s="9" t="n">
        <v>13.1</v>
      </c>
      <c r="E6" s="9" t="n">
        <v>14.1</v>
      </c>
      <c r="G6" s="9" t="n">
        <v>12.7</v>
      </c>
    </row>
    <row r="7" spans="1:7">
      <c r="A7" s="4" t="s">
        <v>826</v>
      </c>
      <c r="C7" s="9" t="n">
        <v>-19.4</v>
      </c>
      <c r="E7" s="9" t="n">
        <v>37.4</v>
      </c>
    </row>
    <row r="8" spans="1:7">
      <c r="A8" s="4" t="s">
        <v>827</v>
      </c>
      <c r="C8" s="6" t="n">
        <v>0</v>
      </c>
      <c r="E8" s="9" t="n">
        <v>9.4</v>
      </c>
    </row>
    <row r="9" spans="1:7">
      <c r="A9" s="4" t="s">
        <v>772</v>
      </c>
      <c r="C9" s="9" t="n">
        <v>-9.699999999999999</v>
      </c>
      <c r="E9" s="9" t="n">
        <v>-5.3</v>
      </c>
    </row>
    <row r="10" spans="1:7">
      <c r="A10" s="4" t="s">
        <v>828</v>
      </c>
      <c r="C10" s="9" t="n">
        <v>-21.1</v>
      </c>
      <c r="E10" s="9" t="n">
        <v>-17.1</v>
      </c>
    </row>
    <row r="11" spans="1:7">
      <c r="A11" s="4" t="s">
        <v>829</v>
      </c>
      <c r="C11" s="9" t="n">
        <v>330.8</v>
      </c>
      <c r="E11" s="9" t="n">
        <v>364.1</v>
      </c>
      <c r="G11" s="9" t="n">
        <v>322.1</v>
      </c>
    </row>
    <row r="12" spans="1:7">
      <c r="A12" s="3" t="s">
        <v>830</v>
      </c>
    </row>
    <row r="13" spans="1:7">
      <c r="A13" s="4" t="s">
        <v>831</v>
      </c>
      <c r="C13" s="6" t="n">
        <v>268</v>
      </c>
      <c r="E13" s="9" t="n">
        <v>270.3</v>
      </c>
    </row>
    <row r="14" spans="1:7">
      <c r="A14" s="4" t="s">
        <v>832</v>
      </c>
      <c r="C14" s="9" t="n">
        <v>-5.2</v>
      </c>
      <c r="E14" s="9" t="n">
        <v>10.2</v>
      </c>
    </row>
    <row r="15" spans="1:7">
      <c r="A15" s="4" t="s">
        <v>833</v>
      </c>
      <c r="C15" s="9" t="n">
        <v>4.9</v>
      </c>
      <c r="E15" s="9" t="n">
        <v>9.6</v>
      </c>
    </row>
    <row r="16" spans="1:7">
      <c r="A16" s="4" t="s">
        <v>772</v>
      </c>
      <c r="C16" s="9" t="n">
        <v>-9.199999999999999</v>
      </c>
      <c r="E16" s="6" t="n">
        <v>-5</v>
      </c>
    </row>
    <row r="17" spans="1:7">
      <c r="A17" s="4" t="s">
        <v>828</v>
      </c>
      <c r="C17" s="9" t="n">
        <v>-21.1</v>
      </c>
      <c r="E17" s="9" t="n">
        <v>-17.1</v>
      </c>
    </row>
    <row r="18" spans="1:7">
      <c r="A18" s="4" t="s">
        <v>834</v>
      </c>
      <c r="C18" s="9" t="n">
        <v>237.4</v>
      </c>
      <c r="E18" s="6" t="n">
        <v>268</v>
      </c>
      <c r="G18" s="9" t="n">
        <v>270.3</v>
      </c>
    </row>
    <row r="19" spans="1:7">
      <c r="A19" s="4" t="s">
        <v>835</v>
      </c>
      <c r="C19" s="8" t="n">
        <v>-93.40000000000001</v>
      </c>
      <c r="E19" s="8" t="n">
        <v>-96.09999999999999</v>
      </c>
    </row>
    <row r="20" spans="1:7">
      <c r="A20" s="3" t="s">
        <v>836</v>
      </c>
    </row>
    <row r="21" spans="1:7">
      <c r="A21" s="4" t="s">
        <v>762</v>
      </c>
      <c r="C21" s="4" t="s">
        <v>763</v>
      </c>
      <c r="E21" s="4" t="s">
        <v>763</v>
      </c>
    </row>
    <row r="22" spans="1:7">
      <c r="A22" s="4" t="s">
        <v>765</v>
      </c>
      <c r="C22" s="4" t="s">
        <v>785</v>
      </c>
      <c r="E22" s="4" t="s">
        <v>785</v>
      </c>
    </row>
    <row r="23" spans="1:7">
      <c r="A23" s="3" t="s">
        <v>837</v>
      </c>
    </row>
    <row r="24" spans="1:7">
      <c r="A24" s="4" t="s">
        <v>742</v>
      </c>
      <c r="C24" s="8" t="n">
        <v>0.5</v>
      </c>
      <c r="E24" s="8" t="n">
        <v>0.6</v>
      </c>
    </row>
    <row r="25" spans="1:7">
      <c r="A25" s="4" t="s">
        <v>786</v>
      </c>
      <c r="C25" s="9" t="n">
        <v>-3.7</v>
      </c>
      <c r="E25" s="9" t="n">
        <v>-2.7</v>
      </c>
    </row>
    <row r="26" spans="1:7">
      <c r="A26" s="4" t="s">
        <v>787</v>
      </c>
      <c r="C26" s="9" t="n">
        <v>-90.2</v>
      </c>
      <c r="E26" s="9" t="n">
        <v>-93.8</v>
      </c>
    </row>
    <row r="27" spans="1:7">
      <c r="A27" s="4" t="s">
        <v>168</v>
      </c>
      <c r="C27" s="9" t="n">
        <v>-93.40000000000001</v>
      </c>
      <c r="E27" s="9" t="n">
        <v>-95.90000000000001</v>
      </c>
    </row>
    <row r="28" spans="1:7">
      <c r="A28" s="3" t="s">
        <v>838</v>
      </c>
    </row>
    <row r="29" spans="1:7">
      <c r="A29" s="4" t="s">
        <v>739</v>
      </c>
      <c r="C29" s="9" t="n">
        <v>140.8</v>
      </c>
      <c r="E29" s="9" t="n">
        <v>149.6</v>
      </c>
    </row>
    <row r="30" spans="1:7">
      <c r="A30" s="4" t="s">
        <v>788</v>
      </c>
      <c r="C30" s="6" t="n">
        <v>9</v>
      </c>
      <c r="E30" s="9" t="n">
        <v>9.5</v>
      </c>
    </row>
    <row r="31" spans="1:7">
      <c r="A31" s="4" t="s">
        <v>168</v>
      </c>
      <c r="C31" s="9" t="n">
        <v>149.8</v>
      </c>
      <c r="E31" s="9" t="n">
        <v>159.1</v>
      </c>
    </row>
    <row r="32" spans="1:7">
      <c r="A32" s="3" t="s">
        <v>839</v>
      </c>
    </row>
    <row r="33" spans="1:7">
      <c r="A33" s="4" t="s">
        <v>840</v>
      </c>
      <c r="C33" s="9" t="n">
        <v>316.6</v>
      </c>
      <c r="E33" s="6" t="n">
        <v>348</v>
      </c>
    </row>
    <row r="34" spans="1:7">
      <c r="A34" s="4" t="s">
        <v>841</v>
      </c>
      <c r="C34" s="9" t="n">
        <v>194.6</v>
      </c>
      <c r="E34" s="9" t="n">
        <v>217.9</v>
      </c>
    </row>
    <row r="35" spans="1:7">
      <c r="A35" s="3" t="s">
        <v>842</v>
      </c>
    </row>
    <row r="36" spans="1:7">
      <c r="A36" s="4" t="s">
        <v>843</v>
      </c>
      <c r="C36" s="9" t="n">
        <v>319.6</v>
      </c>
      <c r="E36" s="9" t="n">
        <v>350.7</v>
      </c>
    </row>
    <row r="37" spans="1:7">
      <c r="A37" s="4" t="s">
        <v>841</v>
      </c>
      <c r="C37" s="9" t="n">
        <v>194.6</v>
      </c>
      <c r="E37" s="9" t="n">
        <v>217.9</v>
      </c>
    </row>
    <row r="38" spans="1:7">
      <c r="A38" s="3" t="s">
        <v>844</v>
      </c>
    </row>
    <row r="39" spans="1:7">
      <c r="A39" s="4" t="s">
        <v>739</v>
      </c>
      <c r="C39" s="9" t="n">
        <v>5.3</v>
      </c>
    </row>
    <row r="40" spans="1:7">
      <c r="A40" s="4" t="s">
        <v>788</v>
      </c>
      <c r="C40" s="9" t="n">
        <v>0.5</v>
      </c>
    </row>
    <row r="41" spans="1:7">
      <c r="A41" s="4" t="s">
        <v>168</v>
      </c>
      <c r="C41" s="9" t="n">
        <v>5.8</v>
      </c>
    </row>
    <row r="42" spans="1:7">
      <c r="A42" s="4" t="s">
        <v>811</v>
      </c>
    </row>
    <row r="43" spans="1:7">
      <c r="A43" s="3" t="s">
        <v>830</v>
      </c>
    </row>
    <row r="44" spans="1:7">
      <c r="A44" s="4" t="s">
        <v>831</v>
      </c>
      <c r="B44" s="4" t="s">
        <v>793</v>
      </c>
      <c r="C44" s="9" t="n">
        <v>26.1</v>
      </c>
    </row>
    <row r="45" spans="1:7">
      <c r="A45" s="4" t="s">
        <v>834</v>
      </c>
      <c r="B45" s="4" t="s">
        <v>793</v>
      </c>
      <c r="C45" s="9" t="n">
        <v>84.2</v>
      </c>
      <c r="E45" s="9" t="n">
        <v>26.1</v>
      </c>
    </row>
    <row r="46" spans="1:7">
      <c r="A46" s="4" t="s">
        <v>797</v>
      </c>
    </row>
    <row r="47" spans="1:7">
      <c r="A47" s="3" t="s">
        <v>830</v>
      </c>
    </row>
    <row r="48" spans="1:7">
      <c r="A48" s="4" t="s">
        <v>831</v>
      </c>
      <c r="B48" s="4" t="s">
        <v>798</v>
      </c>
      <c r="C48" s="9" t="n">
        <v>84.5</v>
      </c>
    </row>
    <row r="49" spans="1:7">
      <c r="A49" s="4" t="s">
        <v>834</v>
      </c>
      <c r="B49" s="4" t="s">
        <v>798</v>
      </c>
      <c r="C49" s="9" t="n">
        <v>50.7</v>
      </c>
      <c r="E49" s="9" t="n">
        <v>84.5</v>
      </c>
    </row>
    <row r="50" spans="1:7">
      <c r="A50" s="4" t="s">
        <v>802</v>
      </c>
    </row>
    <row r="51" spans="1:7">
      <c r="A51" s="3" t="s">
        <v>830</v>
      </c>
    </row>
    <row r="52" spans="1:7">
      <c r="A52" s="4" t="s">
        <v>831</v>
      </c>
      <c r="B52" s="4" t="s">
        <v>798</v>
      </c>
      <c r="C52" s="9" t="n">
        <v>37.9</v>
      </c>
    </row>
    <row r="53" spans="1:7">
      <c r="A53" s="4" t="s">
        <v>834</v>
      </c>
      <c r="B53" s="4" t="s">
        <v>798</v>
      </c>
      <c r="C53" s="6" t="n">
        <v>34</v>
      </c>
      <c r="E53" s="9" t="n">
        <v>37.9</v>
      </c>
    </row>
    <row r="54" spans="1:7">
      <c r="A54" s="4" t="s">
        <v>845</v>
      </c>
    </row>
    <row r="55" spans="1:7">
      <c r="A55" s="3" t="s">
        <v>830</v>
      </c>
    </row>
    <row r="56" spans="1:7">
      <c r="A56" s="4" t="s">
        <v>831</v>
      </c>
      <c r="B56" s="4" t="s">
        <v>798</v>
      </c>
      <c r="C56" s="9" t="n">
        <v>62.5</v>
      </c>
    </row>
    <row r="57" spans="1:7">
      <c r="A57" s="4" t="s">
        <v>834</v>
      </c>
      <c r="C57" s="9" t="n">
        <v>32.1</v>
      </c>
      <c r="D57" s="4" t="s">
        <v>812</v>
      </c>
      <c r="E57" s="9" t="n">
        <v>62.5</v>
      </c>
      <c r="F57" s="4" t="s">
        <v>798</v>
      </c>
    </row>
    <row r="58" spans="1:7">
      <c r="A58" s="4" t="s">
        <v>806</v>
      </c>
    </row>
    <row r="59" spans="1:7">
      <c r="A59" s="3" t="s">
        <v>830</v>
      </c>
    </row>
    <row r="60" spans="1:7">
      <c r="A60" s="4" t="s">
        <v>831</v>
      </c>
      <c r="B60" s="4" t="s">
        <v>812</v>
      </c>
      <c r="C60" s="9" t="n">
        <v>40.9</v>
      </c>
    </row>
    <row r="61" spans="1:7">
      <c r="A61" s="4" t="s">
        <v>834</v>
      </c>
      <c r="B61" s="4" t="s">
        <v>812</v>
      </c>
      <c r="C61" s="9" t="n">
        <v>34.5</v>
      </c>
      <c r="E61" s="9" t="n">
        <v>40.9</v>
      </c>
    </row>
    <row r="62" spans="1:7">
      <c r="A62" s="4" t="s">
        <v>792</v>
      </c>
    </row>
    <row r="63" spans="1:7">
      <c r="A63" s="3" t="s">
        <v>830</v>
      </c>
    </row>
    <row r="64" spans="1:7">
      <c r="A64" s="4" t="s">
        <v>831</v>
      </c>
      <c r="B64" s="4" t="s">
        <v>812</v>
      </c>
      <c r="C64" s="9" t="n">
        <v>13.9</v>
      </c>
    </row>
    <row r="65" spans="1:7">
      <c r="A65" s="4" t="s">
        <v>834</v>
      </c>
      <c r="B65" s="4" t="s">
        <v>812</v>
      </c>
      <c r="E65" s="9" t="n">
        <v>13.9</v>
      </c>
    </row>
    <row r="66" spans="1:7">
      <c r="A66" s="4" t="s">
        <v>791</v>
      </c>
    </row>
    <row r="67" spans="1:7">
      <c r="A67" s="3" t="s">
        <v>830</v>
      </c>
    </row>
    <row r="68" spans="1:7">
      <c r="A68" s="4" t="s">
        <v>831</v>
      </c>
      <c r="C68" s="9" t="n">
        <v>26.1</v>
      </c>
      <c r="E68" s="9" t="n">
        <v>41.7</v>
      </c>
    </row>
    <row r="69" spans="1:7">
      <c r="A69" s="4" t="s">
        <v>834</v>
      </c>
      <c r="C69" s="9" t="n">
        <v>13.3</v>
      </c>
      <c r="E69" s="9" t="n">
        <v>26.1</v>
      </c>
      <c r="G69" s="9" t="n">
        <v>41.7</v>
      </c>
    </row>
    <row r="70" spans="1:7">
      <c r="A70" s="4" t="s">
        <v>846</v>
      </c>
    </row>
    <row r="71" spans="1:7">
      <c r="A71" s="3" t="s">
        <v>830</v>
      </c>
    </row>
    <row r="72" spans="1:7">
      <c r="A72" s="4" t="s">
        <v>831</v>
      </c>
      <c r="C72" s="9" t="n">
        <v>26.1</v>
      </c>
      <c r="D72" s="4" t="s">
        <v>793</v>
      </c>
      <c r="E72" s="9" t="n">
        <v>25.2</v>
      </c>
    </row>
    <row r="73" spans="1:7">
      <c r="A73" s="4" t="s">
        <v>834</v>
      </c>
      <c r="C73" s="9" t="n">
        <v>13.3</v>
      </c>
      <c r="D73" s="4" t="s">
        <v>793</v>
      </c>
      <c r="E73" s="9" t="n">
        <v>26.1</v>
      </c>
      <c r="F73" s="4" t="s">
        <v>793</v>
      </c>
      <c r="G73" s="9" t="n">
        <v>25.2</v>
      </c>
    </row>
    <row r="74" spans="1:7">
      <c r="A74" s="4" t="s">
        <v>847</v>
      </c>
    </row>
    <row r="75" spans="1:7">
      <c r="A75" s="3" t="s">
        <v>830</v>
      </c>
    </row>
    <row r="76" spans="1:7">
      <c r="A76" s="4" t="s">
        <v>831</v>
      </c>
      <c r="B76" s="4" t="s">
        <v>798</v>
      </c>
      <c r="C76" s="6" t="n">
        <v>0</v>
      </c>
    </row>
    <row r="77" spans="1:7">
      <c r="A77" s="4" t="s">
        <v>834</v>
      </c>
      <c r="B77" s="4" t="s">
        <v>798</v>
      </c>
      <c r="C77" s="6" t="n">
        <v>0</v>
      </c>
      <c r="E77" s="6" t="n">
        <v>0</v>
      </c>
    </row>
    <row r="78" spans="1:7">
      <c r="A78" s="4" t="s">
        <v>848</v>
      </c>
    </row>
    <row r="79" spans="1:7">
      <c r="A79" s="3" t="s">
        <v>830</v>
      </c>
    </row>
    <row r="80" spans="1:7">
      <c r="A80" s="4" t="s">
        <v>831</v>
      </c>
      <c r="B80" s="4" t="s">
        <v>798</v>
      </c>
      <c r="C80" s="6" t="n">
        <v>0</v>
      </c>
    </row>
    <row r="81" spans="1:7">
      <c r="A81" s="4" t="s">
        <v>834</v>
      </c>
      <c r="B81" s="4" t="s">
        <v>798</v>
      </c>
      <c r="C81" s="6" t="n">
        <v>0</v>
      </c>
      <c r="E81" s="6" t="n">
        <v>0</v>
      </c>
    </row>
    <row r="82" spans="1:7">
      <c r="A82" s="4" t="s">
        <v>849</v>
      </c>
    </row>
    <row r="83" spans="1:7">
      <c r="A83" s="3" t="s">
        <v>830</v>
      </c>
    </row>
    <row r="84" spans="1:7">
      <c r="A84" s="4" t="s">
        <v>831</v>
      </c>
      <c r="B84" s="4" t="s">
        <v>798</v>
      </c>
      <c r="C84" s="6" t="n">
        <v>0</v>
      </c>
    </row>
    <row r="85" spans="1:7">
      <c r="A85" s="4" t="s">
        <v>834</v>
      </c>
      <c r="B85" s="4" t="s">
        <v>798</v>
      </c>
      <c r="C85" s="6" t="n">
        <v>0</v>
      </c>
      <c r="E85" s="6" t="n">
        <v>0</v>
      </c>
    </row>
    <row r="86" spans="1:7">
      <c r="A86" s="4" t="s">
        <v>850</v>
      </c>
    </row>
    <row r="87" spans="1:7">
      <c r="A87" s="3" t="s">
        <v>830</v>
      </c>
    </row>
    <row r="88" spans="1:7">
      <c r="A88" s="4" t="s">
        <v>831</v>
      </c>
      <c r="B88" s="4" t="s">
        <v>798</v>
      </c>
      <c r="C88" s="6" t="n">
        <v>0</v>
      </c>
    </row>
    <row r="89" spans="1:7">
      <c r="A89" s="4" t="s">
        <v>834</v>
      </c>
      <c r="B89" s="4" t="s">
        <v>798</v>
      </c>
      <c r="C89" s="6" t="n">
        <v>0</v>
      </c>
      <c r="E89" s="6" t="n">
        <v>0</v>
      </c>
    </row>
    <row r="90" spans="1:7">
      <c r="A90" s="4" t="s">
        <v>851</v>
      </c>
    </row>
    <row r="91" spans="1:7">
      <c r="A91" s="3" t="s">
        <v>830</v>
      </c>
    </row>
    <row r="92" spans="1:7">
      <c r="A92" s="4" t="s">
        <v>831</v>
      </c>
      <c r="B92" s="4" t="s">
        <v>812</v>
      </c>
      <c r="C92" s="6" t="n">
        <v>0</v>
      </c>
    </row>
    <row r="93" spans="1:7">
      <c r="A93" s="4" t="s">
        <v>834</v>
      </c>
      <c r="B93" s="4" t="s">
        <v>812</v>
      </c>
      <c r="E93" s="6" t="n">
        <v>0</v>
      </c>
    </row>
    <row r="94" spans="1:7">
      <c r="A94" s="4" t="s">
        <v>852</v>
      </c>
    </row>
    <row r="95" spans="1:7">
      <c r="A95" s="3" t="s">
        <v>830</v>
      </c>
    </row>
    <row r="96" spans="1:7">
      <c r="A96" s="4" t="s">
        <v>831</v>
      </c>
      <c r="C96" s="6" t="n">
        <v>0</v>
      </c>
      <c r="E96" s="9" t="n">
        <v>16.5</v>
      </c>
    </row>
    <row r="97" spans="1:7">
      <c r="A97" s="4" t="s">
        <v>834</v>
      </c>
      <c r="C97" s="6" t="n">
        <v>0</v>
      </c>
      <c r="E97" s="6" t="n">
        <v>0</v>
      </c>
      <c r="G97" s="8" t="n">
        <v>16.5</v>
      </c>
    </row>
    <row r="98" spans="1:7">
      <c r="A98" s="4" t="s">
        <v>853</v>
      </c>
    </row>
    <row r="99" spans="1:7">
      <c r="A99" s="3" t="s">
        <v>830</v>
      </c>
    </row>
    <row r="100" spans="1:7">
      <c r="A100" s="4" t="s">
        <v>831</v>
      </c>
      <c r="C100" s="9" t="n">
        <v>160.6</v>
      </c>
    </row>
    <row r="101" spans="1:7">
      <c r="A101" s="4" t="s">
        <v>834</v>
      </c>
      <c r="C101" s="9" t="n">
        <v>153.7</v>
      </c>
      <c r="E101" s="9" t="n">
        <v>160.6</v>
      </c>
    </row>
    <row r="102" spans="1:7">
      <c r="A102" s="4" t="s">
        <v>854</v>
      </c>
    </row>
    <row r="103" spans="1:7">
      <c r="A103" s="3" t="s">
        <v>830</v>
      </c>
    </row>
    <row r="104" spans="1:7">
      <c r="A104" s="4" t="s">
        <v>831</v>
      </c>
      <c r="B104" s="4" t="s">
        <v>793</v>
      </c>
      <c r="C104" s="6" t="n">
        <v>0</v>
      </c>
    </row>
    <row r="105" spans="1:7">
      <c r="A105" s="4" t="s">
        <v>834</v>
      </c>
      <c r="B105" s="4" t="s">
        <v>793</v>
      </c>
      <c r="C105" s="9" t="n">
        <v>70.90000000000001</v>
      </c>
      <c r="E105" s="6" t="n">
        <v>0</v>
      </c>
    </row>
    <row r="106" spans="1:7">
      <c r="A106" s="4" t="s">
        <v>855</v>
      </c>
    </row>
    <row r="107" spans="1:7">
      <c r="A107" s="3" t="s">
        <v>830</v>
      </c>
    </row>
    <row r="108" spans="1:7">
      <c r="A108" s="4" t="s">
        <v>831</v>
      </c>
      <c r="B108" s="4" t="s">
        <v>798</v>
      </c>
      <c r="C108" s="9" t="n">
        <v>71.40000000000001</v>
      </c>
    </row>
    <row r="109" spans="1:7">
      <c r="A109" s="4" t="s">
        <v>834</v>
      </c>
      <c r="B109" s="4" t="s">
        <v>798</v>
      </c>
      <c r="C109" s="6" t="n">
        <v>39</v>
      </c>
      <c r="E109" s="9" t="n">
        <v>71.40000000000001</v>
      </c>
    </row>
    <row r="110" spans="1:7">
      <c r="A110" s="4" t="s">
        <v>856</v>
      </c>
    </row>
    <row r="111" spans="1:7">
      <c r="A111" s="3" t="s">
        <v>830</v>
      </c>
    </row>
    <row r="112" spans="1:7">
      <c r="A112" s="4" t="s">
        <v>831</v>
      </c>
      <c r="B112" s="4" t="s">
        <v>798</v>
      </c>
      <c r="C112" s="9" t="n">
        <v>12.8</v>
      </c>
    </row>
    <row r="113" spans="1:7">
      <c r="A113" s="4" t="s">
        <v>834</v>
      </c>
      <c r="B113" s="4" t="s">
        <v>798</v>
      </c>
      <c r="C113" s="9" t="n">
        <v>11.7</v>
      </c>
      <c r="E113" s="9" t="n">
        <v>12.8</v>
      </c>
    </row>
    <row r="114" spans="1:7">
      <c r="A114" s="4" t="s">
        <v>857</v>
      </c>
    </row>
    <row r="115" spans="1:7">
      <c r="A115" s="3" t="s">
        <v>830</v>
      </c>
    </row>
    <row r="116" spans="1:7">
      <c r="A116" s="4" t="s">
        <v>831</v>
      </c>
      <c r="B116" s="4" t="s">
        <v>798</v>
      </c>
      <c r="C116" s="9" t="n">
        <v>62.5</v>
      </c>
    </row>
    <row r="117" spans="1:7">
      <c r="A117" s="4" t="s">
        <v>834</v>
      </c>
      <c r="B117" s="4" t="s">
        <v>798</v>
      </c>
      <c r="C117" s="9" t="n">
        <v>32.1</v>
      </c>
      <c r="E117" s="9" t="n">
        <v>62.5</v>
      </c>
    </row>
    <row r="118" spans="1:7">
      <c r="A118" s="4" t="s">
        <v>858</v>
      </c>
    </row>
    <row r="119" spans="1:7">
      <c r="A119" s="3" t="s">
        <v>830</v>
      </c>
    </row>
    <row r="120" spans="1:7">
      <c r="A120" s="4" t="s">
        <v>831</v>
      </c>
      <c r="B120" s="4" t="s">
        <v>798</v>
      </c>
      <c r="C120" s="6" t="n">
        <v>0</v>
      </c>
    </row>
    <row r="121" spans="1:7">
      <c r="A121" s="4" t="s">
        <v>834</v>
      </c>
      <c r="B121" s="4" t="s">
        <v>798</v>
      </c>
      <c r="C121" s="6" t="n">
        <v>0</v>
      </c>
      <c r="E121" s="6" t="n">
        <v>0</v>
      </c>
    </row>
    <row r="122" spans="1:7">
      <c r="A122" s="4" t="s">
        <v>859</v>
      </c>
    </row>
    <row r="123" spans="1:7">
      <c r="A123" s="3" t="s">
        <v>830</v>
      </c>
    </row>
    <row r="124" spans="1:7">
      <c r="A124" s="4" t="s">
        <v>831</v>
      </c>
      <c r="B124" s="4" t="s">
        <v>812</v>
      </c>
      <c r="C124" s="9" t="n">
        <v>13.9</v>
      </c>
    </row>
    <row r="125" spans="1:7">
      <c r="A125" s="4" t="s">
        <v>834</v>
      </c>
      <c r="B125" s="4" t="s">
        <v>812</v>
      </c>
      <c r="E125" s="9" t="n">
        <v>13.9</v>
      </c>
    </row>
    <row r="126" spans="1:7">
      <c r="A126" s="4" t="s">
        <v>790</v>
      </c>
    </row>
    <row r="127" spans="1:7">
      <c r="A127" s="3" t="s">
        <v>830</v>
      </c>
    </row>
    <row r="128" spans="1:7">
      <c r="A128" s="4" t="s">
        <v>831</v>
      </c>
      <c r="C128" s="9" t="n">
        <v>81.3</v>
      </c>
    </row>
    <row r="129" spans="1:7">
      <c r="A129" s="4" t="s">
        <v>834</v>
      </c>
      <c r="C129" s="9" t="n">
        <v>70.40000000000001</v>
      </c>
      <c r="E129" s="9" t="n">
        <v>81.3</v>
      </c>
    </row>
    <row r="130" spans="1:7">
      <c r="A130" s="4" t="s">
        <v>860</v>
      </c>
    </row>
    <row r="131" spans="1:7">
      <c r="A131" s="3" t="s">
        <v>830</v>
      </c>
    </row>
    <row r="132" spans="1:7">
      <c r="A132" s="4" t="s">
        <v>831</v>
      </c>
      <c r="B132" s="4" t="s">
        <v>793</v>
      </c>
      <c r="C132" s="6" t="n">
        <v>0</v>
      </c>
    </row>
    <row r="133" spans="1:7">
      <c r="A133" s="4" t="s">
        <v>834</v>
      </c>
      <c r="B133" s="4" t="s">
        <v>793</v>
      </c>
      <c r="C133" s="6" t="n">
        <v>0</v>
      </c>
      <c r="E133" s="6" t="n">
        <v>0</v>
      </c>
    </row>
    <row r="134" spans="1:7">
      <c r="A134" s="4" t="s">
        <v>861</v>
      </c>
    </row>
    <row r="135" spans="1:7">
      <c r="A135" s="3" t="s">
        <v>830</v>
      </c>
    </row>
    <row r="136" spans="1:7">
      <c r="A136" s="4" t="s">
        <v>831</v>
      </c>
      <c r="B136" s="4" t="s">
        <v>798</v>
      </c>
      <c r="C136" s="9" t="n">
        <v>13.1</v>
      </c>
    </row>
    <row r="137" spans="1:7">
      <c r="A137" s="4" t="s">
        <v>834</v>
      </c>
      <c r="B137" s="4" t="s">
        <v>798</v>
      </c>
      <c r="C137" s="9" t="n">
        <v>11.7</v>
      </c>
      <c r="E137" s="9" t="n">
        <v>13.1</v>
      </c>
    </row>
    <row r="138" spans="1:7">
      <c r="A138" s="4" t="s">
        <v>862</v>
      </c>
    </row>
    <row r="139" spans="1:7">
      <c r="A139" s="3" t="s">
        <v>830</v>
      </c>
    </row>
    <row r="140" spans="1:7">
      <c r="A140" s="4" t="s">
        <v>831</v>
      </c>
      <c r="B140" s="4" t="s">
        <v>798</v>
      </c>
      <c r="C140" s="9" t="n">
        <v>25.1</v>
      </c>
    </row>
    <row r="141" spans="1:7">
      <c r="A141" s="4" t="s">
        <v>834</v>
      </c>
      <c r="B141" s="4" t="s">
        <v>798</v>
      </c>
      <c r="C141" s="9" t="n">
        <v>22.3</v>
      </c>
      <c r="E141" s="9" t="n">
        <v>25.1</v>
      </c>
    </row>
    <row r="142" spans="1:7">
      <c r="A142" s="4" t="s">
        <v>863</v>
      </c>
    </row>
    <row r="143" spans="1:7">
      <c r="A143" s="3" t="s">
        <v>830</v>
      </c>
    </row>
    <row r="144" spans="1:7">
      <c r="A144" s="4" t="s">
        <v>831</v>
      </c>
      <c r="B144" s="4" t="s">
        <v>798</v>
      </c>
      <c r="C144" s="6" t="n">
        <v>0</v>
      </c>
    </row>
    <row r="145" spans="1:7">
      <c r="A145" s="4" t="s">
        <v>834</v>
      </c>
      <c r="B145" s="4" t="s">
        <v>798</v>
      </c>
      <c r="C145" s="6" t="n">
        <v>0</v>
      </c>
      <c r="E145" s="6" t="n">
        <v>0</v>
      </c>
    </row>
    <row r="146" spans="1:7">
      <c r="A146" s="4" t="s">
        <v>864</v>
      </c>
    </row>
    <row r="147" spans="1:7">
      <c r="A147" s="3" t="s">
        <v>830</v>
      </c>
    </row>
    <row r="148" spans="1:7">
      <c r="A148" s="4" t="s">
        <v>831</v>
      </c>
      <c r="B148" s="4" t="s">
        <v>798</v>
      </c>
      <c r="C148" s="9" t="n">
        <v>40.9</v>
      </c>
    </row>
    <row r="149" spans="1:7">
      <c r="A149" s="4" t="s">
        <v>834</v>
      </c>
      <c r="B149" s="4" t="s">
        <v>798</v>
      </c>
      <c r="C149" s="9" t="n">
        <v>34.5</v>
      </c>
      <c r="E149" s="9" t="n">
        <v>40.9</v>
      </c>
    </row>
    <row r="150" spans="1:7">
      <c r="A150" s="4" t="s">
        <v>865</v>
      </c>
    </row>
    <row r="151" spans="1:7">
      <c r="A151" s="3" t="s">
        <v>830</v>
      </c>
    </row>
    <row r="152" spans="1:7">
      <c r="A152" s="4" t="s">
        <v>831</v>
      </c>
      <c r="B152" s="4" t="s">
        <v>812</v>
      </c>
      <c r="C152" s="7" t="n">
        <v>0</v>
      </c>
    </row>
    <row r="153" spans="1:7">
      <c r="A153" s="4" t="s">
        <v>834</v>
      </c>
      <c r="B153" s="4" t="s">
        <v>812</v>
      </c>
      <c r="E153" s="7" t="n">
        <v>0</v>
      </c>
    </row>
    <row r="154" spans="1:7">
      <c r="A154" s="4" t="s">
        <v>866</v>
      </c>
    </row>
    <row r="155" spans="1:7">
      <c r="A155" s="3" t="s">
        <v>738</v>
      </c>
    </row>
    <row r="156" spans="1:7">
      <c r="A156" s="4" t="s">
        <v>867</v>
      </c>
      <c r="C156" s="4" t="s">
        <v>868</v>
      </c>
    </row>
    <row r="157" spans="1:7">
      <c r="A157" s="4" t="s">
        <v>869</v>
      </c>
      <c r="C157" s="4" t="s">
        <v>870</v>
      </c>
      <c r="E157" s="4" t="s">
        <v>871</v>
      </c>
    </row>
    <row r="158" spans="1:7">
      <c r="A158" s="4" t="s">
        <v>872</v>
      </c>
    </row>
    <row r="159" spans="1:7">
      <c r="A159" s="3" t="s">
        <v>738</v>
      </c>
    </row>
    <row r="160" spans="1:7">
      <c r="A160" s="4" t="s">
        <v>867</v>
      </c>
      <c r="C160" s="4" t="s">
        <v>448</v>
      </c>
    </row>
    <row r="161" spans="1:7">
      <c r="A161" s="4" t="s">
        <v>869</v>
      </c>
      <c r="C161" s="4" t="s">
        <v>873</v>
      </c>
      <c r="E161" s="4" t="s">
        <v>874</v>
      </c>
    </row>
    <row r="162" spans="1:7">
      <c r="A162" s="4" t="s">
        <v>875</v>
      </c>
    </row>
    <row r="163" spans="1:7">
      <c r="A163" s="3" t="s">
        <v>738</v>
      </c>
    </row>
    <row r="164" spans="1:7">
      <c r="A164" s="4" t="s">
        <v>867</v>
      </c>
      <c r="C164" s="4" t="s">
        <v>876</v>
      </c>
    </row>
    <row r="165" spans="1:7">
      <c r="A165" s="4" t="s">
        <v>869</v>
      </c>
      <c r="C165" s="4" t="s">
        <v>876</v>
      </c>
      <c r="E165" s="4" t="s">
        <v>876</v>
      </c>
    </row>
    <row r="166" spans="1:7">
      <c r="A166" s="4" t="s">
        <v>877</v>
      </c>
    </row>
    <row r="167" spans="1:7">
      <c r="A167" s="3" t="s">
        <v>738</v>
      </c>
    </row>
    <row r="168" spans="1:7">
      <c r="A168" s="4" t="s">
        <v>867</v>
      </c>
      <c r="C168" s="4" t="s">
        <v>878</v>
      </c>
    </row>
    <row r="169" spans="1:7">
      <c r="A169" s="4" t="s">
        <v>869</v>
      </c>
      <c r="C169" s="4" t="s">
        <v>878</v>
      </c>
      <c r="E169" s="4" t="s">
        <v>879</v>
      </c>
    </row>
    <row r="170" spans="1:7">
      <c r="A170" s="4" t="s">
        <v>880</v>
      </c>
    </row>
    <row r="171" spans="1:7">
      <c r="A171" s="3" t="s">
        <v>738</v>
      </c>
    </row>
    <row r="172" spans="1:7">
      <c r="A172" s="4" t="s">
        <v>867</v>
      </c>
      <c r="C172" s="4" t="s">
        <v>881</v>
      </c>
    </row>
    <row r="173" spans="1:7">
      <c r="A173" s="4" t="s">
        <v>869</v>
      </c>
      <c r="C173" s="4" t="s">
        <v>882</v>
      </c>
      <c r="E173" s="4" t="s">
        <v>883</v>
      </c>
    </row>
    <row r="174" spans="1:7">
      <c r="A174" s="4" t="s">
        <v>884</v>
      </c>
    </row>
    <row r="175" spans="1:7">
      <c r="A175" s="3" t="s">
        <v>738</v>
      </c>
    </row>
    <row r="176" spans="1:7">
      <c r="A176" s="4" t="s">
        <v>867</v>
      </c>
      <c r="C176" s="4" t="s">
        <v>876</v>
      </c>
    </row>
    <row r="177" spans="1:7">
      <c r="A177" s="4" t="s">
        <v>869</v>
      </c>
      <c r="C177" s="4" t="s">
        <v>876</v>
      </c>
      <c r="E177" s="4" t="s">
        <v>876</v>
      </c>
    </row>
    <row r="178" spans="1:7">
      <c r="A178" s="4" t="s">
        <v>885</v>
      </c>
    </row>
    <row r="179" spans="1:7">
      <c r="A179" s="3" t="s">
        <v>738</v>
      </c>
    </row>
    <row r="180" spans="1:7">
      <c r="A180" s="4" t="s">
        <v>867</v>
      </c>
      <c r="C180" s="4" t="s">
        <v>886</v>
      </c>
    </row>
    <row r="181" spans="1:7">
      <c r="A181" s="4" t="s">
        <v>869</v>
      </c>
      <c r="C181" s="4" t="s">
        <v>887</v>
      </c>
      <c r="E181" s="4" t="s">
        <v>888</v>
      </c>
    </row>
    <row r="182" spans="1:7">
      <c r="A182" t="n"/>
    </row>
    <row r="183" spans="1:7">
      <c r="A183" s="4" t="s">
        <v>793</v>
      </c>
      <c r="B183" s="4" t="s">
        <v>822</v>
      </c>
    </row>
    <row r="184" spans="1:7">
      <c r="A184" s="4" t="s">
        <v>798</v>
      </c>
      <c r="B184" s="4" t="s">
        <v>821</v>
      </c>
    </row>
    <row r="185" spans="1:7">
      <c r="A185" s="4" t="s">
        <v>812</v>
      </c>
      <c r="B185" s="4" t="s">
        <v>820</v>
      </c>
    </row>
  </sheetData>
  <mergeCells count="8">
    <mergeCell ref="A1:B2"/>
    <mergeCell ref="C1:G1"/>
    <mergeCell ref="C2:D2"/>
    <mergeCell ref="E2:F2"/>
    <mergeCell ref="A182:F182"/>
    <mergeCell ref="B183:F183"/>
    <mergeCell ref="B184:F184"/>
    <mergeCell ref="B185:F18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89</v>
      </c>
      <c r="C1" s="2" t="s">
        <v>1</v>
      </c>
    </row>
    <row r="2" spans="1:7">
      <c r="C2" s="2" t="s">
        <v>2</v>
      </c>
      <c r="E2" s="2" t="s">
        <v>29</v>
      </c>
      <c r="G2" s="2" t="s">
        <v>81</v>
      </c>
    </row>
    <row r="3" spans="1:7">
      <c r="A3" s="3" t="s">
        <v>890</v>
      </c>
    </row>
    <row r="4" spans="1:7">
      <c r="A4" s="4" t="s">
        <v>745</v>
      </c>
      <c r="C4" s="8" t="n">
        <v>237.4</v>
      </c>
      <c r="E4" s="7" t="n">
        <v>268</v>
      </c>
      <c r="G4" s="8" t="n">
        <v>270.3</v>
      </c>
    </row>
    <row r="5" spans="1:7">
      <c r="A5" s="4" t="s">
        <v>789</v>
      </c>
    </row>
    <row r="6" spans="1:7">
      <c r="A6" s="3" t="s">
        <v>890</v>
      </c>
    </row>
    <row r="7" spans="1:7">
      <c r="A7" s="4" t="s">
        <v>745</v>
      </c>
      <c r="C7" s="9" t="n">
        <v>153.7</v>
      </c>
      <c r="E7" s="9" t="n">
        <v>160.6</v>
      </c>
    </row>
    <row r="8" spans="1:7">
      <c r="A8" s="4" t="s">
        <v>790</v>
      </c>
    </row>
    <row r="9" spans="1:7">
      <c r="A9" s="3" t="s">
        <v>890</v>
      </c>
    </row>
    <row r="10" spans="1:7">
      <c r="A10" s="4" t="s">
        <v>745</v>
      </c>
      <c r="C10" s="9" t="n">
        <v>70.40000000000001</v>
      </c>
      <c r="E10" s="9" t="n">
        <v>81.3</v>
      </c>
    </row>
    <row r="11" spans="1:7">
      <c r="A11" s="4" t="s">
        <v>791</v>
      </c>
    </row>
    <row r="12" spans="1:7">
      <c r="A12" s="3" t="s">
        <v>890</v>
      </c>
    </row>
    <row r="13" spans="1:7">
      <c r="A13" s="4" t="s">
        <v>891</v>
      </c>
      <c r="C13" s="9" t="n">
        <v>-0.2</v>
      </c>
      <c r="E13" s="9" t="n">
        <v>-0.1</v>
      </c>
    </row>
    <row r="14" spans="1:7">
      <c r="A14" s="4" t="s">
        <v>745</v>
      </c>
      <c r="C14" s="9" t="n">
        <v>13.3</v>
      </c>
      <c r="E14" s="9" t="n">
        <v>26.1</v>
      </c>
      <c r="G14" s="9" t="n">
        <v>41.7</v>
      </c>
    </row>
    <row r="15" spans="1:7">
      <c r="A15" s="4" t="s">
        <v>797</v>
      </c>
    </row>
    <row r="16" spans="1:7">
      <c r="A16" s="3" t="s">
        <v>890</v>
      </c>
    </row>
    <row r="17" spans="1:7">
      <c r="A17" s="4" t="s">
        <v>745</v>
      </c>
      <c r="B17" s="4" t="s">
        <v>793</v>
      </c>
      <c r="C17" s="9" t="n">
        <v>50.7</v>
      </c>
      <c r="E17" s="9" t="n">
        <v>84.5</v>
      </c>
    </row>
    <row r="18" spans="1:7">
      <c r="A18" s="4" t="s">
        <v>799</v>
      </c>
    </row>
    <row r="19" spans="1:7">
      <c r="A19" s="3" t="s">
        <v>890</v>
      </c>
    </row>
    <row r="20" spans="1:7">
      <c r="A20" s="4" t="s">
        <v>745</v>
      </c>
      <c r="B20" s="4" t="s">
        <v>793</v>
      </c>
      <c r="C20" s="6" t="n">
        <v>39</v>
      </c>
      <c r="E20" s="9" t="n">
        <v>71.40000000000001</v>
      </c>
    </row>
    <row r="21" spans="1:7">
      <c r="A21" s="4" t="s">
        <v>800</v>
      </c>
    </row>
    <row r="22" spans="1:7">
      <c r="A22" s="3" t="s">
        <v>890</v>
      </c>
    </row>
    <row r="23" spans="1:7">
      <c r="A23" s="4" t="s">
        <v>745</v>
      </c>
      <c r="B23" s="4" t="s">
        <v>793</v>
      </c>
      <c r="C23" s="9" t="n">
        <v>11.7</v>
      </c>
      <c r="E23" s="9" t="n">
        <v>13.1</v>
      </c>
    </row>
    <row r="24" spans="1:7">
      <c r="A24" s="4" t="s">
        <v>801</v>
      </c>
    </row>
    <row r="25" spans="1:7">
      <c r="A25" s="3" t="s">
        <v>890</v>
      </c>
    </row>
    <row r="26" spans="1:7">
      <c r="A26" s="4" t="s">
        <v>745</v>
      </c>
      <c r="B26" s="4" t="s">
        <v>793</v>
      </c>
      <c r="C26" s="6" t="n">
        <v>0</v>
      </c>
      <c r="E26" s="6" t="n">
        <v>0</v>
      </c>
    </row>
    <row r="27" spans="1:7">
      <c r="A27" s="4" t="s">
        <v>802</v>
      </c>
    </row>
    <row r="28" spans="1:7">
      <c r="A28" s="3" t="s">
        <v>890</v>
      </c>
    </row>
    <row r="29" spans="1:7">
      <c r="A29" s="4" t="s">
        <v>745</v>
      </c>
      <c r="B29" s="4" t="s">
        <v>793</v>
      </c>
      <c r="C29" s="6" t="n">
        <v>34</v>
      </c>
      <c r="E29" s="9" t="n">
        <v>37.9</v>
      </c>
    </row>
    <row r="30" spans="1:7">
      <c r="A30" s="4" t="s">
        <v>803</v>
      </c>
    </row>
    <row r="31" spans="1:7">
      <c r="A31" s="3" t="s">
        <v>890</v>
      </c>
    </row>
    <row r="32" spans="1:7">
      <c r="A32" s="4" t="s">
        <v>745</v>
      </c>
      <c r="B32" s="4" t="s">
        <v>793</v>
      </c>
      <c r="C32" s="9" t="n">
        <v>11.7</v>
      </c>
      <c r="E32" s="9" t="n">
        <v>12.8</v>
      </c>
    </row>
    <row r="33" spans="1:7">
      <c r="A33" s="4" t="s">
        <v>804</v>
      </c>
    </row>
    <row r="34" spans="1:7">
      <c r="A34" s="3" t="s">
        <v>890</v>
      </c>
    </row>
    <row r="35" spans="1:7">
      <c r="A35" s="4" t="s">
        <v>745</v>
      </c>
      <c r="B35" s="4" t="s">
        <v>793</v>
      </c>
      <c r="C35" s="9" t="n">
        <v>22.3</v>
      </c>
      <c r="E35" s="9" t="n">
        <v>25.1</v>
      </c>
    </row>
    <row r="36" spans="1:7">
      <c r="A36" s="4" t="s">
        <v>805</v>
      </c>
    </row>
    <row r="37" spans="1:7">
      <c r="A37" s="3" t="s">
        <v>890</v>
      </c>
    </row>
    <row r="38" spans="1:7">
      <c r="A38" s="4" t="s">
        <v>745</v>
      </c>
      <c r="B38" s="4" t="s">
        <v>793</v>
      </c>
      <c r="C38" s="6" t="n">
        <v>0</v>
      </c>
      <c r="E38" s="6" t="n">
        <v>0</v>
      </c>
    </row>
    <row r="39" spans="1:7">
      <c r="A39" s="4" t="s">
        <v>845</v>
      </c>
    </row>
    <row r="40" spans="1:7">
      <c r="A40" s="3" t="s">
        <v>890</v>
      </c>
    </row>
    <row r="41" spans="1:7">
      <c r="A41" s="4" t="s">
        <v>745</v>
      </c>
      <c r="C41" s="9" t="n">
        <v>32.1</v>
      </c>
      <c r="D41" s="4" t="s">
        <v>798</v>
      </c>
      <c r="E41" s="9" t="n">
        <v>62.5</v>
      </c>
      <c r="F41" s="4" t="s">
        <v>793</v>
      </c>
    </row>
    <row r="42" spans="1:7">
      <c r="A42" s="4" t="s">
        <v>892</v>
      </c>
    </row>
    <row r="43" spans="1:7">
      <c r="A43" s="3" t="s">
        <v>890</v>
      </c>
    </row>
    <row r="44" spans="1:7">
      <c r="A44" s="4" t="s">
        <v>745</v>
      </c>
      <c r="B44" s="4" t="s">
        <v>793</v>
      </c>
      <c r="C44" s="9" t="n">
        <v>32.1</v>
      </c>
      <c r="E44" s="9" t="n">
        <v>62.5</v>
      </c>
    </row>
    <row r="45" spans="1:7">
      <c r="A45" s="4" t="s">
        <v>893</v>
      </c>
    </row>
    <row r="46" spans="1:7">
      <c r="A46" s="3" t="s">
        <v>890</v>
      </c>
    </row>
    <row r="47" spans="1:7">
      <c r="A47" s="4" t="s">
        <v>745</v>
      </c>
      <c r="B47" s="4" t="s">
        <v>793</v>
      </c>
      <c r="C47" s="6" t="n">
        <v>0</v>
      </c>
      <c r="E47" s="6" t="n">
        <v>0</v>
      </c>
    </row>
    <row r="48" spans="1:7">
      <c r="A48" s="4" t="s">
        <v>894</v>
      </c>
    </row>
    <row r="49" spans="1:7">
      <c r="A49" s="3" t="s">
        <v>890</v>
      </c>
    </row>
    <row r="50" spans="1:7">
      <c r="A50" s="4" t="s">
        <v>745</v>
      </c>
      <c r="B50" s="4" t="s">
        <v>793</v>
      </c>
      <c r="C50" s="6" t="n">
        <v>0</v>
      </c>
      <c r="E50" s="6" t="n">
        <v>0</v>
      </c>
    </row>
    <row r="51" spans="1:7">
      <c r="A51" s="4" t="s">
        <v>806</v>
      </c>
    </row>
    <row r="52" spans="1:7">
      <c r="A52" s="3" t="s">
        <v>890</v>
      </c>
    </row>
    <row r="53" spans="1:7">
      <c r="A53" s="4" t="s">
        <v>745</v>
      </c>
      <c r="B53" s="4" t="s">
        <v>798</v>
      </c>
      <c r="C53" s="9" t="n">
        <v>34.5</v>
      </c>
      <c r="E53" s="9" t="n">
        <v>40.9</v>
      </c>
    </row>
    <row r="54" spans="1:7">
      <c r="A54" s="4" t="s">
        <v>807</v>
      </c>
    </row>
    <row r="55" spans="1:7">
      <c r="A55" s="3" t="s">
        <v>890</v>
      </c>
    </row>
    <row r="56" spans="1:7">
      <c r="A56" s="4" t="s">
        <v>745</v>
      </c>
      <c r="B56" s="4" t="s">
        <v>793</v>
      </c>
      <c r="C56" s="6" t="n">
        <v>0</v>
      </c>
      <c r="E56" s="6" t="n">
        <v>0</v>
      </c>
    </row>
    <row r="57" spans="1:7">
      <c r="A57" s="4" t="s">
        <v>808</v>
      </c>
    </row>
    <row r="58" spans="1:7">
      <c r="A58" s="3" t="s">
        <v>890</v>
      </c>
    </row>
    <row r="59" spans="1:7">
      <c r="A59" s="4" t="s">
        <v>745</v>
      </c>
      <c r="B59" s="4" t="s">
        <v>793</v>
      </c>
      <c r="C59" s="9" t="n">
        <v>34.5</v>
      </c>
      <c r="E59" s="9" t="n">
        <v>40.9</v>
      </c>
    </row>
    <row r="60" spans="1:7">
      <c r="A60" s="4" t="s">
        <v>809</v>
      </c>
    </row>
    <row r="61" spans="1:7">
      <c r="A61" s="3" t="s">
        <v>890</v>
      </c>
    </row>
    <row r="62" spans="1:7">
      <c r="A62" s="4" t="s">
        <v>745</v>
      </c>
      <c r="B62" s="4" t="s">
        <v>793</v>
      </c>
      <c r="C62" s="6" t="n">
        <v>0</v>
      </c>
      <c r="E62" s="6" t="n">
        <v>0</v>
      </c>
    </row>
    <row r="63" spans="1:7">
      <c r="A63" s="4" t="s">
        <v>792</v>
      </c>
    </row>
    <row r="64" spans="1:7">
      <c r="A64" s="3" t="s">
        <v>890</v>
      </c>
    </row>
    <row r="65" spans="1:7">
      <c r="A65" s="4" t="s">
        <v>745</v>
      </c>
      <c r="B65" s="4" t="s">
        <v>798</v>
      </c>
      <c r="E65" s="9" t="n">
        <v>13.9</v>
      </c>
    </row>
    <row r="66" spans="1:7">
      <c r="A66" s="4" t="s">
        <v>794</v>
      </c>
    </row>
    <row r="67" spans="1:7">
      <c r="A67" s="3" t="s">
        <v>890</v>
      </c>
    </row>
    <row r="68" spans="1:7">
      <c r="A68" s="4" t="s">
        <v>745</v>
      </c>
      <c r="B68" s="4" t="s">
        <v>798</v>
      </c>
      <c r="E68" s="9" t="n">
        <v>13.9</v>
      </c>
    </row>
    <row r="69" spans="1:7">
      <c r="A69" s="4" t="s">
        <v>795</v>
      </c>
    </row>
    <row r="70" spans="1:7">
      <c r="A70" s="3" t="s">
        <v>890</v>
      </c>
    </row>
    <row r="71" spans="1:7">
      <c r="A71" s="4" t="s">
        <v>745</v>
      </c>
      <c r="B71" s="4" t="s">
        <v>798</v>
      </c>
      <c r="E71" s="6" t="n">
        <v>0</v>
      </c>
    </row>
    <row r="72" spans="1:7">
      <c r="A72" s="4" t="s">
        <v>796</v>
      </c>
    </row>
    <row r="73" spans="1:7">
      <c r="A73" s="3" t="s">
        <v>890</v>
      </c>
    </row>
    <row r="74" spans="1:7">
      <c r="A74" s="4" t="s">
        <v>745</v>
      </c>
      <c r="B74" s="4" t="s">
        <v>798</v>
      </c>
      <c r="E74" s="6" t="n">
        <v>0</v>
      </c>
    </row>
    <row r="75" spans="1:7">
      <c r="A75" s="4" t="s">
        <v>810</v>
      </c>
    </row>
    <row r="76" spans="1:7">
      <c r="A76" s="3" t="s">
        <v>890</v>
      </c>
    </row>
    <row r="77" spans="1:7">
      <c r="A77" s="4" t="s">
        <v>745</v>
      </c>
      <c r="C77" s="6" t="n">
        <v>0</v>
      </c>
      <c r="E77" s="6" t="n">
        <v>0</v>
      </c>
      <c r="G77" s="9" t="n">
        <v>16.5</v>
      </c>
    </row>
    <row r="78" spans="1:7">
      <c r="A78" s="4" t="s">
        <v>811</v>
      </c>
    </row>
    <row r="79" spans="1:7">
      <c r="A79" s="3" t="s">
        <v>890</v>
      </c>
    </row>
    <row r="80" spans="1:7">
      <c r="A80" s="4" t="s">
        <v>745</v>
      </c>
      <c r="B80" s="4" t="s">
        <v>812</v>
      </c>
      <c r="C80" s="9" t="n">
        <v>84.2</v>
      </c>
      <c r="E80" s="9" t="n">
        <v>26.1</v>
      </c>
    </row>
    <row r="81" spans="1:7">
      <c r="A81" s="4" t="s">
        <v>813</v>
      </c>
    </row>
    <row r="82" spans="1:7">
      <c r="A82" s="3" t="s">
        <v>890</v>
      </c>
    </row>
    <row r="83" spans="1:7">
      <c r="A83" s="4" t="s">
        <v>745</v>
      </c>
      <c r="B83" s="4" t="s">
        <v>812</v>
      </c>
      <c r="C83" s="9" t="n">
        <v>70.90000000000001</v>
      </c>
      <c r="E83" s="6" t="n">
        <v>0</v>
      </c>
    </row>
    <row r="84" spans="1:7">
      <c r="A84" s="4" t="s">
        <v>814</v>
      </c>
    </row>
    <row r="85" spans="1:7">
      <c r="A85" s="3" t="s">
        <v>890</v>
      </c>
    </row>
    <row r="86" spans="1:7">
      <c r="A86" s="4" t="s">
        <v>745</v>
      </c>
      <c r="B86" s="4" t="s">
        <v>812</v>
      </c>
      <c r="C86" s="6" t="n">
        <v>0</v>
      </c>
      <c r="E86" s="6" t="n">
        <v>0</v>
      </c>
    </row>
    <row r="87" spans="1:7">
      <c r="A87" s="4" t="s">
        <v>815</v>
      </c>
    </row>
    <row r="88" spans="1:7">
      <c r="A88" s="3" t="s">
        <v>890</v>
      </c>
    </row>
    <row r="89" spans="1:7">
      <c r="A89" s="4" t="s">
        <v>891</v>
      </c>
      <c r="C89" s="9" t="n">
        <v>-0.2</v>
      </c>
      <c r="E89" s="9" t="n">
        <v>-0.1</v>
      </c>
    </row>
    <row r="90" spans="1:7">
      <c r="A90" s="4" t="s">
        <v>745</v>
      </c>
      <c r="C90" s="9" t="n">
        <v>13.3</v>
      </c>
      <c r="D90" s="4" t="s">
        <v>812</v>
      </c>
      <c r="E90" s="9" t="n">
        <v>26.1</v>
      </c>
      <c r="F90" s="4" t="s">
        <v>812</v>
      </c>
      <c r="G90" s="8" t="n">
        <v>25.2</v>
      </c>
    </row>
    <row r="91" spans="1:7">
      <c r="A91" s="4" t="s">
        <v>816</v>
      </c>
    </row>
    <row r="92" spans="1:7">
      <c r="A92" s="3" t="s">
        <v>890</v>
      </c>
    </row>
    <row r="93" spans="1:7">
      <c r="A93" s="4" t="s">
        <v>745</v>
      </c>
      <c r="C93" s="9" t="n">
        <v>1.9</v>
      </c>
      <c r="E93" s="9" t="n">
        <v>2.2</v>
      </c>
    </row>
    <row r="94" spans="1:7">
      <c r="A94" s="4" t="s">
        <v>817</v>
      </c>
    </row>
    <row r="95" spans="1:7">
      <c r="A95" s="3" t="s">
        <v>890</v>
      </c>
    </row>
    <row r="96" spans="1:7">
      <c r="A96" s="4" t="s">
        <v>745</v>
      </c>
      <c r="C96" s="6" t="n">
        <v>0</v>
      </c>
      <c r="E96" s="6" t="n">
        <v>0</v>
      </c>
    </row>
    <row r="97" spans="1:7">
      <c r="A97" s="4" t="s">
        <v>818</v>
      </c>
    </row>
    <row r="98" spans="1:7">
      <c r="A98" s="3" t="s">
        <v>890</v>
      </c>
    </row>
    <row r="99" spans="1:7">
      <c r="A99" s="4" t="s">
        <v>745</v>
      </c>
      <c r="C99" s="9" t="n">
        <v>1.9</v>
      </c>
      <c r="E99" s="9" t="n">
        <v>2.2</v>
      </c>
    </row>
    <row r="100" spans="1:7">
      <c r="A100" s="4" t="s">
        <v>819</v>
      </c>
    </row>
    <row r="101" spans="1:7">
      <c r="A101" s="3" t="s">
        <v>890</v>
      </c>
    </row>
    <row r="102" spans="1:7">
      <c r="A102" s="4" t="s">
        <v>745</v>
      </c>
      <c r="C102" s="7" t="n">
        <v>0</v>
      </c>
      <c r="E102" s="7" t="n">
        <v>0</v>
      </c>
    </row>
    <row r="103" spans="1:7">
      <c r="A103" s="4" t="s">
        <v>866</v>
      </c>
    </row>
    <row r="104" spans="1:7">
      <c r="A104" s="3" t="s">
        <v>890</v>
      </c>
    </row>
    <row r="105" spans="1:7">
      <c r="A105" s="4" t="s">
        <v>895</v>
      </c>
      <c r="C105" s="4" t="s">
        <v>868</v>
      </c>
    </row>
    <row r="106" spans="1:7">
      <c r="A106" s="4" t="s">
        <v>869</v>
      </c>
      <c r="C106" s="4" t="s">
        <v>870</v>
      </c>
      <c r="E106" s="4" t="s">
        <v>871</v>
      </c>
    </row>
    <row r="107" spans="1:7">
      <c r="A107" s="4" t="s">
        <v>877</v>
      </c>
    </row>
    <row r="108" spans="1:7">
      <c r="A108" s="3" t="s">
        <v>890</v>
      </c>
    </row>
    <row r="109" spans="1:7">
      <c r="A109" s="4" t="s">
        <v>895</v>
      </c>
      <c r="C109" s="4" t="s">
        <v>878</v>
      </c>
    </row>
    <row r="110" spans="1:7">
      <c r="A110" s="4" t="s">
        <v>869</v>
      </c>
      <c r="C110" s="4" t="s">
        <v>878</v>
      </c>
      <c r="E110" s="4" t="s">
        <v>879</v>
      </c>
    </row>
    <row r="111" spans="1:7">
      <c r="A111" s="4" t="s">
        <v>872</v>
      </c>
    </row>
    <row r="112" spans="1:7">
      <c r="A112" s="3" t="s">
        <v>890</v>
      </c>
    </row>
    <row r="113" spans="1:7">
      <c r="A113" s="4" t="s">
        <v>895</v>
      </c>
      <c r="C113" s="4" t="s">
        <v>448</v>
      </c>
    </row>
    <row r="114" spans="1:7">
      <c r="A114" s="4" t="s">
        <v>869</v>
      </c>
      <c r="C114" s="4" t="s">
        <v>873</v>
      </c>
      <c r="E114" s="4" t="s">
        <v>874</v>
      </c>
    </row>
    <row r="115" spans="1:7">
      <c r="A115" s="4" t="s">
        <v>875</v>
      </c>
    </row>
    <row r="116" spans="1:7">
      <c r="A116" s="3" t="s">
        <v>890</v>
      </c>
    </row>
    <row r="117" spans="1:7">
      <c r="A117" s="4" t="s">
        <v>895</v>
      </c>
      <c r="C117" s="4" t="s">
        <v>876</v>
      </c>
    </row>
    <row r="118" spans="1:7">
      <c r="A118" s="4" t="s">
        <v>869</v>
      </c>
      <c r="C118" s="4" t="s">
        <v>876</v>
      </c>
      <c r="E118" s="4" t="s">
        <v>876</v>
      </c>
    </row>
    <row r="119" spans="1:7">
      <c r="A119" s="4" t="s">
        <v>896</v>
      </c>
    </row>
    <row r="120" spans="1:7">
      <c r="A120" s="3" t="s">
        <v>890</v>
      </c>
    </row>
    <row r="121" spans="1:7">
      <c r="A121" s="4" t="s">
        <v>895</v>
      </c>
      <c r="C121" s="4" t="s">
        <v>628</v>
      </c>
    </row>
    <row r="122" spans="1:7">
      <c r="A122" s="4" t="s">
        <v>869</v>
      </c>
      <c r="C122" s="4" t="s">
        <v>766</v>
      </c>
      <c r="E122" s="4" t="s">
        <v>897</v>
      </c>
    </row>
    <row r="123" spans="1:7">
      <c r="A123" s="4" t="s">
        <v>880</v>
      </c>
    </row>
    <row r="124" spans="1:7">
      <c r="A124" s="3" t="s">
        <v>890</v>
      </c>
    </row>
    <row r="125" spans="1:7">
      <c r="A125" s="4" t="s">
        <v>895</v>
      </c>
      <c r="C125" s="4" t="s">
        <v>881</v>
      </c>
    </row>
    <row r="126" spans="1:7">
      <c r="A126" s="4" t="s">
        <v>869</v>
      </c>
      <c r="C126" s="4" t="s">
        <v>882</v>
      </c>
      <c r="E126" s="4" t="s">
        <v>883</v>
      </c>
    </row>
    <row r="127" spans="1:7">
      <c r="A127" s="4" t="s">
        <v>885</v>
      </c>
    </row>
    <row r="128" spans="1:7">
      <c r="A128" s="3" t="s">
        <v>890</v>
      </c>
    </row>
    <row r="129" spans="1:7">
      <c r="A129" s="4" t="s">
        <v>895</v>
      </c>
      <c r="C129" s="4" t="s">
        <v>886</v>
      </c>
    </row>
    <row r="130" spans="1:7">
      <c r="A130" s="4" t="s">
        <v>869</v>
      </c>
      <c r="C130" s="4" t="s">
        <v>887</v>
      </c>
      <c r="E130" s="4" t="s">
        <v>888</v>
      </c>
    </row>
    <row r="131" spans="1:7">
      <c r="A131" s="4" t="s">
        <v>884</v>
      </c>
    </row>
    <row r="132" spans="1:7">
      <c r="A132" s="3" t="s">
        <v>890</v>
      </c>
    </row>
    <row r="133" spans="1:7">
      <c r="A133" s="4" t="s">
        <v>895</v>
      </c>
      <c r="C133" s="4" t="s">
        <v>876</v>
      </c>
    </row>
    <row r="134" spans="1:7">
      <c r="A134" s="4" t="s">
        <v>869</v>
      </c>
      <c r="C134" s="4" t="s">
        <v>876</v>
      </c>
      <c r="E134" s="4" t="s">
        <v>876</v>
      </c>
    </row>
    <row r="135" spans="1:7">
      <c r="A135" s="4" t="s">
        <v>898</v>
      </c>
    </row>
    <row r="136" spans="1:7">
      <c r="A136" s="3" t="s">
        <v>890</v>
      </c>
    </row>
    <row r="137" spans="1:7">
      <c r="A137" s="4" t="s">
        <v>895</v>
      </c>
      <c r="C137" s="4" t="s">
        <v>626</v>
      </c>
    </row>
    <row r="138" spans="1:7">
      <c r="A138" s="4" t="s">
        <v>869</v>
      </c>
      <c r="C138" s="4" t="s">
        <v>897</v>
      </c>
      <c r="E138" s="4" t="s">
        <v>899</v>
      </c>
    </row>
    <row r="139" spans="1:7">
      <c r="A139" t="n"/>
    </row>
    <row r="140" spans="1:7">
      <c r="A140" s="4" t="s">
        <v>793</v>
      </c>
      <c r="B140" s="4" t="s">
        <v>821</v>
      </c>
    </row>
    <row r="141" spans="1:7">
      <c r="A141" s="4" t="s">
        <v>798</v>
      </c>
      <c r="B141" s="4" t="s">
        <v>820</v>
      </c>
    </row>
    <row r="142" spans="1:7">
      <c r="A142" s="4" t="s">
        <v>812</v>
      </c>
      <c r="B142" s="4" t="s">
        <v>822</v>
      </c>
    </row>
  </sheetData>
  <mergeCells count="8">
    <mergeCell ref="A1:B2"/>
    <mergeCell ref="C1:F1"/>
    <mergeCell ref="C2:D2"/>
    <mergeCell ref="E2:F2"/>
    <mergeCell ref="A139:F139"/>
    <mergeCell ref="B140:F140"/>
    <mergeCell ref="B141:F141"/>
    <mergeCell ref="B142:F14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900</v>
      </c>
      <c r="C1" s="2" t="s">
        <v>1</v>
      </c>
    </row>
    <row r="2" spans="1:5">
      <c r="C2" s="2" t="s">
        <v>2</v>
      </c>
      <c r="E2" s="2" t="s">
        <v>29</v>
      </c>
    </row>
    <row r="3" spans="1:5">
      <c r="A3" s="3" t="s">
        <v>901</v>
      </c>
    </row>
    <row r="4" spans="1:5">
      <c r="A4" s="4" t="s">
        <v>831</v>
      </c>
      <c r="C4" s="7" t="n">
        <v>268</v>
      </c>
      <c r="E4" s="8" t="n">
        <v>270.3</v>
      </c>
    </row>
    <row r="5" spans="1:5">
      <c r="A5" s="4" t="s">
        <v>834</v>
      </c>
      <c r="C5" s="9" t="n">
        <v>237.4</v>
      </c>
      <c r="E5" s="6" t="n">
        <v>268</v>
      </c>
    </row>
    <row r="6" spans="1:5">
      <c r="A6" s="4" t="s">
        <v>811</v>
      </c>
    </row>
    <row r="7" spans="1:5">
      <c r="A7" s="3" t="s">
        <v>901</v>
      </c>
    </row>
    <row r="8" spans="1:5">
      <c r="A8" s="4" t="s">
        <v>831</v>
      </c>
      <c r="B8" s="4" t="s">
        <v>793</v>
      </c>
      <c r="C8" s="9" t="n">
        <v>26.1</v>
      </c>
    </row>
    <row r="9" spans="1:5">
      <c r="A9" s="4" t="s">
        <v>834</v>
      </c>
      <c r="B9" s="4" t="s">
        <v>793</v>
      </c>
      <c r="C9" s="9" t="n">
        <v>84.2</v>
      </c>
      <c r="E9" s="9" t="n">
        <v>26.1</v>
      </c>
    </row>
    <row r="10" spans="1:5">
      <c r="A10" s="4" t="s">
        <v>791</v>
      </c>
    </row>
    <row r="11" spans="1:5">
      <c r="A11" s="3" t="s">
        <v>901</v>
      </c>
    </row>
    <row r="12" spans="1:5">
      <c r="A12" s="4" t="s">
        <v>831</v>
      </c>
      <c r="C12" s="9" t="n">
        <v>26.1</v>
      </c>
      <c r="E12" s="9" t="n">
        <v>41.7</v>
      </c>
    </row>
    <row r="13" spans="1:5">
      <c r="A13" s="4" t="s">
        <v>902</v>
      </c>
      <c r="E13" s="9" t="n">
        <v>0.8</v>
      </c>
    </row>
    <row r="14" spans="1:5">
      <c r="A14" s="4" t="s">
        <v>903</v>
      </c>
      <c r="C14" s="6" t="n">
        <v>-13</v>
      </c>
      <c r="E14" s="9" t="n">
        <v>-16.5</v>
      </c>
    </row>
    <row r="15" spans="1:5">
      <c r="A15" s="4" t="s">
        <v>834</v>
      </c>
      <c r="C15" s="9" t="n">
        <v>13.3</v>
      </c>
      <c r="E15" s="9" t="n">
        <v>26.1</v>
      </c>
    </row>
    <row r="16" spans="1:5">
      <c r="A16" s="4" t="s">
        <v>904</v>
      </c>
      <c r="C16" s="9" t="n">
        <v>0.2</v>
      </c>
      <c r="E16" s="9" t="n">
        <v>0.1</v>
      </c>
    </row>
    <row r="17" spans="1:5">
      <c r="A17" s="4" t="s">
        <v>846</v>
      </c>
    </row>
    <row r="18" spans="1:5">
      <c r="A18" s="3" t="s">
        <v>901</v>
      </c>
    </row>
    <row r="19" spans="1:5">
      <c r="A19" s="4" t="s">
        <v>831</v>
      </c>
      <c r="C19" s="9" t="n">
        <v>26.1</v>
      </c>
      <c r="D19" s="4" t="s">
        <v>793</v>
      </c>
      <c r="E19" s="9" t="n">
        <v>25.2</v>
      </c>
    </row>
    <row r="20" spans="1:5">
      <c r="A20" s="4" t="s">
        <v>902</v>
      </c>
      <c r="E20" s="9" t="n">
        <v>0.8</v>
      </c>
    </row>
    <row r="21" spans="1:5">
      <c r="A21" s="4" t="s">
        <v>903</v>
      </c>
      <c r="C21" s="6" t="n">
        <v>-13</v>
      </c>
      <c r="E21" s="6" t="n">
        <v>0</v>
      </c>
    </row>
    <row r="22" spans="1:5">
      <c r="A22" s="4" t="s">
        <v>834</v>
      </c>
      <c r="B22" s="4" t="s">
        <v>793</v>
      </c>
      <c r="C22" s="9" t="n">
        <v>13.3</v>
      </c>
      <c r="E22" s="9" t="n">
        <v>26.1</v>
      </c>
    </row>
    <row r="23" spans="1:5">
      <c r="A23" s="4" t="s">
        <v>904</v>
      </c>
      <c r="C23" s="9" t="n">
        <v>0.2</v>
      </c>
      <c r="E23" s="9" t="n">
        <v>0.1</v>
      </c>
    </row>
    <row r="24" spans="1:5">
      <c r="A24" s="4" t="s">
        <v>852</v>
      </c>
    </row>
    <row r="25" spans="1:5">
      <c r="A25" s="3" t="s">
        <v>901</v>
      </c>
    </row>
    <row r="26" spans="1:5">
      <c r="A26" s="4" t="s">
        <v>831</v>
      </c>
      <c r="C26" s="6" t="n">
        <v>0</v>
      </c>
      <c r="E26" s="9" t="n">
        <v>16.5</v>
      </c>
    </row>
    <row r="27" spans="1:5">
      <c r="A27" s="4" t="s">
        <v>903</v>
      </c>
      <c r="C27" s="6" t="n">
        <v>0</v>
      </c>
      <c r="E27" s="9" t="n">
        <v>16.5</v>
      </c>
    </row>
    <row r="28" spans="1:5">
      <c r="A28" s="4" t="s">
        <v>834</v>
      </c>
      <c r="C28" s="7" t="n">
        <v>0</v>
      </c>
      <c r="E28" s="7" t="n">
        <v>0</v>
      </c>
    </row>
    <row r="29" spans="1:5">
      <c r="A29" t="n"/>
    </row>
    <row r="30" spans="1:5">
      <c r="A30" s="4" t="s">
        <v>793</v>
      </c>
      <c r="B30" s="4" t="s">
        <v>822</v>
      </c>
    </row>
  </sheetData>
  <mergeCells count="5">
    <mergeCell ref="A1:B2"/>
    <mergeCell ref="C1:E1"/>
    <mergeCell ref="C2:D2"/>
    <mergeCell ref="A29:D29"/>
    <mergeCell ref="B30:D3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29</v>
      </c>
      <c r="D2" s="2" t="s">
        <v>81</v>
      </c>
    </row>
    <row r="3" spans="1:4">
      <c r="A3" s="3" t="s">
        <v>906</v>
      </c>
    </row>
    <row r="4" spans="1:4">
      <c r="A4" s="4" t="s">
        <v>907</v>
      </c>
      <c r="B4" s="7" t="n">
        <v>8</v>
      </c>
      <c r="C4" s="8" t="n">
        <v>5.6</v>
      </c>
      <c r="D4" s="8" t="n">
        <v>8.300000000000001</v>
      </c>
    </row>
    <row r="5" spans="1:4">
      <c r="A5" s="4" t="s">
        <v>835</v>
      </c>
      <c r="B5" s="8" t="n">
        <v>-93.40000000000001</v>
      </c>
      <c r="C5" s="9" t="n">
        <v>-96.09999999999999</v>
      </c>
    </row>
    <row r="6" spans="1:4">
      <c r="A6" s="3" t="s">
        <v>908</v>
      </c>
    </row>
    <row r="7" spans="1:4">
      <c r="A7" s="4" t="s">
        <v>909</v>
      </c>
      <c r="B7" s="4" t="s">
        <v>910</v>
      </c>
    </row>
    <row r="8" spans="1:4">
      <c r="A8" s="4" t="s">
        <v>911</v>
      </c>
      <c r="B8" s="4" t="s">
        <v>912</v>
      </c>
    </row>
    <row r="9" spans="1:4">
      <c r="A9" s="4" t="s">
        <v>913</v>
      </c>
      <c r="B9" s="7" t="n">
        <v>-2</v>
      </c>
      <c r="C9" s="9" t="n">
        <v>-2.1</v>
      </c>
    </row>
    <row r="10" spans="1:4">
      <c r="A10" s="4" t="s">
        <v>914</v>
      </c>
    </row>
    <row r="11" spans="1:4">
      <c r="A11" s="3" t="s">
        <v>906</v>
      </c>
    </row>
    <row r="12" spans="1:4">
      <c r="A12" s="4" t="s">
        <v>915</v>
      </c>
      <c r="B12" s="4" t="s">
        <v>638</v>
      </c>
    </row>
    <row r="13" spans="1:4">
      <c r="A13" s="4" t="s">
        <v>916</v>
      </c>
      <c r="B13" s="9" t="n">
        <v>2.2</v>
      </c>
    </row>
    <row r="14" spans="1:4">
      <c r="A14" s="4" t="s">
        <v>917</v>
      </c>
      <c r="B14" s="4" t="s">
        <v>918</v>
      </c>
    </row>
    <row r="15" spans="1:4">
      <c r="A15" s="4" t="s">
        <v>919</v>
      </c>
    </row>
    <row r="16" spans="1:4">
      <c r="A16" s="3" t="s">
        <v>906</v>
      </c>
    </row>
    <row r="17" spans="1:4">
      <c r="A17" s="4" t="s">
        <v>915</v>
      </c>
      <c r="B17" s="4" t="s">
        <v>920</v>
      </c>
    </row>
    <row r="18" spans="1:4">
      <c r="A18" s="4" t="s">
        <v>921</v>
      </c>
      <c r="B18" s="4" t="s">
        <v>922</v>
      </c>
    </row>
    <row r="19" spans="1:4">
      <c r="A19" s="4" t="s">
        <v>923</v>
      </c>
      <c r="B19" s="4" t="s">
        <v>443</v>
      </c>
    </row>
    <row r="20" spans="1:4">
      <c r="A20" s="4" t="s">
        <v>924</v>
      </c>
    </row>
    <row r="21" spans="1:4">
      <c r="A21" s="3" t="s">
        <v>906</v>
      </c>
    </row>
    <row r="22" spans="1:4">
      <c r="A22" s="4" t="s">
        <v>835</v>
      </c>
      <c r="B22" s="8" t="n">
        <v>7.5</v>
      </c>
      <c r="C22" s="7" t="n">
        <v>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925</v>
      </c>
      <c r="B1" s="2" t="s">
        <v>1</v>
      </c>
    </row>
    <row r="2" spans="1:3">
      <c r="B2" s="2" t="s">
        <v>2</v>
      </c>
      <c r="C2" s="2" t="s">
        <v>29</v>
      </c>
    </row>
    <row r="3" spans="1:3">
      <c r="A3" s="3" t="s">
        <v>926</v>
      </c>
    </row>
    <row r="4" spans="1:3">
      <c r="A4" s="4" t="s">
        <v>927</v>
      </c>
      <c r="B4" s="4" t="s">
        <v>928</v>
      </c>
    </row>
    <row r="5" spans="1:3">
      <c r="A5" s="4" t="s">
        <v>77</v>
      </c>
      <c r="B5" s="6" t="n">
        <v>15000000</v>
      </c>
      <c r="C5" s="6" t="n">
        <v>15000000</v>
      </c>
    </row>
    <row r="6" spans="1:3">
      <c r="A6" s="4" t="s">
        <v>76</v>
      </c>
      <c r="B6" s="7" t="n">
        <v>1</v>
      </c>
      <c r="C6" s="7" t="n">
        <v>1</v>
      </c>
    </row>
    <row r="7" spans="1:3">
      <c r="A7" s="4" t="s">
        <v>929</v>
      </c>
    </row>
    <row r="8" spans="1:3">
      <c r="A8" s="3" t="s">
        <v>926</v>
      </c>
    </row>
    <row r="9" spans="1:3">
      <c r="A9" s="4" t="s">
        <v>77</v>
      </c>
      <c r="B9" s="6" t="n">
        <v>2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0</v>
      </c>
      <c r="B1" s="2" t="s">
        <v>1</v>
      </c>
    </row>
    <row r="2" spans="1:3">
      <c r="B2" s="2" t="s">
        <v>2</v>
      </c>
      <c r="C2" s="2" t="s">
        <v>29</v>
      </c>
    </row>
    <row r="3" spans="1:3">
      <c r="A3" s="3" t="s">
        <v>931</v>
      </c>
    </row>
    <row r="4" spans="1:3">
      <c r="A4" s="4" t="s">
        <v>77</v>
      </c>
      <c r="B4" s="6" t="n">
        <v>15000000</v>
      </c>
      <c r="C4" s="6" t="n">
        <v>15000000</v>
      </c>
    </row>
    <row r="5" spans="1:3">
      <c r="A5" s="4" t="s">
        <v>929</v>
      </c>
    </row>
    <row r="6" spans="1:3">
      <c r="A6" s="3" t="s">
        <v>931</v>
      </c>
    </row>
    <row r="7" spans="1:3">
      <c r="A7" s="4" t="s">
        <v>932</v>
      </c>
      <c r="B7" s="7" t="n">
        <v>100</v>
      </c>
    </row>
    <row r="8" spans="1:3">
      <c r="A8" s="4" t="s">
        <v>929</v>
      </c>
    </row>
    <row r="9" spans="1:3">
      <c r="A9" s="3" t="s">
        <v>931</v>
      </c>
    </row>
    <row r="10" spans="1:3">
      <c r="A10" s="4" t="s">
        <v>933</v>
      </c>
      <c r="B10" s="10" t="n">
        <v>0.01</v>
      </c>
    </row>
    <row r="11" spans="1:3">
      <c r="A11" s="4" t="s">
        <v>934</v>
      </c>
    </row>
    <row r="12" spans="1:3">
      <c r="A12" s="3" t="s">
        <v>931</v>
      </c>
    </row>
    <row r="13" spans="1:3">
      <c r="A13" s="4" t="s">
        <v>935</v>
      </c>
      <c r="B13" s="4" t="s">
        <v>9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29</v>
      </c>
      <c r="D2" s="2" t="s">
        <v>81</v>
      </c>
    </row>
    <row r="3" spans="1:4">
      <c r="A3" s="3" t="s">
        <v>938</v>
      </c>
    </row>
    <row r="4" spans="1:4">
      <c r="A4" s="4" t="s">
        <v>939</v>
      </c>
      <c r="B4" s="6" t="n">
        <v>411579</v>
      </c>
      <c r="D4" s="6" t="n">
        <v>18395963</v>
      </c>
    </row>
    <row r="5" spans="1:4">
      <c r="A5" s="4" t="s">
        <v>940</v>
      </c>
      <c r="B5" s="6" t="n">
        <v>134906</v>
      </c>
      <c r="C5" s="6" t="n">
        <v>799488</v>
      </c>
    </row>
    <row r="6" spans="1:4">
      <c r="A6" s="4" t="s">
        <v>934</v>
      </c>
    </row>
    <row r="7" spans="1:4">
      <c r="A7" s="3" t="s">
        <v>938</v>
      </c>
    </row>
    <row r="8" spans="1:4">
      <c r="A8" s="4" t="s">
        <v>933</v>
      </c>
      <c r="B8" s="10" t="n">
        <v>1.39</v>
      </c>
    </row>
    <row r="9" spans="1:4">
      <c r="A9" s="4" t="s">
        <v>934</v>
      </c>
    </row>
    <row r="10" spans="1:4">
      <c r="A10" s="3" t="s">
        <v>938</v>
      </c>
    </row>
    <row r="11" spans="1:4">
      <c r="A11" s="4" t="s">
        <v>941</v>
      </c>
      <c r="B11" s="4" t="s">
        <v>942</v>
      </c>
    </row>
    <row r="12" spans="1:4">
      <c r="A12" s="4" t="s">
        <v>943</v>
      </c>
      <c r="B12" s="4" t="s">
        <v>944</v>
      </c>
    </row>
    <row r="13" spans="1:4">
      <c r="A13" s="4" t="s">
        <v>945</v>
      </c>
      <c r="B13" s="10" t="n">
        <v>0.72</v>
      </c>
    </row>
    <row r="14" spans="1:4">
      <c r="A14" s="4" t="s">
        <v>934</v>
      </c>
    </row>
    <row r="15" spans="1:4">
      <c r="A15" s="3" t="s">
        <v>938</v>
      </c>
    </row>
    <row r="16" spans="1:4">
      <c r="A16" s="4" t="s">
        <v>935</v>
      </c>
      <c r="B16" s="4" t="s">
        <v>9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6</v>
      </c>
      <c r="B1" s="2" t="s">
        <v>1</v>
      </c>
    </row>
    <row r="2" spans="1:4">
      <c r="B2" s="2" t="s">
        <v>2</v>
      </c>
      <c r="C2" s="2" t="s">
        <v>29</v>
      </c>
      <c r="D2" s="2" t="s">
        <v>81</v>
      </c>
    </row>
    <row r="3" spans="1:4">
      <c r="A3" s="3" t="s">
        <v>931</v>
      </c>
    </row>
    <row r="4" spans="1:4">
      <c r="A4" s="4" t="s">
        <v>947</v>
      </c>
      <c r="B4" s="4" t="s">
        <v>948</v>
      </c>
      <c r="C4" s="4" t="s">
        <v>949</v>
      </c>
      <c r="D4" s="4" t="s">
        <v>950</v>
      </c>
    </row>
    <row r="5" spans="1:4">
      <c r="A5" s="4" t="s">
        <v>951</v>
      </c>
      <c r="B5" s="4" t="s">
        <v>628</v>
      </c>
      <c r="C5" s="4" t="s">
        <v>628</v>
      </c>
      <c r="D5" s="4" t="s">
        <v>628</v>
      </c>
    </row>
    <row r="6" spans="1:4">
      <c r="A6" s="4" t="s">
        <v>952</v>
      </c>
      <c r="B6" s="4" t="s">
        <v>953</v>
      </c>
      <c r="C6" s="4" t="s">
        <v>953</v>
      </c>
      <c r="D6" s="4" t="s">
        <v>897</v>
      </c>
    </row>
    <row r="7" spans="1:4">
      <c r="A7" s="4" t="s">
        <v>954</v>
      </c>
      <c r="B7" s="4" t="s">
        <v>955</v>
      </c>
      <c r="C7" s="4" t="s">
        <v>912</v>
      </c>
      <c r="D7" s="4" t="s">
        <v>912</v>
      </c>
    </row>
    <row r="8" spans="1:4">
      <c r="A8" s="4" t="s">
        <v>956</v>
      </c>
      <c r="B8" s="10" t="n">
        <v>8.800000000000001</v>
      </c>
      <c r="C8" s="10" t="n">
        <v>9.029999999999999</v>
      </c>
      <c r="D8" s="10" t="n">
        <v>11.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72"/>
    <col customWidth="1" max="3" min="3" width="25"/>
    <col customWidth="1" max="4" min="4" width="14"/>
    <col customWidth="1" max="5" min="5" width="14"/>
    <col customWidth="1" max="6" min="6" width="14"/>
  </cols>
  <sheetData>
    <row r="1" spans="1:6">
      <c r="A1" s="1" t="s">
        <v>957</v>
      </c>
      <c r="C1" s="2" t="s">
        <v>1</v>
      </c>
    </row>
    <row r="2" spans="1:6">
      <c r="C2" s="2" t="s">
        <v>2</v>
      </c>
      <c r="D2" s="2" t="s">
        <v>29</v>
      </c>
      <c r="E2" s="2" t="s">
        <v>81</v>
      </c>
      <c r="F2" s="2" t="s">
        <v>958</v>
      </c>
    </row>
    <row r="3" spans="1:6">
      <c r="A3" s="3" t="s">
        <v>931</v>
      </c>
    </row>
    <row r="4" spans="1:6">
      <c r="A4" s="4" t="s">
        <v>959</v>
      </c>
      <c r="C4" s="7" t="n">
        <v>200000</v>
      </c>
    </row>
    <row r="5" spans="1:6">
      <c r="A5" s="3" t="s">
        <v>960</v>
      </c>
    </row>
    <row r="6" spans="1:6">
      <c r="A6" s="4" t="s">
        <v>496</v>
      </c>
      <c r="C6" s="6" t="n">
        <v>7004</v>
      </c>
      <c r="D6" s="6" t="n">
        <v>6937</v>
      </c>
      <c r="E6" s="6" t="n">
        <v>8475</v>
      </c>
    </row>
    <row r="7" spans="1:6">
      <c r="A7" s="4" t="s">
        <v>961</v>
      </c>
      <c r="C7" s="6" t="n">
        <v>378</v>
      </c>
      <c r="D7" s="6" t="n">
        <v>494</v>
      </c>
      <c r="E7" s="6" t="n">
        <v>343</v>
      </c>
    </row>
    <row r="8" spans="1:6">
      <c r="A8" s="4" t="s">
        <v>962</v>
      </c>
      <c r="C8" s="6" t="n">
        <v>-1334</v>
      </c>
      <c r="D8" s="6" t="n">
        <v>-43</v>
      </c>
      <c r="E8" s="6" t="n">
        <v>-1861</v>
      </c>
    </row>
    <row r="9" spans="1:6">
      <c r="A9" s="4" t="s">
        <v>963</v>
      </c>
      <c r="C9" s="6" t="n">
        <v>-309</v>
      </c>
      <c r="D9" s="6" t="n">
        <v>-384</v>
      </c>
      <c r="E9" s="6" t="n">
        <v>-20</v>
      </c>
    </row>
    <row r="10" spans="1:6">
      <c r="A10" s="4" t="s">
        <v>498</v>
      </c>
      <c r="C10" s="6" t="n">
        <v>5739</v>
      </c>
      <c r="D10" s="6" t="n">
        <v>7004</v>
      </c>
      <c r="E10" s="6" t="n">
        <v>6937</v>
      </c>
    </row>
    <row r="11" spans="1:6">
      <c r="A11" s="4" t="s">
        <v>964</v>
      </c>
      <c r="C11" s="10" t="n">
        <v>14.54</v>
      </c>
      <c r="D11" s="10" t="n">
        <v>14.19</v>
      </c>
      <c r="E11" s="10" t="n">
        <v>14.26</v>
      </c>
      <c r="F11" s="10" t="n">
        <v>12.88</v>
      </c>
    </row>
    <row r="12" spans="1:6">
      <c r="A12" s="4" t="s">
        <v>965</v>
      </c>
      <c r="C12" s="11" t="n">
        <v>17.04</v>
      </c>
      <c r="D12" s="11" t="n">
        <v>18.09</v>
      </c>
      <c r="E12" s="11" t="n">
        <v>20.49</v>
      </c>
    </row>
    <row r="13" spans="1:6">
      <c r="A13" s="4" t="s">
        <v>966</v>
      </c>
      <c r="C13" s="11" t="n">
        <v>10.76</v>
      </c>
      <c r="D13" s="11" t="n">
        <v>9.92</v>
      </c>
      <c r="E13" s="11" t="n">
        <v>9.06</v>
      </c>
    </row>
    <row r="14" spans="1:6">
      <c r="A14" s="4" t="s">
        <v>967</v>
      </c>
      <c r="C14" s="10" t="n">
        <v>25.83</v>
      </c>
      <c r="D14" s="10" t="n">
        <v>21.14</v>
      </c>
      <c r="E14" s="10" t="n">
        <v>22.23</v>
      </c>
    </row>
    <row r="15" spans="1:6">
      <c r="A15" s="4" t="s">
        <v>968</v>
      </c>
      <c r="C15" s="4" t="s">
        <v>969</v>
      </c>
    </row>
    <row r="16" spans="1:6">
      <c r="A16" s="4" t="s">
        <v>970</v>
      </c>
      <c r="C16" s="8" t="n">
        <v>29.8</v>
      </c>
    </row>
    <row r="17" spans="1:6">
      <c r="A17" s="4" t="s">
        <v>971</v>
      </c>
      <c r="B17" s="4" t="s">
        <v>793</v>
      </c>
      <c r="C17" s="6" t="n">
        <v>5714</v>
      </c>
    </row>
    <row r="18" spans="1:6">
      <c r="A18" s="4" t="s">
        <v>972</v>
      </c>
      <c r="B18" s="4" t="s">
        <v>793</v>
      </c>
      <c r="C18" s="8" t="n">
        <v>29.8</v>
      </c>
    </row>
    <row r="19" spans="1:6">
      <c r="A19" s="4" t="s">
        <v>973</v>
      </c>
      <c r="C19" s="6" t="n">
        <v>4987</v>
      </c>
    </row>
    <row r="20" spans="1:6">
      <c r="A20" s="4" t="s">
        <v>974</v>
      </c>
      <c r="C20" s="10" t="n">
        <v>14.04</v>
      </c>
    </row>
    <row r="21" spans="1:6">
      <c r="A21" s="4" t="s">
        <v>975</v>
      </c>
      <c r="C21" s="4" t="s">
        <v>976</v>
      </c>
    </row>
    <row r="22" spans="1:6">
      <c r="A22" s="4" t="s">
        <v>977</v>
      </c>
      <c r="C22" s="8" t="n">
        <v>29.5</v>
      </c>
    </row>
    <row r="23" spans="1:6">
      <c r="A23" s="4" t="s">
        <v>978</v>
      </c>
      <c r="C23" s="8" t="n">
        <v>0.5</v>
      </c>
    </row>
    <row r="24" spans="1:6">
      <c r="A24" s="4" t="s">
        <v>979</v>
      </c>
    </row>
    <row r="25" spans="1:6">
      <c r="A25" s="3" t="s">
        <v>960</v>
      </c>
    </row>
    <row r="26" spans="1:6">
      <c r="A26" s="4" t="s">
        <v>980</v>
      </c>
      <c r="C26" s="4" t="s">
        <v>981</v>
      </c>
    </row>
    <row r="27" spans="1:6">
      <c r="A27" s="4" t="s">
        <v>978</v>
      </c>
      <c r="C27" s="8" t="n">
        <v>3.5</v>
      </c>
      <c r="D27" s="7" t="n">
        <v>3</v>
      </c>
      <c r="E27" s="8" t="n">
        <v>2.7</v>
      </c>
    </row>
    <row r="28" spans="1:6">
      <c r="A28" s="4" t="s">
        <v>982</v>
      </c>
      <c r="C28" s="9" t="n">
        <v>4.2</v>
      </c>
    </row>
    <row r="29" spans="1:6">
      <c r="A29" s="4" t="s">
        <v>983</v>
      </c>
    </row>
    <row r="30" spans="1:6">
      <c r="A30" s="3" t="s">
        <v>960</v>
      </c>
    </row>
    <row r="31" spans="1:6">
      <c r="A31" s="4" t="s">
        <v>978</v>
      </c>
      <c r="C31" s="9" t="n">
        <v>3.6</v>
      </c>
      <c r="D31" s="8" t="n">
        <v>3.8</v>
      </c>
      <c r="E31" s="8" t="n">
        <v>3.4</v>
      </c>
    </row>
    <row r="32" spans="1:6">
      <c r="A32" s="4" t="s">
        <v>982</v>
      </c>
      <c r="C32" s="8" t="n">
        <v>3.7</v>
      </c>
    </row>
    <row r="33" spans="1:6">
      <c r="A33" s="4" t="s">
        <v>984</v>
      </c>
      <c r="C33" s="6" t="n">
        <v>4200</v>
      </c>
    </row>
    <row r="34" spans="1:6">
      <c r="A34" s="4" t="s">
        <v>983</v>
      </c>
    </row>
    <row r="35" spans="1:6">
      <c r="A35" s="3" t="s">
        <v>960</v>
      </c>
    </row>
    <row r="36" spans="1:6">
      <c r="A36" s="4" t="s">
        <v>980</v>
      </c>
      <c r="C36" s="4" t="s">
        <v>985</v>
      </c>
    </row>
    <row r="37" spans="1:6">
      <c r="A37" t="n"/>
    </row>
    <row r="38" spans="1:6">
      <c r="A38" s="4" t="s">
        <v>793</v>
      </c>
      <c r="B38" s="4" t="s">
        <v>986</v>
      </c>
    </row>
  </sheetData>
  <mergeCells count="4">
    <mergeCell ref="A1:B2"/>
    <mergeCell ref="C1:E1"/>
    <mergeCell ref="A37:E37"/>
    <mergeCell ref="B38:E3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987</v>
      </c>
      <c r="B1" s="2" t="s">
        <v>1</v>
      </c>
    </row>
    <row r="2" spans="1:5">
      <c r="B2" s="2" t="s">
        <v>2</v>
      </c>
      <c r="C2" s="2" t="s">
        <v>29</v>
      </c>
      <c r="D2" s="2" t="s">
        <v>81</v>
      </c>
      <c r="E2" s="2" t="s">
        <v>643</v>
      </c>
    </row>
    <row r="3" spans="1:5">
      <c r="A3" s="3" t="s">
        <v>931</v>
      </c>
    </row>
    <row r="4" spans="1:5">
      <c r="A4" s="4" t="s">
        <v>988</v>
      </c>
      <c r="B4" s="8" t="n">
        <v>9.300000000000001</v>
      </c>
      <c r="C4" s="8" t="n">
        <v>9.4</v>
      </c>
      <c r="D4" s="8" t="n">
        <v>8.800000000000001</v>
      </c>
    </row>
    <row r="5" spans="1:5">
      <c r="A5" s="4" t="s">
        <v>978</v>
      </c>
      <c r="B5" s="9" t="n">
        <v>0.5</v>
      </c>
    </row>
    <row r="6" spans="1:5">
      <c r="A6" s="4" t="s">
        <v>989</v>
      </c>
      <c r="B6" s="9" t="n">
        <v>0.7</v>
      </c>
      <c r="C6" s="6" t="n">
        <v>0</v>
      </c>
      <c r="D6" s="9" t="n">
        <v>0.1</v>
      </c>
    </row>
    <row r="7" spans="1:5">
      <c r="A7" s="4" t="s">
        <v>182</v>
      </c>
      <c r="B7" s="8" t="n">
        <v>6.1</v>
      </c>
      <c r="C7" s="8" t="n">
        <v>1.5</v>
      </c>
      <c r="D7" s="8" t="n">
        <v>12.1</v>
      </c>
    </row>
    <row r="8" spans="1:5">
      <c r="A8" s="4" t="s">
        <v>990</v>
      </c>
    </row>
    <row r="9" spans="1:5">
      <c r="A9" s="3" t="s">
        <v>931</v>
      </c>
    </row>
    <row r="10" spans="1:5">
      <c r="A10" s="4" t="s">
        <v>991</v>
      </c>
      <c r="B10" s="6" t="n">
        <v>66339</v>
      </c>
    </row>
    <row r="11" spans="1:5">
      <c r="A11" s="4" t="s">
        <v>992</v>
      </c>
    </row>
    <row r="12" spans="1:5">
      <c r="A12" s="3" t="s">
        <v>931</v>
      </c>
    </row>
    <row r="13" spans="1:5">
      <c r="A13" s="4" t="s">
        <v>980</v>
      </c>
      <c r="B13" s="4" t="s">
        <v>993</v>
      </c>
    </row>
    <row r="14" spans="1:5">
      <c r="A14" s="4" t="s">
        <v>991</v>
      </c>
      <c r="B14" s="6" t="n">
        <v>282701</v>
      </c>
      <c r="C14" s="6" t="n">
        <v>453146</v>
      </c>
      <c r="D14" s="6" t="n">
        <v>512085</v>
      </c>
      <c r="E14" s="6" t="n">
        <v>625049</v>
      </c>
    </row>
    <row r="15" spans="1:5">
      <c r="A15" s="4" t="s">
        <v>978</v>
      </c>
      <c r="B15" s="8" t="n">
        <v>1.7</v>
      </c>
      <c r="C15" s="8" t="n">
        <v>2.1</v>
      </c>
      <c r="D15" s="8" t="n">
        <v>2.1</v>
      </c>
    </row>
    <row r="16" spans="1:5">
      <c r="A16" s="4" t="s">
        <v>994</v>
      </c>
    </row>
    <row r="17" spans="1:5">
      <c r="A17" s="3" t="s">
        <v>931</v>
      </c>
    </row>
    <row r="18" spans="1:5">
      <c r="A18" s="4" t="s">
        <v>982</v>
      </c>
      <c r="B18" s="8" t="n">
        <v>0.1</v>
      </c>
    </row>
    <row r="19" spans="1:5">
      <c r="A19" s="4" t="s">
        <v>980</v>
      </c>
      <c r="B19" s="4" t="s">
        <v>995</v>
      </c>
    </row>
    <row r="20" spans="1:5">
      <c r="A20" s="4" t="s">
        <v>991</v>
      </c>
      <c r="B20" s="6" t="n">
        <v>300000</v>
      </c>
    </row>
    <row r="21" spans="1:5">
      <c r="A21" s="4" t="s">
        <v>978</v>
      </c>
      <c r="B21" s="8" t="n">
        <v>0.4</v>
      </c>
    </row>
    <row r="22" spans="1:5">
      <c r="A22" s="4" t="s">
        <v>929</v>
      </c>
    </row>
    <row r="23" spans="1:5">
      <c r="A23" s="3" t="s">
        <v>931</v>
      </c>
    </row>
    <row r="24" spans="1:5">
      <c r="A24" s="4" t="s">
        <v>932</v>
      </c>
      <c r="B24" s="7"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73"/>
    <col customWidth="1" max="3" min="3" width="42"/>
    <col customWidth="1" max="4" min="4" width="37"/>
    <col customWidth="1" max="5" min="5" width="37"/>
    <col customWidth="1" max="6" min="6" width="24"/>
  </cols>
  <sheetData>
    <row r="1" spans="1:6">
      <c r="A1" s="1" t="s">
        <v>996</v>
      </c>
      <c r="C1" s="2" t="s">
        <v>1</v>
      </c>
    </row>
    <row r="2" spans="1:6">
      <c r="C2" s="2" t="s">
        <v>997</v>
      </c>
      <c r="D2" s="2" t="s">
        <v>998</v>
      </c>
      <c r="E2" s="2" t="s">
        <v>999</v>
      </c>
      <c r="F2" s="2" t="s">
        <v>1000</v>
      </c>
    </row>
    <row r="3" spans="1:6">
      <c r="A3" s="3" t="s">
        <v>931</v>
      </c>
    </row>
    <row r="4" spans="1:6">
      <c r="A4" s="4" t="s">
        <v>1001</v>
      </c>
      <c r="C4" s="8" t="n">
        <v>0.5</v>
      </c>
    </row>
    <row r="5" spans="1:6">
      <c r="A5" s="3" t="s">
        <v>960</v>
      </c>
    </row>
    <row r="6" spans="1:6">
      <c r="A6" s="4" t="s">
        <v>1002</v>
      </c>
      <c r="C6" s="8" t="n">
        <v>1.7</v>
      </c>
    </row>
    <row r="7" spans="1:6">
      <c r="A7" s="4" t="s">
        <v>1003</v>
      </c>
      <c r="C7" s="6" t="n">
        <v>78182</v>
      </c>
    </row>
    <row r="8" spans="1:6">
      <c r="A8" s="4" t="s">
        <v>992</v>
      </c>
    </row>
    <row r="9" spans="1:6">
      <c r="A9" s="3" t="s">
        <v>931</v>
      </c>
    </row>
    <row r="10" spans="1:6">
      <c r="A10" s="4" t="s">
        <v>1004</v>
      </c>
      <c r="C10" s="10" t="n">
        <v>18.59</v>
      </c>
      <c r="D10" s="10" t="n">
        <v>13.93</v>
      </c>
      <c r="E10" s="10" t="n">
        <v>11.48</v>
      </c>
      <c r="F10" s="10" t="n">
        <v>8.460000000000001</v>
      </c>
    </row>
    <row r="11" spans="1:6">
      <c r="A11" s="4" t="s">
        <v>1001</v>
      </c>
      <c r="C11" s="8" t="n">
        <v>1.7</v>
      </c>
      <c r="D11" s="8" t="n">
        <v>2.1</v>
      </c>
      <c r="E11" s="8" t="n">
        <v>2.1</v>
      </c>
    </row>
    <row r="12" spans="1:6">
      <c r="A12" s="3" t="s">
        <v>960</v>
      </c>
    </row>
    <row r="13" spans="1:6">
      <c r="A13" s="4" t="s">
        <v>496</v>
      </c>
      <c r="C13" s="6" t="n">
        <v>453146</v>
      </c>
      <c r="D13" s="6" t="n">
        <v>512085</v>
      </c>
    </row>
    <row r="14" spans="1:6">
      <c r="A14" s="4" t="s">
        <v>1005</v>
      </c>
      <c r="C14" s="6" t="n">
        <v>69744</v>
      </c>
      <c r="D14" s="6" t="n">
        <v>122649</v>
      </c>
      <c r="E14" s="6" t="n">
        <v>108174</v>
      </c>
    </row>
    <row r="15" spans="1:6">
      <c r="A15" s="4" t="s">
        <v>1006</v>
      </c>
      <c r="C15" s="6" t="n">
        <v>-14544</v>
      </c>
      <c r="D15" s="6" t="n">
        <v>-11021</v>
      </c>
      <c r="E15" s="6" t="n">
        <v>0</v>
      </c>
    </row>
    <row r="16" spans="1:6">
      <c r="A16" s="4" t="s">
        <v>498</v>
      </c>
      <c r="C16" s="6" t="n">
        <v>282701</v>
      </c>
      <c r="D16" s="6" t="n">
        <v>453146</v>
      </c>
      <c r="E16" s="6" t="n">
        <v>512085</v>
      </c>
    </row>
    <row r="17" spans="1:6">
      <c r="A17" s="4" t="s">
        <v>1007</v>
      </c>
      <c r="C17" s="10" t="n">
        <v>17.04</v>
      </c>
      <c r="D17" s="10" t="n">
        <v>17.93</v>
      </c>
      <c r="E17" s="10" t="n">
        <v>20.49</v>
      </c>
    </row>
    <row r="18" spans="1:6">
      <c r="A18" s="4" t="s">
        <v>1008</v>
      </c>
      <c r="C18" s="6" t="n">
        <v>-225645</v>
      </c>
      <c r="D18" s="6" t="n">
        <v>-170567</v>
      </c>
      <c r="E18" s="6" t="n">
        <v>-221138</v>
      </c>
    </row>
    <row r="19" spans="1:6">
      <c r="A19" s="4" t="s">
        <v>1009</v>
      </c>
      <c r="C19" s="10" t="n">
        <v>8.710000000000001</v>
      </c>
      <c r="D19" s="10" t="n">
        <v>9.539999999999999</v>
      </c>
      <c r="E19" s="10" t="n">
        <v>7.37</v>
      </c>
    </row>
    <row r="20" spans="1:6">
      <c r="A20" s="4" t="s">
        <v>1010</v>
      </c>
      <c r="C20" s="4" t="s">
        <v>993</v>
      </c>
    </row>
    <row r="21" spans="1:6">
      <c r="A21" s="4" t="s">
        <v>1011</v>
      </c>
      <c r="C21" s="10" t="n">
        <v>19.29</v>
      </c>
      <c r="D21" s="10" t="n">
        <v>12.35</v>
      </c>
    </row>
    <row r="22" spans="1:6">
      <c r="A22" s="4" t="s">
        <v>979</v>
      </c>
    </row>
    <row r="23" spans="1:6">
      <c r="A23" s="3" t="s">
        <v>931</v>
      </c>
    </row>
    <row r="24" spans="1:6">
      <c r="A24" s="4" t="s">
        <v>1001</v>
      </c>
      <c r="C24" s="8" t="n">
        <v>3.5</v>
      </c>
      <c r="D24" s="7" t="n">
        <v>3</v>
      </c>
      <c r="E24" s="8" t="n">
        <v>2.7</v>
      </c>
    </row>
    <row r="25" spans="1:6">
      <c r="A25" s="4" t="s">
        <v>1012</v>
      </c>
      <c r="C25" s="8" t="n">
        <v>4.2</v>
      </c>
    </row>
    <row r="26" spans="1:6">
      <c r="A26" s="3" t="s">
        <v>960</v>
      </c>
    </row>
    <row r="27" spans="1:6">
      <c r="A27" s="4" t="s">
        <v>496</v>
      </c>
      <c r="C27" s="6" t="n">
        <v>593613</v>
      </c>
      <c r="D27" s="6" t="n">
        <v>752595</v>
      </c>
      <c r="E27" s="6" t="n">
        <v>960388</v>
      </c>
    </row>
    <row r="28" spans="1:6">
      <c r="A28" s="4" t="s">
        <v>1005</v>
      </c>
      <c r="C28" s="6" t="n">
        <v>252629</v>
      </c>
      <c r="D28" s="6" t="n">
        <v>123982</v>
      </c>
      <c r="E28" s="6" t="n">
        <v>166474</v>
      </c>
    </row>
    <row r="29" spans="1:6">
      <c r="A29" s="4" t="s">
        <v>1013</v>
      </c>
      <c r="C29" s="6" t="n">
        <v>-285495</v>
      </c>
      <c r="D29" s="6" t="n">
        <v>-253834</v>
      </c>
      <c r="E29" s="6" t="n">
        <v>-350107</v>
      </c>
    </row>
    <row r="30" spans="1:6">
      <c r="A30" s="4" t="s">
        <v>1006</v>
      </c>
      <c r="C30" s="6" t="n">
        <v>-24765</v>
      </c>
      <c r="D30" s="6" t="n">
        <v>-29130</v>
      </c>
      <c r="E30" s="6" t="n">
        <v>-24160</v>
      </c>
    </row>
    <row r="31" spans="1:6">
      <c r="A31" s="4" t="s">
        <v>498</v>
      </c>
      <c r="C31" s="6" t="n">
        <v>535982</v>
      </c>
      <c r="D31" s="6" t="n">
        <v>593613</v>
      </c>
      <c r="E31" s="6" t="n">
        <v>752595</v>
      </c>
    </row>
    <row r="32" spans="1:6">
      <c r="A32" s="4" t="s">
        <v>1014</v>
      </c>
      <c r="C32" s="4" t="s">
        <v>1015</v>
      </c>
    </row>
    <row r="33" spans="1:6">
      <c r="A33" s="4" t="s">
        <v>1016</v>
      </c>
      <c r="C33" s="7" t="n">
        <v>9700000</v>
      </c>
    </row>
    <row r="34" spans="1:6">
      <c r="A34" s="4" t="s">
        <v>971</v>
      </c>
      <c r="B34" s="4" t="s">
        <v>793</v>
      </c>
      <c r="C34" s="6" t="n">
        <v>503552</v>
      </c>
    </row>
    <row r="35" spans="1:6">
      <c r="A35" s="4" t="s">
        <v>1017</v>
      </c>
      <c r="B35" s="4" t="s">
        <v>793</v>
      </c>
      <c r="C35" s="8" t="n">
        <v>9.1</v>
      </c>
    </row>
    <row r="36" spans="1:6">
      <c r="A36" s="4" t="s">
        <v>1018</v>
      </c>
      <c r="C36" s="6" t="n">
        <v>0</v>
      </c>
    </row>
    <row r="37" spans="1:6">
      <c r="A37" s="4" t="s">
        <v>1019</v>
      </c>
      <c r="C37" s="6" t="n">
        <v>0</v>
      </c>
    </row>
    <row r="38" spans="1:6">
      <c r="A38" s="4" t="s">
        <v>1002</v>
      </c>
      <c r="C38" s="7" t="n">
        <v>0</v>
      </c>
    </row>
    <row r="39" spans="1:6">
      <c r="A39" s="4" t="s">
        <v>1010</v>
      </c>
      <c r="C39" s="4" t="s">
        <v>981</v>
      </c>
    </row>
    <row r="40" spans="1:6">
      <c r="A40" t="n"/>
    </row>
    <row r="41" spans="1:6">
      <c r="A41" s="4" t="s">
        <v>793</v>
      </c>
      <c r="B41" s="4" t="s">
        <v>1020</v>
      </c>
    </row>
  </sheetData>
  <mergeCells count="4">
    <mergeCell ref="A1:B2"/>
    <mergeCell ref="C1:E1"/>
    <mergeCell ref="A40:E40"/>
    <mergeCell ref="B41:E4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1021</v>
      </c>
      <c r="B1" s="2" t="s">
        <v>1</v>
      </c>
    </row>
    <row r="2" spans="1:5">
      <c r="B2" s="2" t="s">
        <v>2</v>
      </c>
      <c r="C2" s="2" t="s">
        <v>29</v>
      </c>
      <c r="D2" s="2" t="s">
        <v>81</v>
      </c>
      <c r="E2" s="2" t="s">
        <v>643</v>
      </c>
    </row>
    <row r="3" spans="1:5">
      <c r="A3" s="3" t="s">
        <v>931</v>
      </c>
    </row>
    <row r="4" spans="1:5">
      <c r="A4" s="4" t="s">
        <v>1022</v>
      </c>
      <c r="B4" s="8" t="n">
        <v>1.2</v>
      </c>
    </row>
    <row r="5" spans="1:5">
      <c r="A5" s="4" t="s">
        <v>978</v>
      </c>
      <c r="B5" s="9" t="n">
        <v>0.5</v>
      </c>
    </row>
    <row r="6" spans="1:5">
      <c r="A6" s="4" t="s">
        <v>992</v>
      </c>
    </row>
    <row r="7" spans="1:5">
      <c r="A7" s="3" t="s">
        <v>931</v>
      </c>
    </row>
    <row r="8" spans="1:5">
      <c r="A8" s="4" t="s">
        <v>978</v>
      </c>
      <c r="B8" s="8" t="n">
        <v>1.7</v>
      </c>
      <c r="C8" s="8" t="n">
        <v>2.1</v>
      </c>
      <c r="D8" s="8" t="n">
        <v>2.1</v>
      </c>
    </row>
    <row r="9" spans="1:5">
      <c r="A9" s="4" t="s">
        <v>980</v>
      </c>
      <c r="B9" s="4" t="s">
        <v>993</v>
      </c>
    </row>
    <row r="10" spans="1:5">
      <c r="A10" s="3" t="s">
        <v>960</v>
      </c>
    </row>
    <row r="11" spans="1:5">
      <c r="A11" s="4" t="s">
        <v>496</v>
      </c>
      <c r="B11" s="6" t="n">
        <v>453146</v>
      </c>
      <c r="C11" s="6" t="n">
        <v>512085</v>
      </c>
    </row>
    <row r="12" spans="1:5">
      <c r="A12" s="4" t="s">
        <v>1023</v>
      </c>
      <c r="B12" s="6" t="n">
        <v>69744</v>
      </c>
      <c r="C12" s="6" t="n">
        <v>122649</v>
      </c>
      <c r="D12" s="6" t="n">
        <v>108174</v>
      </c>
    </row>
    <row r="13" spans="1:5">
      <c r="A13" s="4" t="s">
        <v>1024</v>
      </c>
      <c r="B13" s="6" t="n">
        <v>14544</v>
      </c>
      <c r="C13" s="6" t="n">
        <v>11021</v>
      </c>
      <c r="D13" s="6" t="n">
        <v>0</v>
      </c>
    </row>
    <row r="14" spans="1:5">
      <c r="A14" s="4" t="s">
        <v>498</v>
      </c>
      <c r="B14" s="6" t="n">
        <v>282701</v>
      </c>
      <c r="C14" s="6" t="n">
        <v>453146</v>
      </c>
      <c r="D14" s="6" t="n">
        <v>512085</v>
      </c>
    </row>
    <row r="15" spans="1:5">
      <c r="A15" s="4" t="s">
        <v>1025</v>
      </c>
      <c r="B15" s="10" t="n">
        <v>18.59</v>
      </c>
      <c r="C15" s="10" t="n">
        <v>13.93</v>
      </c>
      <c r="D15" s="10" t="n">
        <v>11.48</v>
      </c>
      <c r="E15" s="10" t="n">
        <v>8.460000000000001</v>
      </c>
    </row>
    <row r="16" spans="1:5">
      <c r="A16" s="4" t="s">
        <v>1026</v>
      </c>
      <c r="B16" s="10" t="n">
        <v>17.04</v>
      </c>
      <c r="C16" s="10" t="n">
        <v>17.93</v>
      </c>
      <c r="D16" s="10" t="n">
        <v>20.49</v>
      </c>
    </row>
    <row r="17" spans="1:5">
      <c r="A17" s="4" t="s">
        <v>1008</v>
      </c>
      <c r="B17" s="6" t="n">
        <v>-225645</v>
      </c>
      <c r="C17" s="6" t="n">
        <v>-170567</v>
      </c>
      <c r="D17" s="6" t="n">
        <v>-221138</v>
      </c>
    </row>
    <row r="18" spans="1:5">
      <c r="A18" s="4" t="s">
        <v>1027</v>
      </c>
      <c r="B18" s="10" t="n">
        <v>8.710000000000001</v>
      </c>
      <c r="C18" s="10" t="n">
        <v>9.539999999999999</v>
      </c>
      <c r="D18" s="10" t="n">
        <v>7.37</v>
      </c>
    </row>
    <row r="19" spans="1:5">
      <c r="A19" s="4" t="s">
        <v>1028</v>
      </c>
    </row>
    <row r="20" spans="1:5">
      <c r="A20" s="3" t="s">
        <v>931</v>
      </c>
    </row>
    <row r="21" spans="1:5">
      <c r="A21" s="4" t="s">
        <v>982</v>
      </c>
      <c r="B21" s="8"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029</v>
      </c>
      <c r="B1" s="2" t="s">
        <v>1</v>
      </c>
    </row>
    <row r="2" spans="1:4">
      <c r="B2" s="2" t="s">
        <v>2</v>
      </c>
      <c r="C2" s="2" t="s">
        <v>29</v>
      </c>
      <c r="D2" s="2" t="s">
        <v>81</v>
      </c>
    </row>
    <row r="3" spans="1:4">
      <c r="A3" s="4" t="s">
        <v>940</v>
      </c>
      <c r="B3" s="6" t="n">
        <v>134906</v>
      </c>
      <c r="C3" s="6" t="n">
        <v>799488</v>
      </c>
    </row>
    <row r="4" spans="1:4">
      <c r="A4" s="4" t="s">
        <v>133</v>
      </c>
      <c r="B4" s="8" t="n">
        <v>9.300000000000001</v>
      </c>
      <c r="C4" s="8" t="n">
        <v>9.4</v>
      </c>
      <c r="D4" s="8" t="n">
        <v>8.800000000000001</v>
      </c>
    </row>
    <row r="5" spans="1:4">
      <c r="A5" s="4" t="s">
        <v>992</v>
      </c>
    </row>
    <row r="6" spans="1:4">
      <c r="A6" s="4" t="s">
        <v>1010</v>
      </c>
      <c r="B6" s="4" t="s">
        <v>993</v>
      </c>
    </row>
    <row r="7" spans="1:4">
      <c r="A7" s="4" t="s">
        <v>1030</v>
      </c>
    </row>
    <row r="8" spans="1:4">
      <c r="A8" s="4" t="s">
        <v>1031</v>
      </c>
      <c r="B8" s="8" t="n">
        <v>1.7</v>
      </c>
    </row>
    <row r="9" spans="1:4">
      <c r="A9" s="4" t="s">
        <v>994</v>
      </c>
    </row>
    <row r="10" spans="1:4">
      <c r="A10" s="4" t="s">
        <v>1031</v>
      </c>
      <c r="B10" s="8" t="n">
        <v>0.1</v>
      </c>
    </row>
    <row r="11" spans="1:4">
      <c r="A11" s="4" t="s">
        <v>1010</v>
      </c>
      <c r="B11" s="4" t="s">
        <v>9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032</v>
      </c>
      <c r="B1" s="2" t="s">
        <v>1</v>
      </c>
    </row>
    <row r="2" spans="1:3">
      <c r="B2" s="2" t="s">
        <v>2</v>
      </c>
      <c r="C2" s="2" t="s">
        <v>29</v>
      </c>
    </row>
    <row r="3" spans="1:3">
      <c r="A3" s="3" t="s">
        <v>248</v>
      </c>
    </row>
    <row r="4" spans="1:3">
      <c r="A4" s="4" t="s">
        <v>496</v>
      </c>
      <c r="B4" s="8" t="n">
        <v>8.6</v>
      </c>
      <c r="C4" s="8" t="n">
        <v>8.300000000000001</v>
      </c>
    </row>
    <row r="5" spans="1:3">
      <c r="A5" s="4" t="s">
        <v>1033</v>
      </c>
      <c r="B5" s="9" t="n">
        <v>0.7</v>
      </c>
      <c r="C5" s="9" t="n">
        <v>0.6</v>
      </c>
    </row>
    <row r="6" spans="1:3">
      <c r="A6" s="4" t="s">
        <v>1034</v>
      </c>
      <c r="B6" s="6" t="n">
        <v>0</v>
      </c>
      <c r="C6" s="9" t="n">
        <v>0.3</v>
      </c>
    </row>
    <row r="7" spans="1:3">
      <c r="A7" s="4" t="s">
        <v>1035</v>
      </c>
      <c r="B7" s="9" t="n">
        <v>1.4</v>
      </c>
      <c r="C7" s="6" t="n">
        <v>0</v>
      </c>
    </row>
    <row r="8" spans="1:3">
      <c r="A8" s="4" t="s">
        <v>1036</v>
      </c>
      <c r="B8" s="9" t="n">
        <v>-0.3</v>
      </c>
      <c r="C8" s="9" t="n">
        <v>-0.5</v>
      </c>
    </row>
    <row r="9" spans="1:3">
      <c r="A9" s="4" t="s">
        <v>498</v>
      </c>
      <c r="B9" s="6" t="n">
        <v>10</v>
      </c>
      <c r="C9" s="9" t="n">
        <v>8.6</v>
      </c>
    </row>
    <row r="10" spans="1:3">
      <c r="A10" s="4" t="s">
        <v>1037</v>
      </c>
      <c r="B10" s="8" t="n">
        <v>-0.4</v>
      </c>
      <c r="C10" s="8" t="n">
        <v>-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1038</v>
      </c>
      <c r="B1" s="2" t="s">
        <v>1039</v>
      </c>
      <c r="C1" s="2" t="s">
        <v>1</v>
      </c>
    </row>
    <row r="2" spans="1:5">
      <c r="B2" s="2" t="s">
        <v>1040</v>
      </c>
      <c r="C2" s="2" t="s">
        <v>2</v>
      </c>
      <c r="D2" s="2" t="s">
        <v>29</v>
      </c>
      <c r="E2" s="2" t="s">
        <v>81</v>
      </c>
    </row>
    <row r="3" spans="1:5">
      <c r="A3" s="3" t="s">
        <v>1041</v>
      </c>
    </row>
    <row r="4" spans="1:5">
      <c r="A4" s="4" t="s">
        <v>1042</v>
      </c>
      <c r="C4" s="7" t="n">
        <v>0</v>
      </c>
      <c r="D4" s="7" t="n">
        <v>1</v>
      </c>
      <c r="E4" s="7" t="n">
        <v>0</v>
      </c>
    </row>
    <row r="5" spans="1:5">
      <c r="A5" s="4" t="s">
        <v>543</v>
      </c>
      <c r="C5" s="9" t="n">
        <v>11.6</v>
      </c>
      <c r="D5" s="6" t="n">
        <v>0</v>
      </c>
    </row>
    <row r="6" spans="1:5">
      <c r="A6" s="4" t="s">
        <v>1043</v>
      </c>
      <c r="C6" s="6" t="n">
        <v>0</v>
      </c>
      <c r="D6" s="6" t="n">
        <v>0</v>
      </c>
      <c r="E6" s="9" t="n">
        <v>-4.8</v>
      </c>
    </row>
    <row r="7" spans="1:5">
      <c r="A7" s="4" t="s">
        <v>1044</v>
      </c>
      <c r="C7" s="6" t="n">
        <v>0</v>
      </c>
      <c r="D7" s="6" t="n">
        <v>0</v>
      </c>
      <c r="E7" s="9" t="n">
        <v>1.6</v>
      </c>
    </row>
    <row r="8" spans="1:5">
      <c r="A8" s="4" t="s">
        <v>1045</v>
      </c>
      <c r="C8" s="6" t="n">
        <v>0</v>
      </c>
      <c r="D8" s="6" t="n">
        <v>0</v>
      </c>
      <c r="E8" s="9" t="n">
        <v>1.6</v>
      </c>
    </row>
    <row r="9" spans="1:5">
      <c r="A9" s="4" t="s">
        <v>1046</v>
      </c>
      <c r="C9" s="6" t="n">
        <v>0</v>
      </c>
      <c r="D9" s="6" t="n">
        <v>0</v>
      </c>
      <c r="E9" s="9" t="n">
        <v>1.4</v>
      </c>
    </row>
    <row r="10" spans="1:5">
      <c r="A10" s="4" t="s">
        <v>1047</v>
      </c>
      <c r="C10" s="6" t="n">
        <v>0</v>
      </c>
      <c r="D10" s="9" t="n">
        <v>0.5</v>
      </c>
      <c r="E10" s="9" t="n">
        <v>1.9</v>
      </c>
    </row>
    <row r="11" spans="1:5">
      <c r="A11" s="4" t="s">
        <v>480</v>
      </c>
      <c r="C11" s="9" t="n">
        <v>0.2</v>
      </c>
      <c r="D11" s="9" t="n">
        <v>3.2</v>
      </c>
      <c r="E11" s="9" t="n">
        <v>20.5</v>
      </c>
    </row>
    <row r="12" spans="1:5">
      <c r="A12" s="4" t="s">
        <v>1048</v>
      </c>
      <c r="C12" s="6" t="n">
        <v>0</v>
      </c>
      <c r="D12" s="9" t="n">
        <v>-0.4</v>
      </c>
      <c r="E12" s="6" t="n">
        <v>-1</v>
      </c>
    </row>
    <row r="13" spans="1:5">
      <c r="A13" s="4" t="s">
        <v>1049</v>
      </c>
      <c r="C13" s="9" t="n">
        <v>-0.8</v>
      </c>
      <c r="D13" s="6" t="n">
        <v>0</v>
      </c>
      <c r="E13" s="6" t="n">
        <v>0</v>
      </c>
    </row>
    <row r="14" spans="1:5">
      <c r="A14" s="4" t="s">
        <v>88</v>
      </c>
      <c r="B14" s="8" t="n">
        <v>11.6</v>
      </c>
      <c r="C14" s="9" t="n">
        <v>16.3</v>
      </c>
      <c r="D14" s="6" t="n">
        <v>9</v>
      </c>
      <c r="E14" s="9" t="n">
        <v>3.8</v>
      </c>
    </row>
    <row r="15" spans="1:5">
      <c r="A15" s="4" t="s">
        <v>760</v>
      </c>
      <c r="C15" s="9" t="n">
        <v>-0.8</v>
      </c>
      <c r="D15" s="6" t="n">
        <v>0</v>
      </c>
      <c r="E15" s="6" t="n">
        <v>0</v>
      </c>
    </row>
    <row r="16" spans="1:5">
      <c r="A16" s="4" t="s">
        <v>1050</v>
      </c>
      <c r="C16" s="9" t="n">
        <v>-4.6</v>
      </c>
      <c r="D16" s="9" t="n">
        <v>-0.5</v>
      </c>
      <c r="E16" s="6" t="n">
        <v>-1</v>
      </c>
    </row>
    <row r="17" spans="1:5">
      <c r="A17" s="4" t="s">
        <v>1051</v>
      </c>
      <c r="D17" s="6" t="n">
        <v>0</v>
      </c>
    </row>
    <row r="18" spans="1:5">
      <c r="A18" s="4" t="s">
        <v>1052</v>
      </c>
      <c r="C18" s="9" t="n">
        <v>0.1</v>
      </c>
      <c r="E18" s="9" t="n">
        <v>0.1</v>
      </c>
    </row>
    <row r="19" spans="1:5">
      <c r="A19" s="4" t="s">
        <v>1053</v>
      </c>
      <c r="C19" s="6" t="n">
        <v>1</v>
      </c>
      <c r="D19" s="6" t="n">
        <v>0</v>
      </c>
      <c r="E19" s="6" t="n">
        <v>0</v>
      </c>
    </row>
    <row r="20" spans="1:5">
      <c r="A20" s="4" t="s">
        <v>1054</v>
      </c>
      <c r="C20" s="9" t="n">
        <v>1.4</v>
      </c>
      <c r="D20" s="9" t="n">
        <v>-11.3</v>
      </c>
      <c r="E20" s="9" t="n">
        <v>-17.7</v>
      </c>
    </row>
    <row r="21" spans="1:5">
      <c r="A21" s="4" t="s">
        <v>1055</v>
      </c>
    </row>
    <row r="22" spans="1:5">
      <c r="A22" s="3" t="s">
        <v>1041</v>
      </c>
    </row>
    <row r="23" spans="1:5">
      <c r="A23" s="4" t="s">
        <v>1056</v>
      </c>
      <c r="C23" s="9" t="n">
        <v>-0.7</v>
      </c>
      <c r="D23" s="6" t="n">
        <v>-1</v>
      </c>
      <c r="E23" s="9" t="n">
        <v>-1.8</v>
      </c>
    </row>
    <row r="24" spans="1:5">
      <c r="A24" s="4" t="s">
        <v>1057</v>
      </c>
    </row>
    <row r="25" spans="1:5">
      <c r="A25" s="3" t="s">
        <v>1041</v>
      </c>
    </row>
    <row r="26" spans="1:5">
      <c r="A26" s="4" t="s">
        <v>1056</v>
      </c>
      <c r="C26" s="6" t="n">
        <v>0</v>
      </c>
      <c r="D26" s="6" t="n">
        <v>0</v>
      </c>
      <c r="E26" s="9" t="n">
        <v>-0.9</v>
      </c>
    </row>
    <row r="27" spans="1:5">
      <c r="A27" s="4" t="s">
        <v>1058</v>
      </c>
    </row>
    <row r="28" spans="1:5">
      <c r="A28" s="3" t="s">
        <v>1041</v>
      </c>
    </row>
    <row r="29" spans="1:5">
      <c r="A29" s="4" t="s">
        <v>1056</v>
      </c>
      <c r="C29" s="8" t="n">
        <v>-0.7</v>
      </c>
      <c r="D29" s="7" t="n">
        <v>-1</v>
      </c>
      <c r="E29" s="8" t="n">
        <v>-2.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59</v>
      </c>
      <c r="B1" s="2" t="s">
        <v>1039</v>
      </c>
      <c r="D1" s="2" t="s">
        <v>1</v>
      </c>
    </row>
    <row r="2" spans="1:6">
      <c r="B2" s="2" t="s">
        <v>29</v>
      </c>
      <c r="C2" s="2" t="s">
        <v>1060</v>
      </c>
      <c r="D2" s="2" t="s">
        <v>2</v>
      </c>
      <c r="E2" s="2" t="s">
        <v>29</v>
      </c>
      <c r="F2" s="2" t="s">
        <v>81</v>
      </c>
    </row>
    <row r="3" spans="1:6">
      <c r="A3" s="3" t="s">
        <v>1061</v>
      </c>
    </row>
    <row r="4" spans="1:6">
      <c r="A4" s="4" t="s">
        <v>1062</v>
      </c>
      <c r="D4" s="8" t="n">
        <v>-1.5</v>
      </c>
      <c r="E4" s="7" t="n">
        <v>0</v>
      </c>
      <c r="F4" s="8" t="n">
        <v>-0.1</v>
      </c>
    </row>
    <row r="5" spans="1:6">
      <c r="A5" s="4" t="s">
        <v>1063</v>
      </c>
      <c r="B5" s="8" t="n">
        <v>0.6</v>
      </c>
      <c r="C5" s="8" t="n">
        <v>3.7</v>
      </c>
      <c r="D5" s="9" t="n">
        <v>-0.6</v>
      </c>
      <c r="E5" s="9" t="n">
        <v>3.1</v>
      </c>
      <c r="F5" s="9" t="n">
        <v>-0.1</v>
      </c>
    </row>
    <row r="6" spans="1:6">
      <c r="A6" s="4" t="s">
        <v>1064</v>
      </c>
      <c r="D6" s="9" t="n">
        <v>-2.1</v>
      </c>
      <c r="E6" s="8" t="n">
        <v>3.1</v>
      </c>
      <c r="F6" s="8" t="n">
        <v>-0.2</v>
      </c>
    </row>
    <row r="7" spans="1:6">
      <c r="A7" s="4" t="s">
        <v>1065</v>
      </c>
      <c r="D7" s="9" t="n">
        <v>1.2</v>
      </c>
    </row>
    <row r="8" spans="1:6">
      <c r="A8" s="4" t="s">
        <v>1066</v>
      </c>
      <c r="D8" s="8" t="n">
        <v>0.3</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r="A1" s="1" t="s">
        <v>1067</v>
      </c>
      <c r="B1" s="2" t="s">
        <v>1</v>
      </c>
    </row>
    <row r="2" spans="1:5">
      <c r="B2" s="2" t="s">
        <v>2</v>
      </c>
      <c r="C2" s="2" t="s">
        <v>29</v>
      </c>
      <c r="D2" s="2" t="s">
        <v>81</v>
      </c>
      <c r="E2" s="2" t="s">
        <v>643</v>
      </c>
    </row>
    <row r="3" spans="1:5">
      <c r="A3" s="3" t="s">
        <v>1068</v>
      </c>
    </row>
    <row r="4" spans="1:5">
      <c r="A4" s="4" t="s">
        <v>1069</v>
      </c>
      <c r="C4" s="7" t="n">
        <v>0</v>
      </c>
      <c r="D4" s="7" t="n">
        <v>0</v>
      </c>
    </row>
    <row r="5" spans="1:5">
      <c r="A5" s="4" t="s">
        <v>1070</v>
      </c>
      <c r="B5" s="8" t="n">
        <v>16.8</v>
      </c>
      <c r="C5" s="9" t="n">
        <v>14.2</v>
      </c>
    </row>
    <row r="6" spans="1:5">
      <c r="A6" s="4" t="s">
        <v>56</v>
      </c>
      <c r="B6" s="9" t="n">
        <v>-1.3</v>
      </c>
      <c r="C6" s="6" t="n">
        <v>-2</v>
      </c>
    </row>
    <row r="7" spans="1:5">
      <c r="A7" s="4" t="s">
        <v>1071</v>
      </c>
      <c r="B7" s="9" t="n">
        <v>15.5</v>
      </c>
      <c r="C7" s="9" t="n">
        <v>12.2</v>
      </c>
    </row>
    <row r="8" spans="1:5">
      <c r="A8" s="4" t="s">
        <v>1072</v>
      </c>
    </row>
    <row r="9" spans="1:5">
      <c r="A9" s="3" t="s">
        <v>1068</v>
      </c>
    </row>
    <row r="10" spans="1:5">
      <c r="A10" s="4" t="s">
        <v>1069</v>
      </c>
      <c r="B10" s="9" t="n">
        <v>-3.2</v>
      </c>
      <c r="C10" s="9" t="n">
        <v>-0.5</v>
      </c>
      <c r="D10" s="6" t="n">
        <v>0</v>
      </c>
    </row>
    <row r="11" spans="1:5">
      <c r="A11" s="4" t="s">
        <v>1073</v>
      </c>
    </row>
    <row r="12" spans="1:5">
      <c r="A12" s="3" t="s">
        <v>1068</v>
      </c>
    </row>
    <row r="13" spans="1:5">
      <c r="A13" s="4" t="s">
        <v>1069</v>
      </c>
      <c r="B13" s="9" t="n">
        <v>-0.5</v>
      </c>
      <c r="C13" s="9" t="n">
        <v>-1.3</v>
      </c>
      <c r="D13" s="9" t="n">
        <v>-1.3</v>
      </c>
    </row>
    <row r="14" spans="1:5">
      <c r="A14" s="4" t="s">
        <v>1070</v>
      </c>
      <c r="B14" s="9" t="n">
        <v>16.6</v>
      </c>
      <c r="C14" s="9" t="n">
        <v>13.6</v>
      </c>
      <c r="D14" s="8" t="n">
        <v>14.9</v>
      </c>
      <c r="E14" s="8" t="n">
        <v>14.1</v>
      </c>
    </row>
    <row r="15" spans="1:5">
      <c r="A15" s="4" t="s">
        <v>1074</v>
      </c>
    </row>
    <row r="16" spans="1:5">
      <c r="A16" s="3" t="s">
        <v>1068</v>
      </c>
    </row>
    <row r="17" spans="1:5">
      <c r="A17" s="4" t="s">
        <v>1070</v>
      </c>
      <c r="B17" s="8" t="n">
        <v>0.2</v>
      </c>
      <c r="C17" s="8" t="n">
        <v>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29</v>
      </c>
      <c r="D2" s="2" t="s">
        <v>81</v>
      </c>
    </row>
    <row r="3" spans="1:4">
      <c r="A3" s="4" t="s">
        <v>1076</v>
      </c>
      <c r="B3" s="8" t="n">
        <v>14.2</v>
      </c>
    </row>
    <row r="4" spans="1:4">
      <c r="A4" s="4" t="s">
        <v>1077</v>
      </c>
      <c r="C4" s="7" t="n">
        <v>0</v>
      </c>
      <c r="D4" s="7" t="n">
        <v>0</v>
      </c>
    </row>
    <row r="5" spans="1:4">
      <c r="A5" s="4" t="s">
        <v>1078</v>
      </c>
      <c r="B5" s="9" t="n">
        <v>16.8</v>
      </c>
      <c r="C5" s="9" t="n">
        <v>14.2</v>
      </c>
    </row>
    <row r="6" spans="1:4">
      <c r="A6" s="4" t="s">
        <v>1073</v>
      </c>
    </row>
    <row r="7" spans="1:4">
      <c r="A7" s="4" t="s">
        <v>1076</v>
      </c>
      <c r="B7" s="9" t="n">
        <v>13.6</v>
      </c>
      <c r="C7" s="9" t="n">
        <v>14.9</v>
      </c>
    </row>
    <row r="8" spans="1:4">
      <c r="A8" s="4" t="s">
        <v>1077</v>
      </c>
      <c r="B8" s="9" t="n">
        <v>0.5</v>
      </c>
      <c r="C8" s="9" t="n">
        <v>1.3</v>
      </c>
      <c r="D8" s="9" t="n">
        <v>1.3</v>
      </c>
    </row>
    <row r="9" spans="1:4">
      <c r="A9" s="4" t="s">
        <v>1078</v>
      </c>
      <c r="B9" s="9" t="n">
        <v>16.6</v>
      </c>
      <c r="C9" s="9" t="n">
        <v>13.6</v>
      </c>
      <c r="D9" s="9" t="n">
        <v>14.9</v>
      </c>
    </row>
    <row r="10" spans="1:4">
      <c r="A10" s="4" t="s">
        <v>1072</v>
      </c>
    </row>
    <row r="11" spans="1:4">
      <c r="A11" s="4" t="s">
        <v>1077</v>
      </c>
      <c r="B11" s="9" t="n">
        <v>3.2</v>
      </c>
      <c r="C11" s="8" t="n">
        <v>0.5</v>
      </c>
      <c r="D11" s="7" t="n">
        <v>0</v>
      </c>
    </row>
    <row r="12" spans="1:4">
      <c r="A12" s="4" t="s">
        <v>1079</v>
      </c>
    </row>
    <row r="13" spans="1:4">
      <c r="A13" s="4" t="s">
        <v>1080</v>
      </c>
      <c r="B13" s="9" t="n">
        <v>2.3</v>
      </c>
    </row>
    <row r="14" spans="1:4">
      <c r="A14" s="4" t="s">
        <v>1081</v>
      </c>
    </row>
    <row r="15" spans="1:4">
      <c r="A15" s="4" t="s">
        <v>1080</v>
      </c>
      <c r="B15" s="9" t="n">
        <v>2.8</v>
      </c>
    </row>
    <row r="16" spans="1:4">
      <c r="A16" s="4" t="s">
        <v>1082</v>
      </c>
    </row>
    <row r="17" spans="1:4">
      <c r="A17" s="4" t="s">
        <v>1080</v>
      </c>
      <c r="B17" s="8" t="n">
        <v>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Investments</vt:lpstr>
      <vt:lpstr>Fair Value Measurements</vt:lpstr>
      <vt:lpstr>Earnings Per Share (Notes)</vt:lpstr>
      <vt:lpstr>Receivables</vt:lpstr>
      <vt:lpstr>Inventories</vt:lpstr>
      <vt:lpstr>Notes Receivable from Asset Sal</vt:lpstr>
      <vt:lpstr>Other Intangible Assets</vt:lpstr>
      <vt:lpstr>Investments in and Advances to </vt:lpstr>
      <vt:lpstr>Accounts Payable and Accrued Li</vt:lpstr>
      <vt:lpstr>Income Taxes</vt:lpstr>
      <vt:lpstr>Non-operating Income (Expense) </vt:lpstr>
      <vt:lpstr>Long-term Debt</vt:lpstr>
      <vt:lpstr>Retirement Plans and Post Retir</vt:lpstr>
      <vt:lpstr>Stock-Based Compensation</vt:lpstr>
      <vt:lpstr>Asset Retirement Obligation</vt:lpstr>
      <vt:lpstr>Other Operating Credits and Cha</vt:lpstr>
      <vt:lpstr>Gain (loss) on sales or impairm</vt:lpstr>
      <vt:lpstr>Contingencies</vt:lpstr>
      <vt:lpstr>Committments and Contingent Lia</vt:lpstr>
      <vt:lpstr>Guarantees and Indemnifications</vt:lpstr>
      <vt:lpstr>Discontinued Operations</vt:lpstr>
      <vt:lpstr>Accumulated Comprehensive Loss</vt:lpstr>
      <vt:lpstr>Acquisition of Peace Valley OSB</vt:lpstr>
      <vt:lpstr>Summary of Significant Accoun32</vt:lpstr>
      <vt:lpstr>Summary of Significant Accoun33</vt:lpstr>
      <vt:lpstr>Investments (Tables)</vt:lpstr>
      <vt:lpstr>Fair Value Measurements (Tables</vt:lpstr>
      <vt:lpstr>Earnings Per Share (Tables)</vt:lpstr>
      <vt:lpstr>Receivables (Tables)</vt:lpstr>
      <vt:lpstr>Inventories (Tables)</vt:lpstr>
      <vt:lpstr>Notes Receivable from Asset S39</vt:lpstr>
      <vt:lpstr>Other Intangible Assets (Tables</vt:lpstr>
      <vt:lpstr>Accounts Payable and Accrued 41</vt:lpstr>
      <vt:lpstr>Income Taxes (Tables)</vt:lpstr>
      <vt:lpstr>Non-operating Income (Expense43</vt:lpstr>
      <vt:lpstr>Long-term Debt (Tables)</vt:lpstr>
      <vt:lpstr>Retirement Plans and Post Ret45</vt:lpstr>
      <vt:lpstr>Stock-Based Compensation (Table</vt:lpstr>
      <vt:lpstr>Asset Retirement Obligation (Ta</vt:lpstr>
      <vt:lpstr>Other Operating Credits and C48</vt:lpstr>
      <vt:lpstr>Gain (loss) on sales or impai49</vt:lpstr>
      <vt:lpstr>Contingencies (Tables)</vt:lpstr>
      <vt:lpstr>Committments and Contingent L51</vt:lpstr>
      <vt:lpstr>Guarantees and Indemnificatio52</vt:lpstr>
      <vt:lpstr>Discontinued Operations Sales a</vt:lpstr>
      <vt:lpstr>Accumulated Comprehensive Loss </vt:lpstr>
      <vt:lpstr>Segment Information (Tables)</vt:lpstr>
      <vt:lpstr>Summary of Significant Accoun56</vt:lpstr>
      <vt:lpstr>Summary of Significant Accoun57</vt:lpstr>
      <vt:lpstr>Investments (Details)</vt:lpstr>
      <vt:lpstr>Investments Contractual maturie</vt:lpstr>
      <vt:lpstr>Fair Value Measurements (Detail</vt:lpstr>
      <vt:lpstr>Fair Value Measurements Unobser</vt:lpstr>
      <vt:lpstr>Earnings Per Share (Details)</vt:lpstr>
      <vt:lpstr>Receivables (Details)</vt:lpstr>
      <vt:lpstr>Inventories (Details)</vt:lpstr>
      <vt:lpstr>Notes Receivable from Asset S65</vt:lpstr>
      <vt:lpstr>Other Intangible Assets (Detail</vt:lpstr>
      <vt:lpstr>Investments in and Advances t67</vt:lpstr>
      <vt:lpstr>Investments in and Advances t68</vt:lpstr>
      <vt:lpstr>Investments in and Advances t69</vt:lpstr>
      <vt:lpstr>Accounts Payable and Accrued 70</vt:lpstr>
      <vt:lpstr>Income Taxes Income Statement t</vt:lpstr>
      <vt:lpstr>Income Taxes Income tax rate br</vt:lpstr>
      <vt:lpstr>Income Taxes Reconciliation of </vt:lpstr>
      <vt:lpstr>Income Taxes NOL and credit car</vt:lpstr>
      <vt:lpstr>Income Taxes (Details)</vt:lpstr>
      <vt:lpstr>Income Taxes Uncertain tax posi</vt:lpstr>
      <vt:lpstr>Non-operating Income (Expense77</vt:lpstr>
      <vt:lpstr>Long-term Debt (Details)</vt:lpstr>
      <vt:lpstr>Long-term Debt Narrative (Detai</vt:lpstr>
      <vt:lpstr>Long-term Debt Long-term Debt R</vt:lpstr>
      <vt:lpstr>Retirement Plans and Post Ret81</vt:lpstr>
      <vt:lpstr>Retirement Plans and Post Ret82</vt:lpstr>
      <vt:lpstr>Retirement Plans and Post Ret83</vt:lpstr>
      <vt:lpstr>Retirement Plans and Post Ret84</vt:lpstr>
      <vt:lpstr>Retirement Plans and Post Ret85</vt:lpstr>
      <vt:lpstr>Stockholders' Equity Preferred </vt:lpstr>
      <vt:lpstr>Stockholders' Equity Rights pla</vt:lpstr>
      <vt:lpstr>Stockholders' Equity Detail on </vt:lpstr>
      <vt:lpstr>Stock-Based Compensation Valuat</vt:lpstr>
      <vt:lpstr>Stock-Based Compensation Outsta</vt:lpstr>
      <vt:lpstr>Stock-Based Compensation (Detai</vt:lpstr>
      <vt:lpstr>Stock-Based Compensation Restri</vt:lpstr>
      <vt:lpstr>Stock-Based Compensation Rest93</vt:lpstr>
      <vt:lpstr>Stockholders' Equity Stock issu</vt:lpstr>
      <vt:lpstr>Asset Retirement Obligation (De</vt:lpstr>
      <vt:lpstr>Other Operating Credits and C96</vt:lpstr>
      <vt:lpstr>Gain (loss) on sales or impai97</vt:lpstr>
      <vt:lpstr>Contingencies (Details)</vt:lpstr>
      <vt:lpstr>Contingencies Enviromental liab</vt:lpstr>
      <vt:lpstr>Contingencies Hardboard Conting</vt:lpstr>
      <vt:lpstr>Noncontrolling Interest (Detail</vt:lpstr>
      <vt:lpstr>Committments and Contingent 102</vt:lpstr>
      <vt:lpstr>Guarantees and Indemnificati103</vt:lpstr>
      <vt:lpstr>Discontinued Operations (Detail</vt:lpstr>
      <vt:lpstr>Accumulated Comprehensive Lo105</vt:lpstr>
      <vt:lpstr>Acquisition of Peace Valley 106</vt:lpstr>
      <vt:lpstr>Selected Segment Data (Details)</vt:lpstr>
      <vt:lpstr>Segment Information Identifiabl</vt:lpstr>
      <vt:lpstr>Segment Information (Details)</vt:lpstr>
      <vt:lpstr>Uncategorized Items - lpx-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1:30:54Z</dcterms:created>
  <dcterms:modified xmlns:dcterms="http://purl.org/dc/terms/" xmlns:xsi="http://www.w3.org/2001/XMLSchema-instance" xsi:type="dcterms:W3CDTF">2016-02-24T11:30:54Z</dcterms:modified>
  <dc:title xmlns:dc="http://purl.org/dc/elements/1.1/">Untitled</dc:title>
  <dc:description xmlns:dc="http://purl.org/dc/elements/1.1/"/>
  <dc:subject xmlns:dc="http://purl.org/dc/elements/1.1/"/>
  <cp:keywords/>
  <cp:category/>
</cp:coreProperties>
</file>